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om5" sheetId="5" state="visible" r:id="rId5"/>
    <sheet xmlns:r="http://schemas.openxmlformats.org/officeDocument/2006/relationships" name="Consolidated Statements of Shar" sheetId="6" state="visible" r:id="rId6"/>
    <sheet xmlns:r="http://schemas.openxmlformats.org/officeDocument/2006/relationships" name="Consolidated Statements of Sha7"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Recent Accounting Pronouncement" sheetId="10" state="visible" r:id="rId10"/>
    <sheet xmlns:r="http://schemas.openxmlformats.org/officeDocument/2006/relationships" name="Acquisition Activity" sheetId="11" state="visible" r:id="rId11"/>
    <sheet xmlns:r="http://schemas.openxmlformats.org/officeDocument/2006/relationships" name="Investment Securities" sheetId="12" state="visible" r:id="rId12"/>
    <sheet xmlns:r="http://schemas.openxmlformats.org/officeDocument/2006/relationships" name="Loans" sheetId="13" state="visible" r:id="rId13"/>
    <sheet xmlns:r="http://schemas.openxmlformats.org/officeDocument/2006/relationships" name="Allowance for Credit Losses and" sheetId="14" state="visible" r:id="rId14"/>
    <sheet xmlns:r="http://schemas.openxmlformats.org/officeDocument/2006/relationships" name="Goodwill and Other Intangible A" sheetId="15" state="visible" r:id="rId15"/>
    <sheet xmlns:r="http://schemas.openxmlformats.org/officeDocument/2006/relationships" name="Derivative Instruments and Othe" sheetId="16" state="visible" r:id="rId16"/>
    <sheet xmlns:r="http://schemas.openxmlformats.org/officeDocument/2006/relationships" name="Shareholders' Equity, Capital R" sheetId="17" state="visible" r:id="rId17"/>
    <sheet xmlns:r="http://schemas.openxmlformats.org/officeDocument/2006/relationships" name="Earnings Per Share" sheetId="18" state="visible" r:id="rId18"/>
    <sheet xmlns:r="http://schemas.openxmlformats.org/officeDocument/2006/relationships" name="Share-Based Compensation" sheetId="19" state="visible" r:id="rId19"/>
    <sheet xmlns:r="http://schemas.openxmlformats.org/officeDocument/2006/relationships" name="Fair Value Measurements" sheetId="20" state="visible" r:id="rId20"/>
    <sheet xmlns:r="http://schemas.openxmlformats.org/officeDocument/2006/relationships" name="Fair Value of Financial Instrum" sheetId="21" state="visible" r:id="rId21"/>
    <sheet xmlns:r="http://schemas.openxmlformats.org/officeDocument/2006/relationships" name="Business Segments" sheetId="22" state="visible" r:id="rId22"/>
    <sheet xmlns:r="http://schemas.openxmlformats.org/officeDocument/2006/relationships" name="Commitments and Contingencies" sheetId="23" state="visible" r:id="rId23"/>
    <sheet xmlns:r="http://schemas.openxmlformats.org/officeDocument/2006/relationships" name="Related Party Transactions" sheetId="24" state="visible" r:id="rId24"/>
    <sheet xmlns:r="http://schemas.openxmlformats.org/officeDocument/2006/relationships" name="Subsequent Events" sheetId="25" state="visible" r:id="rId25"/>
    <sheet xmlns:r="http://schemas.openxmlformats.org/officeDocument/2006/relationships" name="Basis of Presentation (Policies" sheetId="26" state="visible" r:id="rId26"/>
    <sheet xmlns:r="http://schemas.openxmlformats.org/officeDocument/2006/relationships" name="Acquisition Activity (Tables)" sheetId="27" state="visible" r:id="rId27"/>
    <sheet xmlns:r="http://schemas.openxmlformats.org/officeDocument/2006/relationships" name="Investment Securities (Tables)" sheetId="28" state="visible" r:id="rId28"/>
    <sheet xmlns:r="http://schemas.openxmlformats.org/officeDocument/2006/relationships" name="Loans (Tables)" sheetId="29" state="visible" r:id="rId29"/>
    <sheet xmlns:r="http://schemas.openxmlformats.org/officeDocument/2006/relationships" name="Allowance for Credit Losses a30" sheetId="30" state="visible" r:id="rId30"/>
    <sheet xmlns:r="http://schemas.openxmlformats.org/officeDocument/2006/relationships" name="Goodwill and Other Intangible31" sheetId="31" state="visible" r:id="rId31"/>
    <sheet xmlns:r="http://schemas.openxmlformats.org/officeDocument/2006/relationships" name="Derivative Instruments and Ot32" sheetId="32" state="visible" r:id="rId32"/>
    <sheet xmlns:r="http://schemas.openxmlformats.org/officeDocument/2006/relationships" name="Shareholders' Equity, Capital33" sheetId="33" state="visible" r:id="rId33"/>
    <sheet xmlns:r="http://schemas.openxmlformats.org/officeDocument/2006/relationships" name="Earnings Per Share (Tables)" sheetId="34" state="visible" r:id="rId34"/>
    <sheet xmlns:r="http://schemas.openxmlformats.org/officeDocument/2006/relationships" name="Share-Based Compensation (Table" sheetId="35" state="visible" r:id="rId35"/>
    <sheet xmlns:r="http://schemas.openxmlformats.org/officeDocument/2006/relationships" name="Fair Value Measurements (Tables" sheetId="36" state="visible" r:id="rId36"/>
    <sheet xmlns:r="http://schemas.openxmlformats.org/officeDocument/2006/relationships" name="Fair Value of Financial Instr37" sheetId="37" state="visible" r:id="rId37"/>
    <sheet xmlns:r="http://schemas.openxmlformats.org/officeDocument/2006/relationships" name="Business Segments (Tables)" sheetId="38" state="visible" r:id="rId38"/>
    <sheet xmlns:r="http://schemas.openxmlformats.org/officeDocument/2006/relationships" name="Commitments and Contingencies (" sheetId="39" state="visible" r:id="rId39"/>
    <sheet xmlns:r="http://schemas.openxmlformats.org/officeDocument/2006/relationships" name="Acquisition Activity - Addition" sheetId="40" state="visible" r:id="rId40"/>
    <sheet xmlns:r="http://schemas.openxmlformats.org/officeDocument/2006/relationships" name="Acquisition Activity - Consider" sheetId="41" state="visible" r:id="rId41"/>
    <sheet xmlns:r="http://schemas.openxmlformats.org/officeDocument/2006/relationships" name="Acquisition Activity - Assets A" sheetId="42" state="visible" r:id="rId42"/>
    <sheet xmlns:r="http://schemas.openxmlformats.org/officeDocument/2006/relationships" name="Acquisition Activity - Pro Form" sheetId="43" state="visible" r:id="rId43"/>
    <sheet xmlns:r="http://schemas.openxmlformats.org/officeDocument/2006/relationships" name="Investment Securities - Schedul" sheetId="44" state="visible" r:id="rId44"/>
    <sheet xmlns:r="http://schemas.openxmlformats.org/officeDocument/2006/relationships" name="Investment Securities - Sched45" sheetId="45" state="visible" r:id="rId45"/>
    <sheet xmlns:r="http://schemas.openxmlformats.org/officeDocument/2006/relationships" name="Investment Securities - Additio" sheetId="46" state="visible" r:id="rId46"/>
    <sheet xmlns:r="http://schemas.openxmlformats.org/officeDocument/2006/relationships" name="Investment Securities - Sched47" sheetId="47" state="visible" r:id="rId47"/>
    <sheet xmlns:r="http://schemas.openxmlformats.org/officeDocument/2006/relationships" name="Investment Securities - Sched48" sheetId="48" state="visible" r:id="rId48"/>
    <sheet xmlns:r="http://schemas.openxmlformats.org/officeDocument/2006/relationships" name="Investment Securities - Sched49" sheetId="49" state="visible" r:id="rId49"/>
    <sheet xmlns:r="http://schemas.openxmlformats.org/officeDocument/2006/relationships" name="Loans - Schedule of Loans (Deta" sheetId="50" state="visible" r:id="rId50"/>
    <sheet xmlns:r="http://schemas.openxmlformats.org/officeDocument/2006/relationships" name="Loans - Narrative (Detail)" sheetId="51" state="visible" r:id="rId51"/>
    <sheet xmlns:r="http://schemas.openxmlformats.org/officeDocument/2006/relationships" name="Loans - Schedule of Aging of Lo" sheetId="52" state="visible" r:id="rId52"/>
    <sheet xmlns:r="http://schemas.openxmlformats.org/officeDocument/2006/relationships" name="Loans - Loans Acquired (Details" sheetId="53" state="visible" r:id="rId53"/>
    <sheet xmlns:r="http://schemas.openxmlformats.org/officeDocument/2006/relationships" name="Loans - Summary of Changes in A" sheetId="54" state="visible" r:id="rId54"/>
    <sheet xmlns:r="http://schemas.openxmlformats.org/officeDocument/2006/relationships" name="Loans - Schedule of Modified TD" sheetId="55" state="visible" r:id="rId55"/>
    <sheet xmlns:r="http://schemas.openxmlformats.org/officeDocument/2006/relationships" name="Loans - Schedule of Subsequentl" sheetId="56" state="visible" r:id="rId56"/>
    <sheet xmlns:r="http://schemas.openxmlformats.org/officeDocument/2006/relationships" name="Allowance for Credit Losses a57" sheetId="57" state="visible" r:id="rId57"/>
    <sheet xmlns:r="http://schemas.openxmlformats.org/officeDocument/2006/relationships" name="Allowance for Credit Losses a58" sheetId="58" state="visible" r:id="rId58"/>
    <sheet xmlns:r="http://schemas.openxmlformats.org/officeDocument/2006/relationships" name="Allowance for Credit Losses a59" sheetId="59" state="visible" r:id="rId59"/>
    <sheet xmlns:r="http://schemas.openxmlformats.org/officeDocument/2006/relationships" name="Allowance for Credit Losses a60" sheetId="60" state="visible" r:id="rId60"/>
    <sheet xmlns:r="http://schemas.openxmlformats.org/officeDocument/2006/relationships" name="Goodwill and Other Intangible61" sheetId="61" state="visible" r:id="rId61"/>
    <sheet xmlns:r="http://schemas.openxmlformats.org/officeDocument/2006/relationships" name="Goodwill and Other Intangible62" sheetId="62" state="visible" r:id="rId62"/>
    <sheet xmlns:r="http://schemas.openxmlformats.org/officeDocument/2006/relationships" name="Goodwill and Other Intangible63" sheetId="63" state="visible" r:id="rId63"/>
    <sheet xmlns:r="http://schemas.openxmlformats.org/officeDocument/2006/relationships" name="Goodwill and Other Intangible64" sheetId="64" state="visible" r:id="rId64"/>
    <sheet xmlns:r="http://schemas.openxmlformats.org/officeDocument/2006/relationships" name="Goodwill and Other Intangible65" sheetId="65" state="visible" r:id="rId65"/>
    <sheet xmlns:r="http://schemas.openxmlformats.org/officeDocument/2006/relationships" name="Derivative Instruments and Ot66" sheetId="66" state="visible" r:id="rId66"/>
    <sheet xmlns:r="http://schemas.openxmlformats.org/officeDocument/2006/relationships" name="Derivative Instruments and Ot67" sheetId="67" state="visible" r:id="rId67"/>
    <sheet xmlns:r="http://schemas.openxmlformats.org/officeDocument/2006/relationships" name="Derivative Instruments and Ot68" sheetId="68" state="visible" r:id="rId68"/>
    <sheet xmlns:r="http://schemas.openxmlformats.org/officeDocument/2006/relationships" name="Derivative Instruments and Ot69" sheetId="69" state="visible" r:id="rId69"/>
    <sheet xmlns:r="http://schemas.openxmlformats.org/officeDocument/2006/relationships" name="Shareholders' Equity, Capital70" sheetId="70" state="visible" r:id="rId70"/>
    <sheet xmlns:r="http://schemas.openxmlformats.org/officeDocument/2006/relationships" name="Shareholders' Equity, Capital71" sheetId="71" state="visible" r:id="rId71"/>
    <sheet xmlns:r="http://schemas.openxmlformats.org/officeDocument/2006/relationships" name="Earnings Per Share - Schedule o" sheetId="72" state="visible" r:id="rId72"/>
    <sheet xmlns:r="http://schemas.openxmlformats.org/officeDocument/2006/relationships" name="Earnings Per Share - Narrative " sheetId="73" state="visible" r:id="rId73"/>
    <sheet xmlns:r="http://schemas.openxmlformats.org/officeDocument/2006/relationships" name="Share-Based Compensation - Narr" sheetId="74" state="visible" r:id="rId74"/>
    <sheet xmlns:r="http://schemas.openxmlformats.org/officeDocument/2006/relationships" name="Share-Based Compensation - Acti" sheetId="75" state="visible" r:id="rId75"/>
    <sheet xmlns:r="http://schemas.openxmlformats.org/officeDocument/2006/relationships" name="Share-Based Compensation - Esti" sheetId="76" state="visible" r:id="rId76"/>
    <sheet xmlns:r="http://schemas.openxmlformats.org/officeDocument/2006/relationships" name="Share-Based Compensation - Comp" sheetId="77" state="visible" r:id="rId77"/>
    <sheet xmlns:r="http://schemas.openxmlformats.org/officeDocument/2006/relationships" name="Share-Based Compensation - Unve" sheetId="78" state="visible" r:id="rId78"/>
    <sheet xmlns:r="http://schemas.openxmlformats.org/officeDocument/2006/relationships" name="Share-Based Compensation - Sche" sheetId="79" state="visible" r:id="rId79"/>
    <sheet xmlns:r="http://schemas.openxmlformats.org/officeDocument/2006/relationships" name="Fair Value Measurements - Finan" sheetId="80" state="visible" r:id="rId80"/>
    <sheet xmlns:r="http://schemas.openxmlformats.org/officeDocument/2006/relationships" name="Fair Value Measurements - Fin81" sheetId="81" state="visible" r:id="rId81"/>
    <sheet xmlns:r="http://schemas.openxmlformats.org/officeDocument/2006/relationships" name="Fair Value Measurements - Summa" sheetId="82" state="visible" r:id="rId82"/>
    <sheet xmlns:r="http://schemas.openxmlformats.org/officeDocument/2006/relationships" name="Fair Value of Financial Instr83" sheetId="83" state="visible" r:id="rId83"/>
    <sheet xmlns:r="http://schemas.openxmlformats.org/officeDocument/2006/relationships" name="Business Segments (Detail)" sheetId="84" state="visible" r:id="rId84"/>
    <sheet xmlns:r="http://schemas.openxmlformats.org/officeDocument/2006/relationships" name="Business Segments - Schedule of" sheetId="85" state="visible" r:id="rId85"/>
    <sheet xmlns:r="http://schemas.openxmlformats.org/officeDocument/2006/relationships" name="Commitments and Contingencies -" sheetId="86" state="visible" r:id="rId86"/>
    <sheet xmlns:r="http://schemas.openxmlformats.org/officeDocument/2006/relationships" name="Commitments and Contingencies87" sheetId="87" state="visible" r:id="rId87"/>
    <sheet xmlns:r="http://schemas.openxmlformats.org/officeDocument/2006/relationships" name="Related Party Transactions (Det" sheetId="88" state="visible" r:id="rId88"/>
    <sheet xmlns:r="http://schemas.openxmlformats.org/officeDocument/2006/relationships" name="Subsequent Events (Details)" sheetId="89" state="visible" r:id="rId89"/>
  </sheets>
  <definedNames/>
  <calcPr calcId="124519" fullCalcOnLoad="1"/>
</workbook>
</file>

<file path=xl/sharedStrings.xml><?xml version="1.0" encoding="utf-8"?>
<sst xmlns="http://schemas.openxmlformats.org/spreadsheetml/2006/main" uniqueCount="1059">
  <si>
    <t>Document and Entity Information - shares</t>
  </si>
  <si>
    <t>9 Months Ended</t>
  </si>
  <si>
    <t>Sep. 30, 2017</t>
  </si>
  <si>
    <t>Oct. 31, 2017</t>
  </si>
  <si>
    <t>Document And Entity Information [Abstract]</t>
  </si>
  <si>
    <t>Document Type</t>
  </si>
  <si>
    <t>10-Q</t>
  </si>
  <si>
    <t>Amendment Flag</t>
  </si>
  <si>
    <t>false</t>
  </si>
  <si>
    <t>Document Period End Date</t>
  </si>
  <si>
    <t>Sep. 30,
		2017</t>
  </si>
  <si>
    <t>Document Fiscal Year Focus</t>
  </si>
  <si>
    <t>Document Fiscal Period Focus</t>
  </si>
  <si>
    <t>Q3</t>
  </si>
  <si>
    <t>Trading Symbol</t>
  </si>
  <si>
    <t>IBKC</t>
  </si>
  <si>
    <t>Entity Registrant Name</t>
  </si>
  <si>
    <t>IBERIABANK CORP</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Consolidated Balance Sheets - USD ($) $ in Thousands</t>
  </si>
  <si>
    <t>Dec. 31, 2016</t>
  </si>
  <si>
    <t>Assets</t>
  </si>
  <si>
    <t>Cash and due from banks</t>
  </si>
  <si>
    <t>Interest-bearing deposits in banks</t>
  </si>
  <si>
    <t>Total cash and cash equivalents</t>
  </si>
  <si>
    <t>Securities available for sale, at fair value</t>
  </si>
  <si>
    <t>Securities held to maturity (fair values of $176,315 and $89,932, respectively)</t>
  </si>
  <si>
    <t>Mortgage loans held for sale, at fair value</t>
  </si>
  <si>
    <t>Loans, net of unearned income</t>
  </si>
  <si>
    <t>Allowance for loan losses</t>
  </si>
  <si>
    <t>Loans, net</t>
  </si>
  <si>
    <t>FDIC loss share receivables</t>
  </si>
  <si>
    <t>Premises and equipment, net</t>
  </si>
  <si>
    <t>Goodwill</t>
  </si>
  <si>
    <t>Other intangible assets</t>
  </si>
  <si>
    <t>Other assets</t>
  </si>
  <si>
    <t>Total Assets</t>
  </si>
  <si>
    <t>Deposits:</t>
  </si>
  <si>
    <t>Non-interest-bearing</t>
  </si>
  <si>
    <t>Interest-bearing</t>
  </si>
  <si>
    <t>Total deposits</t>
  </si>
  <si>
    <t>Short-term borrowings</t>
  </si>
  <si>
    <t>Long-term debt</t>
  </si>
  <si>
    <t>Other liabilities</t>
  </si>
  <si>
    <t>Total Liabilities</t>
  </si>
  <si>
    <t>Shareholders’ Equity</t>
  </si>
  <si>
    <t>Carrying Amount</t>
  </si>
  <si>
    <t>Common stock, $1 par value - 100,000,000 shares authorized; 53,864,250 and 44,795,386 shares issued and outstanding, respectively</t>
  </si>
  <si>
    <t>Additional paid-in capital</t>
  </si>
  <si>
    <t>Retained earnings</t>
  </si>
  <si>
    <t>Accumulated other comprehensive income (loss)</t>
  </si>
  <si>
    <t>Total Shareholders’ Equity</t>
  </si>
  <si>
    <t>Total Liabilities and Shareholders’ Equity</t>
  </si>
  <si>
    <t>Consolidated Balance Sheets (Parenthetical) - USD ($) $ in Thousands</t>
  </si>
  <si>
    <t>Statement of Financial Position [Abstract]</t>
  </si>
  <si>
    <t>Securities held to maturity, fair values</t>
  </si>
  <si>
    <t>Preferred stock, par value (in usd per share)</t>
  </si>
  <si>
    <t>Preferred stock, shares authorized</t>
  </si>
  <si>
    <t>Liquidation preference (per share)</t>
  </si>
  <si>
    <t>Preferred stock, shares issued</t>
  </si>
  <si>
    <t>Preferred stock, shares outstanding</t>
  </si>
  <si>
    <t>Common stock, par value (in usd per share)</t>
  </si>
  <si>
    <t>Common stock, shares authorized</t>
  </si>
  <si>
    <t>Common stock, shares issued</t>
  </si>
  <si>
    <t>Common stock, shares outstanding</t>
  </si>
  <si>
    <t>Consolidated Statements of Comprehensive Income - USD ($) $ in Thousands</t>
  </si>
  <si>
    <t>3 Months Ended</t>
  </si>
  <si>
    <t>Sep. 30, 2016</t>
  </si>
  <si>
    <t>Interest and Dividend Income</t>
  </si>
  <si>
    <t>Loans, including fees</t>
  </si>
  <si>
    <t>Mortgage loans held for sale, including fees</t>
  </si>
  <si>
    <t>Investment securities:</t>
  </si>
  <si>
    <t>Taxable interest</t>
  </si>
  <si>
    <t>Tax-exempt interest</t>
  </si>
  <si>
    <t>Amortization of FDIC loss share receivable</t>
  </si>
  <si>
    <t>Other</t>
  </si>
  <si>
    <t>Total interest and dividend income</t>
  </si>
  <si>
    <t>NOW and MMDA</t>
  </si>
  <si>
    <t>Savings</t>
  </si>
  <si>
    <t>Time deposits</t>
  </si>
  <si>
    <t>Total interest expense</t>
  </si>
  <si>
    <t>Net interest income</t>
  </si>
  <si>
    <t>Provision for loan losses</t>
  </si>
  <si>
    <t>Net interest income after provision for loan losses</t>
  </si>
  <si>
    <t>Non-interest Income</t>
  </si>
  <si>
    <t>Mortgage income</t>
  </si>
  <si>
    <t>Service charges on deposit accounts</t>
  </si>
  <si>
    <t>Title revenue</t>
  </si>
  <si>
    <t>Broker commissions</t>
  </si>
  <si>
    <t>ATM/debit card fee income</t>
  </si>
  <si>
    <t>Credit card and merchant-related income</t>
  </si>
  <si>
    <t>Income from bank owned life insurance</t>
  </si>
  <si>
    <t>Gain (loss) on sale of available for sale securities</t>
  </si>
  <si>
    <t>Other non-interest income</t>
  </si>
  <si>
    <t>Total non-interest income</t>
  </si>
  <si>
    <t>Non-interest Expense</t>
  </si>
  <si>
    <t>Salaries and employee benefits</t>
  </si>
  <si>
    <t>Net occupancy and equipment</t>
  </si>
  <si>
    <t>Communication and delivery</t>
  </si>
  <si>
    <t>Marketing and business development</t>
  </si>
  <si>
    <t>Data processing</t>
  </si>
  <si>
    <t>Professional services</t>
  </si>
  <si>
    <t>Credit and other loan related expense</t>
  </si>
  <si>
    <t>Insurance</t>
  </si>
  <si>
    <t>Travel and entertainment</t>
  </si>
  <si>
    <t>Other non-interest expense</t>
  </si>
  <si>
    <t>Total non-interest expense</t>
  </si>
  <si>
    <t>Income before income tax expense</t>
  </si>
  <si>
    <t>Income tax expense</t>
  </si>
  <si>
    <t>Net Income</t>
  </si>
  <si>
    <t>Less: Preferred stock dividends</t>
  </si>
  <si>
    <t>Net Income Available to Common Shareholders</t>
  </si>
  <si>
    <t>Less: Earnings allocated to unvested restricted stock</t>
  </si>
  <si>
    <t>Earnings allocated to common shareholders</t>
  </si>
  <si>
    <t>Earnings per common share - Basic (in usd per share)</t>
  </si>
  <si>
    <t>Earnings per common share - Diluted (in usd per share)</t>
  </si>
  <si>
    <t>Cash dividends declared per common share (in usd per share)</t>
  </si>
  <si>
    <t>Comprehensive Income</t>
  </si>
  <si>
    <t>Net income</t>
  </si>
  <si>
    <t>Unrealized gains (losses) on securities:</t>
  </si>
  <si>
    <t>Unrealized holding gains (losses) arising during the period (net of tax effects of $472, $3,410, $7,430, and $15,605, respectively)</t>
  </si>
  <si>
    <t>Less: Reclassification adjustment for gains (losses) included in net income (net of tax effects of $85, $4, $64, and $699, respectively)</t>
  </si>
  <si>
    <t>Unrealized gains (losses) on securities, net of tax</t>
  </si>
  <si>
    <t>Fair value of derivative instruments designated as cash flow hedges:</t>
  </si>
  <si>
    <t>Change in fair value of derivative instruments designated as cash flow hedges during the period (net of tax effects of $24, $78, $314, and $3,397, respectively)</t>
  </si>
  <si>
    <t>Less: Reclassification adjustment for gains (losses) included in net income (net of tax effects of $55, $0, $134, and $0, respectively)</t>
  </si>
  <si>
    <t>Fair value of derivative instruments designated as cash flow hedges, net of tax</t>
  </si>
  <si>
    <t>Other comprehensive income (loss), net of tax</t>
  </si>
  <si>
    <t>Comprehensive income</t>
  </si>
  <si>
    <t>Consolidated Statements of Comprehensive Income (Parenthetical) - USD ($) $ in Thousands</t>
  </si>
  <si>
    <t>Income Statement [Abstract]</t>
  </si>
  <si>
    <t>Unrealized holding gains (losses), taxes</t>
  </si>
  <si>
    <t>Reclassification adjustment for gains included in net income , taxes</t>
  </si>
  <si>
    <t>Change in fair value of derivative instruments designated as cash flow hedges, taxes</t>
  </si>
  <si>
    <t>Reclassification adjustment for losses included in net income, taxes</t>
  </si>
  <si>
    <t>Consolidated Statements of Shareholders' Equity - USD ($) $ in Thousands</t>
  </si>
  <si>
    <t>Total</t>
  </si>
  <si>
    <t>Preferred Stock</t>
  </si>
  <si>
    <t>Common Stock</t>
  </si>
  <si>
    <t>Additional Paid-In Capital</t>
  </si>
  <si>
    <t>Retained Earnings</t>
  </si>
  <si>
    <t>Accumulated Other Comprehensive Income (Loss)</t>
  </si>
  <si>
    <t>Beginning balance (in shares) at Dec. 31, 2015</t>
  </si>
  <si>
    <t>Beginning balance at Dec. 31, 2015</t>
  </si>
  <si>
    <t>Increase (Decrease) in Shareholders' Equity</t>
  </si>
  <si>
    <t>Other comprehensive income/(loss)</t>
  </si>
  <si>
    <t>Cash dividends declared</t>
  </si>
  <si>
    <t>Preferred stock dividends</t>
  </si>
  <si>
    <t>Common stock issued under incentive plans, net of shares surrendered in payment, including tax benefit (in shares)</t>
  </si>
  <si>
    <t>Common stock issued under incentive plans, net of shares surrendered in payment</t>
  </si>
  <si>
    <t>Preferred stock issued (in shares)</t>
  </si>
  <si>
    <t>Preferred stock issued</t>
  </si>
  <si>
    <t>Common stock repurchases (in shares)</t>
  </si>
  <si>
    <t>Common stock repurchases</t>
  </si>
  <si>
    <t>Share-based compensation cost</t>
  </si>
  <si>
    <t>Ending balance (in shares) at Sep. 30, 2016</t>
  </si>
  <si>
    <t>Ending balance at Sep. 30, 2016</t>
  </si>
  <si>
    <t>Beginning balance (in shares) at Dec. 31, 2016</t>
  </si>
  <si>
    <t>Beginning balance at Dec. 31, 2016</t>
  </si>
  <si>
    <t>Shares issued (in shares)</t>
  </si>
  <si>
    <t>Common stock issued</t>
  </si>
  <si>
    <t>Ending balance (in shares) at Sep. 30, 2017</t>
  </si>
  <si>
    <t>Ending balance at Sep. 30, 2017</t>
  </si>
  <si>
    <t>Consolidated Statements of Shareholders' Equity (Parenthetical) - $ / shares</t>
  </si>
  <si>
    <t>Consolidated Statements of Cash Flows - USD ($) $ in Thousands</t>
  </si>
  <si>
    <t>Cash Flows from Operating Activities</t>
  </si>
  <si>
    <t>Adjustments to reconcile net income to net cash provided by operating activities:</t>
  </si>
  <si>
    <t>Depreciation, amortization, and accretion</t>
  </si>
  <si>
    <t>Amortization of purchase accounting and market value adjustments</t>
  </si>
  <si>
    <t>Share-based compensation cost - equity awards</t>
  </si>
  <si>
    <t>(Gain)/loss on sale of assets, net</t>
  </si>
  <si>
    <t>(Gain)/loss on sale of available for sale securities</t>
  </si>
  <si>
    <t>(Gain)/loss on sale of OREO, net</t>
  </si>
  <si>
    <t>Amortization of premium/discount on securities, net</t>
  </si>
  <si>
    <t>Loss on abandonment of fixed assets</t>
  </si>
  <si>
    <t>Derivative (gains) on swaps</t>
  </si>
  <si>
    <t>Expense for deferred income taxes</t>
  </si>
  <si>
    <t>Originations of mortgage loans held for sale</t>
  </si>
  <si>
    <t>Proceeds from sales of mortgage loans held for sale</t>
  </si>
  <si>
    <t>Realized and unrealized (gain)/loss on mortgage loans held for sale, net</t>
  </si>
  <si>
    <t>Other operating activities, net</t>
  </si>
  <si>
    <t>Net Cash Provided by Operating Activities</t>
  </si>
  <si>
    <t>Cash Flows from Investing Activities</t>
  </si>
  <si>
    <t>Proceeds from sales of available for sale securities</t>
  </si>
  <si>
    <t>Proceeds from maturities, prepayments and calls of available for sale securities</t>
  </si>
  <si>
    <t>Purchases of available for sale securities, net of available for sale securities acquired</t>
  </si>
  <si>
    <t>Proceeds from maturities, prepayments and calls of held to maturity securities</t>
  </si>
  <si>
    <t>Purchases of held to maturity securities</t>
  </si>
  <si>
    <t>Purchases of equity securities, net of equity securities acquired</t>
  </si>
  <si>
    <t>Proceeds from sales of equity securities</t>
  </si>
  <si>
    <t>Reimbursement of recoverable covered asset losses to the FDIC</t>
  </si>
  <si>
    <t>Increase in loans, net of loans acquired</t>
  </si>
  <si>
    <t>Proceeds from sales of premises and equipment</t>
  </si>
  <si>
    <t>Purchases of premises and equipment, net of premises and equipment acquired</t>
  </si>
  <si>
    <t>Proceeds from dispositions of OREO</t>
  </si>
  <si>
    <t>Cash paid for investments in tax credit entities</t>
  </si>
  <si>
    <t>Payments to Acquire Businesses, Net of Cash Acquired</t>
  </si>
  <si>
    <t>Other investing activities, net</t>
  </si>
  <si>
    <t>Net Cash Used in Investing Activities</t>
  </si>
  <si>
    <t>Cash Flows from Financing Activities</t>
  </si>
  <si>
    <t>Increase/(decrease) in deposits, net of deposits acquired</t>
  </si>
  <si>
    <t>Net change in short-term borrowings, net of borrowings acquired</t>
  </si>
  <si>
    <t>Proceeds from long-term debt</t>
  </si>
  <si>
    <t>Repayments of long-term debt</t>
  </si>
  <si>
    <t>Cash dividends paid on common stock</t>
  </si>
  <si>
    <t>Cash dividends paid on preferred stock</t>
  </si>
  <si>
    <t>Net share-based compensation stock transactions</t>
  </si>
  <si>
    <t>Payments to repurchase common stock</t>
  </si>
  <si>
    <t>Net proceeds from issuance of common stock</t>
  </si>
  <si>
    <t>Net proceeds from issuance of preferred stock</t>
  </si>
  <si>
    <t>Net Cash Provided by Financing Activities</t>
  </si>
  <si>
    <t>Net Increase (Decrease) In Cash and Cash Equivalents</t>
  </si>
  <si>
    <t>Cash and Cash Equivalents at Beginning of Period</t>
  </si>
  <si>
    <t>Cash and Cash Equivalents at End of Period</t>
  </si>
  <si>
    <t>Supplemental Schedule of Non-cash Activities</t>
  </si>
  <si>
    <t>Acquisition of real estate in settlement of loans</t>
  </si>
  <si>
    <t>Common stock issued in acquisitions</t>
  </si>
  <si>
    <t>Cash paid for:</t>
  </si>
  <si>
    <t>Interest on deposits and borrowings</t>
  </si>
  <si>
    <t>Income taxes, net</t>
  </si>
  <si>
    <t>Basis of Presentation</t>
  </si>
  <si>
    <t>Accounting Policies [Abstract]</t>
  </si>
  <si>
    <t>BASIS OF PRESENTATION General IBERIABANK Corporation is a regional financial holding company with offices in Louisiana, Arkansas, Tennessee, Alabama, Texas, Florida, Georgia, and South Carolina, offering commercial, private banking, consumer, small business, wealth and trust management, retail brokerage, mortgage, and title insurance services. The consolidated financial statements include the accounts of the Company and its subsidiaries. All significant intercompany balances and transactions have been eliminated in consolidation. Certain amounts reported in prior periods have been reclassified to conform to the current period presentation. These reclassifications did not have a material effect on previously reported consolidated financial statements. The accompanying unaudited consolidated financial statements have been prepared in accordance with GAAP for interim financial information and with the instructions to Form 10-Q and Article 10 of Regulation S-X. Accordingly, they do not include all information or footnotes required by GAAP for complete financial statements. In the opinion of management, all adjustments, consisting of normal and recurring items, necessary for a fair presentation of the consolidated financial statements have been made. These interim financial statements should be read in conjunction with the audited consolidated financial statements and footnote disclosures for the Company previously filed with the SEC in the Company’s Annual Report on Form 10-K for the year ended December 31, 2016. Operating results for the period ended September 30, 2017 are not necessarily indicative of the results that may be expected for the year ending December 31, 2017. When we refer to the “Company,” “we,” “our,” or “us” in this Report, we mean IBERIABANK Corporation and subsidiaries (consolidated). When we refer to the “Parent,” we mean IBERIABANK Corporation. See the Glossary of Defined Terms at the end of this Report for terms used throughout this Report. Concentrations of Credit Risk Most of the Company’s business activity is with customers located in the southeastern United States. The Company’s lending activity is concentrated in its market areas within those states. The Company has emphasized originations of commercial loans and private banking loans, defined as loans to higher net worth clients. Repayments on loans are expected to come from cash flows of the borrower and/or guarantor. Losses on secured loans are limited by the net realizable value of the collateral upon default of the borrowers and guarantor support. The Company believes it does not have any excessive concentrations to any one industry, loan type, or customer.</t>
  </si>
  <si>
    <t>Recent Accounting Pronouncements</t>
  </si>
  <si>
    <t>Accounting Changes and Error Corrections [Abstract]</t>
  </si>
  <si>
    <t>RECENT ACCOUNTING PRONOUNCEMENTS Pronouncements adopted during the nine months ended September 30, 2017: ASU No. 2016-09 The Company adopted the amendments of ASU No. 2016-09, Compensation-Stock Compensation (Topic 718): Improvements to Employee Share-Based Payment Accounting , effective January 1, 2017 as follows: (i) prospective adoption of the recognition of excess tax benefits associated with vested or settled awards in the statement of comprehensive income; (ii) prospective adoption of the exclusion of excess tax benefits from assumed proceeds for the calculation of diluted EPS; (iii) modified retrospective adoption of the minimum statutory withholdings requirements; (iv) modified retrospective adoption of the accounting policy election to account for forfeitures as they occur; and (v) prospective adoption of the classifications of certain cash flows associated with stock compensation. The adoption of these amendments did not, either individually or in aggregate, have a significant impact on the Company’s consolidated financial statements. ASU No. 2017-01 In January 2017, the FASB issued ASU No. 2017-01, Business Combinations (Topic 805): Clarifying the Definition of a Business , which introduces amendments that are intended to clarify the definition of a business to assist companies and other reporting organizations in evaluating whether transactions should be accounted for as acquisitions (or disposals) of assets or businesses. The Company early-adopted the amendments effective January 1, 2017. The adoption of this ASU did not and is not expected to have a significant impact on the Company’s consolidated financial statements. Pronouncements issued but not yet adopted: ASU No. 2014-09 In May 2014, the FASB issued ASU No. 2014-09, Revenue from Contracts with Customers , which implements a common revenue standard and clarifies the principles used for recognizing revenue. The amendments in the ASU clarify that an entity should recognize revenue to depict the transfer of promised goods or services to customers in an amount that reflects the consideration to which the entity expects to be entitled in exchange for those goods or services. The amendments in ASU No. 2014-09 will be effective for annual reporting periods beginning after December 15, 2017, including interim reporting periods within that reporting period. The Company will adopt the amendments beginning January 1, 2018 through the modified-retrospective transition method. A significant amount of the Company’s revenues are derived from net interest income on financial assets and liabilities, which are excluded from the scope of the amended guidance. Preliminary results indicate that certain non-interest income financial statement line items, including service charges on deposit accounts, broker commissions, and other non-interest income, contain revenue streams that are in scope of these updates. Based on the Company’s preliminary scoping, walkthroughs, and contract reviews, it does not expect to recognize a significant cumulative adjustment to equity upon implementation of the standard; however, the Company is still finalizing its review. The Company anticipates an insignificant reclassification adjustment to its consolidated statements of comprehensive income related to the net presentation of certain costs associated with interchange fees and rewards programs. Overall, the Company does not expect a significant impact to the consolidated statements of comprehensive income or consolidated balance sheets based on the amendments. The Company is in the process of developing additional quantitative and qualitative disclosures that will be required upon adoption of this revenue recognition ASU. ASU No. 2016-01 In January 2016, the FASB issued ASU No. 2016-01, Financial Statements - Overall (Subtopic 825-10): Recognition and Measurement of Financial Assets and Financial Liabilities . This ASU will impact how the Company measures certain equity investments and discloses and presents certain financial instruments through the application of the “exit price” notion. ASU No. 2016-01 is effective for fiscal years, and interim periods within those fiscal years, beginning after December 15, 2017. An entity will record a cumulative-effect adjustment to beginning retained earnings as of the beginning of the first reporting period in which the guidance is adopted, with two exceptions. The amendments related to equity investments without readily determinable fair values (including disclosure requirements) and the requirement to use the “exit price” notion to measure the fair value of financial instruments for disclosure purposes will be applied prospectively. The Company does not expect a significant cumulative-effect adjustment to be recorded at adoption or any significant impact to the consolidated financial statements associated with the accounting for its current equity investments. The Company does anticipate financial statement disclosures to be impacted, specifically related to financial instruments measured at amortized cost whose fair values are disclosed under the “entry price” notion, but is currently still in the process of developing the appropriate methodology to measure fair value under the “exit price” notion and determining the impact. ASU No. 2016-02 In February 2016, the FASB issued ASU No. 2016-02, Leases (Topic 842) . The most significant amendment to existing GAAP is the recognition of lease assets (i.e., right of use assets) and liabilities on the balance sheet for leases that are classified as operating leases by lessees. The lessor model remains similar to the current accounting model in existing GAAP. Additional amendments include, but are not limited to, the elimination of leveraged leases; modification to the definition of a lease; amendments on sale and leaseback transactions; and disclosure of additional quantitative and qualitative information. ASU 2016-02 will be effective for fiscal years beginning after December 15, 2018, including interim periods within those fiscal years, with early adoption permitted. Lessees and lessors are required to recognize and measure leases at the beginning of the earliest period presented using a modified retrospective approach. The Company will adopt the amendments on January 1, 2019. The Company occupies certain banking offices and equipment under operating lease agreements, which currently are not recognized in the consolidated balance sheets. Based on the Company’s preliminary analysis of its current portfolio, the impact to the Company’s consolidated balance sheets is estimated to result in less than a 1% increase in assets and liabilities. The Company is also currently assessing the practical expedients it may elect at adoption, the final determination of the incremental borrowing rate, and the impact to regulatory capital ratios; amongst other matters associated with this ASU. The adjustment to retained earnings is not expected to be significant based on the transition guidance associated with current sale-leaseback agreements. The Company also anticipates additional disclosures to be provided at adoption. ASU No. 2016-13 In June 2016, the FASB issued ASU No. 2016-13, Financial Instruments - Credit Losses (Topic 326): Measurement of Credit Losses on Financial Instruments. The amendments introduce an impairment model that is based on expected credit losses (“ECL”), rather than incurred losses, to estimate credit losses on certain types of financial instruments (e.g., loans and held-to-maturity securities), including certain off-balance sheet financial instruments (e.g., loan commitments). The ECL should consider historical information, current information, and reasonable and supportable forecasts, including estimates of prepayments, over the contractual term. Financial instruments with similar risk characteristics may be grouped together when estimating the ECL. The ASU also amends the current AFS security impairment model for debt securities. The new model will require an estimate of ECL when the fair value is below the amortized cost of the asset through the use of an allowance to record estimated credit losses (and subsequent recoveries). Non-credit related losses will continue to be recognized through OCI. In addition, the amendments provide for a simplified accounting model for purchased financial assets with a more-than-insignificant amount of credit deterioration since their origination. The initial estimate of expected credit losses would be recognized through an ALL with an offset (i.e., increase) to the cost basis of the related financial asset at acquisition. ASU 2016-13 will be effective for fiscal years beginning after December 15, 2019, including interim periods. The amendments will be applied through a modified-retrospective approach, resulting in a cumulative-effect adjustment to retained earnings as of the beginning of the first reporting period in which the guidance is effective. A prospective transition approach is required for debt securities for which OTTI had been recognized before the effective date. Amounts previously recognized in AOCI as of the date of adoption that relate to improvements in cash flows expected to be collected should continue to be accreted into income over the remaining life of the asset. Recoveries of amounts previously written off relating to improvements in cash flows after the date of adoption should be recorded in earnings when received. The Company is currently evaluating the impact of this ASU on its consolidated financial statements. ASU No. 2017-04 In January 2017, the FASB issued ASU No. 2017-04, Intangibles-Goodwill and Other (Topic 350): Simplifying the Test for Goodwill Impairment , which simplifies how an entity is required to test goodwill for impairment by eliminating Step 2 from the goodwill impairment test. Therefore, any carrying amount which exceeds the reporting unit’s fair value (up to the amount of goodwill recorded) will be recognized as an impairment loss. ASU No. 2017-04 will be effective for annual reporting periods beginning after December 15, 2019, including interim reporting periods within those periods. The amendments will be applied prospectively on or after the effective date. Early adoption is permitted for interim or annual goodwill impairment tests performed on testing dates after January 1, 2017. Based on historical goodwill impairments tests, which did not require the application of Step 2, the Company does not expect the adoption of this ASU to have an immediate impact. ASU 2017-12 In August 2017, the FASB issued ASU No. 2017-12, Derivatives and Hedging (Topic 815): Targeted Improvements to Accounting for Hedging Activities , which amends the hedge accounting model to enable entities to better portray the economics of their risk management activities in the financial statements and enhance the transparency and understandability of hedge results. The amendments within ASU 2017-12 include: • Elimination of the requirement to separately measure and report periodic hedge ineffectiveness for cash flow and net investment hedges. • Recognition and presentation of changes in the fair value of the hedging instrument. • Recognition and presentation of components excluded from an entity’s hedge effectiveness assessment. • Addition of the ability to elect to perform subsequent effectiveness assessments qualitatively. • Elimination of the benchmark interest rate concept for variable-rate instruments in cash flow hedges by allowing the designation of the contractually specified interest rate as the hedged risk. • Addition of the Securities Industry and Financial Markets Association Municipal Swap Rate as a benchmark interest rate. • Addition of the ability to define a long-haul methodology to employ in the event a hedge ceases to qualify under the shortcut method. • Addition of the ability to apply the shortcut method to partial-term fair value hedges of interest rate risk. • Enhancement of the ability to use the critical-terms-match method for a cash flow hedge of groups of forecasted transactions when the timing of the hedged transactions does not perfectly match the hedging instrument’s maturity date. • Addition of new, and amendments to existing, disclosure requirements. ASU No. 2017-12 will be effective for annual reporting periods beginning after December 15, 2018, including interim reporting periods within those periods. Early adoption is permitted in any interim period or fiscal year before the effective date. The implementation of the amendments will not have a significant impact on the Company’s consolidated financial statements based upon its current hedging strategies.</t>
  </si>
  <si>
    <t>Acquisition Activity</t>
  </si>
  <si>
    <t>Business Combinations [Abstract]</t>
  </si>
  <si>
    <t>ACQUISITION ACTIVITY The Company completed the acquisition of Sabadell United Bank, N.A. ("Sabadell United") from Banco de Sabadell, S.A. on July 31, 2017. The acquisition added $4.0 billion in loans and $4.4 billion in deposits after fair value adjustments. The consolidated financial statements reflect the impact of the acquisition beginning on the acquisition date and are subject to future refinements to purchase accounting adjustments. The acquisition expanded our presence in Southeast Florida adding 25 offices serving the Miami metropolitan area and three offices in Naples, Sarasota and Tampa. Under the terms of the Stock Purchase Agreement, Banco de Sabadell, S.A. received $809.2 million in cash and 2,610,304 shares of IBERIABANK Corporation common stock in exchange for 100 percent of Sabadell United's common stock. The cash consideration was financed through two public common stock offerings completed on December 7, 2016, and March 7, 2017. The acquisition of Sabadell United constituted a business combination. The Company accounts for business combinations under the acquisition method in accordance with ASC Topic 805, Business Combinations . Accordingly, assets acquired, liabilities assumed, and consideration exchanged were recorded at their estimated fair value on the acquisition date. The determination of estimated fair values requires management to make certain estimates about discount rates, future expected cash flows, market conditions, and other future events that are highly subjective in nature and may require adjustments. Upon receipt of final fair value estimates during the measurement period, which must be within one year of the acquisition date, the Company will record any adjustments to the preliminary fair value estimates in the reporting period in which the adjustments are determined. Fair value adjustments based on updated estimates could materially affect the goodwill recorded on the acquisition. The Company may incur losses on the acquired loans that are materially different from losses the Company originally projected. During the third quarter of 2017, the Company recorded preliminary purchase price allocations related to Sabadell United, which resulted in goodwill of $431.8 million . The following table summarizes the consideration paid for Sabadell United's net assets and the amount of acquired identifiable assets and liabilities assumed as of the acquisition date. Acquisition of Sabadell United (Dollars in thousands) Number of Shares Amount Equity consideration Common stock issued 2,610,304 $ 211,043 Total equity consideration 211,043 Non-equity consideration Cash 809,159 Total consideration paid 1,020,202 Fair value of net assets assumed including identifiable intangible assets 588,375 Goodwill $ 431,827 (Dollars in thousands) Sabadell United Fair Value (Preliminary) Assets Cash and cash equivalents $ 318,650 Investment securities 964,123 Loans 4,026,240 Core deposit intangible 96,607 Deferred tax asset, net 38,922 Other assets 89,935 Total assets acquired $ 5,534,477 Liabilities Deposit liabilities $ 4,383,049 Short-term borrowings 520,539 Other liabilities 42,514 Total liabilities assumed $ 4,946,102 Information regarding the allocation of goodwill recorded as a result of the acquisition to the Company's reportable segments is provided in Note 7 "Goodwill and Other Intangible Assets." The goodwill recorded as a result of the acquisition is not deductible for tax purposes. The following is a description of the methods used to determine the fair values of significant assets acquired and liabilities assumed presented above. Cash and Cash Equivalents: The carrying amount of these assets is a reasonable estimate of fair value based on the short-term nature of these assets. Investment Securities: Fair values for securities were based on quoted market prices from multiple bond dealers. The simple average of the prices received was used to calculate the adjustments. Loans: Fair values for loans were based on a discounted cash flow methodology that considered factors including loan type, classification status, remaining term of the loan, fixed or variable interest rate, amortization status and current discount rates. The discount rates used for loans were based on current market rates for new originations of comparable loans and included adjustments for any liquidity concerns. The discount rate did not include an explicit factor for credit losses, as that was included as a reduction to the estimated cash flows. Core Deposit Intangible (CDI): The fair value for core deposit intangible assets was estimated based on a discounted cash flow methodology that gave appropriate consideration to expected customer attrition rates, net maintenance cost of the deposit base, alternative cost of funds, and the interest costs associated with the customer deposits. The CDI is being amortized over its estimated useful life of approximately ten years utilizing an accelerated method. Deposit Liabilities: The fair values used for the demand and savings deposits by definition equal the amount payable on demand at the acquisition date. Fair values for time deposits were estimated using a discounted cash flow analysis, that applied interest rates currently being offered to the contractual interest rates on such time deposits. Short-term Borrowings: The carrying amount of short-term borrowings is a reasonable estimate of fair value based on the short-term nature of these liabilities. The following table presents financial information regarding the former Sabadell United operations included in our unaudited consolidated statements of comprehensive income from the acquisition date (July 31, 2017) through September 30, 2017 under the column "Actual from acquisition date." The following table also presents unaudited pro forma information as if the acquisition occurred on January 1, 2016 under the "Unaudited Pro Forma" columns. The pro forma information does not necessarily reflect the results of operations that would have occurred had the Company acquired Sabadell United on January 1, 2016. Furthermore, cost savings and other business synergies related to the acquisition are not reflected in the pro forma amounts. Unaudited Pro Forma for Three months ended September 30, Nine months ended September 30, (Dollars in thousands) Actual from acquisition date through September 30, 2017 2017 2016 2017 2016 Net interest income $ 20,611 $ 232,828 $ 210,736 $ 688,846 $ 632,209 Non-interest income 1,018 54,511 63,756 164,360 191,267 Net income 13,207 30,663 61,144 162,850 183,433 This pro forma information combines the historical consolidated results of operations of IBERIABANK and Sabadell United for the periods presented and gives effect to the following non recurring adjustments: Fair value adjustments: Pro forma adjustment to net interest income of $3.0 million and $9.7 million for the three months ended September 30, 2017 and 2016, respectively and $20.3 million and $29.1 million for the nine months ended September 30, 2017 and 2016, respectively, to record estimated amortization of premiums and accretion of discounts on acquired loans, securities, and deposits. Sabadell United accretion / amortization: Pro forma adjustment to net interest income of $0.02 million and $1.0 million for the three months ended September 30, 2017 and 2016, respectively and $1.3 million and $3.1 million for the nine months ended September 30, 2017 and 2016, respectively, to eliminate Sabadell United's amortization of premiums and accretion of discounts on previously acquired loans, securities, FDIC indemnification asset, and deposits. Sabadell United provision for loan losses: Pro forma adjustments were made to provision for loan losses of $0.9 million and $1.5 million for the three months ended September 30, 2017 and 2016, respectively and $6.4 million and $4.4 million for the nine months ended September 30, 2017 and 2016, respectively, to eliminate the reversal (benefit) of Sabadell United's release of provision for loan losses and to account for the provision for loan losses on new loans originated during the periods presented. Amortization of acquired intangibles: Pro forma adjustment to non-interest expense of $1.1 million and $3.4 million for the three months ended September 30, 2017 and 2016, respectively, and $7.7 million and $10.3 million for the nine months ended September 30, 2017 and 2016, respectively, to record estimated amortization of acquired intangible assets. Other adjustments: Pro forma results also include adjustments related to the removal of benefit from release of reserve for unfunded lending commitments, removal of FDIC clawback liability expense, adjustments to FDIC insurance and other regulatory assessment expenses and related income tax effects. Merger-related costs: Pro forma results include IBERIABANK merger-related costs which primarily included, but were not limited to, compensation/benefits, professional services, data processing fees, and legal expenses totaling $28.5 million and $29.6 million for the three and nine-months ended September 30, 2017, respectively.</t>
  </si>
  <si>
    <t>Investment Securities</t>
  </si>
  <si>
    <t>Investments, Debt and Equity Securities [Abstract]</t>
  </si>
  <si>
    <t>INVESTMENT SECURITIES The amortized cost and fair values of investment securities, with gross unrealized gains and losses, consist of the following: September 30, 2017 (Dollars in thousands) Amortized Gross Gross Estimated Securities available for sale: U.S. Government-sponsored enterprise obligations $ 60,940 $ 99 $ (171 ) $ 60,868 Obligations of state and political subdivisions 273,938 5,226 (1,516 ) 277,648 Mortgage-backed securities 4,300,673 7,448 (29,968 ) 4,278,153 Other securities 119,553 553 (436 ) 119,670 Total securities available for sale $ 4,755,104 $ 13,326 $ (32,091 ) $ 4,736,339 Securities held to maturity: Obligations of state and political subdivisions $ 153,775 $ 1,413 $ (483 ) $ 154,705 Mortgage-backed securities 22,131 47 (568 ) 21,610 Total securities held to maturity $ 175,906 $ 1,460 $ (1,051 ) $ 176,315 December 31, 2016 (Dollars in thousands) Amortized Gross Gross Estimated Securities available for sale: U.S. Government-sponsored enterprise obligations $ 212,662 $ 245 $ (549 ) $ 212,358 Obligations of state and political subdivisions 286,458 1,948 (5,207 ) 283,199 Mortgage-backed securities 2,888,180 4,820 (41,291 ) 2,851,709 Other securities 98,974 361 (504 ) 98,831 Total securities available for sale $ 3,486,274 $ 7,374 $ (47,551 ) $ 3,446,097 Securities held to maturity: Obligations of state and political subdivisions $ 64,726 $ 1,609 $ (133 ) $ 66,202 Mortgage-backed securities 24,490 57 (817 ) 23,730 Total securities held to maturity $ 89,216 $ 1,666 $ (950 ) $ 89,932 Securities with carrying values of $1.9 billion and $1.5 billion were pledged to secure public deposits and other borrowings at September 30, 2017 and December 31, 2016 , respectively. Information pertaining to securities with gross unrealized losses, aggregated by investment category and length of time that individual securities have been in a continuous loss position, is as follows: September 30, 2017 Less Than Twelve Months Twelve Months or More Total (Dollars in thousands) Gross Unrealized Losses Estimated Fair Value Gross Unrealized Losses Estimated Fair Value Gross Unrealized Losses Estimated Fair Value Securities available for sale: U.S. Government-sponsored enterprise obligations $ (171 ) $ 54,825 $ — $ — $ (171 ) $ 54,825 Obligations of state and political subdivisions (204 ) 29,563 (1,312 ) 68,827 (1,516 ) 98,390 Mortgage-backed securities (18,703 ) 2,416,882 (11,265 ) 474,232 (29,968 ) 2,891,114 Other Securities (420 ) 67,683 (16 ) 1,324 (436 ) 69,007 Total securities available for sale $ (19,498 ) $ 2,568,953 $ (12,593 ) $ 544,383 $ (32,091 ) $ 3,113,336 Securities held to maturity: Obligations of state and political subdivisions $ (456 ) $ 85,456 $ (27 ) $ 3,031 $ (483 ) $ 88,487 Mortgage-backed securities (20 ) 2,096 (548 ) 19,117 (568 ) 21,213 Total securities held to maturity $ (476 ) $ 87,552 $ (575 ) $ 22,148 $ (1,051 ) $ 109,700 December 31, 2016 Less Than Twelve Months Twelve Months or More Total (Dollars in thousands) Gross Unrealized Losses Estimated Fair Value Gross Unrealized Losses Estimated Fair Value Gross Unrealized Losses Estimated Fair Value Securities available for sale: U.S. Government-sponsored enterprise obligations $ (549 ) $ 150,554 $ — $ — $ (549 ) $ 150,554 Obligations of state and political subdivisions (5,207 ) 148,059 — — (5,207 ) 148,059 Mortgage-backed securities (38,667 ) 2,191,563 (2,624 ) 98,912 (41,291 ) 2,290,475 Other Securities (451 ) 36,484 (53 ) 3,850 (504 ) 40,334 Total securities available for sale $ (44,874 ) $ 2,526,660 $ (2,677 ) $ 102,762 $ (47,551 ) $ 2,629,422 Securities held to maturity: Obligations of state and political subdivisions $ (133 ) $ 10,602 $ — $ — $ (133 ) $ 10,602 Mortgage-backed securities (330 ) 12,288 (487 ) 10,960 (817 ) 23,248 Total securities held to maturity $ (463 ) $ 22,890 $ (487 ) $ 10,960 $ (950 ) $ 33,850 The Company assessed the nature of the unrealized losses in its portfolio as of September 30, 2017 and December 31, 2016 to determine if there are losses that should be deemed other-than-temporary. In its analysis of these securities, management considered numerous factors to determine whether there were instances where the amortized cost basis of the debt securities would not be fully recoverable, including, but not limited to: • The length of time and extent to which the estimated fair value of the securities was less than their amortized cost; • Whether adverse conditions were present in the operations, geographic area, or industry of the issuer; • The payment structure of the security, including scheduled interest and principal payments, including the issuer’s failures to make scheduled payments, if any, and the likelihood of failure to make scheduled payments in the future; • Changes to the rating of the security by a rating agency; and • Subsequent recoveries or additional declines in fair value after the balance sheet date. Management believes it has considered these factors, as well as all relevant information available, when determining the expected future cash flows of the securities in question. In each instance, management has determined the cost basis of the securities would be fully recoverable. Management also has the intent to hold debt securities until their maturity or anticipated recovery if the security is classified as available for sale. In addition, management does not believe the Company will be required to sell debt securities before the anticipated recovery of the amortized cost basis of the security. As a result of the Company's analysis, no declines in the estimated fair value of the Company's investment securities were deemed to be other-than-temporary at September 30, 2017 or December 31, 2016 . At September 30, 2017 , 439 debt securities had unrealized losses of 1.02% of the securities’ amortized cost basis. At December 31, 2016 , 397 debt securities had unrealized losses of 1.79% of the securities’ amortized cost basis. The unrealized losses for each of the securities related to market interest rate changes and not credit concerns of the issuers. Additional information on securities that have been in a continuous loss position for over twelve months at September 30, 2017 and December 31, 2016 is presented in the following table. (Dollars in thousands) September 30, 2017 December 31, 2016 Number of securities: Mortgage-backed securities 91 28 Obligations of state and political subdivisions 28 — Other 2 3 121 31 Amortized Cost Basis: Mortgage-backed securities $ 505,161 $ 112,983 Obligations of state and political subdivisions 73,197 — Other 1,341 3,903 $ 579,699 $ 116,886 Unrealized Loss: Mortgage-backed securities $ 11,812 $ 3,111 Obligations of state and political subdivisions 1,339 — Other 17 53 $ 13,168 $ 3,164 The securities noted above carry a rating of AA+/AA- by S&amp;P and Aaa/Aa3 by Moody's. The amortized cost and estimated fair value of investment securities by maturity at September 30, 2017 are presented in the following table. Securities are classified according to their contractual maturities without consideration of principal amortization, potential prepayments or call options. Accordingly, actual maturities may differ from contractual maturities. Weighted average yields are calculated on the basis of the yield to maturity based on the amortized cost of each security. Securities Available for Sale Securities Held to Maturity (Dollars in thousands) Weighted Amortized Estimated Weighted Amortized Estimated Within one year or less 0.65 % $ 38,171 $ 38,071 2.86 % $ 1,629 $ 1,642 One through five years 2.02 133,177 133,407 3.01 8,736 8,838 After five through ten years 2.38 840,457 842,821 2.80 35,075 35,733 Over ten years 2.28 3,743,299 3,722,040 2.59 130,466 130,102 2.27 % $ 4,755,104 $ 4,736,339 2.66 % $ 175,906 $ 176,315 The following is a summary of realized gains and losses from the sale of securities classified as available for sale. Gains or losses on securities sold are recorded on the trade date, using the specific identification method. Three Months Ended September 30, Nine Months Ended September 30, (Dollars in thousands) 2017 2016 2017 2016 Realized gains $ 667 $ 12 $ 909 $ 2,947 Realized losses (909 ) — (1,092 ) (950 ) $ (242 ) $ 12 $ (183 ) $ 1,997 In addition to the gains above, the Company realized certain gains on calls of securities held to maturity that were not significant to the consolidated financial statements. Other Equity Securities The Company accounts for the following securities at amortized cost, which approximates fair value, in “other assets” on the consolidated balance sheets: (Dollars in thousands) September 30, 2017 December 31, 2016 Federal Home Loan Bank (FHLB) stock $ 93,672 $ 42,326 Federal Reserve Bank (FRB) stock 64,728 48,584 Other investments 3,008 2,808 $ 161,408 $ 93,718</t>
  </si>
  <si>
    <t>Loans</t>
  </si>
  <si>
    <t>Receivables [Abstract]</t>
  </si>
  <si>
    <t>LOANS Loans consist of the following, segregated into legacy and acquired loans, for the periods indicated: September 30, 2017 (Dollars in thousands) Legacy Loans Acquired Loans Total Commercial loans: Commercial real estate- construction $ 1,053,245 $ 244,726 $ 1,297,971 Commercial real estate- owner-occupied 1,807,670 606,836 2,414,506 Commercial real estate- non-owner-occupied 3,326,556 1,690,592 5,017,148 Commercial and industrial 3,497,374 945,711 4,443,085 Energy-related 610,610 1,003 611,613 10,295,455 3,488,868 13,784,323 Residential mortgage loans: 1,041,660 1,983,310 3,024,970 Consumer and other loans: Home equity 1,885,226 435,007 2,320,233 Indirect automobile 76,165 24 76,189 Other 535,310 54,060 589,370 2,496,701 489,091 2,985,792 Total $ 13,833,816 $ 5,961,269 $ 19,795,085 December 31, 2016 (Dollars in thousands) Legacy Loans Acquired Loans Total Commercial loans: Commercial real estate- construction $ 740,761 $ 61,408 $ 802,169 Commercial real estate- owner-occupied 1,784,624 450,012 2,234,636 Commercial real estate- non-owner-occupied 3,097,929 667,532 3,765,461 Commercial and industrial 3,194,796 348,326 3,543,122 Energy-related 559,289 1,904 561,193 9,377,399 1,529,182 10,906,581 Residential mortgage loans: 854,216 413,184 1,267,400 Consumer and other loans: Home equity 1,783,421 372,505 2,155,926 Indirect automobile 131,048 4 131,052 Other 548,840 55,172 604,012 2,463,309 427,681 2,890,990 Total $ 12,694,924 $ 2,370,047 $ 15,064,971 In the third quarter of 2017, the Company acquired the assets and liabilities of Sabadell United. Certain loans that were acquired in this transaction were covered by loss share agreements between the FDIC and Sabadell United. These FDIC loss share agreements were assumed in connection with the Company's acquisition of Sabadell United, which afforded IBERIABANK loss protection. Covered loans, which are included in the September 30, 2017 acquired loans table above, were $169.2 million at September 30, 2017. Net deferred loan origination fees were $26.2 million and $22.6 million at September 30, 2017 and December 31, 2016, respectively. In addition to loans issued in the normal course of business, the Company considers overdrafts on customer deposit accounts to be loans and reclassifies these overdrafts as loans in its consolidated balance sheets. At September 30, 2017 and December 31, 2016, overdrafts of $4.8 million and $4.2 million , respectively, have been reclassified to loans. Loans with carrying values of $5.0 billion and $4.5 billion were pledged as collateral for borrowings at September 30, 2017 and December 31, 2016, respectively. Aging Analysis The following tables provide an analysis of the aging of loans as of September 30, 2017 and December 31, 2016. Due to the difference in accounting for acquired loans, the tables below further segregate the Company’s loans between loans originated, or renewed and underwritten by the Company ("legacy loans") and acquired loans. Loan premiums/discounts in the tables below include preliminary discounts recorded on acquired Sabadell United loans, which are subject to change upon receipt of final fair value estimates during the measurement period. September 30, 2017 Legacy loans Accruing (Dollars in thousands) Current or less than 30 days past due 30-59 days 60-89 days &gt; 90 days Total Past Due Non-accrual Loans Total Loans Commercial real estate - construction $ 1,051,124 $ 690 $ — $ — $ 690 $ 1,431 $ 1,053,245 Commercial real estate - owner-occupied 1,792,517 4,694 131 — 4,825 10,328 1,807,670 Commercial real estate- non-owner-occupied 3,319,997 289 1,063 136 1,488 5,071 3,326,556 Commercial and industrial 3,464,455 4,797 1,584 1,373 7,754 25,165 3,497,374 Energy-related 546,006 — 2,175 — 2,175 62,429 610,610 Residential mortgage 1,023,475 4,030 1,785 464 6,279 11,906 1,041,660 Consumer - home equity 1,866,137 6,184 2,202 — 8,386 10,703 1,885,226 Consumer - indirect automobile 73,499 1,683 262 12 1,957 709 76,165 Consumer - credit card 87,109 256 144 — 400 445 87,954 Consumer - other 442,059 3,515 647 6 4,168 1,129 447,356 Total $ 13,666,378 $ 26,138 $ 9,993 $ 1,991 $ 38,122 $ 129,316 $ 13,833,816 December 31, 2016 Legacy loans Accruing (Dollars in thousands) Current or less than 30 days past due 30-59 days 60-89 days &gt; 90 days Total Past Due Non-accrual Loans Total Loans Commercial real estate - construction $ 740,761 $ — $ — $ — $ — $ — $ 740,761 Commercial real estate - owner-occupied 1,775,695 959 127 — 1,086 7,843 1,784,624 Commercial real estate- non-owner-occupied 3,088,207 902 224 — 1,126 8,596 3,097,929 Commercial and industrial 3,158,700 3,999 870 — 4,869 31,227 3,194,796 Energy-related 407,434 — 1,526 — 1,526 150,329 559,289 Residential mortgage 836,509 2,012 1,577 1,104 4,693 13,014 854,216 Consumer - home equity 1,768,763 5,249 1,430 — 6,679 7,979 1,783,421 Consumer - indirect automobile 127,054 2,551 405 — 2,956 1,038 131,048 Consumer - credit card 81,602 199 99 — 298 624 82,524 Consumer - other 462,650 2,155 618 — 2,773 893 466,316 Total $ 12,447,375 $ 18,026 $ 6,876 $ 1,104 $ 26,006 $ 221,543 $ 12,694,924 September 30, 2017 Acquired loans (1) (2) Accruing (Dollars in thousands) Current or Less Than 30 days past due 30-59 days 60-89 days &gt; 90 days Total Past Due Non-accrual Loans Discount/Premium Acquired Impaired Loans Total Loans Commercial real estate - construction $ 212,655 $ 3,405 $ — $ — $ 3,405 $ 1,207 $ (8,599 ) $ 36,058 $ 244,726 Commercial real estate - owner-occupied 498,667 606 — — 606 5,974 (4,775 ) 106,364 606,836 Commercial real estate- non-owner-occupied 1,615,204 9,847 936 — 10,783 3,869 (38,537 ) 99,273 1,690,592 Commercial and industrial 911,877 469 — 2 471 2,464 (642 ) 31,541 945,711 Energy-related 855 149 — — 149 — (1 ) — 1,003 Residential mortgage 1,899,229 3,663 333 200 4,196 1,373 (50,868 ) 129,380 1,983,310 Consumer - home equity 360,526 2,142 393 — 2,535 1,024 (3,822 ) 74,744 435,007 Consumer - indirect automobile 18 — — — — — — 6 24 Consumer - credit card — — — — — — — 501 501 Consumer - other 49,438 596 103 — 699 195 (791 ) 4,018 53,559 Total $ 5,548,469 $ 20,877 $ 1,765 $ 202 $ 22,844 $ 16,106 $ (108,035 ) $ 481,885 $ 5,961,269 December 31, 2016 Acquired loans (1) (2) Accruing (Dollars in thousands) Current or Less Than 30 days past due 30-59 days 60-89 days &gt; 90 days Total Past Due Non-accrual Loans Discount/Premium Acquired Impaired Loans Total Loans Commercial real estate - construction $ 26,714 $ — $ — $ — $ — $ 1,946 $ (243 ) $ 32,991 $ 61,408 Commercial real estate - owner-occupied 326,761 493 55 — 548 166 (3,084 ) 125,621 450,012 Commercial real estate- non-owner-occupied 544,731 223 — 32 255 1,055 (565 ) 122,056 667,532 Commercial and industrial 314,990 73 51 — 124 1,317 (837 ) 32,732 348,326 Energy-related 1,910 — — — — — (6 ) — 1,904 Residential mortgage 290,031 328 989 — 1,317 719 (1,835 ) 122,952 413,184 Consumer - home equity 286,411 1,078 189 250 1,517 1,395 (5,237 ) 88,419 372,505 Consumer - indirect automobile — — — — — — — 4 4 Consumer - credit card 468 — — — — — — — 468 Consumer - other 49,449 391 97 — 488 360 (1,004 ) 5,411 54,704 Total $ 1,841,465 $ 2,586 $ 1,381 $ 282 $ 4,249 $ 6,958 $ (12,811 ) $ 530,186 $ 2,370,047 (1) Past due and non-accrual information presents acquired loans at the gross loan balance, prior to application of discounts. (2) Past due and non-accrual loan amounts exclude acquired impaired loans, even if contractually past due or if the Company does not expect to receive payment in full, as the Company is currently accreting interest income over the expected life of the loans. Acquired Loans As discussed in Note 3, during the third quarter of 2017, the Company acquired loans with fair values of $4.0 billion from Sabadell United. Of the total loans acquired, $3.96 billion were determined to have no evidence of deteriorated credit quality and are accounted for under ASC Topics 310-10 and 310-20. The remaining $65.9 million were determined to exhibit deteriorated credit quality since origination under ASC 310-30. The tables below show the balances acquired during the third quarter of 2017 for these two subsections of the portfolio as of the acquisition date. These amounts are subject to change due to the finalization of purchase accounting adjustments. (Dollars in thousands) Acquired Non-Impaired Loans Contractually required principal and interest at acquisition $ 4,914,185 Expected losses and foregone interest (54,226 ) Cash flows expected to be collected at acquisition 4,859,959 Fair value of acquired loans at acquisition $ 3,960,308 (Dollars in thousands) Acquired Impaired Loans Contractually required principal and interest at acquisition $ 111,114 Non-accretable difference (expected losses and foregone interest) (12,245 ) Cash flows expected to be collected at acquisition 98,869 Accretable yield (32,937 ) Basis in acquired loans at acquisition $ 65,932 The following is a summary of changes in the accretable difference for all loans accounted for under ASC 310-30 during the nine months ended September 30: (Dollars in thousands) 2017 2016 Balance at beginning of period $ 175,054 $ 227,502 Additions 32,937 — Transfers from non-accretable difference to accretable yield 4,977 5,491 Accretion (42,435 ) (52,603 ) Changes in expected cash flows not affecting non-accretable differences (1) (242 ) 12,743 Balance at end of period $ 170,291 $ 193,133 (1) Includes changes in cash flows expected to be collected due to the impact of changes in actual or expected timing of liquidation events, modifications, changes in interest rates and changes in prepayment assumptions. Troubled Debt Restructurings Information about the Company’s troubled debt restructurings ("TDRs") at September 30, 2017 and 2016 is presented in the following tables. Modifications of loans that are accounted for within a pool under ASC Topic 310-30 are excluded as TDRs. Accordingly, such modifications do not result in the removal of those loans from the pool, even if the modification of those loans would otherwise be considered a TDR. As a result, all such acquired loans that would otherwise meet the criteria for classification as a TDR are excluded from the tables below. TDRs totaling $24.6 million and $51.5 million and $75.1 million and $218.6 million occurred during the three and nine months ended September 30, 2017 and September 30, 2016, respectively, through modification of the original loan terms. The following table provides information on how the TDRs were modified during the periods indicated: Three Months Ended September 30 Nine Months Ended September 30 (Dollars in thousands) 2017 2016 2017 2016 Extended maturities $ 3,184 $ 19,620 $ 18,177 $ 76,059 Maturity and interest rate adjustment 204 1,958 5,151 26,372 Movement to or extension of interest-rate only payments 3,560 1,256 3,692 1,689 Interest rate adjustment — — 25 133 Forbearance 841 51,285 5,528 75,953 Other concession(s) (1) 16,797 949 18,944 38,390 Total $ 24,586 $ 75,068 $ 51,517 $ 218,596 (1) Other concessions may include covenant waivers, forgiveness of principal or interest associated with a customer bankruptcy, or a combination of any of the above concessions. Of the $24.6 million of TDRs occurring during the three months ended September 30, 2017, $22.9 million are on accrual status and $1.7 million are on non-accrual status. Of the $75.1 million of TDRs occurring during the three months ended September 30, 2016, $25.4 million were on accrual status and $49.7 million were on non-accrual status. Of the $51.5 million of TDRs occurring during the nine months ended September 30, 2017, $40.5 million are on accrual status and $11.0 million are on non-accrual status. Of the $218.6 million of TDRs occurring during the nine months ended September 30, 2016, $94.3 million were on accrual status and $124.3 million were on non-accrual status. The following table presents the end of period balance for loans modified in a TDR during the periods indicated: Three Months Ended September 30 2017 2016 (In thousands, except number of loans) Number of Loans Pre-modification Outstanding Recorded Investment Post-modification Outstanding Recorded Investment Number of Loans Pre-modification Outstanding Recorded Investment Post-modification Outstanding Recorded Investment Commercial real estate- construction 2 $ 1,166 $ 1,164 — $ — $ — Commercial real estate- owner-occupied 3 717 713 5 1,254 1,254 Commercial real estate- non-owner-occupied 10 5,306 5,298 6 9,512 3,688 Commercial and industrial 11 11,650 12,502 24 20,207 20,175 Energy-related — — — 11 51,979 45,682 Residential mortgage 7 409 392 7 937 910 Consumer - home equity 38 3,495 3,479 37 2,570 2,371 Consumer - indirect 11 126 114 19 273 244 Consumer - other 25 952 924 32 750 744 Total 107 $ 23,821 $ 24,586 141 $ 87,482 $ 75,068 Nine Months Ended September 30 2017 2016 (In thousands, except number of loans) Number of Loans Pre-modification Outstanding Recorded Investment Post-modification Outstanding Recorded Investment Number of Loans Pre-modification Outstanding Recorded Investment Post-modification Outstanding Recorded Investment Commercial real estate- construction 2 $ 1,166 $ 1,164 1 $ 28 $ 25 Commercial real estate- owner-occupied 5 2,447 2,411 9 8,069 8,043 Commercial real estate- non-owner-occupied 21 9,645 11,505 13 14,668 8,373 Commercial and industrial 44 18,743 19,399 49 44,144 43,083 Energy-related — — — 28 143,012 145,298 Residential mortgage 16 1,126 1,030 31 4,784 4,659 Consumer - home equity 99 13,573 13,471 104 7,071 6,805 Consumer - indirect 36 398 279 63 691 693 Consumer - other 70 2,347 2,258 79 1,681 1,617 Total 293 $ 49,445 $ 51,517 377 $ 224,148 $ 218,596 Information detailing TDRs that defaulted during the three-month and nine-month periods ended September 30, 2017 and 2016, and were modified in the previous twelve months (i.e., the twelve months prior to the default) is presented in the following tables. The Company has defined a default as any loan with a loan payment that is currently past due greater than 30 days , or was past due greater than 30 days at any point during the respective periods, or since the date of modification, whichever is shorter. Three Months Ended September 30 2017 2016 (In thousands, except number of loans) Number of Loans Recorded Investment Number of Loans Recorded Investment Commercial real estate- construction 2 $ 1,164 — $ — Commercial real estate- owner-occupied 4 1,304 2 238 Commercial real estate- non-owner-occupied 11 2,206 2 280 Commercial and industrial 16 1,008 8 1,434 Energy-related — — — — Residential mortgage 13 819 1 69 Consumer - home equity 23 2,150 11 602 Consumer - indirect automobile 26 242 — — Consumer - other 23 553 6 197 Total 118 $ 9,446 30 $ 2,820 Nine Months Ended September 30 2017 2016 (In thousands, except number of loans) Number of Loans Recorded Investment Number of Loans Recorded Investment Commercial real estate- construction 2 $ 1,164 — $ — Commercial real estate- owner-occupied 8 3,234 2 239 Commercial real estate- non-owner-occupied 16 4,929 3 429 Commercial and industrial 31 5,939 21 7,476 Energy-related — — 1 1,394 Residential mortgage 18 1,243 5 364 Consumer - home equity 34 3,215 16 1,037 Consumer - indirect automobile 34 308 — — Consumer - other 31 956 13 278 Total 174 $ 20,988 61 $ 11,217</t>
  </si>
  <si>
    <t>Allowance for Credit Losses and Credit Quality</t>
  </si>
  <si>
    <t>ALLOWANCE FOR CREDIT LOSSES AND CREDIT QUALITY Allowance for Credit Losses Activity A summary of changes in the allowance for credit losses for the nine months ended September 30 is as follows: 2017 (Dollars in thousands) Legacy Loans Acquired Loans Total Allowance for credit losses Allowance for loan losses at beginning of period $ 105,569 $ 39,150 $ 144,719 Provision for (Reversal of) loan losses 37,835 (1,117 ) 36,718 Transfer of balance to OREO and other — 963 963 Loans charged-off (47,100 ) (2,839 ) (49,939 ) Recoveries 3,042 1,125 4,167 Allowance for loan losses at end of period $ 99,346 $ 37,282 $ 136,628 Reserve for unfunded commitments at beginning of period 11,241 — 11,241 Balance created in purchase accounting 7,626 — 7,626 Provision for unfunded lending commitments 2,165 — 2,165 Reserve for unfunded commitments at end of period 21,032 — 21,032 Allowance for credit losses at end of period $ 120,378 $ 37,282 $ 157,660 2016 Legacy Loans Acquired Loans Total Allowance for credit losses Allowance for loan losses at beginning of period $ 93,808 $ 44,570 $ 138,378 Provision for (Reversal of) loan losses before benefit attributable to FDIC loss share agreements 40,516 (2,501 ) 38,015 Adjustment attributable to FDIC loss share arrangements — 1,240 1,240 Net provision for (Reversal of) loan losses 40,516 (1,261 ) 39,255 Adjustment attributable to FDIC loss share arrangements — (1,240 ) (1,240 ) Transfer of balance to OREO and other — (2,045 ) (2,045 ) Loans charged-off (28,559 ) (1,495 ) (30,054 ) Recoveries 3,124 775 3,899 Allowance for loan losses at end of period $ 108,889 $ 39,304 $ 148,193 Reserve for unfunded commitments at beginning of period $ 14,145 $ — $ 14,145 Provision for (Reversal of) unfunded lending commitments (2,155 ) — (2,155 ) Reserve for unfunded commitments at end of period $ 11,990 $ — $ 11,990 Allowance for credit losses at end of period $ 120,879 $ 39,304 $ 160,183 A summary of changes in the allowance for credit losses for legacy loans, by loan portfolio type, for the nine months ended September 30 is as follows: 2017 (Dollars in thousands) Commercial Real Estate Commercial and Industrial Energy-related Residential Mortgage Consumer Total Allowance for loan losses at beginning of period $ 25,408 $ 35,434 $ 22,486 $ 3,835 $ 18,406 $ 105,569 Provision for (Reversal of) loan losses 4,803 13,345 10,567 (500 ) 9,620 37,835 Loans charged-off (384 ) (16,882 ) (19,802 ) (158 ) (9,874 ) (47,100 ) Recoveries 325 474 — 83 2,160 3,042 Allowance for loan losses at end of period $ 30,152 $ 32,371 $ 13,251 $ 3,260 $ 20,312 $ 99,346 Reserve for unfunded commitments at beginning of period 3,206 3,535 1,003 657 2,840 11,241 Balance created in purchase accounting 1,358 4,903 — 1,303 62 7,626 Provision for (Reversal of) unfunded commitments 1,237 485 269 (30 ) 204 2,165 Reserve for unfunded commitments at end of period $ 5,801 $ 8,923 $ 1,272 $ 1,930 $ 3,106 $ 21,032 Allowance on loans individually evaluated for impairment 1,907 4,604 5,091 120 2,369 14,091 Allowance on loans collectively evaluated for impairment 28,245 27,767 8,160 3,140 17,943 85,255 Loans, net of unearned income: Balance at end of period $ 6,187,471 $ 3,497,374 $ 610,610 $ 1,041,660 $ 2,496,701 $ 13,833,816 Balance at end of period individually evaluated for impairment 51,467 39,850 61,142 4,659 28,053 185,171 Balance at end of period collectively evaluated for impairment 6,136,004 3,457,524 549,468 1,037,001 2,468,648 13,648,645 2016 (Dollars in thousands) Commercial Real Estate Commercial and Industrial Energy-related Residential Mortgage Consumer Total Allowance for loan losses at beginning of period $ 24,658 $ 23,283 $ 23,863 $ 3,947 $ 18,057 $ 93,808 Provision for (Reversal of) loan losses (651 ) 13,201 18,998 248 8,720 40,516 Loans charged-off (1,598 ) (2,418 ) (14,672 ) (240 ) (9,631 ) (28,559 ) Recoveries 766 251 — 142 1,965 3,124 Allowance for loan losses at end of period $ 23,175 $ 34,317 $ 28,189 $ 4,097 $ 19,111 $ 108,889 Reserve for unfunded commitments at beginning of period $ 4,160 $ 3,448 $ 2,665 $ 830 $ 3,042 $ 14,145 Provision for (Reversal of) unfunded commitments (427 ) (46 ) (1,712 ) (148 ) 178 (2,155 ) Reserve for unfunded commitments at end of period $ 3,733 $ 3,402 $ 953 $ 682 $ 3,220 $ 11,990 Allowance on loans individually evaluated for impairment $ 655 $ 8,996 $ 14,396 $ 110 $ 1,053 $ 25,210 Allowance on loans collectively evaluated for impairment 22,520 25,321 13,793 3,987 18,058 83,679 Loans, net of unearned income: Balance at end of period $ 5,419,483 $ 3,101,472 $ 598,279 $ 840,082 $ 2,454,054 $ 12,413,370 Balance at end of period individually evaluated for impairment 31,405 58,464 212,512 4,539 11,546 318,466 Balance at end of period collectively evaluated for impairment 5,388,078 3,043,008 385,767 835,543 2,442,508 12,094,904 A summary of changes in the allowance for loan losses for acquired loans, by loan portfolio type, for the nine months ended September 30 is as follows: 2017 (Dollars in thousands) Commercial Commercial Energy-related Residential Consumer Total Allowance for loan losses at beginning of period $ 23,574 $ 3,230 $ 39 $ 7,412 $ 4,895 $ 39,150 Provision for (Reversal of) loan losses 167 (338 ) (30 ) (833 ) (83 ) (1,117 ) Transfer of balance to OREO and other 879 (69 ) — 2 151 963 Loans charged-off (1,026 ) (478 ) — (107 ) (1,228 ) (2,839 ) Recoveries 343 131 — 65 586 1,125 Allowance for loan losses at end of period $ 23,937 $ 2,476 $ 9 $ 6,539 $ 4,321 $ 37,282 Allowance on loans individually evaluated for impairment $ 50 $ 48 $ — $ 44 $ 76 $ 218 Allowance on loans collectively evaluated for impairment 23,887 2,428 9 6,495 4,245 37,064 Loans, net of unearned income: Balance at end of period $ 2,542,154 $ 945,711 $ 1,003 $ 1,983,310 $ 489,091 $ 5,961,269 Balance at end of period individually evaluated for impairment 640 196 — 725 1,087 2,648 Balance at end of period collectively evaluated for impairment 2,299,819 913,974 1,003 1,853,205 408,735 5,476,736 Balance at end of period acquired with deteriorated credit quality 241,695 31,541 — 129,380 79,269 481,885 2016 (Dollars in thousands) Commercial Commercial Energy-related Residential Consumer Total Allowance for loan losses at beginning of period $ 25,979 $ 2,819 $ 125 $ 7,841 $ 7,806 $ 44,570 Provision for (Reversal of) loan losses (1,952 ) 216 (99 ) 1,017 (443 ) (1,261 ) Decrease in FDIC loss share receivable (34 ) (50 ) — (833 ) (323 ) (1,240 ) Transfer of balance to OREO and other (380 ) (467 ) — 28 (1,226 ) (2,045 ) Loans charged-off (789 ) — — — (706 ) (1,495 ) Recoveries 102 217 — 33 423 775 Allowance for loan losses at end of period $ 22,926 $ 2,735 $ 26 $ 8,086 $ 5,531 $ 39,304 Allowance on loans individually evaluated for impairment $ 177 $ 77 $ — $ — $ — $ 254 Allowance on loans collectively evaluated for impairment 22,749 2,658 26 8,086 5,531 39,050 Loans, net of unearned income: Balance at end of period $ 1,261,732 $ 361,525 $ 1,362 $ 430,448 $ 456,062 $ 2,511,129 Balance at end of period individually evaluated for impairment 5,647 1,926 — — 679 8,252 Balance at end of period collectively evaluated for impairment 948,523 324,445 1,362 304,699 354,801 1,933,830 Balance at end of period acquired with deteriorated credit quality 307,562 35,154 — 125,749 100,582 569,047 Portfolio Segment Risk Factors Commercial real estate loans include loans to commercial customers for long-term financing of land and buildings or for land development or construction of a building. These loans are repaid through revenues from operations of the businesses, rents of properties, sales of properties and refinances. Commercial and industrial loans represent loans to commercial customers to finance general working capital needs, equipment purchases and other projects where repayment is derived from cash flows resulting from business operations. The Company originates commercial business loans on a secured and, to a lesser extent, unsecured basis. Residential mortgage loans consist of loans to consumers to finance a primary residence. The vast majority of the residential mortgage loan portfolio is comprised of non-conforming 1-4 family mortgage loans secured by properties located in the Company's market areas and originated under terms and documentation that permit their sale in a secondary market. Consumer loans are offered by the Company in order to provide a full range of retail financial services to its customers and include home equity, credit card and other direct consumer installment loans. The Company originates substantially all of its consumer loans in its primary market areas. Loans in the consumer segment are sensitive to unemployment and other key consumer economic measures. Credit Quality The Company utilizes an asset risk classification system in accordance with guidelines established by the Federal Reserve Board as part of its efforts to monitor commercial asset quality. “Special mention” loans are defined as loans where known information about possible credit problems of the borrower cause management to have some doubt as to the ability of these borrowers to comply with the present loan repayment terms which may result in future disclosure of these loans as non-performing. For problem assets with identified credit issues, the Company has two primary classifications: “substandard” and “doubtful.” Substandard assets have one or more defined weaknesses and are characterized by the distinct possibility that the Company will sustain some loss if the deficiencies are not corrected. Doubtful assets have the weaknesses of substandard assets with the additional characteristic that the weaknesses make collection or liquidation in full satisfaction of the loan balance outstanding questionable, which makes probability of loss higher based on currently existing facts, conditions, and values. Loans classified as “Pass” do not meet the criteria set forth for special mention, substandard, or doubtful classification and are not considered criticized. Asset risk classifications are determined at origination or acquisition and reviewed on an ongoing basis. Risk classifications are changed if, in the opinion of management, the risk profile of the customer has changed since the last review of the loan relationship. The Company’s investment in loans by credit quality indicator is presented in the following tables. The tables below further segregate the Company’s loans between legacy and acquired loans. Loan premiums/discounts in the tables below represent the adjustment of acquired loans to fair value at the acquisition date, as adjusted for income accretion and changes in cash flow estimates in subsequent periods. Loan premiums/discounts include preliminary discounts recorded on acquired Sabadell United loans, which are subject to change upon receipt of final fair value estimates during the measurement period. Asset risk classifications for commercial loans reflect the classification as of September 30, 2017 and December 31, 2016. Credit quality information in the tables below includes total loans acquired (including acquired impaired loans) at the gross loan balance, prior to the application of premiums/discounts, at September 30, 2017 and December 31, 2016. Loan delinquency is the primary credit quality indicator that the Company utilizes to monitor consumer asset quality. Legacy loans September 30, 2017 December 31, 2016 (Dollars in thousands) Pass Special Mention Sub- Doubtful Total Pass Special Mention Sub- Doubtful Total Commercial real estate - construction $ 1,035,639 $ 6,971 $ 10,635 $ — $ 1,053,245 $ 734,687 $ 2,203 $ 3,871 $ — $ 740,761 Commercial real estate - owner-occupied 1,706,933 62,454 38,283 — 1,807,670 1,738,024 17,542 29,058 — 1,784,624 Commercial real estate- non-owner-occupied 3,287,486 7,464 31,606 — 3,326,556 3,063,470 8,617 25,842 — 3,097,929 Commercial and industrial 3,401,005 42,747 50,862 2,760 3,497,374 3,112,300 29,763 35,199 17,534 3,194,796 Energy-related 459,526 51,511 83,926 15,647 610,610 242,123 80,084 225,724 11,358 559,289 Total $ 9,890,589 $ 171,147 $ 215,312 $ 18,407 $ 10,295,455 $ 8,890,604 $ 138,209 $ 319,694 $ 28,892 $ 9,377,399 Legacy loans September 30, 2017 December 31, 2016 (Dollars in thousands) Current 30+ Days Past Due Total Current 30+ Days Past Due Total Residential mortgage $ 1,023,475 $ 18,185 $ 1,041,660 $ 836,509 $ 17,707 $ 854,216 Consumer - home equity 1,866,137 19,089 1,885,226 1,768,763 14,658 1,783,421 Consumer - indirect automobile 73,499 2,666 76,165 127,054 3,994 131,048 Consumer - credit card 87,109 845 87,954 81,602 922 82,524 Consumer - other 442,059 5,297 447,356 462,650 3,666 466,316 Total $ 3,492,279 $ 46,082 $ 3,538,361 $ 3,276,578 $ 40,947 $ 3,317,525 Acquired loans September 30, 2017 December 31, 2016 (Dollars in thousands) Pass Special Sub-standard Doubtful Premium/(Discount) Total Pass Special Sub-standard Doubtful Loss Premium/(Discount) Total Commercial real estate - construction $ 232,608 $ 1,590 $ 4,259 $ 13 $ 6,256 $ 244,726 $ 46,498 $ 459 $ 3,118 $ 2,574 $ — $ 8,759 $ 61,408 Commercial real estate - owner-occupied 589,972 9,544 21,145 — (13,825 ) 606,836 426,492 7,664 17,584 1,356 — (3,084 ) 450,012 Commercial real estate- non-owner-occupied 1,712,067 11,011 28,073 614 (61,173 ) 1,690,592 663,571 11,620 31,552 101 23 (39,335 ) 667,532 Commercial and industrial 926,837 3,099 16,531 765 (1,521 ) 945,711 323,154 1,416 27,749 494 — (4,487 ) 348,326 Energy-related 855 — 149 — (1 ) 1,003 1,910 — — — — (6 ) 1,904 Total $ 3,462,339 $ 25,244 $ 70,157 $ 1,392 $ (70,264 ) $ 3,488,868 $ 1,461,625 $ 21,159 $ 80,003 $ 4,525 $ 23 $ (38,153 ) $ 1,529,182 Acquired loans September 30, 2017 December 31, 2016 (Dollars in thousands) Current 30+ Days Past Due Premium (Discount) Total Current 30+ Days Past Due Premium (Discount) Total Residential mortgage $ 2,002,389 $ 71,564 $ (90,643 ) $ 1,983,310 $ 424,300 $ 20,914 $ (32,030 ) $ 413,184 Consumer - home equity 435,543 16,116 (16,652 ) 435,007 377,021 12,807 (17,323 ) 372,505 Consumer - indirect automobile 24 — — 24 12 — (8 ) 4 Consumer - other 57,562 1,547 (5,049 ) 54,060 58,141 1,423 (4,392 ) 55,172 Total $ 2,495,518 $ 89,227 $ (112,344 ) $ 2,472,401 $ 859,474 $ 35,144 $ (53,753 ) $ 840,865 Legacy Impaired Loans Information on the Company’s investment in legacy impaired loans, which include all TDRs and all other non-accrual loans evaluated or measured individually for impairment for purposes of determining the allowance for loan losses, is presented in the following tables as of and for the periods indicated. September 30, 2017 December 31, 2016 Unpaid Principal Balance Recorded Investment Related Allowance Unpaid Principal Balance Recorded Investment Related Allowance (Dollars in thousands) With no related allowance recorded: Commercial real estate- construction $ 7,848 $ 7,848 $ — $ 38 $ 38 $ — Commercial real estate- owner-occupied 20,519 20,372 — 4,593 4,593 — Commercial real estate- non-owner-occupied 8,203 7,847 — 12,668 11,876 — Commercial and industrial 36,253 21,455 — 14,202 13,189 — Energy-related 59,152 36,932 — 152,424 143,239 — Residential mortgage 1,109 1,109 — — — — Consumer - home equity 363 363 — — — — Consumer -other — — — — — — With an allowance recorded: Commercial real estate- construction 35 35 (1 ) — — — Commercial real estate- owner-occupied 11,125 10,997 (1,161 ) 17,580 17,429 (640 ) Commercial real estate- non-owner-occupied 4,469 4,368 (745 ) 108 95 (1 ) Commercial and industrial 18,681 18,395 (4,604 ) 28,829 28,329 (10,864 ) Energy-related 27,605 24,210 (5,091 ) 53,967 53,088 (9,769 ) Residential mortgage 3,924 3,550 (120 ) 4,627 4,312 (144 ) Consumer - home equity 24,123 23,648 (1,972 ) 13,906 13,257 (993 ) Consumer - indirect automobile 955 605 (68 ) 1,037 758 (114 ) Consumer - other 3,506 3,437 (329 ) 2,447 2,442 (251 ) Total $ 227,870 $ 185,171 $ (14,091 ) $ 306,426 $ 292,645 $ (22,776 ) Total commercial loans $ 193,890 $ 152,459 $ (11,602 ) $ 284,409 $ 271,876 $ (21,274 ) Total mortgage loans 5,033 4,659 (120 ) 4,627 4,312 (144 ) Total consumer loans 28,947 28,053 (2,369 ) 17,390 16,457 (1,358 ) Three Months Ended September 30, 2017 Three Months Ended September 30, 2016 Nine Months Ended September 30, 2017 Nine Months Ended September 30, 2016 Average Interest Average Interest Average Recorded Investment Interest Income Recognized Average Recorded Investment Interest Income Recognized (Dollars in thousands) With no related allowance recorded: Commercial real estate- construction $ 2,722 $ 11 $ — $ — $ 2,538 $ 57 $ — $ — Commercial real estate- owner-occupied 20,381 81 3,371 38 20,475 489 3,452 115 Commercial real estate- non-owner-occupied 7,858 82 16,974 182 7,908 231 17,182 548 Commercial and industrial 29,165 206 29,533 313 34,193 860 30,772 1,030 Energy-related 52,167 41 165,459 1,364 54,128 142 149,099 3,755 Residential mortgage 1,114 13 — — 1,129 36 — — Consumer - home equity 364 6 — — 367 18 — — With an allowance recorded: Commercial real estate- construction 36 1 25 — 37 2 28 — Commercial real estate- owner-occupied 11,095 87 16,470 137 11,140 267 16,335 409 Commercial real estate- non-owner-occupied 4,412 21 187 2 4,335 87 190 8 Commercial and industrial 18,718 258 30,505 356 19,643 776 37,673 1,166 Energy-related 36,128 — 52,536 367 37,181 4 37,192 1,118 Residential mortgage 3,561 36 4,572 43 3,599 107 4,632 134 Consumer - home equity 22,907 245 9,107 97 20,799 663 8,107 259 Consumer - indirect automobile 643 5 687 6 750 21 796 33 Consumer - other 3,387 54 1,315 23 2,957 144 998 55 Total $ 214,658 $ 1,147 $ 330,741 $ 2,928 $ 221,179 $ 3,904 $ 306,456 $ 8,630 Total commercial loans $ 182,682 $ 788 $ 315,060 $ 2,759 $ 191,578 $ 2,915 $ 291,923 $ 8,149 Total mortgage loans 4,675 49 4,572 43 4,728 143 4,632 134 Total consumer loans 27,301 310 11,109 126 24,873 846 9,901 347 As of September 30, 2017 and December 31, 2016, the Company was not committed to lend a material amount of additional funds to any customer whose loan was classified as impaired or as a troubled debt restructuring.</t>
  </si>
  <si>
    <t>Goodwill and Other Intangible Assets</t>
  </si>
  <si>
    <t>Goodwill and Intangible Assets Disclosure [Abstract]</t>
  </si>
  <si>
    <t>GOODWILL AND OTHER INTANGIBLE ASSETS Goodwill Changes to the carrying amount of goodwill by reporting unit for the nine months ended September 30, 2017, and the year ended December 31, 2016 are provided in the following table. (Dollars in thousands) IBERIABANK Mortgage LTC Total Balance, December 31, 2015 $ 696,260 $ 23,178 $ 5,165 $ 724,603 Goodwill adjustments during the year 2,253 — — 2,253 Balance, December 31, 2016 $ 698,513 $ 23,178 $ 5,165 $ 726,856 Goodwill acquired during the year (preliminary allocation) 431,827 — — 431,827 Balance, September 30, 2017 $ 1,130,340 $ 23,178 $ 5,165 $ 1,158,683 On July 31, 2017, the Company completed its acquisition of Sabadell United. In connection with the acquisition, the Company recorded $431.8 million of goodwill based on preliminary fair value estimates. See Note 3 for additional information regarding this acquisition. The goodwill adjustments during 2016 were the result of the finalization of fair value estimates related to the 2015 acquisitions of Florida Bank Group, Old Florida, and Georgia Commerce during the respective measurement periods. The Company performed the required annual goodwill impairment test as of October 1, 2016. The Company’s annual impairment test did not indicate impairment in any of the Company’s reporting units as of the testing date. Following the testing date, management evaluated the events and changes that could indicate that goodwill might be impaired and concluded that a subsequent interim test was not necessary. The Company is currently in the process of performing its annual impairment test as of October 1, 2017. Mortgage Servicing Rights Mortgage servicing rights are recorded at the lower of cost or market value in “other assets” on the Company's consolidated balance sheets and amortized over the remaining servicing life of the loans, with consideration given to prepayment assumptions. Mortgage servicing rights had the following carrying values as of the periods indicated: September 30, 2017 December 31, 2016 Gross Carrying Amount Accumulated Amortization Net Carrying Amount Gross Carrying Amount Accumulated Amortization Net Carrying Amount (Dollars in thousands) Mortgage servicing rights $ 8,985 $ (3,747 ) $ 5,238 $ 7,202 $ (3,144 ) $ 4,058 In addition, there was an insignificant amount of non-mortgage servicing rights related to SBA loans as of September 30, 2017 and December 31, 2016, respectively. Title Plant The Company held title plant assets recorded in “other assets” on the Company's consolidated balance sheets totaling $6.7 million at both September 30, 2017 and December 31, 2016. No events or changes in circumstances occurred during the nine months ended September 30, 2017 to suggest the carrying value of the title plant was not recoverable. Intangible assets subject to amortization In connection with the acquisition of Sabadell United, the Company recorded $96.6 million of core deposit intangible assets. Core deposit intangible assets are subject to amortization over a ten year period. Definite-lived intangible assets had the following carrying values included in “other assets” on the Company’s consolidated balance sheets as of the periods indicated: September 30, 2017 December 31, 2016 (Dollars in thousands) Gross Carrying Amount Accumulated Amortization Net Carrying Amount Gross Carrying Amount Accumulated Amortization Net Carrying Amount Core deposit intangible assets $ 157,964 $ (47,355 ) $ 110,609 $ 74,001 $ (52,165 ) $ 21,836 Customer relationship intangible asset 1,143 (970 ) 173 1,348 (1,064 ) 284 Non-compete agreement 63 (35 ) 28 63 (22 ) 41 Total $ 159,170 $ (48,360 ) $ 110,810 $ 75,412 $ (53,251 ) $ 22,161 The estimated amortization expense of other intangible assets for the remainder of 2017 and the next five years is as follows: (Dollars in thousands) Amortization Expense 2017 $ 5,969 2018 21,568 2019 18,105 2020 15,065 2021 11,256 2022 9,087</t>
  </si>
  <si>
    <t>Derivative Instruments and Other Hedging Activities</t>
  </si>
  <si>
    <t>Derivative Instruments and Hedging Activities Disclosure [Abstract]</t>
  </si>
  <si>
    <t>DERIVATIVE INSTRUMENTS AND OTHER HEDGING ACTIVITIES The Company enters into derivative financial instruments to manage interest rate risk, exposures related to liquidity and credit risk, and to facilitate customer transactions. The primary types of derivatives used by the Company include interest rate swap agreements, foreign exchange contracts, interest rate lock commitments, forward sales commitments, written and purchased options and credit derivatives. All derivative instruments are recognized on the consolidated balance sheets as "other assets" or "other liabilities" at fair value, as required by ASC Topic 815, Derivatives and Hedging . For cash flow hedges, the effective portion of the gain or loss related to the derivative instrument is initially reported as a component of other comprehensive income and subsequently reclassified into earnings when the forecasted transaction affects earnings or when the hedge is terminated. The ineffective portion of the gain or loss is reported in earnings immediately. In applying hedge accounting for derivatives, the Company establishes and documents a method for assessing the effectiveness of the hedging derivative and a measurement approach for determining the ineffective aspect of the hedge upon the inception of the hedge. The Company has designated interest rate swaps in a cash flow hedge to convert forecasted variable interest payments to a fixed rate on its junior subordinated debt and has concluded that the forecasted transactions are probable of occurring. For derivative instruments that are not designated as hedging instruments, changes in the fair value of the derivatives are recognized in earnings immediately. Information pertaining to outstanding derivative instruments is as follows: Balance Sheet Location Derivative Assets - Fair Value Balance Sheet Location Derivative Liabilities - Fair Value (Dollars in thousands) September 30, 2017 December 31, 2016 September 30, 2017 December 31, 2016 Derivatives designated as hedging instruments under ASC Topic 815: Interest rate contracts Other assets $ — $ — Other liabilities $ 1,027 $ 525 Total derivatives designated as hedging instruments under ASC Topic 815 $ — $ — $ 1,027 $ 525 Derivatives not designated as hedging instruments under ASC Topic 815: Interest rate contracts Other assets $ 19,752 $ 20,719 Other liabilities $ 17,885 $ 20,719 Foreign exchange contracts Other assets 17 27 Other liabilities 17 26 Forward sales contracts Other assets 493 6,014 Other liabilities 597 794 Written and purchased options Other assets 11,517 12,125 Other liabilities 8,894 8,098 Other contracts Other assets — 1 Other liabilities 33 47 Total derivatives not designated as hedging instruments under ASC Topic 815 $ 31,779 $ 38,886 $ 27,426 $ 29,684 Total $ 31,779 $ 38,886 $ 28,453 $ 30,209 Derivative Assets - Notional Amount Derivative Liabilities - Notional Amount (Dollars in thousands) September 30, 2017 December 31, 2016 September 30, 2017 December 31, 2016 Derivatives designated as hedging instruments under ASC Topic 815: Interest rate contracts $ — $ — $ 108,500 $ 108,500 Total derivatives designated as hedging instruments under ASC Topic 815 $ — $ — $ 108,500 $ 108,500 Derivatives not designated as hedging instruments under ASC Topic 815: Interest rate contracts $ 1,129,079 $ 1,033,955 $ 1,129,079 $ 1,033,955 Foreign exchange contracts 831 4,474 831 4,474 Forward sales contracts 174,506 229,181 123,785 120,567 Written and purchased options 323,890 289,115 165,946 154,170 Other contracts 8,551 8,784 88,995 106,518 Total derivatives not designated as hedging instruments under ASC Topic 815 $ 1,636,857 $ 1,565,509 $ 1,508,636 $ 1,419,684 Total $ 1,636,857 $ 1,565,509 $ 1,617,136 $ 1,528,184 The Company has entered into risk participation agreements with counterparties to transfer or assume credit exposures related to interest rate derivatives. The notional amounts of risk participation agreements sold were $89.0 million and $106.5 million at September 30, 2017 and December 31, 2016, respectively. Assuming all underlying third party customers referenced in the swap contracts defaulted at September 30, 2017 and December 31, 2016, the exposure from these agreements would not be material based on the fair value of the underlying swaps. The Company is party to collateral agreements with certain derivative counterparties. Such agreements require that the Company maintain collateral based on the fair values of individual derivative transactions. In the event of default by the Company, the counterparty would be entitled to the collateral. At September 30, 2017 and December 31, 2016, the Company was required to post $1.0 million and $1.9 million , respectively, in cash or securities as collateral for its derivative transactions, which is included in "interest-bearing deposits in banks" on the Company’s consolidated balance sheets. Effective January 3, 2017, the Chicago Mercantile Exchange and LCH.Clearnet Limited amended their rulebooks to legally characterize variation margin payments for over-the-counter derivatives they clear as settlements of the derivatives' exposure rather than collateral against the exposures. At September 30, 2017 , the Company was required to post $2.6 million in variation margin payments for its derivative transactions, which is now required to be netted against the fair value of the derivatives in "other assets/other liabilities" on the consolidated balance sheets. The Company does not anticipate additional assets will be required to be posted as collateral, nor does it believe additional assets would be required to settle its derivative instruments immediately if contingent features were triggered at September 30, 2017. The Company’s master netting agreements represent written, legally enforceable bilateral agreements that (1) create a single legal obligation for all individual transactions covered by the master agreement and (2) in the event of default, provide the non-defaulting counterparty the right to accelerate, terminate, and close-out on a net basis all transactions under the agreement and to promptly liquidate or set-off collateral posted by the defaulting counterparty. As permitted by U.S. GAAP, the Company does not offset fair value amounts recognized for the right to reclaim cash collateral or the obligation to return cash collateral against recognized fair value amounts of derivatives executed with the same counterparty under a master netting agreement. The following table reconciles the gross amounts presented in the consolidated balance sheets to the net amounts that would result in the event of offset. September 30, 2017 Gross Amounts Presented in the Balance Sheet Gross Amounts Not Offset in the Balance Sheet Net (Dollars in thousands) Derivatives Collateral (1) Derivatives subject to master netting arrangements Derivative assets Interest rate contracts not designated as hedging instruments $ 19,752 $ (8,632 ) $ — $ 11,120 Written and purchased options 8,835 — — 8,835 Total derivative assets subject to master netting arrangements $ 28,587 $ (8,632 ) $ — $ 19,955 Derivative liabilities Interest rate contracts designated as hedging instruments $ 1,027 $ — $ — $ 1,027 Interest rate contracts not designated as hedging instruments 17,885 (8,632 ) (983 ) 8,270 Total derivative liabilities subject to master netting arrangements $ 18,912 $ (8,632 ) $ (983 ) $ 9,297 (1) Consists of cash collateral recorded at cost, which approximates fair value, and investment securities . December 31, 2016 Gross Amounts Presented in the Balance Sheet Gross Amounts Not Offset in the Balance Sheet Net (Dollars in thousands) Derivatives Collateral (1) Derivatives subject to master netting arrangements Derivative assets Interest rate contracts not designated as hedging instruments $ 20,719 $ (9,677 ) $ — $ 11,042 Written and purchased options 8,085 — — 8,085 Total derivative assets subject to master netting arrangements $ 28,804 $ (9,677 ) $ — $ 19,127 Derivative liabilities Interest rate contracts designated as hedging instruments $ 525 $ — $ (181 ) $ 344 Interest rate contracts not designated as hedging instruments 20,719 (9,677 ) (1,711 ) 9,331 Total derivative liabilities subject to master netting arrangements $ 21,244 $ (9,677 ) $ (1,892 ) $ 9,675 (1) Consists of cash collateral recorded at cost, which approximates fair value, and investment securities. During the nine months ended September 30, 2017 and 2016 , the Company has not reclassified into earnings any gain or loss as a result of the discontinuance of cash flow hedges, because it was probable the original forecasted transaction would not occur by the end of the originally specified term. At September 30, 2017 , the Company does not expect to reclassify a material amount from accumulated other comprehensive income into interest income over the next twelve months for derivatives that will be settled. At September 30, 2017 and 2016 , and for the three and nine months then ended, information pertaining to the effect of the hedging instruments on the consolidated financial statements is as follows: Location of Gain (Loss) Recognized in Income on Derivative (Ineffective Portion and Amount Excluded from Effectiveness Testing) Amount of Gain (Loss) Recognized in Income on Derivative (Ineffective Portion and Amount Excluded from Effectiveness Testing) Amount of Gain (Loss) Recognized in OCI net of taxes (Effective Portion) Location of Gain (Loss) Reclassified from Accumulated OCI into Income (Effective Portion) Amount of Gain (Loss) Reclassified from Accumulated OCI into Income net of taxes (Effective Portion) (Dollars in thousands) For the Three Months Ended September 30 Derivatives in ASC Topic 815 Cash Flow Hedging Relationships 2017 2016 2017 2016 2017 2016 Interest rate contracts $ (158 ) $ 146 Other income (expense) $ (101 ) $ — Other income (expense) $ — $ — Total $ (158 ) $ 146 $ (101 ) $ — $ — $ — Location of Gain (Loss) Recognized in Income on Derivative (Ineffective Portion and Amount Excluded from Effectiveness Testing) Amount of Gain (Loss) Recognized in Income on Derivative (Ineffective Portion and Amount Excluded from Effectiveness Testing) Amount of Gain (Loss) Recognized in OCI net of taxes (Effective Portion) Location of Gain (Loss) Reclassified from Accumulated OCI into Income (Effective Portion) Amount of Gain (Loss) Reclassified from Accumulated OCI into Income net of taxes (Effective Portion) (Dollars in thousands) For the Nine Months Ended September 30 Derivatives in ASC Topic 815 Cash Flow Hedging Relationships 2017 2016 2017 2016 2017 2016 Interest rate contracts $ (1,081 ) $ (6,309 ) Other income (expense) $ (249 ) $ — Other income (expense) $ — $ — Total $ (1,081 ) $ (6,309 ) $ (249 ) $ — $ — $ — At September 30, 2017 and 2016, and for the three and nine months then ended, information pertaining to the effect of derivatives not designated as hedging instruments on the consolidated financial statements is as follows: Location of Gain (Loss) Recognized in Income on Derivatives Amount of Gain (Loss) Recognized in Income on Derivatives For the Three Months Ended September 30 For the Nine Months Ended September 30 (Dollars in thousands) 2017 2016 2017 2016 Interest rate contracts (1) Other income $ 743 $ 2,215 $ 3,159 $ 7,509 Foreign exchange contracts Other income 24 4 38 7 Forward sales contracts Mortgage income (2,007 ) (2,590 ) (3,893 ) (12,720 ) Written and purchased options Mortgage income (462 ) (2,624 ) (1,393 ) 3,846 Other contracts Other income 8 — 17 — Total $ (1,694 ) $ (2,995 ) $ (2,072 ) $ (1,358 ) (1) Includes fees associated with customer interest rate contracts.</t>
  </si>
  <si>
    <t>Shareholders' Equity, Capital Ratios and Other Regulatory Matters</t>
  </si>
  <si>
    <t>Banking and Thrift [Abstract]</t>
  </si>
  <si>
    <t>SHAREHOLDERS' EQUITY, CAPITAL RATIOS AND OTHER REGULATORY MATTERS Preferred Stock The following table presents a summary of the Company's non-cumulative perpetual preferred stock: September 30, 2017 December 31, 2016 Issuance Date Earliest Redemption Date Annual Dividend Rate Liquidation Amount Carrying Amount Carrying Amount (Dollars in thousands) Series B Preferred Stock 8/5/2015 8/1/2025 6.625 % $ 80,000 $ 76,812 $ 76,812 Series C Preferred Stock 5/9/2016 5/1/2026 6.600 % 57,500 55,285 55,285 $ 137,500 $ 132,097 $ 132,097 Common Stock During the second quarter of 2016, the Company's Board of Directors authorized the repurchase of up to 950,000 shares of IBERIABANK Corporation's outstanding common stock. Stock repurchases under this program will be made from time to time, on the open market or in privately negotiated transactions. The timing of these repurchases will depend on market conditions and other requirements. The share repurchase program does not obligate the Company to repurchase any dollar amount or number of shares, and the program may be extended, modified, suspended, or discontinued at any time. At September 30, 2017, the remaining common shares that could be repurchased under the plan approved by the Board was 747,494 shares. The Company has not repurchased any common shares during 2017. On December 7, 2016, the Company issued and sold 3,593,750 shares of its common stock at a price of $81.50 per common share. On March 7, 2017, the Company issued and sold 6,100,000 shares of its common stock at a price of $83.00 per common share. Net proceeds from the offerings, after deduction of underwriting discounts, commissions, and direct issuance costs, were $279.2 million and $485.2 million , respectively. The proceeds from these issuances were used to finance the cash portion of the purchase price for the acquisition of Sabadell United. The acquisition, which closed on July 31, 2017, provided for Banco de Sabadell, S.A. to receive 2,610,304 shares of the Company's common stock ( $211.0 million based on the Company's closing stock price of $80.85 on that date) and $809.2 million in cash from the two stock issuances. Banco de Sabadell, S.A. sold the 2.6 million shares received as part of acquisition proceeds early in the fourth quarter of 2017. Refer to Note 3, Acquisition Activity, for further detail regarding the Sabadell United acquisition. Regulatory Capital The Company and IBERIABANK are subject to various regulatory capital requirements administered by the federal and state banking agencies. Failure to meet minimum capital requirements can initiate certain mandatory and possibly additional discretionary actions by regulators that, if undertaken, could have a direct material effect on the Company’s consolidated financial statements. Under capital adequacy regulations and the regulatory framework for prompt corrective action, the Company and IBERIABANK, as applicable, must meet specific capital guidelines that involve quantitative measures of their assets, liabilities and certain off-balance sheet items as calculated under regulatory accounting practices. The capital amounts and classification are also subject to qualitative judgments by the regulators about components, risk weightings and other factors. Management believes that, as of September 30, 2017, the Company and IBERIABANK met all capital adequacy requirements to which they are subject. As of September 30, 2017, the most recent notification from the FRB categorized IBERIABANK as well-capitalized under the regulatory framework for prompt corrective action (the prompt corrective action requirements are not applicable to the Company). To be categorized as well-capitalized, an institution must maintain minimum total risk-based, Tier 1 risk-based and Tier 1 leverage ratios as set forth in the following table. There are no conditions or events since the notification that management believes have changed that categorization. The Company’s and IBERIABANK’s actual capital amounts and ratios as of September 30, 2017 and December 31, 2016 are presented in the following table. (Dollars in thousands) September 30, 2017 Minimum Well-Capitalized Actual Amount Ratio Amount Ratio Amount Ratio Tier 1 Leverage Consolidated $ 995,849 4.00 % N/A N/A $ 2,532,164 10.17 % IBERIABANK 993,353 4.00 1,241,691 5.00 2,435,190 9.81 Common Equity Tier 1 (CET1) (1) Consolidated $ 988,546 4.50 % N/A N/A $ 2,400,067 10.93 % IBERIABANK 986,055 4.50 1,424,301 6.50 2,435,190 11.11 Tier 1 Risk-Based Capital (1) Consolidated $ 1,318,062 6.00 % N/A N/A $ 2,532,164 11.53 % IBERIABANK 1,314,739 6.00 1,752,986 8.00 2,435,190 11.11 Total Risk-Based Capital (1) Consolidated $ 1,757,416 8.00 % N/A N/A $ 2,806,324 12.78 % IBERIABANK 1,752,986 8.00 2,191,232 10.00 2,592,850 11.83 December 31, 2016 Minimum Well-Capitalized Actual Amount Ratio Amount Ratio Amount Ratio Tier 1 Leverage Consolidated $ 818,440 4.00 % N/A N/A $ 2,221,528 10.86 % IBERIABANK 816,152 4.00 1,020,190 5.00 1,878,703 9.21 Common Equity Tier 1 (CET1) (1) Consolidated $ 794,334 4.50 % N/A N/A $ 2,089,431 11.84 % IBERIABANK 792,111 4.50 1,144,160 6.50 1,878,703 10.67 Tier 1 Risk-Based Capital (1) Consolidated $ 1,059,112 6.00 % N/A N/A $ 2,221,528 12.59 % IBERIABANK 1,056,147 6.00 1,408,197 8.00 1,878,703 10.67 Total Risk-Based Capital (1) Consolidated $ 1,412,149 8.00 % N/A N/A $ 2,493,988 14.13 % IBERIABANK 1,408,197 8.00 1,760,246 10.00 2,034,663 11.56 (1) Minimum capital ratios are subject to a capital conservation buffer. In order to avoid limitations on distributions, including dividend payments, and certain discretionary bonus payments to executive officers, an institution must hold a capital conservation buffer above its minimum risk-based capital requirements. This capital conservation buffer is calculated as the lowest of the differences between the actual CET1 ratio, Tier 1 Risk-Based Capital Ratio, and Total Risk-Based Capital ratio and the corresponding minimum ratios.</t>
  </si>
  <si>
    <t>Earnings Per Share</t>
  </si>
  <si>
    <t>Earnings Per Share [Abstract]</t>
  </si>
  <si>
    <t>EARNINGS PER SHARE Share-based payment awards that entitle holders to receive non-forfeitable dividends before vesting are considered participating securities that are included in the calculation of earnings per share using the two-class method. The two-class method is an earnings allocation formula under which earnings per share is calculated for common stock and participating securities according to dividends declared and participating rights in undistributed earnings. Under this method, all earnings, distributed and undistributed, are allocated to common shares and participating securities based on their respective rights to receive dividends. The following table presents the calculation of basic and diluted earnings per share for the periods indicated. Three Months Ended September 30, Nine Months Ended September 30, (In thousands, except per share data) 2017 2016 2017 2016 Earnings per common share - basic: Net income $ 29,644 $ 48,068 $ 132,135 $ 141,647 Less: Preferred stock dividends 3,598 3,590 8,146 7,020 Less: Dividends and undistributed earnings allocated to unvested restricted shares 283 462 1,052 1,464 Net income allocated to common shareholders - basic $ 25,763 $ 44,016 $ 122,937 $ 133,163 Weighted average common shares outstanding 52,424 40,618 49,749 40,699 Earnings per common share - basic 0.49 1.08 2.47 3.27 Earnings per common share - diluted: Net income allocated to common shareholders - basic $ 25,763 $ 44,016 $ 122,937 $ 133,163 Adjustment for undistributed earnings allocated to unvested restricted shares 8 (4 ) — (17 ) Net income allocated to common shareholders - diluted $ 25,771 $ 44,012 $ 122,937 $ 133,146 Weighted average common shares outstanding 52,424 40,618 49,749 40,699 Dilutive potential common shares 346 193 357 119 Weighted average common shares outstanding - diluted 52,770 40,811 50,106 40,818 Earnings per common share - diluted $ 0.49 $ 1.08 $ 2.45 $ 3.26 For the three months ended September 30, 2017 , and 2016 , the calculations for basic shares outstanding exclude the weighted average shares owned by the Recognition and Retention Plan (“RRP”) of 511,562 and 434,468 , respectively. For the nine months ended September 30, 2017, and 2016, basic shares outstanding exclude 428,232 and 456,921 shares owned by the RRP, respectively. The effects from the assumed exercises of 72,239 and 73,882 stock options were not included in the computation of diluted earnings per share for the three months ended September 30, 2017 and 2016 , respectively, because such amounts would have had an antidilutive effect on earnings per common share. For the nine months ended September 30, 2017, and 2016, the effects from the assumed exercise of 69,289 and 268,257 stock options, respectively, were not included in the computation of diluted earnings per share because such amounts would have had an antidilutive effect on earnings per common share.</t>
  </si>
  <si>
    <t>Share-Based Compensation</t>
  </si>
  <si>
    <t>Disclosure of Compensation Related Costs, Share-based Payments [Abstract]</t>
  </si>
  <si>
    <t>SHARE-BASED COMPENSATION The Company has various types of share-based compensation plans that permit the granting of awards in the form of stock options, restricted stock, restricted share units, phantom stock, and performance units. These plans are administered by the Compensation Committee of the Board of Directors, which selects persons eligible to receive awards and determines the terms, conditions and other provisions of the awards. At September 30, 2017, awards of 1,605,629 shares could be made under approved incentive compensation plans. The Company issues shares to fulfill stock option exercises and restricted share units and restricted stock awards vesting from available authorized common shares. At September 30, 2017, the Company believes there are adequate authorized shares to satisfy anticipated stock option exercises and restricted share unit and restricted stock award vesting. Stock option awards The Company issues stock options under various plans to directors, officers and other key employees. The option exercise price cannot be less than the fair value of the underlying common stock as of the date of the option grant and the maximum option term cannot exceed ten years . The following table represents the activity related to stock options during the periods indicated: Number of Shares Weighted Average Exercise Price Outstanding options, December 31, 2015 813,777 $ 56.99 Granted 152,209 47.63 Exercised (72,258 ) 55.28 Forfeited or expired (49,636 ) 60.06 Outstanding options, September 30, 2016 844,092 $ 55.27 Exercisable options, September 30, 2016 538,751 $ 56.40 Outstanding options, December 31, 2016 721,538 $ 55.38 Granted 78,434 85.03 Exercised (74,236 ) 55.77 Forfeited or expired (26,675 ) 68.93 Outstanding options, September 30, 2017 699,061 $ 58.15 Exercisable options, September 30, 2017 463,326 $ 55.68 The Company uses the Black-Scholes option pricing model to estimate the fair value of stock option awards. The following weighted-average assumptions were used for option awards issued during the following periods: For the Nine Months Ended September 30 2017 2016 Expected dividends 1.7 % 2.9 % Expected volatility 25.0 % 29.1 % Risk-free interest rate 2.1 % 1.4 % Expected term (in years) 5.8 6.5 Weighted-average grant-date fair value $ 18.87 $ 10.16 The assumptions above are based on multiple factors, including historical stock option exercise patterns and post-vesting employment termination behaviors, expected future exercise patterns and the expected volatility of the Company’s stock price. The following table represents the compensation expense that is included in non-interest expense and related income tax benefits in the accompanying consolidated statements of comprehensive income related to stock options for the following periods: For the Three Months Ended September 30 For the Nine Months Ended September 30 (Dollars in thousands) 2017 2016 2017 2016 Compensation expense related to stock options $ 343 $ 513 $ 1,131 $ 1,500 Income tax benefit related to stock options 46 84 161 246 At September 30, 2017, there was $2.2 million of unrecognized compensation expense related to stock options that is expected to be recognized over a weighted-average period of 2.8 years . Restricted stock awards The Company issues restricted stock under various plans for certain officers and directors. The restricted stock awards may not be sold or otherwise transferred until certain restrictions have lapsed. The holders of the restricted stock receive dividends and have the right to vote the shares. The compensation expense for these awards is determined based on the market price of the Company's common stock at the date of grant applied to the total number of shares granted and is recognized over the vesting period (generally three to seven years). As of September 30, 2017 and 2016, unrecognized share-based compensation associated with these awards totaled $35.7 million and $18.3 million , respectively. The unrecognized compensation cost related to restricted stock awards at September 30, 2017 is expected to be recognized over a weighted-average period of 1.5 years . Restricted share units During the first nine months of 2017 and 2016, the Company issued restricted share units to certain of its executive officers. Restricted share units vest after the end of a three year performance period, based on satisfaction of the performance conditions set forth in the restricted share unit agreement. Recipients do not possess voting or investment power over the common stock underlying such units until vesting. The grant date fair value of these restricted share units is the same as the value of the corresponding number of shares of common stock, adjusted for assumptions surrounding the market-based conditions contained in the respective agreements. The following table represents the compensation expense that was included in non-interest expense and related income tax benefits in the accompanying consolidated statements of comprehensive income related to restricted stock awards and restricted share units for the periods indicated: For the Three Months Ended September 30 For the Nine Months Ended September 30 (Dollars in thousands) 2017 2016 2017 2016 Compensation expense related to restricted stock awards and restricted share units $ 4,046 $ 3,014 $ 10,368 $ 9,729 Income tax benefit related to restricted stock awards and restricted share units 1,416 1,055 3,629 3,405 The following table represents unvested restricted stock award and restricted share unit activity for the following periods: For the Nine Months Ended September 30 2017 2016 Number of shares at beginning of period 543,258 507,130 Granted 411,957 244,074 Forfeited (21,272 ) (16,890 ) Earned and issued (191,222 ) (184,873 ) Number of shares at end of period 742,721 549,441 Phantom stock awards The Company issues phantom stock awards to certain key officers and employees. The awards are subject to a vesting period of five years and are paid out in cash upon vesting. The amount paid per vesting period is calculated as the number of vested “share equivalents” multiplied by the closing market price of a share of the Company’s common stock on the vesting date. Share equivalents are calculated on the date of grant as the total award’s dollar value divided by the closing market price of a share of the Company’s common stock on the grant date. Award recipients are also entitled to a “dividend equivalent” on each unvested share equivalent held by the award recipient. A dividend equivalent is a dollar amount equal to the cash dividends that the participant would have been entitled to receive if the participant’s share equivalents were issued in shares of common stock. Dividend equivalents are reinvested as share equivalents that will vest and be paid out on the same date as the underlying share equivalents on which the dividend equivalents were paid. The number of share equivalents acquired with a dividend equivalent is determined by dividing the aggregate of dividend equivalents paid on the unvested share equivalents by the closing price of a share of the Company’s common stock on the dividend payment date. Performance units Performance units are tied to the value of shares of the Company's common stock, are payable in cash, and vest in increments of one-third per year after attainment of one or more performance measures. The value of performance units is the same as the value of the corresponding number of shares of common stock. There were no performance units granted in 2017 or 2016. The following table indicates compensation expense recorded for phantom stock and performance units based on the number of share equivalents vested at September 30 of the years indicated and the current market price of the Company’s stock at that time: For the Three Months Ended September 30 For the Nine Months Ended September 30 (Dollars in thousands) 2017 2016 2017 2016 Compensation expense related to phantom stock and performance units $ 2,747 $ 3,127 $ 8,689 $ 8,325 The following table represents phantom stock award and performance unit activity during the periods indicated. (Dollars in thousands) Number of share equivalents (1) Value of share equivalents (2) Balance, December 31, 2015 462,430 $ 25,466 Granted 200,761 13,475 Forfeited share equivalents (27,267 ) 1,830 Vested share equivalents (158,491 ) 8,161 Balance, September 30, 2016 477,433 $ 32,045 Balance, December 31, 2016 472,830 $ 39,600 Granted 111,119 9,128 Forfeited share equivalents (22,956 ) 1,886 Vested share equivalents (158,573 ) 14,903 Balance, September 30, 2017 402,420 $ 33,059 (1) Number of share equivalents includes all reinvested dividend equivalents for the periods indicated. (2) Except for share equivalents at the beginning of each period, which are based on the value at that time, and vested share payments, which are based on the cash paid at the time of vesting, the value of share equivalents is calculated based on the market price of the Company’s stock at the end of the respective periods. The market price of the Company’s stock was $82.15 and $67.12 on September 29, 2017, and 2016, respectively.</t>
  </si>
  <si>
    <t>Fair Value Measurements</t>
  </si>
  <si>
    <t>Fair Value Disclosures [Abstract]</t>
  </si>
  <si>
    <t>FAIR VALUE MEASUREMENTS Recurring fair value measurements The Company has segregated all financial assets and liabilities that are measured at fair value on a recurring basis into the most appropriate level within the fair value hierarchy based on the inputs used to estimate the fair value at the measurement date in the tables below. See Note 1, Summary of Significant Accounting Policies, in the Annual Report on Form 10-K for the year ended December 31, 2016, for a description of how fair value measurements are determined. September 30, 2017 (Dollars in thousands) Level 1 Level 2 Level 3 Total Assets Securities available for sale $ — $ 4,736,339 $ — $ 4,736,339 Mortgage loans held for sale — 141,218 — 141,218 Derivative instruments — 31,779 — 31,779 Total $ — $ 4,909,336 $ — $ 4,909,336 Liabilities Derivative instruments $ — $ 28,453 $ — $ 28,453 Total $ — $ 28,453 $ — $ 28,453 December 31, 2016 Level 1 Level 2 Level 3 Total Assets Securities available for sale $ — $ 3,446,097 $ — $ 3,446,097 Mortgage loans held for sale — 157,041 — 157,041 Derivative instruments — 38,886 — 38,886 Total $ — $ 3,642,024 $ — $ 3,642,024 Liabilities Derivative instruments $ — $ 30,209 $ — $ 30,209 Total $ — $ 30,209 $ — $ 30,209 During the nine months ended September 30, 2017 , there were no transfers between the Level 1 and Level 2 fair value categories. Non-recurring fair value measurements The Company has segregated all assets and liabilities that are measured at fair value on a non-recurring basis into the most appropriate level within the fair value hierarchy based on the inputs used to determine the fair value at the measurement date in the tables below. September 30, 2017 (Dollars in thousands) Level 1 Level 2 Level 3 Total Assets Loans $ — $ — $ 65,347 $ 65,347 OREO, net — — 2,304 2,304 Total $ — $ — $ 67,651 $ 67,651 December 31, 2016 (Dollars in thousands) Level 1 Level 2 Level 3 Total Assets Loans $ — $ — $ 93,485 $ 93,485 OREO, net — — 185 185 Total $ — $ — $ 93,670 $ 93,670 The tables above exclude the initial measurement of assets and liabilities that were acquired as part of the Sabadell United acquisition in July of 2017. These assets and liabilities were recorded at their fair value upon acquisition in accordance with U.S. GAAP and were not re-measured during the periods presented unless specifically required by U.S. GAAP. Acquisition date fair values represent either Level 2 fair value measurements (investment securities, property, equipment, and debt) or Level 3 fair value measurements (loans, deposits, and core deposit intangible assets.) In accordance with the provisions of ASC Topic 310, the Company records certain loans considered impaired at their estimated fair value. A loan is considered impaired if it is probable the Company will be unable to collect all amounts due according to the contractual terms of the loan agreement. Fair value is measured at the estimated fair value of the collateral for collateral-dependent loans. The Company did not record any liabilities at fair value for which measurement of the fair value was made on a non-recurring basis at September 30, 2017 and December 31, 2016 . Fair value option The Company has elected the fair value option for certain originated residential mortgage loans held for sale, which allows for a more effective offset of the changes in fair values of the loans and the derivative instruments used to hedge them without the burden of complying with the requirements for hedge accounting. The Company has $14.5 million and $12.7 million of mortgage loans held for investment for which the fair value option was elected upon origination and continue to be accounted for at fair value at September 30, 2017 and December 31, 2016, respectively. Net gains (losses) resulting from the change in fair value of these loans that were recorded in mortgage income in the consolidated statements of comprehensive income for the three and nine months ended September 30, 2017 totaled $(61.9) thousand and $(127.2) thousand , respectively. The following table summarizes the difference between the aggregate fair value and the aggregate unpaid principal balance for mortgage loans held for sale measured at fair value: September 30, 2017 December 31, 2016 (Dollars in thousands) Aggregate Fair Value Aggregate Unpaid Principal Aggregate Fair Value Less Unpaid Principal Aggregate Fair Value Aggregate Unpaid Principal Aggregate Fair Value Less Unpaid Principal Mortgage loans held for sale, at fair value $ 141,218 $ 137,564 $ 3,654 $ 157,041 $ 153,801 $ 3,240 Interest income on mortgage loans held for sale is recognized based on contractual rates and is reflected in interest income on loans held for sale in the consolidated statements of comprehensive income. Net gains (losses) resulting from the change in fair value of these loans that were recorded in mortgage income in the consolidated statements of comprehensive income for the three and nine months ended September 30, 2017 totaled $250.9 thousand and $1.1 million , respectively, while net gains (losses) resulting from the change in fair value of these loans were $(1.5) million and $2.4 million for the three and nine months ended September 30, 2016, respectively. The changes in fair value are mostly offset by economic hedging activities, with an insignificant portion of these changes attributable to changes in instrument-specific credit risk.</t>
  </si>
  <si>
    <t>Fair Value of Financial Instruments</t>
  </si>
  <si>
    <t>FAIR VALUE OF FINANCIAL INSTRUMENTS The estimated fair value of a financial instrument is the current amount that would be exchanged between willing parties, other than in a forced liquidation. Fair value is best determined based upon quoted market prices. However, in many instances, there are no quoted market prices for the Company’s various financial instruments. In cases where quoted market prices are not available, fair values are based on estimates using present value or other valuation techniques. Those techniques are significantly affected by the assumptions used, including the discount rate and estimates of future cash flows. Accordingly, the fair value estimates may not be realized in an immediate settlement of the instrument. ASC Topic 825, Financial Instruments , excludes certain financial instruments and all non-financial instruments from its disclosure requirements. Consequently, the aggregate fair value amounts presented may not necessarily represent the underlying fair value of the Company. The carrying amount and estimated fair values, as well as the level within the fair value hierarchy, of the Company’s financial instruments are included in the tables below. See Note 1, Summary of Significant Accounting Policies, in the 2016 Annual Report on Form 10-K for the year ended December 31, 2016 for a description of how fair value measurements are determined. September 30, 2017 (Dollars in thousands) Carrying Amount Fair Value Level 1 Level 2 Level 3 Financial Assets Cash and cash equivalents $ 881,216 $ 881,216 $ 881,216 $ — $ — Investment securities 4,912,245 4,912,654 — 4,912,654 — Loans and loans held for sale, net of unearned income and allowance for loan losses 19,799,675 19,810,531 — 141,218 19,669,313 Derivative instruments 31,779 31,779 — 31,779 — Financial Liabilities Deposits $ 21,334,271 $ 21,333,374 $ — $ — $ 21,333,374 Short-term borrowings 1,523,704 1,523,704 548,696 975,008 — Long-term debt 1,127,584 1,114,132 — — 1,114,132 Derivative instruments 28,453 28,453 — 28,453 — December 31, 2016 (Dollars in thousands) Carrying Amount Fair Value Level 1 Level 2 Level 3 Financial Assets Cash and cash equivalents $ 1,362,126 $ 1,362,126 $ 1,362,126 $ — $ — Investment securities 3,535,313 3,536,029 — 3,536,029 — Loans and loans held for sale, net of unearned income and allowance for loan losses 15,077,293 15,066,055 — 157,041 14,909,014 Derivative instruments 38,886 38,886 — 38,886 — Financial Liabilities Deposits $ 17,408,283 $ 16,762,475 $ — $ — $ 16,762,475 Short-term borrowings 509,136 509,136 334,136 175,000 — Long-term debt 628,953 617,656 — — 617,656 Derivative instruments 30,209 30,209 — 30,209 — The fair value estimates presented herein are based upon pertinent information available to management as of September 30, 2017 and December 31, 2016 . Although management is not aware of any factors that would significantly affect the estimated fair value amounts, such amounts have not been comprehensively revalued for purposes of these financial statements since that date and, therefore, current estimates of fair value may differ significantly from the amounts presented herein.</t>
  </si>
  <si>
    <t>Business Segments</t>
  </si>
  <si>
    <t>Segment Reporting [Abstract]</t>
  </si>
  <si>
    <t>BUSINESS SEGMENTS Each of the Company’s reportable operating segments serves the specific needs of the Company’s customers based on the products and services it offers. The reportable segments are based upon those revenue-producing components for which separate financial information is produced internally and primarily reflect the manner in which resources are allocated and performance is assessed. Further, the reportable operating segments are also determined based on the quantitative thresholds prescribed within ASC Topic 280, Segment Reporting , and consideration of the usefulness of the information to the users of the consolidated financial statements. The Company reports the results of its operations through three reportable segments: IBERIABANK, Mortgage, and LTC. The IBERIABANK segment represents the Company’s commercial and retail banking functions, including its lending, investment, and deposit activities. IBERIABANK also includes the Company’s wealth management, capital markets, and other corporate functions. The Mortgage segment represents the Company’s origination, funding, and subsequent sale of one-to-four family residential mortgage loans. The LTC segment represents the Company’s title insurance and loan closing services. Certain expenses not directly attributable to a specific reportable segment are allocated to segments based on pre-determined methods that reflect utilization. Also within IBERIABANK are certain reconciling items that translate reportable segment results into consolidated results. The following tables present certain information regarding our operations by reportable segment, including a reconciliation of segment results to reported consolidated results for the periods presented. Reconciling items between segment results and reported results include: • Elimination of interest income and interest expense representing interest earned by IBERIABANK on interest-bearing checking accounts held by related companies, as well as the elimination of the related deposit balances at the IBERIABANK segment; • Elimination of investment in subsidiary balances on certain operating segments included in total and average segment assets; and • Elimination of intercompany due to and due from balances on certain operating segments that are included in total and average segment assets. Three Months Ended September 30, 2017 (Dollars in thousands) IBERIABANK Mortgage LTC Consolidated Interest and dividend income $ 245,166 $ 1,805 $ 1 $ 246,972 Interest expense 30,089 — — 30,089 Net interest income 215,077 1,805 1 216,883 Provision for/(reversal of) loan losses 18,524 (10 ) — 18,514 Mortgage income — 16,050 — 16,050 Service charges on deposit accounts 12,534 — — 12,534 Title revenue — — 5,643 5,643 Other non-interest income 18,853 (9 ) (4 ) 18,840 Allocated expenses (3,881 ) 2,911 970 — Non-interest expense 176,530 22,170 4,286 202,986 Income/(loss) before income tax expense 55,291 (7,225 ) 384 48,450 Income tax expense/(benefit) 21,076 (2,424 ) 154 18,806 Net income/(loss) $ 34,215 $ (4,801 ) $ 230 $ 29,644 Total loans and loans held for sale, net of unearned income $ 19,743,749 $ 192,554 $ — $ 19,936,303 Total assets 27,738,588 217,056 20,991 27,976,635 Total deposits 21,333,190 1,081 — 21,334,271 Average assets 25,869,559 204,920 22,442 26,096,921 Three Months Ended September 30, 2016 (Dollars in thousands) IBERIABANK Mortgage LTC Consolidated Interest and dividend income $ 178,521 $ 1,982 $ 1 $ 180,504 Interest expense 15,944 1,143 — 17,087 Net interest income 162,577 839 1 163,417 Provision for loan losses 12,443 41 — 12,484 Mortgage income — 21,807 — 21,807 Service charges on deposit accounts 11,066 — — 11,066 Title revenue — — 6,001 6,001 Other non-interest income 20,946 1 — 20,947 Allocated expenses (3,914 ) 3,010 904 — Non-interest expense 127,690 5,891 4,558 138,139 Income/(loss) before income tax expense 58,370 13,705 540 72,615 Income tax expense/(benefit) 19,282 5,048 217 24,547 Net income/(loss) $ 39,088 $ 8,657 $ 323 $ 48,068 Total loans and loans held for sale, net of unearned income $ 14,957,337 $ 178,028 $ — $ 15,135,365 Total assets 20,537,304 226,906 24,356 20,788,566 Total deposits 16,513,867 8,650 — 16,522,517 Average assets 20,061,071 305,996 25,761 20,392,828 Nine Months Ended September 30, 2017 (Dollars in thousands) IBERIABANK Mortgage LTC Consolidated Interest and dividend income $ 638,683 $ 5,395 $ 2 $ 644,080 Interest expense 70,736 — — 70,736 Net interest income 567,947 5,395 2 573,344 Provision for/(reversal of) loan losses 36,816 (98 ) — 36,718 Mortgage income — 49,895 — 49,895 Service charges on deposit accounts 35,097 — — 35,097 Title revenue — — 16,574 16,574 Other non-interest income 54,853 (30 ) (10 ) 54,813 Allocated expenses (9,377 ) 7,057 2,320 — Non-interest expense 418,879 59,754 12,879 491,512 Income/(loss) before income tax expense 211,579 (11,453 ) 1,367 201,493 Income tax expense/(benefit) 72,650 (3,840 ) 548 69,358 Net income/(loss) $ 138,929 $ (7,613 ) $ 819 $ 132,135 Total loans and loans held for sale, net of unearned income $ 19,743,749 $ 192,554 $ — $ 19,936,303 Total assets 27,738,588 217,056 20,991 27,976,635 Total deposits 21,333,190 1,081 — 21,334,271 Average assets 23,020,324 239,014 23,496 23,282,834 Nine Months Ended September 30, 2016 (Dollars in thousands) IBERIABANK Mortgage LTC Consolidated Interest and dividend income $ 530,409 $ 5,723 $ 2 $ 536,134 Interest expense 45,380 3,181 — 48,561 Net interest income 485,029 2,542 2 487,573 Provision for loan losses 39,214 41 — 39,255 Mortgage income — 67,738 — 67,738 Service charges on deposit accounts 32,957 — — 32,957 Title revenue — — 16,881 16,881 Other non-interest income 62,999 8 — 63,007 Allocated expenses (10,468 ) 8,007 2,461 — Non-interest expense 367,985 33,909 13,201 415,095 Income/(loss) before income tax expense 184,254 28,331 1,221 213,806 Income tax expense/(benefit) 60,841 10,826 492 72,159 Net income/(loss) $ 123,413 $ 17,505 $ 729 $ 141,647 Total loans and loans held for sale, net of unearned income $ 14,957,337 $ 178,028 $ — $ 15,135,365 Total assets 20,537,304 226,906 24,356 20,788,566 Total deposits 16,513,867 8,650 — 16,522,517 Average assets 19,705,052 289,037 26,626 20,020,715</t>
  </si>
  <si>
    <t>Commitments and Contingencies</t>
  </si>
  <si>
    <t>Commitments and Contingencies Disclosure [Abstract]</t>
  </si>
  <si>
    <t>COMMITMENTS AND CONTINGENCIES Off-balance sheet commitments In the normal course of business, to meet the financing needs of its customers, the Company is a party to credit-related financial instruments, with risk not reflected in the consolidated financial statements. These financial instruments include commitments to extend credit, standby letters of credit, and commercial letters of credit. Such commitments involve, to varying degrees, elements of credit and interest rate risk in excess of the amount recognized in the consolidated balance sheets. The credit policies used for these commitments are consistent with those used for on-balance sheet instruments. The Company’s exposure to credit loss in the event of non-performance by its customers under such commitments or letters of credit represents the contractual amount of the financial instruments as indicated in the table below. At September 30, 2017 and December 31, 2016, the fair value of guarantees under commercial and standby letters of credit was $2.1 million and $1.6 million , respectively. This fair value will decrease as the existing commercial and standby letters of credit approach their expiration dates. At September 30, 2017 and December 31, 2016, respectively, the Company had the following financial instruments outstanding and related reserves, whose contract amounts represent credit risk: (Dollars in thousands) September 30, 2017 December 31, 2016 Commitments to grant loans $ 942,823 $ 355,558 Unfunded commitments under lines of credit 5,307,192 4,899,930 Commercial and standby letters of credit 211,413 163,560 Reserve for unfunded lending commitments 21,032 11,241 Commitments to extend credit are agreements to lend to a customer as long as there is no violation of any condition established in the contract. Commitments generally have fixed expiration dates or other termination clauses and may require payment of a fee by the borrower. Since many of the commitments are expected to be drawn upon, the total commitment amounts generally represent future cash requirements. The Company evaluates each customer’s creditworthiness on a case-by-case basis. The amount of collateral, if any, is based on management’s credit evaluation of the customer. Unfunded commitments under commercial lines of credit, revolving credit lines, and overdraft protection agreements are commitments for possible future extensions of credit to existing customers. Many of these types of commitments do not contain a specified maturity date and may not be drawn upon to the total extent to which the Company is committed. See Note 6 for additional information related to the Company’s reserve for unfunded lending commitments. Commercial and standby letters of credit are conditional commitments issued by the Company to guarantee the performance of a customer to a third party. These guarantees are primarily issued to support public and private borrowing arrangements, including commercial paper issuance, bond financing, and similar transactions. The credit risk involved in issuing letters of credit is essentially the same as that involved in extending loan facilities to customers. When necessary they are collateralized, generally in the form of marketable securities and cash equivalents. Legal proceedings The nature of the business of the Company’s banking and other subsidiaries ordinarily results in a certain amount of claims, litigation, investigations, and legal and administrative cases and proceedings, which are considered incidental to the normal conduct of business. Some of these claims are against entities or assets of which the Company is a successor or acquired in business acquisitions. The Company has asserted defenses to these claims and, with respect to such legal proceedings, intends to continue to defend itself vigorously, litigating or settling cases according to management’s judgment as to what is in the best interest of the Company and its shareholders. In July of 2016, the Company received a subpoena from the Office of Inspector General of the U.S. Department of Housing and Urban Development (“HUD”) requesting information on certain previously originated loans insured by the Federal Housing Administration ("FHA") as well as other documents regarding the Company's FHA-related policies and practices. After the Company complied with the subpoena, attorneys from the Department of Justice (“DOJ”) informed the Company in late March of 2017 that a civil qui tam suit had been filed against the Company in federal court involving the subject matter of the HUD subpoena. As previously disclosed in the second quarter of 2017, the Company concluded that a loss was reasonably possible, the range of which was between $6 million and $17 million . At that time, the Company recorded a $6 million accrual. The Company has recently negotiated a settlement amount of $11.7 million that counsel for the United States are recommending for approval by the appropriate government decision makers, which remains subject to final review and approval by the DOJ. The Company recorded the remaining $5.7 million for this matter in the third quarter of 2017. IBERIABANK plans to pursue insurance coverage under certain insurance policies. The Company assesses its liabilities and contingencies in connection with outstanding legal proceedings utilizing the latest information available. Where it is probable that the Company will incur a loss and the amount of the loss can be reasonably estimated, the Company records a liability in its consolidated financial statements. These legal reserves may be increased or decreased to reflect any relevant developments on a quarterly basis. Where a loss is not probable or the amount of loss is not estimable, the Company does not accrue legal reserves. While the outcome of legal proceedings is inherently uncertain, based on information currently available and available insurance coverage, the Company’s management believes that it has established appropriate legal reserves. Any incremental liabilities arising from pending legal proceedings are not expected to have a material adverse effect on the Company’s consolidated financial position, consolidated results of operations, or consolidated cash flows. However, it is possible that the ultimate resolution of these matters, if unfavorable, may be material to the Company’s consolidated financial position, consolidated results of operations, or consolidated cash flows. As of the date of this filing, the Company believes the amount of losses associated with legal proceedings that it is reasonably possible to incur above amounts already accrued is not material.</t>
  </si>
  <si>
    <t>Related Party Transactions</t>
  </si>
  <si>
    <t>Related Party Transactions [Abstract]</t>
  </si>
  <si>
    <t>RELATED PARTY TRANSACTIONS In the ordinary course of business, the Company may execute transactions with various related parties. These transactions are consummated at terms equivalent to the prevailing market rates and terms at the time. Examples of such transactions may include lending or deposit arrangements, transfers of financial assets, services for administrative support, and other miscellaneous items. The Company has granted loans to executive officers and directors and their affiliates. These loans, including the related principal additions, principal payments, and unfunded commitments are not material to the consolidated financial statements at September 30, 2017 and December 31, 2016. None of the related party loans were classified as non-accrual, past due, troubled debt restructurings, or potential problem loans at September 30, 2017 and December 31, 2016, other than as disclosed in this Note 16. IBERIABANK and several other financial institutions previously extended credit (the “Credit Facility”) under a multi-bank syndicated credit facility to Stone Energy Corporation (the “Borrower"). At the time of origination and subsequent restructure, one of the Company’s directors, David H. Welch, was the Chairman, President and Chief Executive Officer of the Borrower. IBERIABANK held approximately 6 percent of the total commitments from twelve banks under the Credit Facility. On December 14, 2016, the Borrower filed for Chapter 11 Bankruptcy with the U.S. Bankruptcy Court in the Southern District of Texas. On February 28, 2017, the Borrower’s confirmed Amended Joint Prepackaged Plan of Reorganization became effective, and the Borrower satisfied the entire amount due and owing to the financial institutions, which was the principal amount outstanding under the Credit Facility at the time of the bankruptcy filing. On that date, the Borrower emerged from the Chapter 11 Bankruptcy and entered into a new Exit Facility with the lenders, including IBERIABANK. The new Exit Facility, which replaced the Credit Facility, provides for a $200 million reserve-based credit facility with a maturity date of February 21, 2021. Interest on advances under the Exit Facility is calculated using LIBOR or the base rate, at the election of the Borrower, plus, in each case an applicable margin. IBERIABANK holds a 5.9 percent pro-rata share, or $11.8 million , of the $200 million total committed under the new Exit Facility. At September 30, 2017, there were no draws or outstanding amounts under the Exit Facility. Effective April 28, 2017, Mr. Welch retired as Chairman, President and Chief Executive Officer of the Borrower. Deposits from related parties held by the Company were not material at September 30, 2017 and December 31, 2016.</t>
  </si>
  <si>
    <t>Subsequent Events</t>
  </si>
  <si>
    <t>Subsequent Events [Abstract]</t>
  </si>
  <si>
    <t>SUBSEQUENT EVENTS On October 19, 2017, IBERIABANK Corporation ("IBKC") entered into an Agreement and Plan of Merger (the “Merger Agreement”) with Gibraltar Private Bank &amp; Trust Company (“Gibraltar”). Pursuant to the Merger Agreement, Gibraltar will merge with and into IBERIABANK (the “Merger”). Each outstanding share of Gibraltar’s common stock, including restricted stock awards (whether vested or not vested), is to be converted into the right to receive 1.9749 shares of IBKC common stock, subject to certain adjustments provided for in the Merger Agreement. At the effective time of the Merger, all unexercised Gibraltar stock options, whether or not vested, will be cashed out in connection with the transaction pursuant to the formula set forth in the Merger Agreement. Based on the closing share price for IBKC common stock of $80.15 , on October 19, 2017, Gibraltar shareholders will receive IBKC shares valued at approximately $158.29 per Gibraltar common share and IBKC expects to issue approximately 2.79 million shares of IBKC common stock in the transaction, valuing the transaction at approximately $223 million . The Merger Agreement has been approved by the boards of directors of each company and is expected to close in the first quarter of 2018. The closing of the Merger is subject to the required approval of Gibraltar’s shareholders, the receipt of required regulatory approvals without the imposition of a materially burdensome regulatory condition, the effectiveness of the registration statement to be filed by IBKC with respect to the stock to be issued in the transaction, and other customary closing conditions.</t>
  </si>
  <si>
    <t>Basis of Presentation (Policies)</t>
  </si>
  <si>
    <t>Principles of Consolidation</t>
  </si>
  <si>
    <t>The consolidated financial statements include the accounts of the Company and its subsidiaries. All significant intercompany balances and transactions have been eliminated in consolidation.</t>
  </si>
  <si>
    <t>Reclassification</t>
  </si>
  <si>
    <t>Certain amounts reported in prior periods have been reclassified to conform to the current period presentation. These reclassifications did not have a material effect on previously reported consolidated financial statements.</t>
  </si>
  <si>
    <t>Concentration of Credit Risks</t>
  </si>
  <si>
    <t>Concentrations of Credit Risk Most of the Company’s business activity is with customers located in the southeastern United States. The Company’s lending activity is concentrated in its market areas within those states. The Company has emphasized originations of commercial loans and private banking loans, defined as loans to higher net worth clients. Repayments on loans are expected to come from cash flows of the borrower and/or guarantor. Losses on secured loans are limited by the net realizable value of the collateral upon default of the borrowers and guarantor support. The Company believes it does not have any excessive concentrations to any one industry, loan type, or customer.</t>
  </si>
  <si>
    <t>Acquisition Activity (Tables)</t>
  </si>
  <si>
    <t>Schedule of Business Acquisitions</t>
  </si>
  <si>
    <t>Acquisition of Sabadell United (Dollars in thousands) Number of Shares Amount Equity consideration Common stock issued 2,610,304 $ 211,043 Total equity consideration 211,043 Non-equity consideration Cash 809,159 Total consideration paid 1,020,202 Fair value of net assets assumed including identifiable intangible assets 588,375 Goodwill $ 431,827 (Dollars in thousands) Sabadell United Fair Value (Preliminary) Assets Cash and cash equivalents $ 318,650 Investment securities 964,123 Loans 4,026,240 Core deposit intangible 96,607 Deferred tax asset, net 38,922 Other assets 89,935 Total assets acquired $ 5,534,477 Liabilities Deposit liabilities $ 4,383,049 Short-term borrowings 520,539 Other liabilities 42,514 Total liabilities assumed $ 4,946,102</t>
  </si>
  <si>
    <t>Schedule of Pro Forma Information</t>
  </si>
  <si>
    <t>The following table presents financial information regarding the former Sabadell United operations included in our unaudited consolidated statements of comprehensive income from the acquisition date (July 31, 2017) through September 30, 2017 under the column "Actual from acquisition date." The following table also presents unaudited pro forma information as if the acquisition occurred on January 1, 2016 under the "Unaudited Pro Forma" columns. The pro forma information does not necessarily reflect the results of operations that would have occurred had the Company acquired Sabadell United on January 1, 2016. Furthermore, cost savings and other business synergies related to the acquisition are not reflected in the pro forma amounts. Unaudited Pro Forma for Three months ended September 30, Nine months ended September 30, (Dollars in thousands) Actual from acquisition date through September 30, 2017 2017 2016 2017 2016 Net interest income $ 20,611 $ 232,828 $ 210,736 $ 688,846 $ 632,209 Non-interest income 1,018 54,511 63,756 164,360 191,267 Net income 13,207 30,663 61,144 162,850 183,433</t>
  </si>
  <si>
    <t>Investment Securities (Tables)</t>
  </si>
  <si>
    <t>Available-for-sale Securities</t>
  </si>
  <si>
    <t>The amortized cost and fair values of investment securities, with gross unrealized gains and losses, consist of the following: September 30, 2017 (Dollars in thousands) Amortized Gross Gross Estimated Securities available for sale: U.S. Government-sponsored enterprise obligations $ 60,940 $ 99 $ (171 ) $ 60,868 Obligations of state and political subdivisions 273,938 5,226 (1,516 ) 277,648 Mortgage-backed securities 4,300,673 7,448 (29,968 ) 4,278,153 Other securities 119,553 553 (436 ) 119,670 Total securities available for sale $ 4,755,104 $ 13,326 $ (32,091 ) $ 4,736,339 Securities held to maturity: Obligations of state and political subdivisions $ 153,775 $ 1,413 $ (483 ) $ 154,705 Mortgage-backed securities 22,131 47 (568 ) 21,610 Total securities held to maturity $ 175,906 $ 1,460 $ (1,051 ) $ 176,315 December 31, 2016 (Dollars in thousands) Amortized Gross Gross Estimated Securities available for sale: U.S. Government-sponsored enterprise obligations $ 212,662 $ 245 $ (549 ) $ 212,358 Obligations of state and political subdivisions 286,458 1,948 (5,207 ) 283,199 Mortgage-backed securities 2,888,180 4,820 (41,291 ) 2,851,709 Other securities 98,974 361 (504 ) 98,831 Total securities available for sale $ 3,486,274 $ 7,374 $ (47,551 ) $ 3,446,097 Securities held to maturity: Obligations of state and political subdivisions $ 64,726 $ 1,609 $ (133 ) $ 66,202 Mortgage-backed securities 24,490 57 (817 ) 23,730 Total securities held to maturity $ 89,216 $ 1,666 $ (950 ) $ 89,932 Information pertaining to securities with gross unrealized losses, aggregated by investment category and length of time that individual securities have been in a continuous loss position, is as follows: September 30, 2017 Less Than Twelve Months Twelve Months or More Total (Dollars in thousands) Gross Unrealized Losses Estimated Fair Value Gross Unrealized Losses Estimated Fair Value Gross Unrealized Losses Estimated Fair Value Securities available for sale: U.S. Government-sponsored enterprise obligations $ (171 ) $ 54,825 $ — $ — $ (171 ) $ 54,825 Obligations of state and political subdivisions (204 ) 29,563 (1,312 ) 68,827 (1,516 ) 98,390 Mortgage-backed securities (18,703 ) 2,416,882 (11,265 ) 474,232 (29,968 ) 2,891,114 Other Securities (420 ) 67,683 (16 ) 1,324 (436 ) 69,007 Total securities available for sale $ (19,498 ) $ 2,568,953 $ (12,593 ) $ 544,383 $ (32,091 ) $ 3,113,336 Securities held to maturity: Obligations of state and political subdivisions $ (456 ) $ 85,456 $ (27 ) $ 3,031 $ (483 ) $ 88,487 Mortgage-backed securities (20 ) 2,096 (548 ) 19,117 (568 ) 21,213 Total securities held to maturity $ (476 ) $ 87,552 $ (575 ) $ 22,148 $ (1,051 ) $ 109,700 December 31, 2016 Less Than Twelve Months Twelve Months or More Total (Dollars in thousands) Gross Unrealized Losses Estimated Fair Value Gross Unrealized Losses Estimated Fair Value Gross Unrealized Losses Estimated Fair Value Securities available for sale: U.S. Government-sponsored enterprise obligations $ (549 ) $ 150,554 $ — $ — $ (549 ) $ 150,554 Obligations of state and political subdivisions (5,207 ) 148,059 — — (5,207 ) 148,059 Mortgage-backed securities (38,667 ) 2,191,563 (2,624 ) 98,912 (41,291 ) 2,290,475 Other Securities (451 ) 36,484 (53 ) 3,850 (504 ) 40,334 Total securities available for sale $ (44,874 ) $ 2,526,660 $ (2,677 ) $ 102,762 $ (47,551 ) $ 2,629,422 Securities held to maturity: Obligations of state and political subdivisions $ (133 ) $ 10,602 $ — $ — $ (133 ) $ 10,602 Mortgage-backed securities (330 ) 12,288 (487 ) 10,960 (817 ) 23,248 Total securities held to maturity $ (463 ) $ 22,890 $ (487 ) $ 10,960 $ (950 ) $ 33,850</t>
  </si>
  <si>
    <t>Held-to-maturity Securities</t>
  </si>
  <si>
    <t>Information pertaining to securities with gross unrealized losses, aggregated by investment category and length of time that individual securities have been in a continuous loss position, is as follows: September 30, 2017 Less Than Twelve Months Twelve Months or More Total (Dollars in thousands) Gross Unrealized Losses Estimated Fair Value Gross Unrealized Losses Estimated Fair Value Gross Unrealized Losses Estimated Fair Value Securities available for sale: U.S. Government-sponsored enterprise obligations $ (171 ) $ 54,825 $ — $ — $ (171 ) $ 54,825 Obligations of state and political subdivisions (204 ) 29,563 (1,312 ) 68,827 (1,516 ) 98,390 Mortgage-backed securities (18,703 ) 2,416,882 (11,265 ) 474,232 (29,968 ) 2,891,114 Other Securities (420 ) 67,683 (16 ) 1,324 (436 ) 69,007 Total securities available for sale $ (19,498 ) $ 2,568,953 $ (12,593 ) $ 544,383 $ (32,091 ) $ 3,113,336 Securities held to maturity: Obligations of state and political subdivisions $ (456 ) $ 85,456 $ (27 ) $ 3,031 $ (483 ) $ 88,487 Mortgage-backed securities (20 ) 2,096 (548 ) 19,117 (568 ) 21,213 Total securities held to maturity $ (476 ) $ 87,552 $ (575 ) $ 22,148 $ (1,051 ) $ 109,700 December 31, 2016 Less Than Twelve Months Twelve Months or More Total (Dollars in thousands) Gross Unrealized Losses Estimated Fair Value Gross Unrealized Losses Estimated Fair Value Gross Unrealized Losses Estimated Fair Value Securities available for sale: U.S. Government-sponsored enterprise obligations $ (549 ) $ 150,554 $ — $ — $ (549 ) $ 150,554 Obligations of state and political subdivisions (5,207 ) 148,059 — — (5,207 ) 148,059 Mortgage-backed securities (38,667 ) 2,191,563 (2,624 ) 98,912 (41,291 ) 2,290,475 Other Securities (451 ) 36,484 (53 ) 3,850 (504 ) 40,334 Total securities available for sale $ (44,874 ) $ 2,526,660 $ (2,677 ) $ 102,762 $ (47,551 ) $ 2,629,422 Securities held to maturity: Obligations of state and political subdivisions $ (133 ) $ 10,602 $ — $ — $ (133 ) $ 10,602 Mortgage-backed securities (330 ) 12,288 (487 ) 10,960 (817 ) 23,248 Total securities held to maturity $ (463 ) $ 22,890 $ (487 ) $ 10,960 $ (950 ) $ 33,850 The amortized cost and fair values of investment securities, with gross unrealized gains and losses, consist of the following: September 30, 2017 (Dollars in thousands) Amortized Gross Gross Estimated Securities available for sale: U.S. Government-sponsored enterprise obligations $ 60,940 $ 99 $ (171 ) $ 60,868 Obligations of state and political subdivisions 273,938 5,226 (1,516 ) 277,648 Mortgage-backed securities 4,300,673 7,448 (29,968 ) 4,278,153 Other securities 119,553 553 (436 ) 119,670 Total securities available for sale $ 4,755,104 $ 13,326 $ (32,091 ) $ 4,736,339 Securities held to maturity: Obligations of state and political subdivisions $ 153,775 $ 1,413 $ (483 ) $ 154,705 Mortgage-backed securities 22,131 47 (568 ) 21,610 Total securities held to maturity $ 175,906 $ 1,460 $ (1,051 ) $ 176,315 December 31, 2016 (Dollars in thousands) Amortized Gross Gross Estimated Securities available for sale: U.S. Government-sponsored enterprise obligations $ 212,662 $ 245 $ (549 ) $ 212,358 Obligations of state and political subdivisions 286,458 1,948 (5,207 ) 283,199 Mortgage-backed securities 2,888,180 4,820 (41,291 ) 2,851,709 Other securities 98,974 361 (504 ) 98,831 Total securities available for sale $ 3,486,274 $ 7,374 $ (47,551 ) $ 3,446,097 Securities held to maturity: Obligations of state and political subdivisions $ 64,726 $ 1,609 $ (133 ) $ 66,202 Mortgage-backed securities 24,490 57 (817 ) 23,730 Total securities held to maturity $ 89,216 $ 1,666 $ (950 ) $ 89,932</t>
  </si>
  <si>
    <t>Additional Information on Securities in a Continuous Loss Position</t>
  </si>
  <si>
    <t>Additional information on securities that have been in a continuous loss position for over twelve months at September 30, 2017 and December 31, 2016 is presented in the following table. (Dollars in thousands) September 30, 2017 December 31, 2016 Number of securities: Mortgage-backed securities 91 28 Obligations of state and political subdivisions 28 — Other 2 3 121 31 Amortized Cost Basis: Mortgage-backed securities $ 505,161 $ 112,983 Obligations of state and political subdivisions 73,197 — Other 1,341 3,903 $ 579,699 $ 116,886 Unrealized Loss: Mortgage-backed securities $ 11,812 $ 3,111 Obligations of state and political subdivisions 1,339 — Other 17 53 $ 13,168 $ 3,164</t>
  </si>
  <si>
    <t>Schedule of Amortized Cost and Estimated Fair Value of Investment Securities by Maturity</t>
  </si>
  <si>
    <t>The amortized cost and estimated fair value of investment securities by maturity at September 30, 2017 are presented in the following table. Securities are classified according to their contractual maturities without consideration of principal amortization, potential prepayments or call options. Accordingly, actual maturities may differ from contractual maturities. Weighted average yields are calculated on the basis of the yield to maturity based on the amortized cost of each security. Securities Available for Sale Securities Held to Maturity (Dollars in thousands) Weighted Amortized Estimated Weighted Amortized Estimated Within one year or less 0.65 % $ 38,171 $ 38,071 2.86 % $ 1,629 $ 1,642 One through five years 2.02 133,177 133,407 3.01 8,736 8,838 After five through ten years 2.38 840,457 842,821 2.80 35,075 35,733 Over ten years 2.28 3,743,299 3,722,040 2.59 130,466 130,102 2.27 % $ 4,755,104 $ 4,736,339 2.66 % $ 175,906 $ 176,315</t>
  </si>
  <si>
    <t>Schedule of Realized Gains and Losses from Sale of Securities Classified as Available for Sale</t>
  </si>
  <si>
    <t>The following is a summary of realized gains and losses from the sale of securities classified as available for sale. Gains or losses on securities sold are recorded on the trade date, using the specific identification method. Three Months Ended September 30, Nine Months Ended September 30, (Dollars in thousands) 2017 2016 2017 2016 Realized gains $ 667 $ 12 $ 909 $ 2,947 Realized losses (909 ) — (1,092 ) (950 ) $ (242 ) $ 12 $ (183 ) $ 1,997</t>
  </si>
  <si>
    <t>Schedule of Securities in Other Assets on Company's Consolidated Balance Sheets</t>
  </si>
  <si>
    <t>The Company accounts for the following securities at amortized cost, which approximates fair value, in “other assets” on the consolidated balance sheets: (Dollars in thousands) September 30, 2017 December 31, 2016 Federal Home Loan Bank (FHLB) stock $ 93,672 $ 42,326 Federal Reserve Bank (FRB) stock 64,728 48,584 Other investments 3,008 2,808 $ 161,408 $ 93,718</t>
  </si>
  <si>
    <t>Loans (Tables)</t>
  </si>
  <si>
    <t>Schedule of Non-Covered and Covered Loans</t>
  </si>
  <si>
    <t>Loans consist of the following, segregated into legacy and acquired loans, for the periods indicated: September 30, 2017 (Dollars in thousands) Legacy Loans Acquired Loans Total Commercial loans: Commercial real estate- construction $ 1,053,245 $ 244,726 $ 1,297,971 Commercial real estate- owner-occupied 1,807,670 606,836 2,414,506 Commercial real estate- non-owner-occupied 3,326,556 1,690,592 5,017,148 Commercial and industrial 3,497,374 945,711 4,443,085 Energy-related 610,610 1,003 611,613 10,295,455 3,488,868 13,784,323 Residential mortgage loans: 1,041,660 1,983,310 3,024,970 Consumer and other loans: Home equity 1,885,226 435,007 2,320,233 Indirect automobile 76,165 24 76,189 Other 535,310 54,060 589,370 2,496,701 489,091 2,985,792 Total $ 13,833,816 $ 5,961,269 $ 19,795,085 December 31, 2016 (Dollars in thousands) Legacy Loans Acquired Loans Total Commercial loans: Commercial real estate- construction $ 740,761 $ 61,408 $ 802,169 Commercial real estate- owner-occupied 1,784,624 450,012 2,234,636 Commercial real estate- non-owner-occupied 3,097,929 667,532 3,765,461 Commercial and industrial 3,194,796 348,326 3,543,122 Energy-related 559,289 1,904 561,193 9,377,399 1,529,182 10,906,581 Residential mortgage loans: 854,216 413,184 1,267,400 Consumer and other loans: Home equity 1,783,421 372,505 2,155,926 Indirect automobile 131,048 4 131,052 Other 548,840 55,172 604,012 2,463,309 427,681 2,890,990 Total $ 12,694,924 $ 2,370,047 $ 15,064,971</t>
  </si>
  <si>
    <t>Schedule of Aging of Loans</t>
  </si>
  <si>
    <t>The following tables provide an analysis of the aging of loans as of September 30, 2017 and December 31, 2016. Due to the difference in accounting for acquired loans, the tables below further segregate the Company’s loans between loans originated, or renewed and underwritten by the Company ("legacy loans") and acquired loans. Loan premiums/discounts in the tables below include preliminary discounts recorded on acquired Sabadell United loans, which are subject to change upon receipt of final fair value estimates during the measurement period. September 30, 2017 Legacy loans Accruing (Dollars in thousands) Current or less than 30 days past due 30-59 days 60-89 days &gt; 90 days Total Past Due Non-accrual Loans Total Loans Commercial real estate - construction $ 1,051,124 $ 690 $ — $ — $ 690 $ 1,431 $ 1,053,245 Commercial real estate - owner-occupied 1,792,517 4,694 131 — 4,825 10,328 1,807,670 Commercial real estate- non-owner-occupied 3,319,997 289 1,063 136 1,488 5,071 3,326,556 Commercial and industrial 3,464,455 4,797 1,584 1,373 7,754 25,165 3,497,374 Energy-related 546,006 — 2,175 — 2,175 62,429 610,610 Residential mortgage 1,023,475 4,030 1,785 464 6,279 11,906 1,041,660 Consumer - home equity 1,866,137 6,184 2,202 — 8,386 10,703 1,885,226 Consumer - indirect automobile 73,499 1,683 262 12 1,957 709 76,165 Consumer - credit card 87,109 256 144 — 400 445 87,954 Consumer - other 442,059 3,515 647 6 4,168 1,129 447,356 Total $ 13,666,378 $ 26,138 $ 9,993 $ 1,991 $ 38,122 $ 129,316 $ 13,833,816 December 31, 2016 Legacy loans Accruing (Dollars in thousands) Current or less than 30 days past due 30-59 days 60-89 days &gt; 90 days Total Past Due Non-accrual Loans Total Loans Commercial real estate - construction $ 740,761 $ — $ — $ — $ — $ — $ 740,761 Commercial real estate - owner-occupied 1,775,695 959 127 — 1,086 7,843 1,784,624 Commercial real estate- non-owner-occupied 3,088,207 902 224 — 1,126 8,596 3,097,929 Commercial and industrial 3,158,700 3,999 870 — 4,869 31,227 3,194,796 Energy-related 407,434 — 1,526 — 1,526 150,329 559,289 Residential mortgage 836,509 2,012 1,577 1,104 4,693 13,014 854,216 Consumer - home equity 1,768,763 5,249 1,430 — 6,679 7,979 1,783,421 Consumer - indirect automobile 127,054 2,551 405 — 2,956 1,038 131,048 Consumer - credit card 81,602 199 99 — 298 624 82,524 Consumer - other 462,650 2,155 618 — 2,773 893 466,316 Total $ 12,447,375 $ 18,026 $ 6,876 $ 1,104 $ 26,006 $ 221,543 $ 12,694,924 September 30, 2017 Acquired loans (1) (2) Accruing (Dollars in thousands) Current or Less Than 30 days past due 30-59 days 60-89 days &gt; 90 days Total Past Due Non-accrual Loans Discount/Premium Acquired Impaired Loans Total Loans Commercial real estate - construction $ 212,655 $ 3,405 $ — $ — $ 3,405 $ 1,207 $ (8,599 ) $ 36,058 $ 244,726 Commercial real estate - owner-occupied 498,667 606 — — 606 5,974 (4,775 ) 106,364 606,836 Commercial real estate- non-owner-occupied 1,615,204 9,847 936 — 10,783 3,869 (38,537 ) 99,273 1,690,592 Commercial and industrial 911,877 469 — 2 471 2,464 (642 ) 31,541 945,711 Energy-related 855 149 — — 149 — (1 ) — 1,003 Residential mortgage 1,899,229 3,663 333 200 4,196 1,373 (50,868 ) 129,380 1,983,310 Consumer - home equity 360,526 2,142 393 — 2,535 1,024 (3,822 ) 74,744 435,007 Consumer - indirect automobile 18 — — — — — — 6 24 Consumer - credit card — — — — — — — 501 501 Consumer - other 49,438 596 103 — 699 195 (791 ) 4,018 53,559 Total $ 5,548,469 $ 20,877 $ 1,765 $ 202 $ 22,844 $ 16,106 $ (108,035 ) $ 481,885 $ 5,961,269 December 31, 2016 Acquired loans (1) (2) Accruing (Dollars in thousands) Current or Less Than 30 days past due 30-59 days 60-89 days &gt; 90 days Total Past Due Non-accrual Loans Discount/Premium Acquired Impaired Loans Total Loans Commercial real estate - construction $ 26,714 $ — $ — $ — $ — $ 1,946 $ (243 ) $ 32,991 $ 61,408 Commercial real estate - owner-occupied 326,761 493 55 — 548 166 (3,084 ) 125,621 450,012 Commercial real estate- non-owner-occupied 544,731 223 — 32 255 1,055 (565 ) 122,056 667,532 Commercial and industrial 314,990 73 51 — 124 1,317 (837 ) 32,732 348,326 Energy-related 1,910 — — — — — (6 ) — 1,904 Residential mortgage 290,031 328 989 — 1,317 719 (1,835 ) 122,952 413,184 Consumer - home equity 286,411 1,078 189 250 1,517 1,395 (5,237 ) 88,419 372,505 Consumer - indirect automobile — — — — — — — 4 4 Consumer - credit card 468 — — — — — — — 468 Consumer - other 49,449 391 97 — 488 360 (1,004 ) 5,411 54,704 Total $ 1,841,465 $ 2,586 $ 1,381 $ 282 $ 4,249 $ 6,958 $ (12,811 ) $ 530,186 $ 2,370,047 (1) Past due and non-accrual information presents acquired loans at the gross loan balance, prior to application of discounts. (2) Past due and non-accrual loan amounts exclude acquired impaired loans, even if contractually past due or if the Company does not expect to receive payment in full, as the Company is currently accreting interest income over the expected life of the loans.</t>
  </si>
  <si>
    <t>Schedule of Acquired Financing Receivables</t>
  </si>
  <si>
    <t>The tables below show the balances acquired during the third quarter of 2017 for these two subsections of the portfolio as of the acquisition date. These amounts are subject to change due to the finalization of purchase accounting adjustments. (Dollars in thousands) Acquired Non-Impaired Loans Contractually required principal and interest at acquisition $ 4,914,185 Expected losses and foregone interest (54,226 ) Cash flows expected to be collected at acquisition 4,859,959 Fair value of acquired loans at acquisition $ 3,960,308 (Dollars in thousands) Acquired Impaired Loans Contractually required principal and interest at acquisition $ 111,114 Non-accretable difference (expected losses and foregone interest) (12,245 ) Cash flows expected to be collected at acquisition 98,869 Accretable yield (32,937 ) Basis in acquired loans at acquisition $ 65,932</t>
  </si>
  <si>
    <t>Summary of Changes in Accretable Yields of Acquired Loans</t>
  </si>
  <si>
    <t>The following is a summary of changes in the accretable difference for all loans accounted for under ASC 310-30 during the nine months ended September 30: (Dollars in thousands) 2017 2016 Balance at beginning of period $ 175,054 $ 227,502 Additions 32,937 — Transfers from non-accretable difference to accretable yield 4,977 5,491 Accretion (42,435 ) (52,603 ) Changes in expected cash flows not affecting non-accretable differences (1) (242 ) 12,743 Balance at end of period $ 170,291 $ 193,133 (1) Includes changes in cash flows expected to be collected due to the impact of changes in actual or expected timing of liquidation events, modifications, changes in interest rates and changes in prepayment assumptions.</t>
  </si>
  <si>
    <t>Schedule of Modified TDRs</t>
  </si>
  <si>
    <t>The following table provides information on how the TDRs were modified during the periods indicated: Three Months Ended September 30 Nine Months Ended September 30 (Dollars in thousands) 2017 2016 2017 2016 Extended maturities $ 3,184 $ 19,620 $ 18,177 $ 76,059 Maturity and interest rate adjustment 204 1,958 5,151 26,372 Movement to or extension of interest-rate only payments 3,560 1,256 3,692 1,689 Interest rate adjustment — — 25 133 Forbearance 841 51,285 5,528 75,953 Other concession(s) (1) 16,797 949 18,944 38,390 Total $ 24,586 $ 75,068 $ 51,517 $ 218,596 (1) Other concessions may include covenant waivers, forgiveness of principal or interest associated with a customer bankruptcy, or a combination of any of the above concessions.</t>
  </si>
  <si>
    <t>Schedule of Subsequently Defaulted TDRs</t>
  </si>
  <si>
    <t>The following table presents the end of period balance for loans modified in a TDR during the periods indicated: Three Months Ended September 30 2017 2016 (In thousands, except number of loans) Number of Loans Pre-modification Outstanding Recorded Investment Post-modification Outstanding Recorded Investment Number of Loans Pre-modification Outstanding Recorded Investment Post-modification Outstanding Recorded Investment Commercial real estate- construction 2 $ 1,166 $ 1,164 — $ — $ — Commercial real estate- owner-occupied 3 717 713 5 1,254 1,254 Commercial real estate- non-owner-occupied 10 5,306 5,298 6 9,512 3,688 Commercial and industrial 11 11,650 12,502 24 20,207 20,175 Energy-related — — — 11 51,979 45,682 Residential mortgage 7 409 392 7 937 910 Consumer - home equity 38 3,495 3,479 37 2,570 2,371 Consumer - indirect 11 126 114 19 273 244 Consumer - other 25 952 924 32 750 744 Total 107 $ 23,821 $ 24,586 141 $ 87,482 $ 75,068 Nine Months Ended September 30 2017 2016 (In thousands, except number of loans) Number of Loans Pre-modification Outstanding Recorded Investment Post-modification Outstanding Recorded Investment Number of Loans Pre-modification Outstanding Recorded Investment Post-modification Outstanding Recorded Investment Commercial real estate- construction 2 $ 1,166 $ 1,164 1 $ 28 $ 25 Commercial real estate- owner-occupied 5 2,447 2,411 9 8,069 8,043 Commercial real estate- non-owner-occupied 21 9,645 11,505 13 14,668 8,373 Commercial and industrial 44 18,743 19,399 49 44,144 43,083 Energy-related — — — 28 143,012 145,298 Residential mortgage 16 1,126 1,030 31 4,784 4,659 Consumer - home equity 99 13,573 13,471 104 7,071 6,805 Consumer - indirect 36 398 279 63 691 693 Consumer - other 70 2,347 2,258 79 1,681 1,617 Total 293 $ 49,445 $ 51,517 377 $ 224,148 $ 218,596 Information detailing TDRs that defaulted during the three-month and nine-month periods ended September 30, 2017 and 2016, and were modified in the previous twelve months (i.e., the twelve months prior to the default) is presented in the following tables. The Company has defined a default as any loan with a loan payment that is currently past due greater than 30 days , or was past due greater than 30 days at any point during the respective periods, or since the date of modification, whichever is shorter. Three Months Ended September 30 2017 2016 (In thousands, except number of loans) Number of Loans Recorded Investment Number of Loans Recorded Investment Commercial real estate- construction 2 $ 1,164 — $ — Commercial real estate- owner-occupied 4 1,304 2 238 Commercial real estate- non-owner-occupied 11 2,206 2 280 Commercial and industrial 16 1,008 8 1,434 Energy-related — — — — Residential mortgage 13 819 1 69 Consumer - home equity 23 2,150 11 602 Consumer - indirect automobile 26 242 — — Consumer - other 23 553 6 197 Total 118 $ 9,446 30 $ 2,820 Nine Months Ended September 30 2017 2016 (In thousands, except number of loans) Number of Loans Recorded Investment Number of Loans Recorded Investment Commercial real estate- construction 2 $ 1,164 — $ — Commercial real estate- owner-occupied 8 3,234 2 239 Commercial real estate- non-owner-occupied 16 4,929 3 429 Commercial and industrial 31 5,939 21 7,476 Energy-related — — 1 1,394 Residential mortgage 18 1,243 5 364 Consumer - home equity 34 3,215 16 1,037 Consumer - indirect automobile 34 308 — — Consumer - other 31 956 13 278 Total 174 $ 20,988 61 $ 11,217</t>
  </si>
  <si>
    <t>Allowance for Credit Losses and Credit Quality (Tables)</t>
  </si>
  <si>
    <t>Schedule of Allowance for Loan Losses for Covered and Non-Covered Loan Portfolios</t>
  </si>
  <si>
    <t>A summary of changes in the allowance for credit losses for the nine months ended September 30 is as follows: 2017 (Dollars in thousands) Legacy Loans Acquired Loans Total Allowance for credit losses Allowance for loan losses at beginning of period $ 105,569 $ 39,150 $ 144,719 Provision for (Reversal of) loan losses 37,835 (1,117 ) 36,718 Transfer of balance to OREO and other — 963 963 Loans charged-off (47,100 ) (2,839 ) (49,939 ) Recoveries 3,042 1,125 4,167 Allowance for loan losses at end of period $ 99,346 $ 37,282 $ 136,628 Reserve for unfunded commitments at beginning of period 11,241 — 11,241 Balance created in purchase accounting 7,626 — 7,626 Provision for unfunded lending commitments 2,165 — 2,165 Reserve for unfunded commitments at end of period 21,032 — 21,032 Allowance for credit losses at end of period $ 120,378 $ 37,282 $ 157,660 2016 Legacy Loans Acquired Loans Total Allowance for credit losses Allowance for loan losses at beginning of period $ 93,808 $ 44,570 $ 138,378 Provision for (Reversal of) loan losses before benefit attributable to FDIC loss share agreements 40,516 (2,501 ) 38,015 Adjustment attributable to FDIC loss share arrangements — 1,240 1,240 Net provision for (Reversal of) loan losses 40,516 (1,261 ) 39,255 Adjustment attributable to FDIC loss share arrangements — (1,240 ) (1,240 ) Transfer of balance to OREO and other — (2,045 ) (2,045 ) Loans charged-off (28,559 ) (1,495 ) (30,054 ) Recoveries 3,124 775 3,899 Allowance for loan losses at end of period $ 108,889 $ 39,304 $ 148,193 Reserve for unfunded commitments at beginning of period $ 14,145 $ — $ 14,145 Provision for (Reversal of) unfunded lending commitments (2,155 ) — (2,155 ) Reserve for unfunded commitments at end of period $ 11,990 $ — $ 11,990 Allowance for credit losses at end of period $ 120,879 $ 39,304 $ 160,183 A summary of changes in the allowance for credit losses for legacy loans, by loan portfolio type, for the nine months ended September 30 is as follows: 2017 (Dollars in thousands) Commercial Real Estate Commercial and Industrial Energy-related Residential Mortgage Consumer Total Allowance for loan losses at beginning of period $ 25,408 $ 35,434 $ 22,486 $ 3,835 $ 18,406 $ 105,569 Provision for (Reversal of) loan losses 4,803 13,345 10,567 (500 ) 9,620 37,835 Loans charged-off (384 ) (16,882 ) (19,802 ) (158 ) (9,874 ) (47,100 ) Recoveries 325 474 — 83 2,160 3,042 Allowance for loan losses at end of period $ 30,152 $ 32,371 $ 13,251 $ 3,260 $ 20,312 $ 99,346 Reserve for unfunded commitments at beginning of period 3,206 3,535 1,003 657 2,840 11,241 Balance created in purchase accounting 1,358 4,903 — 1,303 62 7,626 Provision for (Reversal of) unfunded commitments 1,237 485 269 (30 ) 204 2,165 Reserve for unfunded commitments at end of period $ 5,801 $ 8,923 $ 1,272 $ 1,930 $ 3,106 $ 21,032 Allowance on loans individually evaluated for impairment 1,907 4,604 5,091 120 2,369 14,091 Allowance on loans collectively evaluated for impairment 28,245 27,767 8,160 3,140 17,943 85,255 Loans, net of unearned income: Balance at end of period $ 6,187,471 $ 3,497,374 $ 610,610 $ 1,041,660 $ 2,496,701 $ 13,833,816 Balance at end of period individually evaluated for impairment 51,467 39,850 61,142 4,659 28,053 185,171 Balance at end of period collectively evaluated for impairment 6,136,004 3,457,524 549,468 1,037,001 2,468,648 13,648,645 2016 (Dollars in thousands) Commercial Real Estate Commercial and Industrial Energy-related Residential Mortgage Consumer Total Allowance for loan losses at beginning of period $ 24,658 $ 23,283 $ 23,863 $ 3,947 $ 18,057 $ 93,808 Provision for (Reversal of) loan losses (651 ) 13,201 18,998 248 8,720 40,516 Loans charged-off (1,598 ) (2,418 ) (14,672 ) (240 ) (9,631 ) (28,559 ) Recoveries 766 251 — 142 1,965 3,124 Allowance for loan losses at end of period $ 23,175 $ 34,317 $ 28,189 $ 4,097 $ 19,111 $ 108,889 Reserve for unfunded commitments at beginning of period $ 4,160 $ 3,448 $ 2,665 $ 830 $ 3,042 $ 14,145 Provision for (Reversal of) unfunded commitments (427 ) (46 ) (1,712 ) (148 ) 178 (2,155 ) Reserve for unfunded commitments at end of period $ 3,733 $ 3,402 $ 953 $ 682 $ 3,220 $ 11,990 Allowance on loans individually evaluated for impairment $ 655 $ 8,996 $ 14,396 $ 110 $ 1,053 $ 25,210 Allowance on loans collectively evaluated for impairment 22,520 25,321 13,793 3,987 18,058 83,679 Loans, net of unearned income: Balance at end of period $ 5,419,483 $ 3,101,472 $ 598,279 $ 840,082 $ 2,454,054 $ 12,413,370 Balance at end of period individually evaluated for impairment 31,405 58,464 212,512 4,539 11,546 318,466 Balance at end of period collectively evaluated for impairment 5,388,078 3,043,008 385,767 835,543 2,442,508 12,094,904 A summary of changes in the allowance for loan losses for acquired loans, by loan portfolio type, for the nine months ended September 30 is as follows: 2017 (Dollars in thousands) Commercial Commercial Energy-related Residential Consumer Total Allowance for loan losses at beginning of period $ 23,574 $ 3,230 $ 39 $ 7,412 $ 4,895 $ 39,150 Provision for (Reversal of) loan losses 167 (338 ) (30 ) (833 ) (83 ) (1,117 ) Transfer of balance to OREO and other 879 (69 ) — 2 151 963 Loans charged-off (1,026 ) (478 ) — (107 ) (1,228 ) (2,839 ) Recoveries 343 131 — 65 586 1,125 Allowance for loan losses at end of period $ 23,937 $ 2,476 $ 9 $ 6,539 $ 4,321 $ 37,282 Allowance on loans individually evaluated for impairment $ 50 $ 48 $ — $ 44 $ 76 $ 218 Allowance on loans collectively evaluated for impairment 23,887 2,428 9 6,495 4,245 37,064 Loans, net of unearned income: Balance at end of period $ 2,542,154 $ 945,711 $ 1,003 $ 1,983,310 $ 489,091 $ 5,961,269 Balance at end of period individually evaluated for impairment 640 196 — 725 1,087 2,648 Balance at end of period collectively evaluated for impairment 2,299,819 913,974 1,003 1,853,205 408,735 5,476,736 Balance at end of period acquired with deteriorated credit quality 241,695 31,541 — 129,380 79,269 481,885 2016 (Dollars in thousands) Commercial Commercial Energy-related Residential Consumer Total Allowance for loan losses at beginning of period $ 25,979 $ 2,819 $ 125 $ 7,841 $ 7,806 $ 44,570 Provision for (Reversal of) loan losses (1,952 ) 216 (99 ) 1,017 (443 ) (1,261 ) Decrease in FDIC loss share receivable (34 ) (50 ) — (833 ) (323 ) (1,240 ) Transfer of balance to OREO and other (380 ) (467 ) — 28 (1,226 ) (2,045 ) Loans charged-off (789 ) — — — (706 ) (1,495 ) Recoveries 102 217 — 33 423 775 Allowance for loan losses at end of period $ 22,926 $ 2,735 $ 26 $ 8,086 $ 5,531 $ 39,304 Allowance on loans individually evaluated for impairment $ 177 $ 77 $ — $ — $ — $ 254 Allowance on loans collectively evaluated for impairment 22,749 2,658 26 8,086 5,531 39,050 Loans, net of unearned income: Balance at end of period $ 1,261,732 $ 361,525 $ 1,362 $ 430,448 $ 456,062 $ 2,511,129 Balance at end of period individually evaluated for impairment 5,647 1,926 — — 679 8,252 Balance at end of period collectively evaluated for impairment 948,523 324,445 1,362 304,699 354,801 1,933,830 Balance at end of period acquired with deteriorated credit quality 307,562 35,154 — 125,749 100,582 569,047</t>
  </si>
  <si>
    <t>Investment in Legacy and Acquired Loans by Credit Quality Indicator</t>
  </si>
  <si>
    <t>The Company’s investment in loans by credit quality indicator is presented in the following tables. The tables below further segregate the Company’s loans between legacy and acquired loans. Loan premiums/discounts in the tables below represent the adjustment of acquired loans to fair value at the acquisition date, as adjusted for income accretion and changes in cash flow estimates in subsequent periods. Loan premiums/discounts include preliminary discounts recorded on acquired Sabadell United loans, which are subject to change upon receipt of final fair value estimates during the measurement period. Asset risk classifications for commercial loans reflect the classification as of September 30, 2017 and December 31, 2016. Credit quality information in the tables below includes total loans acquired (including acquired impaired loans) at the gross loan balance, prior to the application of premiums/discounts, at September 30, 2017 and December 31, 2016. Loan delinquency is the primary credit quality indicator that the Company utilizes to monitor consumer asset quality. Legacy loans September 30, 2017 December 31, 2016 (Dollars in thousands) Pass Special Mention Sub- Doubtful Total Pass Special Mention Sub- Doubtful Total Commercial real estate - construction $ 1,035,639 $ 6,971 $ 10,635 $ — $ 1,053,245 $ 734,687 $ 2,203 $ 3,871 $ — $ 740,761 Commercial real estate - owner-occupied 1,706,933 62,454 38,283 — 1,807,670 1,738,024 17,542 29,058 — 1,784,624 Commercial real estate- non-owner-occupied 3,287,486 7,464 31,606 — 3,326,556 3,063,470 8,617 25,842 — 3,097,929 Commercial and industrial 3,401,005 42,747 50,862 2,760 3,497,374 3,112,300 29,763 35,199 17,534 3,194,796 Energy-related 459,526 51,511 83,926 15,647 610,610 242,123 80,084 225,724 11,358 559,289 Total $ 9,890,589 $ 171,147 $ 215,312 $ 18,407 $ 10,295,455 $ 8,890,604 $ 138,209 $ 319,694 $ 28,892 $ 9,377,399 Legacy loans September 30, 2017 December 31, 2016 (Dollars in thousands) Current 30+ Days Past Due Total Current 30+ Days Past Due Total Residential mortgage $ 1,023,475 $ 18,185 $ 1,041,660 $ 836,509 $ 17,707 $ 854,216 Consumer - home equity 1,866,137 19,089 1,885,226 1,768,763 14,658 1,783,421 Consumer - indirect automobile 73,499 2,666 76,165 127,054 3,994 131,048 Consumer - credit card 87,109 845 87,954 81,602 922 82,524 Consumer - other 442,059 5,297 447,356 462,650 3,666 466,316 Total $ 3,492,279 $ 46,082 $ 3,538,361 $ 3,276,578 $ 40,947 $ 3,317,525 Acquired loans September 30, 2017 December 31, 2016 (Dollars in thousands) Pass Special Sub-standard Doubtful Premium/(Discount) Total Pass Special Sub-standard Doubtful Loss Premium/(Discount) Total Commercial real estate - construction $ 232,608 $ 1,590 $ 4,259 $ 13 $ 6,256 $ 244,726 $ 46,498 $ 459 $ 3,118 $ 2,574 $ — $ 8,759 $ 61,408 Commercial real estate - owner-occupied 589,972 9,544 21,145 — (13,825 ) 606,836 426,492 7,664 17,584 1,356 — (3,084 ) 450,012 Commercial real estate- non-owner-occupied 1,712,067 11,011 28,073 614 (61,173 ) 1,690,592 663,571 11,620 31,552 101 23 (39,335 ) 667,532 Commercial and industrial 926,837 3,099 16,531 765 (1,521 ) 945,711 323,154 1,416 27,749 494 — (4,487 ) 348,326 Energy-related 855 — 149 — (1 ) 1,003 1,910 — — — — (6 ) 1,904 Total $ 3,462,339 $ 25,244 $ 70,157 $ 1,392 $ (70,264 ) $ 3,488,868 $ 1,461,625 $ 21,159 $ 80,003 $ 4,525 $ 23 $ (38,153 ) $ 1,529,182 Acquired loans September 30, 2017 December 31, 2016 (Dollars in thousands) Current 30+ Days Past Due Premium (Discount) Total Current 30+ Days Past Due Premium (Discount) Total Residential mortgage $ 2,002,389 $ 71,564 $ (90,643 ) $ 1,983,310 $ 424,300 $ 20,914 $ (32,030 ) $ 413,184 Consumer - home equity 435,543 16,116 (16,652 ) 435,007 377,021 12,807 (17,323 ) 372,505 Consumer - indirect automobile 24 — — 24 12 — (8 ) 4 Consumer - other 57,562 1,547 (5,049 ) 54,060 58,141 1,423 (4,392 ) 55,172 Total $ 2,495,518 $ 89,227 $ (112,344 ) $ 2,472,401 $ 859,474 $ 35,144 $ (53,753 ) $ 840,865</t>
  </si>
  <si>
    <t>Schedule of Investment in Legacy Impaired Loans</t>
  </si>
  <si>
    <t>Information on the Company’s investment in legacy impaired loans, which include all TDRs and all other non-accrual loans evaluated or measured individually for impairment for purposes of determining the allowance for loan losses, is presented in the following tables as of and for the periods indicated. September 30, 2017 December 31, 2016 Unpaid Principal Balance Recorded Investment Related Allowance Unpaid Principal Balance Recorded Investment Related Allowance (Dollars in thousands) With no related allowance recorded: Commercial real estate- construction $ 7,848 $ 7,848 $ — $ 38 $ 38 $ — Commercial real estate- owner-occupied 20,519 20,372 — 4,593 4,593 — Commercial real estate- non-owner-occupied 8,203 7,847 — 12,668 11,876 — Commercial and industrial 36,253 21,455 — 14,202 13,189 — Energy-related 59,152 36,932 — 152,424 143,239 — Residential mortgage 1,109 1,109 — — — — Consumer - home equity 363 363 — — — — Consumer -other — — — — — — With an allowance recorded: Commercial real estate- construction 35 35 (1 ) — — — Commercial real estate- owner-occupied 11,125 10,997 (1,161 ) 17,580 17,429 (640 ) Commercial real estate- non-owner-occupied 4,469 4,368 (745 ) 108 95 (1 ) Commercial and industrial 18,681 18,395 (4,604 ) 28,829 28,329 (10,864 ) Energy-related 27,605 24,210 (5,091 ) 53,967 53,088 (9,769 ) Residential mortgage 3,924 3,550 (120 ) 4,627 4,312 (144 ) Consumer - home equity 24,123 23,648 (1,972 ) 13,906 13,257 (993 ) Consumer - indirect automobile 955 605 (68 ) 1,037 758 (114 ) Consumer - other 3,506 3,437 (329 ) 2,447 2,442 (251 ) Total $ 227,870 $ 185,171 $ (14,091 ) $ 306,426 $ 292,645 $ (22,776 ) Total commercial loans $ 193,890 $ 152,459 $ (11,602 ) $ 284,409 $ 271,876 $ (21,274 ) Total mortgage loans 5,033 4,659 (120 ) 4,627 4,312 (144 ) Total consumer loans 28,947 28,053 (2,369 ) 17,390 16,457 (1,358 ) Three Months Ended September 30, 2017 Three Months Ended September 30, 2016 Nine Months Ended September 30, 2017 Nine Months Ended September 30, 2016 Average Interest Average Interest Average Recorded Investment Interest Income Recognized Average Recorded Investment Interest Income Recognized (Dollars in thousands) With no related allowance recorded: Commercial real estate- construction $ 2,722 $ 11 $ — $ — $ 2,538 $ 57 $ — $ — Commercial real estate- owner-occupied 20,381 81 3,371 38 20,475 489 3,452 115 Commercial real estate- non-owner-occupied 7,858 82 16,974 182 7,908 231 17,182 548 Commercial and industrial 29,165 206 29,533 313 34,193 860 30,772 1,030 Energy-related 52,167 41 165,459 1,364 54,128 142 149,099 3,755 Residential mortgage 1,114 13 — — 1,129 36 — — Consumer - home equity 364 6 — — 367 18 — — With an allowance recorded: Commercial real estate- construction 36 1 25 — 37 2 28 — Commercial real estate- owner-occupied 11,095 87 16,470 137 11,140 267 16,335 409 Commercial real estate- non-owner-occupied 4,412 21 187 2 4,335 87 190 8 Commercial and industrial 18,718 258 30,505 356 19,643 776 37,673 1,166 Energy-related 36,128 — 52,536 367 37,181 4 37,192 1,118 Residential mortgage 3,561 36 4,572 43 3,599 107 4,632 134 Consumer - home equity 22,907 245 9,107 97 20,799 663 8,107 259 Consumer - indirect automobile 643 5 687 6 750 21 796 33 Consumer - other 3,387 54 1,315 23 2,957 144 998 55 Total $ 214,658 $ 1,147 $ 330,741 $ 2,928 $ 221,179 $ 3,904 $ 306,456 $ 8,630 Total commercial loans $ 182,682 $ 788 $ 315,060 $ 2,759 $ 191,578 $ 2,915 $ 291,923 $ 8,149 Total mortgage loans 4,675 49 4,572 43 4,728 143 4,632 134 Total consumer loans 27,301 310 11,109 126 24,873 846 9,901 347</t>
  </si>
  <si>
    <t>Goodwill and Other Intangible Assets (Tables)</t>
  </si>
  <si>
    <t>Schedule of Carrying Amount of Goodwill</t>
  </si>
  <si>
    <t>Changes to the carrying amount of goodwill by reporting unit for the nine months ended September 30, 2017, and the year ended December 31, 2016 are provided in the following table. (Dollars in thousands) IBERIABANK Mortgage LTC Total Balance, December 31, 2015 $ 696,260 $ 23,178 $ 5,165 $ 724,603 Goodwill adjustments during the year 2,253 — — 2,253 Balance, December 31, 2016 $ 698,513 $ 23,178 $ 5,165 $ 726,856 Goodwill acquired during the year (preliminary allocation) 431,827 — — 431,827 Balance, September 30, 2017 $ 1,130,340 $ 23,178 $ 5,165 $ 1,158,683</t>
  </si>
  <si>
    <t>Schedule of Mortgage Servicing Rights</t>
  </si>
  <si>
    <t>Mortgage Servicing Rights Mortgage servicing rights are recorded at the lower of cost or market value in “other assets” on the Company's consolidated balance sheets and amortized over the remaining servicing life of the loans, with consideration given to prepayment assumptions. Mortgage servicing rights had the following carrying values as of the periods indicated: September 30, 2017 December 31, 2016 Gross Carrying Amount Accumulated Amortization Net Carrying Amount Gross Carrying Amount Accumulated Amortization Net Carrying Amount (Dollars in thousands) Mortgage servicing rights $ 8,985 $ (3,747 ) $ 5,238 $ 7,202 $ (3,144 ) $ 4,058</t>
  </si>
  <si>
    <t>Schedule of Definite-Lived Intangible Assets</t>
  </si>
  <si>
    <t>Definite-lived intangible assets had the following carrying values included in “other assets” on the Company’s consolidated balance sheets as of the periods indicated: September 30, 2017 December 31, 2016 (Dollars in thousands) Gross Carrying Amount Accumulated Amortization Net Carrying Amount Gross Carrying Amount Accumulated Amortization Net Carrying Amount Core deposit intangible assets $ 157,964 $ (47,355 ) $ 110,609 $ 74,001 $ (52,165 ) $ 21,836 Customer relationship intangible asset 1,143 (970 ) 173 1,348 (1,064 ) 284 Non-compete agreement 63 (35 ) 28 63 (22 ) 41 Total $ 159,170 $ (48,360 ) $ 110,810 $ 75,412 $ (53,251 ) $ 22,161</t>
  </si>
  <si>
    <t>Schedule of Amortization Expense of Intangible Assets</t>
  </si>
  <si>
    <t>The estimated amortization expense of other intangible assets for the remainder of 2017 and the next five years is as follows: (Dollars in thousands) Amortization Expense 2017 $ 5,969 2018 21,568 2019 18,105 2020 15,065 2021 11,256 2022 9,087</t>
  </si>
  <si>
    <t>Derivative Instruments and Other Hedging Activities (Tables)</t>
  </si>
  <si>
    <t>Schedule of Outstanding Derivative Instruments</t>
  </si>
  <si>
    <t>Information pertaining to outstanding derivative instruments is as follows: Balance Sheet Location Derivative Assets - Fair Value Balance Sheet Location Derivative Liabilities - Fair Value (Dollars in thousands) September 30, 2017 December 31, 2016 September 30, 2017 December 31, 2016 Derivatives designated as hedging instruments under ASC Topic 815: Interest rate contracts Other assets $ — $ — Other liabilities $ 1,027 $ 525 Total derivatives designated as hedging instruments under ASC Topic 815 $ — $ — $ 1,027 $ 525 Derivatives not designated as hedging instruments under ASC Topic 815: Interest rate contracts Other assets $ 19,752 $ 20,719 Other liabilities $ 17,885 $ 20,719 Foreign exchange contracts Other assets 17 27 Other liabilities 17 26 Forward sales contracts Other assets 493 6,014 Other liabilities 597 794 Written and purchased options Other assets 11,517 12,125 Other liabilities 8,894 8,098 Other contracts Other assets — 1 Other liabilities 33 47 Total derivatives not designated as hedging instruments under ASC Topic 815 $ 31,779 $ 38,886 $ 27,426 $ 29,684 Total $ 31,779 $ 38,886 $ 28,453 $ 30,209 Derivative Assets - Notional Amount Derivative Liabilities - Notional Amount (Dollars in thousands) September 30, 2017 December 31, 2016 September 30, 2017 December 31, 2016 Derivatives designated as hedging instruments under ASC Topic 815: Interest rate contracts $ — $ — $ 108,500 $ 108,500 Total derivatives designated as hedging instruments under ASC Topic 815 $ — $ — $ 108,500 $ 108,500 Derivatives not designated as hedging instruments under ASC Topic 815: Interest rate contracts $ 1,129,079 $ 1,033,955 $ 1,129,079 $ 1,033,955 Foreign exchange contracts 831 4,474 831 4,474 Forward sales contracts 174,506 229,181 123,785 120,567 Written and purchased options 323,890 289,115 165,946 154,170 Other contracts 8,551 8,784 88,995 106,518 Total derivatives not designated as hedging instruments under ASC Topic 815 $ 1,636,857 $ 1,565,509 $ 1,508,636 $ 1,419,684 Total $ 1,636,857 $ 1,565,509 $ 1,617,136 $ 1,528,184</t>
  </si>
  <si>
    <t>Offsetting Assets</t>
  </si>
  <si>
    <t>The following table reconciles the gross amounts presented in the consolidated balance sheets to the net amounts that would result in the event of offset. September 30, 2017 Gross Amounts Presented in the Balance Sheet Gross Amounts Not Offset in the Balance Sheet Net (Dollars in thousands) Derivatives Collateral (1) Derivatives subject to master netting arrangements Derivative assets Interest rate contracts not designated as hedging instruments $ 19,752 $ (8,632 ) $ — $ 11,120 Written and purchased options 8,835 — — 8,835 Total derivative assets subject to master netting arrangements $ 28,587 $ (8,632 ) $ — $ 19,955 Derivative liabilities Interest rate contracts designated as hedging instruments $ 1,027 $ — $ — $ 1,027 Interest rate contracts not designated as hedging instruments 17,885 (8,632 ) (983 ) 8,270 Total derivative liabilities subject to master netting arrangements $ 18,912 $ (8,632 ) $ (983 ) $ 9,297 (1) Consists of cash collateral recorded at cost, which approximates fair value, and investment securities . December 31, 2016 Gross Amounts Presented in the Balance Sheet Gross Amounts Not Offset in the Balance Sheet Net (Dollars in thousands) Derivatives Collateral (1) Derivatives subject to master netting arrangements Derivative assets Interest rate contracts not designated as hedging instruments $ 20,719 $ (9,677 ) $ — $ 11,042 Written and purchased options 8,085 — — 8,085 Total derivative assets subject to master netting arrangements $ 28,804 $ (9,677 ) $ — $ 19,127 Derivative liabilities Interest rate contracts designated as hedging instruments $ 525 $ — $ (181 ) $ 344 Interest rate contracts not designated as hedging instruments 20,719 (9,677 ) (1,711 ) 9,331 Total derivative liabilities subject to master netting arrangements $ 21,244 $ (9,677 ) $ (1,892 ) $ 9,675 (1) Consists of cash collateral recorded at cost, which approximates fair value, and investment securities.</t>
  </si>
  <si>
    <t>Offsetting Liabilities</t>
  </si>
  <si>
    <t>Effect of Derivatives on the Consolidated Financial Statements</t>
  </si>
  <si>
    <t>At September 30, 2017 and 2016 , and for the three and nine months then ended, information pertaining to the effect of the hedging instruments on the consolidated financial statements is as follows: Location of Gain (Loss) Recognized in Income on Derivative (Ineffective Portion and Amount Excluded from Effectiveness Testing) Amount of Gain (Loss) Recognized in Income on Derivative (Ineffective Portion and Amount Excluded from Effectiveness Testing) Amount of Gain (Loss) Recognized in OCI net of taxes (Effective Portion) Location of Gain (Loss) Reclassified from Accumulated OCI into Income (Effective Portion) Amount of Gain (Loss) Reclassified from Accumulated OCI into Income net of taxes (Effective Portion) (Dollars in thousands) For the Three Months Ended September 30 Derivatives in ASC Topic 815 Cash Flow Hedging Relationships 2017 2016 2017 2016 2017 2016 Interest rate contracts $ (158 ) $ 146 Other income (expense) $ (101 ) $ — Other income (expense) $ — $ — Total $ (158 ) $ 146 $ (101 ) $ — $ — $ — Location of Gain (Loss) Recognized in Income on Derivative (Ineffective Portion and Amount Excluded from Effectiveness Testing) Amount of Gain (Loss) Recognized in Income on Derivative (Ineffective Portion and Amount Excluded from Effectiveness Testing) Amount of Gain (Loss) Recognized in OCI net of taxes (Effective Portion) Location of Gain (Loss) Reclassified from Accumulated OCI into Income (Effective Portion) Amount of Gain (Loss) Reclassified from Accumulated OCI into Income net of taxes (Effective Portion) (Dollars in thousands) For the Nine Months Ended September 30 Derivatives in ASC Topic 815 Cash Flow Hedging Relationships 2017 2016 2017 2016 2017 2016 Interest rate contracts $ (1,081 ) $ (6,309 ) Other income (expense) $ (249 ) $ — Other income (expense) $ — $ — Total $ (1,081 ) $ (6,309 ) $ (249 ) $ — $ — $ — At September 30, 2017 and 2016, and for the three and nine months then ended, information pertaining to the effect of derivatives not designated as hedging instruments on the consolidated financial statements is as follows: Location of Gain (Loss) Recognized in Income on Derivatives Amount of Gain (Loss) Recognized in Income on Derivatives For the Three Months Ended September 30 For the Nine Months Ended September 30 (Dollars in thousands) 2017 2016 2017 2016 Interest rate contracts (1) Other income $ 743 $ 2,215 $ 3,159 $ 7,509 Foreign exchange contracts Other income 24 4 38 7 Forward sales contracts Mortgage income (2,007 ) (2,590 ) (3,893 ) (12,720 ) Written and purchased options Mortgage income (462 ) (2,624 ) (1,393 ) 3,846 Other contracts Other income 8 — 17 — Total $ (1,694 ) $ (2,995 ) $ (2,072 ) $ (1,358 )</t>
  </si>
  <si>
    <t>Shareholders' Equity, Capital Ratios and Other Regulatory Matters (Tables)</t>
  </si>
  <si>
    <t>Schedule of Preferred Stock</t>
  </si>
  <si>
    <t>The following table presents a summary of the Company's non-cumulative perpetual preferred stock: September 30, 2017 December 31, 2016 Issuance Date Earliest Redemption Date Annual Dividend Rate Liquidation Amount Carrying Amount Carrying Amount (Dollars in thousands) Series B Preferred Stock 8/5/2015 8/1/2025 6.625 % $ 80,000 $ 76,812 $ 76,812 Series C Preferred Stock 5/9/2016 5/1/2026 6.600 % 57,500 55,285 55,285 $ 137,500 $ 132,097 $ 132,097</t>
  </si>
  <si>
    <t>Actual Capital Amounts and Ratios</t>
  </si>
  <si>
    <t>The Company’s and IBERIABANK’s actual capital amounts and ratios as of September 30, 2017 and December 31, 2016 are presented in the following table. (Dollars in thousands) September 30, 2017 Minimum Well-Capitalized Actual Amount Ratio Amount Ratio Amount Ratio Tier 1 Leverage Consolidated $ 995,849 4.00 % N/A N/A $ 2,532,164 10.17 % IBERIABANK 993,353 4.00 1,241,691 5.00 2,435,190 9.81 Common Equity Tier 1 (CET1) (1) Consolidated $ 988,546 4.50 % N/A N/A $ 2,400,067 10.93 % IBERIABANK 986,055 4.50 1,424,301 6.50 2,435,190 11.11 Tier 1 Risk-Based Capital (1) Consolidated $ 1,318,062 6.00 % N/A N/A $ 2,532,164 11.53 % IBERIABANK 1,314,739 6.00 1,752,986 8.00 2,435,190 11.11 Total Risk-Based Capital (1) Consolidated $ 1,757,416 8.00 % N/A N/A $ 2,806,324 12.78 % IBERIABANK 1,752,986 8.00 2,191,232 10.00 2,592,850 11.83 December 31, 2016 Minimum Well-Capitalized Actual Amount Ratio Amount Ratio Amount Ratio Tier 1 Leverage Consolidated $ 818,440 4.00 % N/A N/A $ 2,221,528 10.86 % IBERIABANK 816,152 4.00 1,020,190 5.00 1,878,703 9.21 Common Equity Tier 1 (CET1) (1) Consolidated $ 794,334 4.50 % N/A N/A $ 2,089,431 11.84 % IBERIABANK 792,111 4.50 1,144,160 6.50 1,878,703 10.67 Tier 1 Risk-Based Capital (1) Consolidated $ 1,059,112 6.00 % N/A N/A $ 2,221,528 12.59 % IBERIABANK 1,056,147 6.00 1,408,197 8.00 1,878,703 10.67 Total Risk-Based Capital (1) Consolidated $ 1,412,149 8.00 % N/A N/A $ 2,493,988 14.13 % IBERIABANK 1,408,197 8.00 1,760,246 10.00 2,034,663 11.56 (1) Minimum capital ratios are subject to a capital conservation buffer. In order to avoid limitations on distributions, including dividend payments, and certain discretionary bonus payments to executive officers, an institution must hold a capital conservation buffer above its minimum risk-based capital requirements. This capital conservation buffer is calculated as the lowest of the differences between the actual CET1 ratio, Tier 1 Risk-Based Capital Ratio, and Total Risk-Based Capital ratio and the corresponding minimum ratios.</t>
  </si>
  <si>
    <t>Earnings Per Share (Tables)</t>
  </si>
  <si>
    <t>Schedule of Calculation of Basic and Diluted Earnings Per Share</t>
  </si>
  <si>
    <t>The following table presents the calculation of basic and diluted earnings per share for the periods indicated. Three Months Ended September 30, Nine Months Ended September 30, (In thousands, except per share data) 2017 2016 2017 2016 Earnings per common share - basic: Net income $ 29,644 $ 48,068 $ 132,135 $ 141,647 Less: Preferred stock dividends 3,598 3,590 8,146 7,020 Less: Dividends and undistributed earnings allocated to unvested restricted shares 283 462 1,052 1,464 Net income allocated to common shareholders - basic $ 25,763 $ 44,016 $ 122,937 $ 133,163 Weighted average common shares outstanding 52,424 40,618 49,749 40,699 Earnings per common share - basic 0.49 1.08 2.47 3.27 Earnings per common share - diluted: Net income allocated to common shareholders - basic $ 25,763 $ 44,016 $ 122,937 $ 133,163 Adjustment for undistributed earnings allocated to unvested restricted shares 8 (4 ) — (17 ) Net income allocated to common shareholders - diluted $ 25,771 $ 44,012 $ 122,937 $ 133,146 Weighted average common shares outstanding 52,424 40,618 49,749 40,699 Dilutive potential common shares 346 193 357 119 Weighted average common shares outstanding - diluted 52,770 40,811 50,106 40,818 Earnings per common share - diluted $ 0.49 $ 1.08 $ 2.45 $ 3.26</t>
  </si>
  <si>
    <t>Share-Based Compensation (Tables)</t>
  </si>
  <si>
    <t>Schedule of Share-based Compensation Arrangements by Share-based Payment Award</t>
  </si>
  <si>
    <t>The following table represents unvested restricted stock award and restricted share unit activity for the following periods: For the Nine Months Ended September 30 2017 2016 Number of shares at beginning of period 543,258 507,130 Granted 411,957 244,074 Forfeited (21,272 ) (16,890 ) Earned and issued (191,222 ) (184,873 ) Number of shares at end of period 742,721 549,441 The following table represents phantom stock award and performance unit activity during the periods indicated. (Dollars in thousands) Number of share equivalents (1) Value of share equivalents (2) Balance, December 31, 2015 462,430 $ 25,466 Granted 200,761 13,475 Forfeited share equivalents (27,267 ) 1,830 Vested share equivalents (158,491 ) 8,161 Balance, September 30, 2016 477,433 $ 32,045 Balance, December 31, 2016 472,830 $ 39,600 Granted 111,119 9,128 Forfeited share equivalents (22,956 ) 1,886 Vested share equivalents (158,573 ) 14,903 Balance, September 30, 2017 402,420 $ 33,059 (1) Number of share equivalents includes all reinvested dividend equivalents for the periods indicated. (2) Except for share equivalents at the beginning of each period, which are based on the value at that time, and vested share payments, which are based on the cash paid at the time of vesting, the value of share equivalents is calculated based on the market price of the Company’s stock at the end of the respective periods. The market price of the Company’s stock was $82.15 and $67.12 on September 29, 2017, and 2016, respectively. The following table represents the activity related to stock options during the periods indicated: Number of Shares Weighted Average Exercise Price Outstanding options, December 31, 2015 813,777 $ 56.99 Granted 152,209 47.63 Exercised (72,258 ) 55.28 Forfeited or expired (49,636 ) 60.06 Outstanding options, September 30, 2016 844,092 $ 55.27 Exercisable options, September 30, 2016 538,751 $ 56.40 Outstanding options, December 31, 2016 721,538 $ 55.38 Granted 78,434 85.03 Exercised (74,236 ) 55.77 Forfeited or expired (26,675 ) 68.93 Outstanding options, September 30, 2017 699,061 $ 58.15 Exercisable options, September 30, 2017 463,326 $ 55.68</t>
  </si>
  <si>
    <t>Schedule of Valuation Assumptions</t>
  </si>
  <si>
    <t>The following weighted-average assumptions were used for option awards issued during the following periods: For the Nine Months Ended September 30 2017 2016 Expected dividends 1.7 % 2.9 % Expected volatility 25.0 % 29.1 % Risk-free interest rate 2.1 % 1.4 % Expected term (in years) 5.8 6.5 Weighted-average grant-date fair value $ 18.87 $ 10.16</t>
  </si>
  <si>
    <t>Schedule of Allocation for Share-based Compensation Expense</t>
  </si>
  <si>
    <t>The following table represents the compensation expense that was included in non-interest expense and related income tax benefits in the accompanying consolidated statements of comprehensive income related to restricted stock awards and restricted share units for the periods indicated: For the Three Months Ended September 30 For the Nine Months Ended September 30 (Dollars in thousands) 2017 2016 2017 2016 Compensation expense related to restricted stock awards and restricted share units $ 4,046 $ 3,014 $ 10,368 $ 9,729 Income tax benefit related to restricted stock awards and restricted share units 1,416 1,055 3,629 3,405 The following table represents the compensation expense that is included in non-interest expense and related income tax benefits in the accompanying consolidated statements of comprehensive income related to stock options for the following periods: For the Three Months Ended September 30 For the Nine Months Ended September 30 (Dollars in thousands) 2017 2016 2017 2016 Compensation expense related to stock options $ 343 $ 513 $ 1,131 $ 1,500 Income tax benefit related to stock options 46 84 161 246 The following table indicates compensation expense recorded for phantom stock and performance units based on the number of share equivalents vested at September 30 of the years indicated and the current market price of the Company’s stock at that time: For the Three Months Ended September 30 For the Nine Months Ended September 30 (Dollars in thousands) 2017 2016 2017 2016 Compensation expense related to phantom stock and performance units $ 2,747 $ 3,127 $ 8,689 $ 8,325</t>
  </si>
  <si>
    <t>Fair Value Measurements (Tables)</t>
  </si>
  <si>
    <t>Financial Asset and Liabilities Measured at Fair Value on Recurring Basis</t>
  </si>
  <si>
    <t>The Company has segregated all financial assets and liabilities that are measured at fair value on a recurring basis into the most appropriate level within the fair value hierarchy based on the inputs used to estimate the fair value at the measurement date in the tables below. See Note 1, Summary of Significant Accounting Policies, in the Annual Report on Form 10-K for the year ended December 31, 2016, for a description of how fair value measurements are determined. September 30, 2017 (Dollars in thousands) Level 1 Level 2 Level 3 Total Assets Securities available for sale $ — $ 4,736,339 $ — $ 4,736,339 Mortgage loans held for sale — 141,218 — 141,218 Derivative instruments — 31,779 — 31,779 Total $ — $ 4,909,336 $ — $ 4,909,336 Liabilities Derivative instruments $ — $ 28,453 $ — $ 28,453 Total $ — $ 28,453 $ — $ 28,453 December 31, 2016 Level 1 Level 2 Level 3 Total Assets Securities available for sale $ — $ 3,446,097 $ — $ 3,446,097 Mortgage loans held for sale — 157,041 — 157,041 Derivative instruments — 38,886 — 38,886 Total $ — $ 3,642,024 $ — $ 3,642,024 Liabilities Derivative instruments $ — $ 30,209 $ — $ 30,209 Total $ — $ 30,209 $ — $ 30,209</t>
  </si>
  <si>
    <t>Financial Asset and Liabilities Measured at Fair Value on Nonrecurring Basis</t>
  </si>
  <si>
    <t>The Company has segregated all assets and liabilities that are measured at fair value on a non-recurring basis into the most appropriate level within the fair value hierarchy based on the inputs used to determine the fair value at the measurement date in the tables below. September 30, 2017 (Dollars in thousands) Level 1 Level 2 Level 3 Total Assets Loans $ — $ — $ 65,347 $ 65,347 OREO, net — — 2,304 2,304 Total $ — $ — $ 67,651 $ 67,651 December 31, 2016 (Dollars in thousands) Level 1 Level 2 Level 3 Total Assets Loans $ — $ — $ 93,485 $ 93,485 OREO, net — — 185 185 Total $ — $ — $ 93,670 $ 93,670</t>
  </si>
  <si>
    <t>Summary of Difference Between the Aggregate Fair Value and the Aggregate Unpaid Principal Balance for Mortgage Loans Held for Sale</t>
  </si>
  <si>
    <t>The following table summarizes the difference between the aggregate fair value and the aggregate unpaid principal balance for mortgage loans held for sale measured at fair value: September 30, 2017 December 31, 2016 (Dollars in thousands) Aggregate Fair Value Aggregate Unpaid Principal Aggregate Fair Value Less Unpaid Principal Aggregate Fair Value Aggregate Unpaid Principal Aggregate Fair Value Less Unpaid Principal Mortgage loans held for sale, at fair value $ 141,218 $ 137,564 $ 3,654 $ 157,041 $ 153,801 $ 3,240</t>
  </si>
  <si>
    <t>Fair Value of Financial Instruments (Tables)</t>
  </si>
  <si>
    <t>Estimated Fair Values and Carrying Amounts of Financial Instruments</t>
  </si>
  <si>
    <t>The carrying amount and estimated fair values, as well as the level within the fair value hierarchy, of the Company’s financial instruments are included in the tables below. See Note 1, Summary of Significant Accounting Policies, in the 2016 Annual Report on Form 10-K for the year ended December 31, 2016 for a description of how fair value measurements are determined. September 30, 2017 (Dollars in thousands) Carrying Amount Fair Value Level 1 Level 2 Level 3 Financial Assets Cash and cash equivalents $ 881,216 $ 881,216 $ 881,216 $ — $ — Investment securities 4,912,245 4,912,654 — 4,912,654 — Loans and loans held for sale, net of unearned income and allowance for loan losses 19,799,675 19,810,531 — 141,218 19,669,313 Derivative instruments 31,779 31,779 — 31,779 — Financial Liabilities Deposits $ 21,334,271 $ 21,333,374 $ — $ — $ 21,333,374 Short-term borrowings 1,523,704 1,523,704 548,696 975,008 — Long-term debt 1,127,584 1,114,132 — — 1,114,132 Derivative instruments 28,453 28,453 — 28,453 — December 31, 2016 (Dollars in thousands) Carrying Amount Fair Value Level 1 Level 2 Level 3 Financial Assets Cash and cash equivalents $ 1,362,126 $ 1,362,126 $ 1,362,126 $ — $ — Investment securities 3,535,313 3,536,029 — 3,536,029 — Loans and loans held for sale, net of unearned income and allowance for loan losses 15,077,293 15,066,055 — 157,041 14,909,014 Derivative instruments 38,886 38,886 — 38,886 — Financial Liabilities Deposits $ 17,408,283 $ 16,762,475 $ — $ — $ 16,762,475 Short-term borrowings 509,136 509,136 334,136 175,000 — Long-term debt 628,953 617,656 — — 617,656 Derivative instruments 30,209 30,209 — 30,209 —</t>
  </si>
  <si>
    <t>Business Segments (Tables)</t>
  </si>
  <si>
    <t>Schedule of Segment Reporting Information</t>
  </si>
  <si>
    <t>The following tables present certain information regarding our operations by reportable segment, including a reconciliation of segment results to reported consolidated results for the periods presented. Reconciling items between segment results and reported results include: • Elimination of interest income and interest expense representing interest earned by IBERIABANK on interest-bearing checking accounts held by related companies, as well as the elimination of the related deposit balances at the IBERIABANK segment; • Elimination of investment in subsidiary balances on certain operating segments included in total and average segment assets; and • Elimination of intercompany due to and due from balances on certain operating segments that are included in total and average segment assets. Three Months Ended September 30, 2017 (Dollars in thousands) IBERIABANK Mortgage LTC Consolidated Interest and dividend income $ 245,166 $ 1,805 $ 1 $ 246,972 Interest expense 30,089 — — 30,089 Net interest income 215,077 1,805 1 216,883 Provision for/(reversal of) loan losses 18,524 (10 ) — 18,514 Mortgage income — 16,050 — 16,050 Service charges on deposit accounts 12,534 — — 12,534 Title revenue — — 5,643 5,643 Other non-interest income 18,853 (9 ) (4 ) 18,840 Allocated expenses (3,881 ) 2,911 970 — Non-interest expense 176,530 22,170 4,286 202,986 Income/(loss) before income tax expense 55,291 (7,225 ) 384 48,450 Income tax expense/(benefit) 21,076 (2,424 ) 154 18,806 Net income/(loss) $ 34,215 $ (4,801 ) $ 230 $ 29,644 Total loans and loans held for sale, net of unearned income $ 19,743,749 $ 192,554 $ — $ 19,936,303 Total assets 27,738,588 217,056 20,991 27,976,635 Total deposits 21,333,190 1,081 — 21,334,271 Average assets 25,869,559 204,920 22,442 26,096,921 Three Months Ended September 30, 2016 (Dollars in thousands) IBERIABANK Mortgage LTC Consolidated Interest and dividend income $ 178,521 $ 1,982 $ 1 $ 180,504 Interest expense 15,944 1,143 — 17,087 Net interest income 162,577 839 1 163,417 Provision for loan losses 12,443 41 — 12,484 Mortgage income — 21,807 — 21,807 Service charges on deposit accounts 11,066 — — 11,066 Title revenue — — 6,001 6,001 Other non-interest income 20,946 1 — 20,947 Allocated expenses (3,914 ) 3,010 904 — Non-interest expense 127,690 5,891 4,558 138,139 Income/(loss) before income tax expense 58,370 13,705 540 72,615 Income tax expense/(benefit) 19,282 5,048 217 24,547 Net income/(loss) $ 39,088 $ 8,657 $ 323 $ 48,068 Total loans and loans held for sale, net of unearned income $ 14,957,337 $ 178,028 $ — $ 15,135,365 Total assets 20,537,304 226,906 24,356 20,788,566 Total deposits 16,513,867 8,650 — 16,522,517 Average assets 20,061,071 305,996 25,761 20,392,828 Nine Months Ended September 30, 2017 (Dollars in thousands) IBERIABANK Mortgage LTC Consolidated Interest and dividend income $ 638,683 $ 5,395 $ 2 $ 644,080 Interest expense 70,736 — — 70,736 Net interest income 567,947 5,395 2 573,344 Provision for/(reversal of) loan losses 36,816 (98 ) — 36,718 Mortgage income — 49,895 — 49,895 Service charges on deposit accounts 35,097 — — 35,097 Title revenue — — 16,574 16,574 Other non-interest income 54,853 (30 ) (10 ) 54,813 Allocated expenses (9,377 ) 7,057 2,320 — Non-interest expense 418,879 59,754 12,879 491,512 Income/(loss) before income tax expense 211,579 (11,453 ) 1,367 201,493 Income tax expense/(benefit) 72,650 (3,840 ) 548 69,358 Net income/(loss) $ 138,929 $ (7,613 ) $ 819 $ 132,135 Total loans and loans held for sale, net of unearned income $ 19,743,749 $ 192,554 $ — $ 19,936,303 Total assets 27,738,588 217,056 20,991 27,976,635 Total deposits 21,333,190 1,081 — 21,334,271 Average assets 23,020,324 239,014 23,496 23,282,834 Nine Months Ended September 30, 2016 (Dollars in thousands) IBERIABANK Mortgage LTC Consolidated Interest and dividend income $ 530,409 $ 5,723 $ 2 $ 536,134 Interest expense 45,380 3,181 — 48,561 Net interest income 485,029 2,542 2 487,573 Provision for loan losses 39,214 41 — 39,255 Mortgage income — 67,738 — 67,738 Service charges on deposit accounts 32,957 — — 32,957 Title revenue — — 16,881 16,881 Other non-interest income 62,999 8 — 63,007 Allocated expenses (10,468 ) 8,007 2,461 — Non-interest expense 367,985 33,909 13,201 415,095 Income/(loss) before income tax expense 184,254 28,331 1,221 213,806 Income tax expense/(benefit) 60,841 10,826 492 72,159 Net income/(loss) $ 123,413 $ 17,505 $ 729 $ 141,647 Total loans and loans held for sale, net of unearned income $ 14,957,337 $ 178,028 $ — $ 15,135,365 Total assets 20,537,304 226,906 24,356 20,788,566 Total deposits 16,513,867 8,650 — 16,522,517 Average assets 19,705,052 289,037 26,626 20,020,715</t>
  </si>
  <si>
    <t>Commitments and Contingencies (Tables)</t>
  </si>
  <si>
    <t>Summary of Financial Instruments Outstanding</t>
  </si>
  <si>
    <t>At September 30, 2017 and December 31, 2016, respectively, the Company had the following financial instruments outstanding and related reserves, whose contract amounts represent credit risk: (Dollars in thousands) September 30, 2017 December 31, 2016 Commitments to grant loans $ 942,823 $ 355,558 Unfunded commitments under lines of credit 5,307,192 4,899,930 Commercial and standby letters of credit 211,413 163,560 Reserve for unfunded lending commitments 21,032 11,241</t>
  </si>
  <si>
    <t>Acquisition Activity - Additional Information (Details) $ in Thousands</t>
  </si>
  <si>
    <t>Jul. 31, 2017USD ($)bankshares</t>
  </si>
  <si>
    <t>Sep. 30, 2017USD ($)</t>
  </si>
  <si>
    <t>Sep. 30, 2016USD ($)</t>
  </si>
  <si>
    <t>Business Acquisition [Line Items]</t>
  </si>
  <si>
    <t>Increase in goodwill due to adjustments</t>
  </si>
  <si>
    <t>Merger related costs</t>
  </si>
  <si>
    <t>Sabadell United</t>
  </si>
  <si>
    <t>Loans acquired</t>
  </si>
  <si>
    <t>Interest-bearing deposits acquired</t>
  </si>
  <si>
    <t>Number of offices acquired | bank</t>
  </si>
  <si>
    <t>Cash consideration</t>
  </si>
  <si>
    <t>Percentage of voting interests acquired</t>
  </si>
  <si>
    <t>100.00%</t>
  </si>
  <si>
    <t>Sabadell United | Fair Value Adjustments</t>
  </si>
  <si>
    <t>amortization of premiums and accretion of discounts on acquired loans, securities, and deposits</t>
  </si>
  <si>
    <t>Elimination of amortization of premiums and accretion of discounts on previously acquired loans, securities, FDIC indemnification asset, and deposits</t>
  </si>
  <si>
    <t>Allowance for loan and lease losses acquired</t>
  </si>
  <si>
    <t>Amortization of intangible assets acquired</t>
  </si>
  <si>
    <t>Sabadell United | Common Stock</t>
  </si>
  <si>
    <t>Common stock issued (shares) | shares</t>
  </si>
  <si>
    <t>Acquisition Activity - Consideration (Details) - USD ($) $ in Thousands</t>
  </si>
  <si>
    <t>Jul. 31, 2017</t>
  </si>
  <si>
    <t>Dec. 31, 2015</t>
  </si>
  <si>
    <t>Total equity consideration</t>
  </si>
  <si>
    <t>Cash</t>
  </si>
  <si>
    <t>Total consideration paid</t>
  </si>
  <si>
    <t>Fair value of net assets assumed including identifiable intangible assets</t>
  </si>
  <si>
    <t>Common stock issued (shares)</t>
  </si>
  <si>
    <t>Acquisition Activity - Assets Acquired and Liabilities Assumed (Details) - Sabadell United $ in Thousands</t>
  </si>
  <si>
    <t>Cash and cash equivalents</t>
  </si>
  <si>
    <t>Investment securities</t>
  </si>
  <si>
    <t>Core deposit intangible</t>
  </si>
  <si>
    <t>Deferred tax asset, net</t>
  </si>
  <si>
    <t>Total assets acquired</t>
  </si>
  <si>
    <t>Liabilities</t>
  </si>
  <si>
    <t>Deposit liabilities</t>
  </si>
  <si>
    <t>Total liabilities assumed</t>
  </si>
  <si>
    <t>Acquisition Activity - Pro Forma Information (Details) - Sabadell United - USD ($)</t>
  </si>
  <si>
    <t>2 Months Ended</t>
  </si>
  <si>
    <t>Non-interest income</t>
  </si>
  <si>
    <t>Investment Securities - Schedule of Amortized Cost and Fair Values of Investment Securities, with Gross Unrealized Gains and Losses (Detail) - USD ($) $ in Thousands</t>
  </si>
  <si>
    <t>Schedule of Available-for-sale Securities</t>
  </si>
  <si>
    <t>Amortized cost</t>
  </si>
  <si>
    <t>Gross unrealized gain</t>
  </si>
  <si>
    <t>Gross unrealized losses</t>
  </si>
  <si>
    <t>Estimated fair value</t>
  </si>
  <si>
    <t>Schedule of Held-to-maturity Securities</t>
  </si>
  <si>
    <t>Gross unrealized gains</t>
  </si>
  <si>
    <t>Fair value of securities held as collateral</t>
  </si>
  <si>
    <t>U.S. Government-Sponsored Enterprise Obligations</t>
  </si>
  <si>
    <t>Obligations of State and Political Subdivisions</t>
  </si>
  <si>
    <t>Mortgage-Backed Securities</t>
  </si>
  <si>
    <t>Other Securities</t>
  </si>
  <si>
    <t>Investment Securities - Schedule of Securities with Gross Unrealized Losses Aggregated by Investment Category (Detail) - USD ($) $ in Thousands</t>
  </si>
  <si>
    <t>Gross Unrealized Losses</t>
  </si>
  <si>
    <t>Less than twelve months</t>
  </si>
  <si>
    <t>Over twelve months</t>
  </si>
  <si>
    <t>Estimated Fair Value</t>
  </si>
  <si>
    <t>Investment Securities - Additional Information on Securities in a Continuous Loss Position (Detail) $ in Thousands</t>
  </si>
  <si>
    <t>12 Months Ended</t>
  </si>
  <si>
    <t>Sep. 30, 2017USD ($)Security</t>
  </si>
  <si>
    <t>Dec. 31, 2016USD ($)Security</t>
  </si>
  <si>
    <t>Number of debt securities with unrealized losses | Security</t>
  </si>
  <si>
    <t>Debt securities with unrealized losses (percentage of amortized cost)</t>
  </si>
  <si>
    <t>1.02%</t>
  </si>
  <si>
    <t>1.79%</t>
  </si>
  <si>
    <t>Number of securities | Security</t>
  </si>
  <si>
    <t>Amortized cost basis</t>
  </si>
  <si>
    <t>Unrealized loss</t>
  </si>
  <si>
    <t>Mortgage-backed securities</t>
  </si>
  <si>
    <t>Obligations of state and political subdivisions</t>
  </si>
  <si>
    <t>Investment Securities - Schedule of Amortized Cost and Estimated Fair Value of Investment Securities by Maturity (Detail) - USD ($) $ in Thousands</t>
  </si>
  <si>
    <t>Weighted Average Yield</t>
  </si>
  <si>
    <t>Within one year or less</t>
  </si>
  <si>
    <t>0.65%</t>
  </si>
  <si>
    <t>One through five years</t>
  </si>
  <si>
    <t>2.02%</t>
  </si>
  <si>
    <t>After five through ten years</t>
  </si>
  <si>
    <t>2.38%</t>
  </si>
  <si>
    <t>Over ten years</t>
  </si>
  <si>
    <t>2.28%</t>
  </si>
  <si>
    <t>Weighted average yield</t>
  </si>
  <si>
    <t>2.27%</t>
  </si>
  <si>
    <t>Amortized Cost</t>
  </si>
  <si>
    <t>2.86%</t>
  </si>
  <si>
    <t>3.01%</t>
  </si>
  <si>
    <t>2.80%</t>
  </si>
  <si>
    <t>2.59%</t>
  </si>
  <si>
    <t>2.66%</t>
  </si>
  <si>
    <t>Investment Securities - Schedule of Realized Gains and Losses from Sale of Securities Classified as Available for Sale (Detail) - USD ($) $ in Thousands</t>
  </si>
  <si>
    <t>Realized gains</t>
  </si>
  <si>
    <t>Realized losses</t>
  </si>
  <si>
    <t>Net realized gains (losses)</t>
  </si>
  <si>
    <t>Investment Securities - Schedule of Securities in Other Assets on Company's Consolidated Balance Sheets (Detail) - USD ($) $ in Thousands</t>
  </si>
  <si>
    <t>Federal Home Loan Bank (FHLB) stock</t>
  </si>
  <si>
    <t>Federal Reserve Bank Stock</t>
  </si>
  <si>
    <t>Other Investments</t>
  </si>
  <si>
    <t>Marketable Securities, Equity Securities</t>
  </si>
  <si>
    <t>Loans - Schedule of Loans (Detail) - USD ($) $ in Thousands</t>
  </si>
  <si>
    <t>Accounts, Notes, Loans and Financing Receivable</t>
  </si>
  <si>
    <t>Commercial Loans</t>
  </si>
  <si>
    <t>Commercial Loans | Commercial real estate- construction</t>
  </si>
  <si>
    <t>Commercial Loans | Commercial real estate- owner-occupied</t>
  </si>
  <si>
    <t>Commercial Loans | Commercial real estate- non-owner-occupied</t>
  </si>
  <si>
    <t>Commercial Loans | Commercial and industrial</t>
  </si>
  <si>
    <t>Commercial Loans | Energy-related</t>
  </si>
  <si>
    <t>Residential Mortgage</t>
  </si>
  <si>
    <t>Consumer and Other Loans</t>
  </si>
  <si>
    <t>Consumer and Other Loans | Home Equity</t>
  </si>
  <si>
    <t>Consumer and Other Loans | Consumer - indirect automobile</t>
  </si>
  <si>
    <t>Consumer and Other Loans | Other</t>
  </si>
  <si>
    <t>Legacy Loans</t>
  </si>
  <si>
    <t>Legacy Loans | Commercial Loans</t>
  </si>
  <si>
    <t>Legacy Loans | Commercial Loans | Commercial real estate- construction</t>
  </si>
  <si>
    <t>Legacy Loans | Commercial Loans | Commercial real estate- owner-occupied</t>
  </si>
  <si>
    <t>Legacy Loans | Commercial Loans | Commercial real estate- non-owner-occupied</t>
  </si>
  <si>
    <t>Legacy Loans | Commercial Loans | Commercial and industrial</t>
  </si>
  <si>
    <t>Legacy Loans | Commercial Loans | Energy-related</t>
  </si>
  <si>
    <t>Legacy Loans | Residential Mortgage</t>
  </si>
  <si>
    <t>Legacy Loans | Consumer and Other Loans</t>
  </si>
  <si>
    <t>Legacy Loans | Consumer and Other Loans | Home Equity</t>
  </si>
  <si>
    <t>Legacy Loans | Consumer and Other Loans | Consumer - indirect automobile</t>
  </si>
  <si>
    <t>Legacy Loans | Consumer and Other Loans | Other</t>
  </si>
  <si>
    <t>Acquired Loans</t>
  </si>
  <si>
    <t>Acquired Loans | Commercial Loans</t>
  </si>
  <si>
    <t>Acquired Loans | Commercial Loans | Commercial real estate- construction</t>
  </si>
  <si>
    <t>Acquired Loans | Commercial Loans | Commercial real estate- owner-occupied</t>
  </si>
  <si>
    <t>Acquired Loans | Commercial Loans | Commercial real estate- non-owner-occupied</t>
  </si>
  <si>
    <t>Acquired Loans | Commercial Loans | Commercial and industrial</t>
  </si>
  <si>
    <t>Acquired Loans | Commercial Loans | Energy-related</t>
  </si>
  <si>
    <t>Acquired Loans | Residential Mortgage</t>
  </si>
  <si>
    <t>Acquired Loans | Consumer and Other Loans</t>
  </si>
  <si>
    <t>Acquired Loans | Consumer and Other Loans | Home Equity</t>
  </si>
  <si>
    <t>Acquired Loans | Consumer and Other Loans | Consumer - indirect automobile</t>
  </si>
  <si>
    <t>Acquired Loans | Consumer and Other Loans | Other</t>
  </si>
  <si>
    <t>Loans - Narrative (Detail) - USD ($) $ in Thousands</t>
  </si>
  <si>
    <t>Deferred loan origination fees</t>
  </si>
  <si>
    <t>Deposit liabilities reclassified as loans receivable</t>
  </si>
  <si>
    <t>Loans with carrying value pledged to secure public deposits and other borrowings</t>
  </si>
  <si>
    <t>Troubled debt restructurings</t>
  </si>
  <si>
    <t>Sabadell United | Covered Acquired Loans</t>
  </si>
  <si>
    <t>Troubled Debt Restructurings</t>
  </si>
  <si>
    <t>Troubled debt restructurings on accrual status</t>
  </si>
  <si>
    <t>Troubled debt restructurings on nonaccrual status</t>
  </si>
  <si>
    <t>Loans - Schedule of Aging of Loans (Detail) - USD ($) $ in Thousands</t>
  </si>
  <si>
    <t>Acquired Impaired Loans</t>
  </si>
  <si>
    <t>Current or Less Than 30 days past due</t>
  </si>
  <si>
    <t>Accruing</t>
  </si>
  <si>
    <t>Non-accrual Loans</t>
  </si>
  <si>
    <t>Discount/Premium</t>
  </si>
  <si>
    <t>Total Loans</t>
  </si>
  <si>
    <t>Acquired Loans | Commercial Loans | Commercial real estate - construction</t>
  </si>
  <si>
    <t>Acquired Loans | Residential Mortgage | Residential mortgage</t>
  </si>
  <si>
    <t>Current or less than 30 days past due</t>
  </si>
  <si>
    <t>Acquired Loans | Consumer and Other Loans | Consumer - home equity</t>
  </si>
  <si>
    <t>Acquired Loans | Consumer and Other Loans | Consumer - credit card</t>
  </si>
  <si>
    <t>Acquired Loans | Consumer and Other Loans | Consumer - other</t>
  </si>
  <si>
    <t>Legacy Loans | Commercial Loans | Commercial real estate - construction</t>
  </si>
  <si>
    <t>Legacy Loans | Residential Mortgage | Residential mortgage</t>
  </si>
  <si>
    <t>Legacy Loans | Consumer and Other Loans | Consumer - home equity</t>
  </si>
  <si>
    <t>Legacy Loans | Consumer and Other Loans | Consumer - credit card</t>
  </si>
  <si>
    <t>Legacy Loans | Consumer and Other Loans | Consumer - other</t>
  </si>
  <si>
    <t>30-59 days | Acquired Loans</t>
  </si>
  <si>
    <t>30-59 days | Acquired Loans | Commercial Loans | Commercial real estate - construction</t>
  </si>
  <si>
    <t>30-59 days | Acquired Loans | Commercial Loans | Commercial real estate- owner-occupied</t>
  </si>
  <si>
    <t>30-59 days | Acquired Loans | Commercial Loans | Commercial real estate- non-owner-occupied</t>
  </si>
  <si>
    <t>30-59 days | Acquired Loans | Commercial Loans | Commercial and industrial</t>
  </si>
  <si>
    <t>30-59 days | Acquired Loans | Commercial Loans | Energy-related</t>
  </si>
  <si>
    <t>30-59 days | Acquired Loans | Residential Mortgage | Residential mortgage</t>
  </si>
  <si>
    <t>30-59 days | Acquired Loans | Consumer and Other Loans | Consumer - home equity</t>
  </si>
  <si>
    <t>30-59 days | Acquired Loans | Consumer and Other Loans | Consumer - indirect automobile</t>
  </si>
  <si>
    <t>30-59 days | Acquired Loans | Consumer and Other Loans | Consumer - credit card</t>
  </si>
  <si>
    <t>30-59 days | Acquired Loans | Consumer and Other Loans | Consumer - other</t>
  </si>
  <si>
    <t>30-59 days | Legacy Loans</t>
  </si>
  <si>
    <t>30-59 days | Legacy Loans | Commercial Loans | Commercial real estate - construction</t>
  </si>
  <si>
    <t>30-59 days | Legacy Loans | Commercial Loans | Commercial real estate- owner-occupied</t>
  </si>
  <si>
    <t>30-59 days | Legacy Loans | Commercial Loans | Commercial real estate- non-owner-occupied</t>
  </si>
  <si>
    <t>30-59 days | Legacy Loans | Commercial Loans | Commercial and industrial</t>
  </si>
  <si>
    <t>30-59 days | Legacy Loans | Commercial Loans | Energy-related</t>
  </si>
  <si>
    <t>30-59 days | Legacy Loans | Residential Mortgage | Residential mortgage</t>
  </si>
  <si>
    <t>30-59 days | Legacy Loans | Consumer and Other Loans | Consumer - home equity</t>
  </si>
  <si>
    <t>30-59 days | Legacy Loans | Consumer and Other Loans | Consumer - indirect automobile</t>
  </si>
  <si>
    <t>30-59 days | Legacy Loans | Consumer and Other Loans | Consumer - credit card</t>
  </si>
  <si>
    <t>30-59 days | Legacy Loans | Consumer and Other Loans | Consumer - other</t>
  </si>
  <si>
    <t>60-89 days | Acquired Loans</t>
  </si>
  <si>
    <t>60-89 days | Acquired Loans | Commercial Loans | Commercial real estate - construction</t>
  </si>
  <si>
    <t>60-89 days | Acquired Loans | Commercial Loans | Commercial real estate- owner-occupied</t>
  </si>
  <si>
    <t>60-89 days | Acquired Loans | Commercial Loans | Commercial real estate- non-owner-occupied</t>
  </si>
  <si>
    <t>60-89 days | Acquired Loans | Commercial Loans | Commercial and industrial</t>
  </si>
  <si>
    <t>60-89 days | Acquired Loans | Commercial Loans | Energy-related</t>
  </si>
  <si>
    <t>60-89 days | Acquired Loans | Residential Mortgage | Residential mortgage</t>
  </si>
  <si>
    <t>60-89 days | Acquired Loans | Consumer and Other Loans | Consumer - home equity</t>
  </si>
  <si>
    <t>60-89 days | Acquired Loans | Consumer and Other Loans | Consumer - indirect automobile</t>
  </si>
  <si>
    <t>60-89 days | Acquired Loans | Consumer and Other Loans | Consumer - credit card</t>
  </si>
  <si>
    <t>60-89 days | Acquired Loans | Consumer and Other Loans | Consumer - other</t>
  </si>
  <si>
    <t>60-89 days | Legacy Loans</t>
  </si>
  <si>
    <t>60-89 days | Legacy Loans | Commercial Loans | Commercial real estate - construction</t>
  </si>
  <si>
    <t>60-89 days | Legacy Loans | Commercial Loans | Commercial real estate- owner-occupied</t>
  </si>
  <si>
    <t>60-89 days | Legacy Loans | Commercial Loans | Commercial real estate- non-owner-occupied</t>
  </si>
  <si>
    <t>60-89 days | Legacy Loans | Commercial Loans | Commercial and industrial</t>
  </si>
  <si>
    <t>60-89 days | Legacy Loans | Commercial Loans | Energy-related</t>
  </si>
  <si>
    <t>60-89 days | Legacy Loans | Residential Mortgage | Residential mortgage</t>
  </si>
  <si>
    <t>60-89 days | Legacy Loans | Consumer and Other Loans | Consumer - home equity</t>
  </si>
  <si>
    <t>60-89 days | Legacy Loans | Consumer and Other Loans | Consumer - indirect automobile</t>
  </si>
  <si>
    <t>60-89 days | Legacy Loans | Consumer and Other Loans | Consumer - credit card</t>
  </si>
  <si>
    <t>60-89 days | Legacy Loans | Consumer and Other Loans | Consumer - other</t>
  </si>
  <si>
    <t>Greater than 90 days | Acquired Loans</t>
  </si>
  <si>
    <t>Greater than 90 days | Acquired Loans | Commercial Loans | Commercial real estate - construction</t>
  </si>
  <si>
    <t>Greater than 90 days | Acquired Loans | Commercial Loans | Commercial real estate- owner-occupied</t>
  </si>
  <si>
    <t>Greater than 90 days | Acquired Loans | Commercial Loans | Commercial real estate- non-owner-occupied</t>
  </si>
  <si>
    <t>Greater than 90 days | Acquired Loans | Commercial Loans | Commercial and industrial</t>
  </si>
  <si>
    <t>Greater than 90 days | Acquired Loans | Commercial Loans | Energy-related</t>
  </si>
  <si>
    <t>Greater than 90 days | Acquired Loans | Residential Mortgage | Residential mortgage</t>
  </si>
  <si>
    <t>Greater than 90 days | Acquired Loans | Consumer and Other Loans | Consumer - home equity</t>
  </si>
  <si>
    <t>Greater than 90 days | Acquired Loans | Consumer and Other Loans | Consumer - indirect automobile</t>
  </si>
  <si>
    <t>Greater than 90 days | Acquired Loans | Consumer and Other Loans | Consumer - credit card</t>
  </si>
  <si>
    <t>Greater than 90 days | Acquired Loans | Consumer and Other Loans | Consumer - other</t>
  </si>
  <si>
    <t>Greater than 90 days | Legacy Loans</t>
  </si>
  <si>
    <t>Greater than 90 days | Legacy Loans | Commercial Loans | Commercial real estate - construction</t>
  </si>
  <si>
    <t>Greater than 90 days | Legacy Loans | Commercial Loans | Commercial real estate- owner-occupied</t>
  </si>
  <si>
    <t>Greater than 90 days | Legacy Loans | Commercial Loans | Commercial real estate- non-owner-occupied</t>
  </si>
  <si>
    <t>Greater than 90 days | Legacy Loans | Commercial Loans | Commercial and industrial</t>
  </si>
  <si>
    <t>Greater than 90 days | Legacy Loans | Commercial Loans | Energy-related</t>
  </si>
  <si>
    <t>Greater than 90 days | Legacy Loans | Residential Mortgage | Residential mortgage</t>
  </si>
  <si>
    <t>Greater than 90 days | Legacy Loans | Consumer and Other Loans | Consumer - home equity</t>
  </si>
  <si>
    <t>Greater than 90 days | Legacy Loans | Consumer and Other Loans | Consumer - indirect automobile</t>
  </si>
  <si>
    <t>Greater than 90 days | Legacy Loans | Consumer and Other Loans | Consumer - credit card</t>
  </si>
  <si>
    <t>Greater than 90 days | Legacy Loans | Consumer and Other Loans | Consumer - other</t>
  </si>
  <si>
    <t>Loans - Loans Acquired (Details) - USD ($) $ in Thousands</t>
  </si>
  <si>
    <t>Expected losses and foregone interest</t>
  </si>
  <si>
    <t>Fair value of acquired loans at acquisition</t>
  </si>
  <si>
    <t>Non-accretable difference (expected losses and foregone interest)</t>
  </si>
  <si>
    <t>Contractually required principal and interest at acquisition</t>
  </si>
  <si>
    <t>Cash flows expected to be collected at acquisition</t>
  </si>
  <si>
    <t>Accretable yield</t>
  </si>
  <si>
    <t>Basis in acquired loans at acquisition</t>
  </si>
  <si>
    <t>Loans - Summary of Changes in Accretable Yields of Acquired Loans (Detail) - USD ($) $ in Thousands</t>
  </si>
  <si>
    <t>Certain Loans Acquired in Transfer Not Accounted for as Debt Securities, Accretable Yield Movement Schedule [Roll Forward]</t>
  </si>
  <si>
    <t>Balance at beginning of period</t>
  </si>
  <si>
    <t>Additions</t>
  </si>
  <si>
    <t>Transfers from non-accretable difference to accretable yield</t>
  </si>
  <si>
    <t>Accretion</t>
  </si>
  <si>
    <t>Changes in expected cash flows not affecting non-accretable differences</t>
  </si>
  <si>
    <t>Balance at end of period</t>
  </si>
  <si>
    <t>Loans - Schedule of Modified TDRs (Detail) $ in Thousands</t>
  </si>
  <si>
    <t>Sep. 30, 2017USD ($)SecurityLoan</t>
  </si>
  <si>
    <t>Sep. 30, 2016USD ($)SecurityLoan</t>
  </si>
  <si>
    <t>Financing Receivable, Modifications</t>
  </si>
  <si>
    <t>Post-modification outstanding recorded investment</t>
  </si>
  <si>
    <t>TDRs Occurring during the Period | Non-Covered TDRs</t>
  </si>
  <si>
    <t>Number of loans | SecurityLoan</t>
  </si>
  <si>
    <t>Pre-modification outstanding recorded investment</t>
  </si>
  <si>
    <t>Commercial Loans | Commercial real estate- construction | TDRs Occurring during the Period | Non-Covered TDRs</t>
  </si>
  <si>
    <t>Commercial Loans | Commercial real estate- owner-occupied | TDRs Occurring during the Period | Non-Covered TDRs</t>
  </si>
  <si>
    <t>Commercial Loans | Commercial real estate- non-owner-occupied | TDRs Occurring during the Period | Non-Covered TDRs</t>
  </si>
  <si>
    <t>Commercial Loans | Commercial and industrial | TDRs Occurring during the Period | Non-Covered TDRs</t>
  </si>
  <si>
    <t>Commercial Loans | Energy-related | TDRs Occurring during the Period | Non-Covered TDRs</t>
  </si>
  <si>
    <t>Residential Mortgage | Residential mortgage | TDRs Occurring during the Period | Non-Covered TDRs</t>
  </si>
  <si>
    <t>Consumer and Other Loans | Home Equity | TDRs Occurring during the Period | Non-Covered TDRs</t>
  </si>
  <si>
    <t>Consumer and Other Loans | Consumer - indirect automobile | TDRs Occurring during the Period | Non-Covered TDRs</t>
  </si>
  <si>
    <t>Consumer and Other Loans | Consumer - other | TDRs Occurring during the Period | Non-Covered TDRs</t>
  </si>
  <si>
    <t>Extended maturities</t>
  </si>
  <si>
    <t>Maturity and interest rate adjustment</t>
  </si>
  <si>
    <t>Movement to or extension of interest-rate only payments</t>
  </si>
  <si>
    <t>Interest rate adjustment</t>
  </si>
  <si>
    <t>Forbearance</t>
  </si>
  <si>
    <t>Other concession(s) (1)</t>
  </si>
  <si>
    <t>Loans - Schedule of Subsequently Defaulted TDRs (Detail) $ in Thousands</t>
  </si>
  <si>
    <t>Threshold period for loans in default (in days)</t>
  </si>
  <si>
    <t>30 days</t>
  </si>
  <si>
    <t>Non-Covered TDRs | TDRs Occurring during the Period</t>
  </si>
  <si>
    <t>Recorded investment</t>
  </si>
  <si>
    <t>Non-Covered TDRs | Commercial Loans | Commercial real estate- construction | TDRs Occurring during the Period</t>
  </si>
  <si>
    <t>Non-Covered TDRs | Commercial Loans | Commercial real estate- owner-occupied | TDRs Occurring during the Period</t>
  </si>
  <si>
    <t>Non-Covered TDRs | Commercial Loans | Commercial real estate- non-owner-occupied | TDRs Occurring during the Period</t>
  </si>
  <si>
    <t>Non-Covered TDRs | Commercial Loans | Commercial and industrial | TDRs Occurring during the Period</t>
  </si>
  <si>
    <t>Non-Covered TDRs | Commercial Loans | Energy-related | TDRs Occurring during the Period</t>
  </si>
  <si>
    <t>Non-Covered TDRs | Residential Mortgage | Residential mortgage | TDRs Occurring during the Period</t>
  </si>
  <si>
    <t>Non-Covered TDRs | Consumer and Other Loans | Consumer - home equity | TDRs Occurring during the Period</t>
  </si>
  <si>
    <t>Non-Covered TDRs | Consumer and Other Loans | Consumer - Indirect Automobile | TDRs Occurring during the Period</t>
  </si>
  <si>
    <t>Non-Covered TDRs | Consumer and Other Loans | Consumer - other | TDRs Occurring during the Period</t>
  </si>
  <si>
    <t>Allowance for Credit Losses and Credit Quality - Schedule of Allowance for Loan Losses for Covered and Non-Covered Loan Portfolios (Detail) - USD ($) $ in Thousands</t>
  </si>
  <si>
    <t>Allowance for credit losses</t>
  </si>
  <si>
    <t>Allowance for loan losses at beginning of period</t>
  </si>
  <si>
    <t>Provision for loan losses before benefit attributable to FDIC loss share agreements</t>
  </si>
  <si>
    <t>Adjustment attributable to FDIC loss share arrangements</t>
  </si>
  <si>
    <t>Net provision for loan losses</t>
  </si>
  <si>
    <t>Transfer of balance to OREO and other</t>
  </si>
  <si>
    <t>Loans charged-off</t>
  </si>
  <si>
    <t>Recoveries</t>
  </si>
  <si>
    <t>Allowance for loan losses at end of period</t>
  </si>
  <si>
    <t>Reserve For Unfunded Commitments</t>
  </si>
  <si>
    <t>Reserve for unfunded commitments at beginning of period</t>
  </si>
  <si>
    <t>Balance created in purchase accounting</t>
  </si>
  <si>
    <t>Provision for unfunded lending commitments</t>
  </si>
  <si>
    <t>Reserve for unfunded commitments at end of period</t>
  </si>
  <si>
    <t>Allowance for credit losses at end of period</t>
  </si>
  <si>
    <t>Allowance for Credit Losses and Credit Quality - Schedule of Allowance for Loan Losses for Legacy and Acquired Loans, by Loan Portfolio (Detail) - USD ($) $ in Thousands</t>
  </si>
  <si>
    <t>Financing Receivable, Allowance for Credit Losses</t>
  </si>
  <si>
    <t>Financing Receivable, Reserve For Unfunded Commitments</t>
  </si>
  <si>
    <t>Provision for (Reversal of) loan losses</t>
  </si>
  <si>
    <t>Provision for (Reversal of) unfunded commitments</t>
  </si>
  <si>
    <t>Allowance on loans individually evaluated for impairment</t>
  </si>
  <si>
    <t>Allowance on loans collectively evaluated for impairment</t>
  </si>
  <si>
    <t>Loans, net of unearned income:</t>
  </si>
  <si>
    <t>Balance at end of period individually evaluated for impairment</t>
  </si>
  <si>
    <t>Balance at end of period collectively evaluated for impairment</t>
  </si>
  <si>
    <t>Legacy Loans | Commercial Loans | Real Estate</t>
  </si>
  <si>
    <t>Decrease in FDIC loss share receivable</t>
  </si>
  <si>
    <t>Acquired Loans | Commercial Loans | Real Estate</t>
  </si>
  <si>
    <t>Receivables Acquired with Deteriorated Credit Quality | Acquired Loans</t>
  </si>
  <si>
    <t>Balance at end of period acquired with deteriorated credit quality</t>
  </si>
  <si>
    <t>Receivables Acquired with Deteriorated Credit Quality | Acquired Loans | Commercial Loans | Real Estate</t>
  </si>
  <si>
    <t>Receivables Acquired with Deteriorated Credit Quality | Acquired Loans | Commercial Loans | Commercial and industrial</t>
  </si>
  <si>
    <t>Receivables Acquired with Deteriorated Credit Quality | Acquired Loans | Commercial Loans | Energy-related</t>
  </si>
  <si>
    <t>Receivables Acquired with Deteriorated Credit Quality | Acquired Loans | Residential Mortgage</t>
  </si>
  <si>
    <t>Receivables Acquired with Deteriorated Credit Quality | Acquired Loans | Consumer and Other Loans</t>
  </si>
  <si>
    <t>Allowance for Credit Losses and Credit Quality - Investment in Legacy and Acquired Loans by Credit Quality Indicator (Detail) - USD ($) $ in Thousands</t>
  </si>
  <si>
    <t>Premium/(Discount)</t>
  </si>
  <si>
    <t>Acquired Loans | Residential and Consumer Portfolio Segment</t>
  </si>
  <si>
    <t>Current</t>
  </si>
  <si>
    <t>30 or more days past due</t>
  </si>
  <si>
    <t>Acquired Loans | Consumer and Other Loans | Consumer - Indirect Automobile</t>
  </si>
  <si>
    <t>Acquired Loans | Consumer and Other Loans | Consumer - Credit Card</t>
  </si>
  <si>
    <t>Acquired Loans | Consumer and Other Loans | Consumer - Other</t>
  </si>
  <si>
    <t>Acquired Loans | Pass | Commercial Loans</t>
  </si>
  <si>
    <t>Loans and Leases Receivable, before Fees, Gross</t>
  </si>
  <si>
    <t>Acquired Loans | Pass | Commercial Loans | Commercial real estate - construction</t>
  </si>
  <si>
    <t>Acquired Loans | Pass | Commercial Loans | Commercial real estate- owner-occupied</t>
  </si>
  <si>
    <t>Acquired Loans | Pass | Commercial Loans | Commercial real estate- non-owner-occupied</t>
  </si>
  <si>
    <t>Acquired Loans | Pass | Commercial Loans | Commercial and industrial</t>
  </si>
  <si>
    <t>Acquired Loans | Pass | Commercial Loans | Energy-related</t>
  </si>
  <si>
    <t>Acquired Loans | Special Mention | Commercial Loans</t>
  </si>
  <si>
    <t>Acquired Loans | Special Mention | Commercial Loans | Commercial real estate - construction</t>
  </si>
  <si>
    <t>Acquired Loans | Special Mention | Commercial Loans | Commercial real estate- owner-occupied</t>
  </si>
  <si>
    <t>Acquired Loans | Special Mention | Commercial Loans | Commercial real estate- non-owner-occupied</t>
  </si>
  <si>
    <t>Acquired Loans | Special Mention | Commercial Loans | Commercial and industrial</t>
  </si>
  <si>
    <t>Acquired Loans | Special Mention | Commercial Loans | Energy-related</t>
  </si>
  <si>
    <t>Acquired Loans | Substandard | Commercial Loans</t>
  </si>
  <si>
    <t>Acquired Loans | Substandard | Commercial Loans | Commercial real estate - construction</t>
  </si>
  <si>
    <t>Acquired Loans | Substandard | Commercial Loans | Commercial real estate- owner-occupied</t>
  </si>
  <si>
    <t>Acquired Loans | Substandard | Commercial Loans | Commercial real estate- non-owner-occupied</t>
  </si>
  <si>
    <t>Acquired Loans | Substandard | Commercial Loans | Commercial and industrial</t>
  </si>
  <si>
    <t>Acquired Loans | Substandard | Commercial Loans | Energy-related</t>
  </si>
  <si>
    <t>Acquired Loans | Doubtful | Commercial Loans</t>
  </si>
  <si>
    <t>Acquired Loans | Doubtful | Commercial Loans | Commercial real estate - construction</t>
  </si>
  <si>
    <t>Acquired Loans | Doubtful | Commercial Loans | Commercial real estate- owner-occupied</t>
  </si>
  <si>
    <t>Acquired Loans | Doubtful | Commercial Loans | Commercial real estate- non-owner-occupied</t>
  </si>
  <si>
    <t>Acquired Loans | Doubtful | Commercial Loans | Commercial and industrial</t>
  </si>
  <si>
    <t>Acquired Loans | Doubtful | Commercial Loans | Energy-related</t>
  </si>
  <si>
    <t>Acquired Loans | Loss | Commercial Loans</t>
  </si>
  <si>
    <t>Acquired Loans | Loss | Commercial Loans | Commercial real estate - construction</t>
  </si>
  <si>
    <t>Acquired Loans | Loss | Commercial Loans | Commercial real estate- owner-occupied</t>
  </si>
  <si>
    <t>Acquired Loans | Loss | Commercial Loans | Commercial real estate- non-owner-occupied</t>
  </si>
  <si>
    <t>Acquired Loans | Loss | Commercial Loans | Commercial and industrial</t>
  </si>
  <si>
    <t>Acquired Loans | Loss | Commercial Loans | Energy-related</t>
  </si>
  <si>
    <t>Legacy Loans | Residential and Consumer Portfolio Segment</t>
  </si>
  <si>
    <t>Legacy Loans | Consumer and Other Loans | Consumer - Indirect Automobile</t>
  </si>
  <si>
    <t>Legacy Loans | Consumer and Other Loans | Consumer - Credit Card</t>
  </si>
  <si>
    <t>Legacy Loans | Pass | Commercial Loans</t>
  </si>
  <si>
    <t>Legacy Loans | Pass | Commercial Loans | Commercial real estate - construction</t>
  </si>
  <si>
    <t>Legacy Loans | Pass | Commercial Loans | Commercial real estate- owner-occupied</t>
  </si>
  <si>
    <t>Legacy Loans | Pass | Commercial Loans | Commercial real estate- non-owner-occupied</t>
  </si>
  <si>
    <t>Legacy Loans | Pass | Commercial Loans | Commercial and industrial</t>
  </si>
  <si>
    <t>Legacy Loans | Pass | Commercial Loans | Energy-related</t>
  </si>
  <si>
    <t>Legacy Loans | Special Mention | Commercial Loans</t>
  </si>
  <si>
    <t>Legacy Loans | Special Mention | Commercial Loans | Commercial real estate - construction</t>
  </si>
  <si>
    <t>Legacy Loans | Special Mention | Commercial Loans | Commercial real estate- owner-occupied</t>
  </si>
  <si>
    <t>Legacy Loans | Special Mention | Commercial Loans | Commercial real estate- non-owner-occupied</t>
  </si>
  <si>
    <t>Legacy Loans | Special Mention | Commercial Loans | Commercial and industrial</t>
  </si>
  <si>
    <t>Legacy Loans | Special Mention | Commercial Loans | Energy-related</t>
  </si>
  <si>
    <t>Legacy Loans | Substandard | Commercial Loans</t>
  </si>
  <si>
    <t>Legacy Loans | Substandard | Commercial Loans | Commercial real estate - construction</t>
  </si>
  <si>
    <t>Legacy Loans | Substandard | Commercial Loans | Commercial real estate- owner-occupied</t>
  </si>
  <si>
    <t>Legacy Loans | Substandard | Commercial Loans | Commercial real estate- non-owner-occupied</t>
  </si>
  <si>
    <t>Legacy Loans | Substandard | Commercial Loans | Commercial and industrial</t>
  </si>
  <si>
    <t>Legacy Loans | Substandard | Commercial Loans | Energy-related</t>
  </si>
  <si>
    <t>Legacy Loans | Doubtful | Commercial Loans</t>
  </si>
  <si>
    <t>Legacy Loans | Doubtful | Commercial Loans | Commercial real estate - construction</t>
  </si>
  <si>
    <t>Legacy Loans | Doubtful | Commercial Loans | Commercial real estate- owner-occupied</t>
  </si>
  <si>
    <t>Legacy Loans | Doubtful | Commercial Loans | Commercial real estate- non-owner-occupied</t>
  </si>
  <si>
    <t>Legacy Loans | Doubtful | Commercial Loans | Commercial and industrial</t>
  </si>
  <si>
    <t>Legacy Loans | Doubtful | Commercial Loans | Energy-related</t>
  </si>
  <si>
    <t>Allowance for Credit Losses and Credit Quality - Schedule of Investment in Legacy Impaired Loans (Detail) - USD ($) $ in Thousands</t>
  </si>
  <si>
    <t>Financing Receivable, Impaired</t>
  </si>
  <si>
    <t>Unpaid principal balance</t>
  </si>
  <si>
    <t>Related allowance</t>
  </si>
  <si>
    <t>Average Recorded Investment</t>
  </si>
  <si>
    <t>Interest Income Recognized</t>
  </si>
  <si>
    <t>With No Related Allowance Recorded [Member] | Commercial Loans | Commercial real estate- construction</t>
  </si>
  <si>
    <t>With No Related Allowance Recorded [Member] | Commercial Loans | Commercial real estate- owner-occupied</t>
  </si>
  <si>
    <t>With No Related Allowance Recorded [Member] | Commercial Loans | Commercial real estate- non-owner-occupied</t>
  </si>
  <si>
    <t>With No Related Allowance Recorded [Member] | Commercial Loans | Commercial and industrial</t>
  </si>
  <si>
    <t>With No Related Allowance Recorded [Member] | Commercial Loans | Energy-related</t>
  </si>
  <si>
    <t>With No Related Allowance Recorded [Member] | Commercial Loans | Residential mortgage</t>
  </si>
  <si>
    <t>With No Related Allowance Recorded [Member] | Consumer and Other Loans | Consumer - home equity</t>
  </si>
  <si>
    <t>With No Related Allowance Recorded [Member] | Consumer and Other Loans | Consumer - other</t>
  </si>
  <si>
    <t>With Allowance Recorded [Member] | Commercial Loans | Commercial real estate- construction</t>
  </si>
  <si>
    <t>With Allowance Recorded [Member] | Commercial Loans | Commercial real estate- owner-occupied</t>
  </si>
  <si>
    <t>With Allowance Recorded [Member] | Commercial Loans | Commercial real estate- non-owner-occupied</t>
  </si>
  <si>
    <t>With Allowance Recorded [Member] | Commercial Loans | Commercial and industrial</t>
  </si>
  <si>
    <t>With Allowance Recorded [Member] | Commercial Loans | Energy-related</t>
  </si>
  <si>
    <t>With Allowance Recorded [Member] | Residential Mortgage | Residential mortgage</t>
  </si>
  <si>
    <t>With Allowance Recorded [Member] | Consumer and Other Loans | Consumer - home equity</t>
  </si>
  <si>
    <t>With Allowance Recorded [Member] | Consumer and Other Loans | Consumer - Indirect Automobile</t>
  </si>
  <si>
    <t>With Allowance Recorded [Member] | Consumer and Other Loans | Consumer - other</t>
  </si>
  <si>
    <t>Goodwill and Other Intangible Assets - Schedule of Carrying Amount of Goodwill (Detail) - USD ($) $ in Thousands</t>
  </si>
  <si>
    <t>Balance at beginning of the period</t>
  </si>
  <si>
    <t>Goodwill adjustments during the year</t>
  </si>
  <si>
    <t>Goodwill acquired during the year (preliminary allocation)</t>
  </si>
  <si>
    <t>Balance at end of the period</t>
  </si>
  <si>
    <t>Operating Segments | IBERIABANK</t>
  </si>
  <si>
    <t>Operating Segments | IMC</t>
  </si>
  <si>
    <t>Operating Segments | LTC</t>
  </si>
  <si>
    <t>Goodwill and Other Intangible Assets - Narrative (Detail) - USD ($) $ in Thousands</t>
  </si>
  <si>
    <t>Title plant assets</t>
  </si>
  <si>
    <t>Goodwill and Other Intangible Assets - Schedule of Mortgage Servicing Rights at Carrying Value (Details) - USD ($) $ in Thousands</t>
  </si>
  <si>
    <t>Acquired Finite-Lived Intangible Assets [Line Items]</t>
  </si>
  <si>
    <t>Gross Carrying Amount</t>
  </si>
  <si>
    <t>Accumulated Amortization</t>
  </si>
  <si>
    <t>Net Carrying Amount</t>
  </si>
  <si>
    <t>Mortgage servicing rights</t>
  </si>
  <si>
    <t>Goodwill and Other Intangible Assets - Schedule of Definite-Lived Intangible Assets (Detail) - USD ($) $ in Thousands</t>
  </si>
  <si>
    <t>Core deposit intangible assets</t>
  </si>
  <si>
    <t>Customer relationship intangible asset</t>
  </si>
  <si>
    <t>Non-compete agreement</t>
  </si>
  <si>
    <t>Goodwill and Other Intangible Assets - Future Amortization Expense (Details) $ in Thousands</t>
  </si>
  <si>
    <t>Finite-Lived Intangible Assets, Net, Amortization Expense, Fiscal Year Maturity [Abstract]</t>
  </si>
  <si>
    <t>Derivative Instruments and Other Hedging Activities - Schedule of Outstanding Derivative Instruments (Detail) - USD ($) $ in Thousands</t>
  </si>
  <si>
    <t>Fair Value of Derivatives</t>
  </si>
  <si>
    <t>Derivative Asset</t>
  </si>
  <si>
    <t>Derivative Liability</t>
  </si>
  <si>
    <t>Notional Amount of Derivatives</t>
  </si>
  <si>
    <t>Derivative assets</t>
  </si>
  <si>
    <t>Derivative liabilities</t>
  </si>
  <si>
    <t>Designated as Hedging Instruments</t>
  </si>
  <si>
    <t>Designated as Hedging Instruments | Interest rate contracts</t>
  </si>
  <si>
    <t>Designated as Hedging Instruments | Interest rate contracts | Other Assets</t>
  </si>
  <si>
    <t>Designated as Hedging Instruments | Interest rate contracts | Other Liabilities</t>
  </si>
  <si>
    <t>Not Designated as Hedging Instruments</t>
  </si>
  <si>
    <t>Not Designated as Hedging Instruments | Other Assets</t>
  </si>
  <si>
    <t>Not Designated as Hedging Instruments | Other Liabilities</t>
  </si>
  <si>
    <t>Not Designated as Hedging Instruments | Interest rate contracts</t>
  </si>
  <si>
    <t>Not Designated as Hedging Instruments | Interest rate contracts | Other Assets</t>
  </si>
  <si>
    <t>Not Designated as Hedging Instruments | Interest rate contracts | Other Liabilities</t>
  </si>
  <si>
    <t>Not Designated as Hedging Instruments | Foreign exchange contracts</t>
  </si>
  <si>
    <t>Not Designated as Hedging Instruments | Foreign exchange contracts | Other Assets</t>
  </si>
  <si>
    <t>Not Designated as Hedging Instruments | Foreign exchange contracts | Other Liabilities</t>
  </si>
  <si>
    <t>Not Designated as Hedging Instruments | Forward sales contracts</t>
  </si>
  <si>
    <t>Not Designated as Hedging Instruments | Forward sales contracts | Other Assets</t>
  </si>
  <si>
    <t>Not Designated as Hedging Instruments | Forward sales contracts | Other Liabilities</t>
  </si>
  <si>
    <t>Not Designated as Hedging Instruments | Written and purchased options</t>
  </si>
  <si>
    <t>Not Designated as Hedging Instruments | Written and purchased options | Other Assets</t>
  </si>
  <si>
    <t>Not Designated as Hedging Instruments | Written and purchased options | Other Liabilities</t>
  </si>
  <si>
    <t>Not Designated as Hedging Instruments | Other contracts</t>
  </si>
  <si>
    <t>Not Designated as Hedging Instruments | Other contracts | Other Assets</t>
  </si>
  <si>
    <t>Not Designated as Hedging Instruments | Other contracts | Other Liabilities</t>
  </si>
  <si>
    <t>Derivative Instruments and Other Hedging Activities - Narrative (Detail) - USD ($) $ in Thousands</t>
  </si>
  <si>
    <t>Derivative [Line Items]</t>
  </si>
  <si>
    <t>Notional amount of derivative liabilities</t>
  </si>
  <si>
    <t>Cash as collateral for derivative transactions</t>
  </si>
  <si>
    <t>Cash Posted As Variation Margin for Derivatives</t>
  </si>
  <si>
    <t>Derivative Instruments and Other Hedging Activities - Reconciliation of Gross Amounts in Consolidated Balance Sheets (Detail) - USD ($) $ in Thousands</t>
  </si>
  <si>
    <t>Gross derivative assets</t>
  </si>
  <si>
    <t>Gross amounts not offset in the Balance Sheet, derivatives</t>
  </si>
  <si>
    <t>Gross amounts not offset in the Balance Sheet, collateral</t>
  </si>
  <si>
    <t>Net derivative assets</t>
  </si>
  <si>
    <t>Gross derivative liabilities</t>
  </si>
  <si>
    <t>Net derivative liabilities</t>
  </si>
  <si>
    <t>Written and purchased options</t>
  </si>
  <si>
    <t>Derivative Instruments and Other Hedging Activities - Effect of Hedging Instruments on Consolidated Financial Statements (Detail) - USD ($) $ in Thousands</t>
  </si>
  <si>
    <t>Designated as Hedging Instruments | Cash Flow Hedging | Interest rate contracts | Other income (expense)</t>
  </si>
  <si>
    <t>Derivative Instruments and Hedging Activities Disclosures</t>
  </si>
  <si>
    <t>Amount of Gain (Loss) Recognized in OCI net of taxes (Effective Portion)</t>
  </si>
  <si>
    <t>Amount of Gain (Loss) Reclassified from Accumulated OCI into Income net of taxes (Effective Portion)</t>
  </si>
  <si>
    <t>Amount of Gain (Loss) Recognized in Income on Derivative (Ineffective Portion and Amount Excluded from Effectiveness Testing)</t>
  </si>
  <si>
    <t>Amount of Gain (Loss) Recognized in Income on Derivatives</t>
  </si>
  <si>
    <t>Not Designated as Hedging Instruments | Interest rate contracts | Other income</t>
  </si>
  <si>
    <t>Not Designated as Hedging Instruments | Foreign exchange contracts | Other income</t>
  </si>
  <si>
    <t>Not Designated as Hedging Instruments | Forward sales contracts | Mortgage income</t>
  </si>
  <si>
    <t>Not Designated as Hedging Instruments | Written and purchased options | Mortgage income</t>
  </si>
  <si>
    <t>Not Designated as Hedging Instruments | Other contracts | Other income</t>
  </si>
  <si>
    <t>Shareholders' Equity, Capital Ratios and Other Regulatory Matters - Shareholders' Equity (Details) - USD ($) $ / shares in Units, $ in Thousands</t>
  </si>
  <si>
    <t>Mar. 07, 2017</t>
  </si>
  <si>
    <t>Dec. 07, 2016</t>
  </si>
  <si>
    <t>May 09, 2016</t>
  </si>
  <si>
    <t>Aug. 05, 2015</t>
  </si>
  <si>
    <t>Class of Stock [Line Items]</t>
  </si>
  <si>
    <t>Liquidation preference value</t>
  </si>
  <si>
    <t>Number of shares authorized to be repurchased</t>
  </si>
  <si>
    <t>Shares authorized to be repurchased</t>
  </si>
  <si>
    <t>Proceeds from common stock issued</t>
  </si>
  <si>
    <t>Series B Preferred Stock</t>
  </si>
  <si>
    <t>Ownership per share</t>
  </si>
  <si>
    <t>6.625%</t>
  </si>
  <si>
    <t>Series C Preferred Stock</t>
  </si>
  <si>
    <t>6.60%</t>
  </si>
  <si>
    <t>Common stock issued (in shares)</t>
  </si>
  <si>
    <t>Price per share of stock of issued</t>
  </si>
  <si>
    <t>Common stock issued (in dollars per share)</t>
  </si>
  <si>
    <t>Shareholders' Equity, Capital Ratios and Other Regulatory Matters - Actual Capital Amounts and Ratios (Detail) - USD ($) $ in Thousands</t>
  </si>
  <si>
    <t>Consolidated</t>
  </si>
  <si>
    <t>Tier 1 Leverage</t>
  </si>
  <si>
    <t>Minimum amount</t>
  </si>
  <si>
    <t>Minimum ratio</t>
  </si>
  <si>
    <t>4.00%</t>
  </si>
  <si>
    <t>Actual amount</t>
  </si>
  <si>
    <t>Actual ratio</t>
  </si>
  <si>
    <t>10.17%</t>
  </si>
  <si>
    <t>10.86%</t>
  </si>
  <si>
    <t>Common Equity Tier 1 (CET1)</t>
  </si>
  <si>
    <t>4.50%</t>
  </si>
  <si>
    <t>10.93%</t>
  </si>
  <si>
    <t>11.84%</t>
  </si>
  <si>
    <t>Tier 1 Risk-Based Capital (1)</t>
  </si>
  <si>
    <t>6.00%</t>
  </si>
  <si>
    <t>11.53%</t>
  </si>
  <si>
    <t>12.59%</t>
  </si>
  <si>
    <t>Total Risk-Based Capital (1)</t>
  </si>
  <si>
    <t>8.00%</t>
  </si>
  <si>
    <t>12.78%</t>
  </si>
  <si>
    <t>14.13%</t>
  </si>
  <si>
    <t>IBERIABANK</t>
  </si>
  <si>
    <t>Well capitalized amount</t>
  </si>
  <si>
    <t>Well capitalized ratio</t>
  </si>
  <si>
    <t>5.00%</t>
  </si>
  <si>
    <t>9.81%</t>
  </si>
  <si>
    <t>9.21%</t>
  </si>
  <si>
    <t>6.50%</t>
  </si>
  <si>
    <t>11.11%</t>
  </si>
  <si>
    <t>10.67%</t>
  </si>
  <si>
    <t>10.00%</t>
  </si>
  <si>
    <t>11.83%</t>
  </si>
  <si>
    <t>11.56%</t>
  </si>
  <si>
    <t>Earnings Per Share - Schedule of Calculation of Basic and Diluted Earnings Per Share (Detail) - USD ($) $ / shares in Units, shares in Thousands, $ in Thousands</t>
  </si>
  <si>
    <t>Earnings per common share - basic:</t>
  </si>
  <si>
    <t>Less: Dividends and undistributed earnings allocated to unvested restricted shares</t>
  </si>
  <si>
    <t>Net income allocated to common shareholders - basic</t>
  </si>
  <si>
    <t>Weighted average common shares outstanding</t>
  </si>
  <si>
    <t>Earnings per common share - basic (in usd per share)</t>
  </si>
  <si>
    <t>Earnings per common share - diluted:</t>
  </si>
  <si>
    <t>Adjustment for undistributed earnings allocated to unvested restricted shares</t>
  </si>
  <si>
    <t>Earnings Allocated to Common Shareholders</t>
  </si>
  <si>
    <t>Dilutive potential common shares</t>
  </si>
  <si>
    <t>Weighted average common shares outstanding - diluted</t>
  </si>
  <si>
    <t>Earnings per common share - diluted (in usd per share)</t>
  </si>
  <si>
    <t>Earnings Per Share - Narrative (Detail) - shares</t>
  </si>
  <si>
    <t>Antidilutive Securities Excluded from Computation of Earnings Per Share</t>
  </si>
  <si>
    <t>Weighted average number of shares held by Recognition and Retention Plan excluded from the calculation for basic shares outstanding</t>
  </si>
  <si>
    <t>Stock Options</t>
  </si>
  <si>
    <t>Antidilutive securities excluded from the computation of earnings per share</t>
  </si>
  <si>
    <t>Share-Based Compensation - Narrative (Detail) - USD ($) $ in Millions</t>
  </si>
  <si>
    <t>Share-based Compensation Arrangement by Share-based Payment Award [Line Items]</t>
  </si>
  <si>
    <t>Future awards shares under approved incentive compensation plans</t>
  </si>
  <si>
    <t>Share-based compensation maximum option term (in years)</t>
  </si>
  <si>
    <t>10 years</t>
  </si>
  <si>
    <t>Stock Option Awards</t>
  </si>
  <si>
    <t>Unearned share-based compensation associated with awards</t>
  </si>
  <si>
    <t>Unrecognized compensation cost related to stock options expected to be recognized over a weighted-average period</t>
  </si>
  <si>
    <t>2 years 9 months 18 days</t>
  </si>
  <si>
    <t>Restricted Stock Awards</t>
  </si>
  <si>
    <t>1 year 6 months</t>
  </si>
  <si>
    <t>Restricted Share Units</t>
  </si>
  <si>
    <t>Vesting period (in years)</t>
  </si>
  <si>
    <t>3 years</t>
  </si>
  <si>
    <t>Phantom Stock Awards | Minimum</t>
  </si>
  <si>
    <t>5 years</t>
  </si>
  <si>
    <t>Share-Based Compensation - Activity Related to Stock Options (Detail) - Stock Option Awards - $ / shares</t>
  </si>
  <si>
    <t>Number of shares</t>
  </si>
  <si>
    <t>Balance at beginning of the period (in shares)</t>
  </si>
  <si>
    <t>Granted (in shares)</t>
  </si>
  <si>
    <t>Exercised (in shares)</t>
  </si>
  <si>
    <t>Forfeited or expired (in shares)</t>
  </si>
  <si>
    <t>Balance at end of the period (in shares)</t>
  </si>
  <si>
    <t>Exercisable at period end (in shares)</t>
  </si>
  <si>
    <t>Weighted Average Exercise Price</t>
  </si>
  <si>
    <t>Balance at beginning of the period (in usd per share)</t>
  </si>
  <si>
    <t>Granted (in usd per share)</t>
  </si>
  <si>
    <t>Exercised (in usd per share)</t>
  </si>
  <si>
    <t>Forfeited or expired (in usd per share)</t>
  </si>
  <si>
    <t>Balance at end of the period (in usd per share)</t>
  </si>
  <si>
    <t>Exercisable at period end (in usd per share)</t>
  </si>
  <si>
    <t>Share-Based Compensation - Estimate Fair Value of Stock Option Awards with Weighted-Average Assumptions (Detail) - Stock Option Awards - $ / shares</t>
  </si>
  <si>
    <t>Expected dividends</t>
  </si>
  <si>
    <t>1.70%</t>
  </si>
  <si>
    <t>2.90%</t>
  </si>
  <si>
    <t>Expected volatility</t>
  </si>
  <si>
    <t>25.00%</t>
  </si>
  <si>
    <t>29.10%</t>
  </si>
  <si>
    <t>Risk-free interest rate</t>
  </si>
  <si>
    <t>2.10%</t>
  </si>
  <si>
    <t>1.40%</t>
  </si>
  <si>
    <t>Expected term (in years)</t>
  </si>
  <si>
    <t>5 years 9 months 18 days</t>
  </si>
  <si>
    <t>6 years 6 months</t>
  </si>
  <si>
    <t>Weighted-average grant-date fair value</t>
  </si>
  <si>
    <t>Share-Based Compensation - Compensation Expense Included in Non-Interest Expense and Related Income Tax Benefits (Detail) - USD ($) $ in Thousands</t>
  </si>
  <si>
    <t>Compensation expense</t>
  </si>
  <si>
    <t>Income tax benefit</t>
  </si>
  <si>
    <t>Restricted Stock And Restricted Stock Units</t>
  </si>
  <si>
    <t>Phantom Stock and Performance Stock Units</t>
  </si>
  <si>
    <t>Share-Based Compensation - Unvested Restricted Stock Award Activity (Detail) - Restricted Stock And Restricted Stock Units - shares</t>
  </si>
  <si>
    <t>Forfeited (in shares)</t>
  </si>
  <si>
    <t>Earned and issued (in shares)</t>
  </si>
  <si>
    <t>Share-Based Compensation - Schedule of Share and Dividend Equivalent Share Award Activity (Detail) - USD ($) $ / shares in Units, $ in Thousands</t>
  </si>
  <si>
    <t>Value of share equivalents</t>
  </si>
  <si>
    <t>Market price of Company's stock</t>
  </si>
  <si>
    <t>Number of share equivalents</t>
  </si>
  <si>
    <t>Forfeited share equivalents (in shares)</t>
  </si>
  <si>
    <t>Vested share equivalents (in shares)</t>
  </si>
  <si>
    <t>Fair Value Measurements - Financial Assets and Liabilities Measured at Fair Value on Recurring Basis (Detail) - USD ($)</t>
  </si>
  <si>
    <t>Mortgage loans held for sale</t>
  </si>
  <si>
    <t>Derivative instruments</t>
  </si>
  <si>
    <t>Fair value assets transferred from Level 1 to Level 2</t>
  </si>
  <si>
    <t>Recurring</t>
  </si>
  <si>
    <t>Total, Assets</t>
  </si>
  <si>
    <t>Recurring | Level 1</t>
  </si>
  <si>
    <t>Recurring | Level 2</t>
  </si>
  <si>
    <t>Recurring | Level 3</t>
  </si>
  <si>
    <t>Fair Value Measurements - Financial Assets and Liabilities Measured at Fair Value on Nonrecurring Basis (Detail) - USD ($) $ in Thousands</t>
  </si>
  <si>
    <t>Nonrecurring</t>
  </si>
  <si>
    <t>OREO, net</t>
  </si>
  <si>
    <t>Nonrecurring | Level 1</t>
  </si>
  <si>
    <t>Nonrecurring | Level 2</t>
  </si>
  <si>
    <t>Nonrecurring | Level 3</t>
  </si>
  <si>
    <t>Fair Value Measurements - Summary of Difference Between the Aggregate Fair Value and the Aggregate Unpaid Principal Balance for Mortgage Loans Held for Sale (Detail) - USD ($)</t>
  </si>
  <si>
    <t>Net gains (losses) resulting from change in fair value of loans held-for-investment</t>
  </si>
  <si>
    <t>Mortgages Held For Sale at Fair Value</t>
  </si>
  <si>
    <t>Aggregate fair value</t>
  </si>
  <si>
    <t>Aggregate unpaid principal</t>
  </si>
  <si>
    <t>Aggregate fair value less unpaid principal</t>
  </si>
  <si>
    <t>Net gains (losses) resulting from change in fair value of loans held-for-sale</t>
  </si>
  <si>
    <t>Fair Value of Financial Instruments - Estimated Fair Values and Carrying Amounts of Financial Instruments (Detail) - USD ($) $ in Thousands</t>
  </si>
  <si>
    <t>Financial Assets</t>
  </si>
  <si>
    <t>Loans and loans held for sale, net of unearned income and allowance for loan losses</t>
  </si>
  <si>
    <t>Financial Liabilities</t>
  </si>
  <si>
    <t>Deposits</t>
  </si>
  <si>
    <t>Fair Value</t>
  </si>
  <si>
    <t>Business Segments (Detail)</t>
  </si>
  <si>
    <t>Sep. 30, 2017Segment</t>
  </si>
  <si>
    <t>Number of business segments</t>
  </si>
  <si>
    <t>Business Segments - Schedule of Segment Reporting Information (Detail) - USD ($) $ in Thousands</t>
  </si>
  <si>
    <t>Segment Reporting Information</t>
  </si>
  <si>
    <t>Interest and dividend income</t>
  </si>
  <si>
    <t>Interest expense</t>
  </si>
  <si>
    <t>Allocated expenses</t>
  </si>
  <si>
    <t>Non-interest expense</t>
  </si>
  <si>
    <t>Total loans and loans held for sale, net of unearned income</t>
  </si>
  <si>
    <t>Total assets</t>
  </si>
  <si>
    <t>Average assets</t>
  </si>
  <si>
    <t>Commitments and Contingencies - Narrative (Detail) - USD ($) $ in Millions</t>
  </si>
  <si>
    <t>Fair value of guarantees under commercial and standby letters of credit</t>
  </si>
  <si>
    <t>Pending Litigation</t>
  </si>
  <si>
    <t>Loss Contingencies [Line Items]</t>
  </si>
  <si>
    <t>Loss accrual</t>
  </si>
  <si>
    <t>Pending Litigation | Minimum</t>
  </si>
  <si>
    <t>Estimate of possible loss</t>
  </si>
  <si>
    <t>Pending Litigation | Maximum</t>
  </si>
  <si>
    <t>Commitments and Contingencies - Summary of Financial Instruments Outstanding (Detail) - USD ($) $ in Thousands</t>
  </si>
  <si>
    <t>Commitments to grant loans</t>
  </si>
  <si>
    <t>Unfunded commitments under lines of credit</t>
  </si>
  <si>
    <t>Commercial and standby letters of credit</t>
  </si>
  <si>
    <t>Reserve for unfunded lending commitments</t>
  </si>
  <si>
    <t>Related Party Transactions (Details) $ in Thousands</t>
  </si>
  <si>
    <t>Sep. 30, 2017USD ($)bank</t>
  </si>
  <si>
    <t>Feb. 28, 2017USD ($)</t>
  </si>
  <si>
    <t>Dec. 31, 2016USD ($)</t>
  </si>
  <si>
    <t>Related Party Transaction [Line Items]</t>
  </si>
  <si>
    <t>Total debt outstanding to all lenders</t>
  </si>
  <si>
    <t>Affiliated Entity | Stone Energy Corporation | Credit Facility</t>
  </si>
  <si>
    <t>Number of banks party to facility | bank</t>
  </si>
  <si>
    <t>Affiliated Entity | Stone Energy Corporation | Exit Facility</t>
  </si>
  <si>
    <t>Borrowing base</t>
  </si>
  <si>
    <t>Affiliated Entity | Stone Energy Corporation | IBERIABANK | Credit Facility</t>
  </si>
  <si>
    <t>Percent of commitments held under facility</t>
  </si>
  <si>
    <t>Affiliated Entity | Stone Energy Corporation | IBERIABANK | Exit Facility</t>
  </si>
  <si>
    <t>5.90%</t>
  </si>
  <si>
    <t>Outstanding balance to IBERIABANK</t>
  </si>
  <si>
    <t>Subsequent Events (Details) - Subsequent Event - Gibraltar Private Bank &amp; Trust Company $ / shares in Units, shares in Thousands, $ in Millions</t>
  </si>
  <si>
    <t>Oct. 19, 2017USD ($)$ / sharesshares</t>
  </si>
  <si>
    <t>Subsequent Event [Line Items]</t>
  </si>
  <si>
    <t>Number of shares issued for each share acquired</t>
  </si>
  <si>
    <t>Share price</t>
  </si>
  <si>
    <t>Equity issuable (in dollars per share)</t>
  </si>
  <si>
    <t>Equity issuable (shares) | shares</t>
  </si>
  <si>
    <t>Equity issuable | $</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_(&quot;Level &quot;#,##0_);_(&quot;Level &quot;(#,##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sharedStrings.xml" Type="http://schemas.openxmlformats.org/officeDocument/2006/relationships/sharedStrings"/><Relationship Id="rId91" Target="styles.xml" Type="http://schemas.openxmlformats.org/officeDocument/2006/relationships/styles"/><Relationship Id="rId9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933141</v>
      </c>
    </row>
    <row r="12" spans="1:3">
      <c r="A12" s="4" t="s">
        <v>19</v>
      </c>
      <c r="B12" s="4" t="s">
        <v>20</v>
      </c>
    </row>
    <row r="13" spans="1:3">
      <c r="A13" s="4" t="s">
        <v>21</v>
      </c>
      <c r="B13" s="4" t="s">
        <v>22</v>
      </c>
    </row>
    <row r="14" spans="1:3">
      <c r="A14" s="4" t="s">
        <v>23</v>
      </c>
      <c r="B14" s="4" t="s">
        <v>22</v>
      </c>
    </row>
    <row r="15" spans="1:3">
      <c r="A15" s="4" t="s">
        <v>24</v>
      </c>
      <c r="B15" s="4" t="s">
        <v>25</v>
      </c>
    </row>
    <row r="16" spans="1:3">
      <c r="A16" s="4" t="s">
        <v>26</v>
      </c>
      <c r="B16" s="4" t="s">
        <v>27</v>
      </c>
    </row>
    <row r="17" spans="1:3">
      <c r="A17" s="4" t="s">
        <v>28</v>
      </c>
      <c r="C17" s="5" t="n">
        <v>5387014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5</v>
      </c>
      <c r="B1" s="2" t="s">
        <v>1</v>
      </c>
    </row>
    <row r="2" spans="1:2">
      <c r="B2" s="2" t="s">
        <v>2</v>
      </c>
    </row>
    <row r="3" spans="1:2">
      <c r="A3" s="3" t="s">
        <v>243</v>
      </c>
    </row>
    <row r="4" spans="1:2">
      <c r="A4" s="4" t="s">
        <v>245</v>
      </c>
      <c r="B4" s="4" t="s">
        <v>24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298173</v>
      </c>
      <c r="C3" s="7" t="n">
        <v>295896</v>
      </c>
    </row>
    <row r="4" spans="1:3">
      <c r="A4" s="4" t="s">
        <v>33</v>
      </c>
      <c r="B4" s="5" t="n">
        <v>583043</v>
      </c>
      <c r="C4" s="5" t="n">
        <v>1066230</v>
      </c>
    </row>
    <row r="5" spans="1:3">
      <c r="A5" s="4" t="s">
        <v>34</v>
      </c>
      <c r="B5" s="5" t="n">
        <v>881216</v>
      </c>
      <c r="C5" s="5" t="n">
        <v>1362126</v>
      </c>
    </row>
    <row r="6" spans="1:3">
      <c r="A6" s="4" t="s">
        <v>35</v>
      </c>
      <c r="B6" s="5" t="n">
        <v>4736339</v>
      </c>
      <c r="C6" s="5" t="n">
        <v>3446097</v>
      </c>
    </row>
    <row r="7" spans="1:3">
      <c r="A7" s="4" t="s">
        <v>36</v>
      </c>
      <c r="B7" s="5" t="n">
        <v>175906</v>
      </c>
      <c r="C7" s="5" t="n">
        <v>89216</v>
      </c>
    </row>
    <row r="8" spans="1:3">
      <c r="A8" s="4" t="s">
        <v>37</v>
      </c>
      <c r="B8" s="5" t="n">
        <v>141218</v>
      </c>
      <c r="C8" s="5" t="n">
        <v>157041</v>
      </c>
    </row>
    <row r="9" spans="1:3">
      <c r="A9" s="4" t="s">
        <v>38</v>
      </c>
      <c r="B9" s="5" t="n">
        <v>19795085</v>
      </c>
      <c r="C9" s="5" t="n">
        <v>15064971</v>
      </c>
    </row>
    <row r="10" spans="1:3">
      <c r="A10" s="4" t="s">
        <v>39</v>
      </c>
      <c r="B10" s="5" t="n">
        <v>-136628</v>
      </c>
      <c r="C10" s="5" t="n">
        <v>-144719</v>
      </c>
    </row>
    <row r="11" spans="1:3">
      <c r="A11" s="4" t="s">
        <v>40</v>
      </c>
      <c r="B11" s="5" t="n">
        <v>19658457</v>
      </c>
      <c r="C11" s="5" t="n">
        <v>14920252</v>
      </c>
    </row>
    <row r="12" spans="1:3">
      <c r="A12" s="4" t="s">
        <v>41</v>
      </c>
      <c r="B12" s="5" t="n">
        <v>9780</v>
      </c>
      <c r="C12" s="5" t="n">
        <v>0</v>
      </c>
    </row>
    <row r="13" spans="1:3">
      <c r="A13" s="4" t="s">
        <v>42</v>
      </c>
      <c r="B13" s="5" t="n">
        <v>330800</v>
      </c>
      <c r="C13" s="5" t="n">
        <v>306373</v>
      </c>
    </row>
    <row r="14" spans="1:3">
      <c r="A14" s="4" t="s">
        <v>43</v>
      </c>
      <c r="B14" s="5" t="n">
        <v>1158683</v>
      </c>
      <c r="C14" s="5" t="n">
        <v>726856</v>
      </c>
    </row>
    <row r="15" spans="1:3">
      <c r="A15" s="4" t="s">
        <v>44</v>
      </c>
      <c r="B15" s="5" t="n">
        <v>122796</v>
      </c>
      <c r="C15" s="5" t="n">
        <v>32967</v>
      </c>
    </row>
    <row r="16" spans="1:3">
      <c r="A16" s="4" t="s">
        <v>45</v>
      </c>
      <c r="B16" s="5" t="n">
        <v>761440</v>
      </c>
      <c r="C16" s="5" t="n">
        <v>618262</v>
      </c>
    </row>
    <row r="17" spans="1:3">
      <c r="A17" s="4" t="s">
        <v>46</v>
      </c>
      <c r="B17" s="5" t="n">
        <v>27976635</v>
      </c>
      <c r="C17" s="5" t="n">
        <v>21659190</v>
      </c>
    </row>
    <row r="18" spans="1:3">
      <c r="A18" s="3" t="s">
        <v>47</v>
      </c>
    </row>
    <row r="19" spans="1:3">
      <c r="A19" s="4" t="s">
        <v>48</v>
      </c>
      <c r="B19" s="5" t="n">
        <v>5963943</v>
      </c>
      <c r="C19" s="5" t="n">
        <v>4928878</v>
      </c>
    </row>
    <row r="20" spans="1:3">
      <c r="A20" s="4" t="s">
        <v>49</v>
      </c>
      <c r="B20" s="5" t="n">
        <v>15370328</v>
      </c>
      <c r="C20" s="5" t="n">
        <v>12479405</v>
      </c>
    </row>
    <row r="21" spans="1:3">
      <c r="A21" s="4" t="s">
        <v>50</v>
      </c>
      <c r="B21" s="5" t="n">
        <v>21334271</v>
      </c>
      <c r="C21" s="5" t="n">
        <v>17408283</v>
      </c>
    </row>
    <row r="22" spans="1:3">
      <c r="A22" s="4" t="s">
        <v>51</v>
      </c>
      <c r="B22" s="5" t="n">
        <v>1523704</v>
      </c>
      <c r="C22" s="5" t="n">
        <v>509136</v>
      </c>
    </row>
    <row r="23" spans="1:3">
      <c r="A23" s="4" t="s">
        <v>52</v>
      </c>
      <c r="B23" s="5" t="n">
        <v>1127584</v>
      </c>
      <c r="C23" s="5" t="n">
        <v>628953</v>
      </c>
    </row>
    <row r="24" spans="1:3">
      <c r="A24" s="4" t="s">
        <v>53</v>
      </c>
      <c r="B24" s="5" t="n">
        <v>264302</v>
      </c>
      <c r="C24" s="5" t="n">
        <v>173124</v>
      </c>
    </row>
    <row r="25" spans="1:3">
      <c r="A25" s="4" t="s">
        <v>54</v>
      </c>
      <c r="B25" s="5" t="n">
        <v>24249861</v>
      </c>
      <c r="C25" s="5" t="n">
        <v>18719496</v>
      </c>
    </row>
    <row r="26" spans="1:3">
      <c r="A26" s="3" t="s">
        <v>55</v>
      </c>
    </row>
    <row r="27" spans="1:3">
      <c r="A27" s="4" t="s">
        <v>56</v>
      </c>
      <c r="B27" s="5" t="n">
        <v>132097</v>
      </c>
      <c r="C27" s="5" t="n">
        <v>132097</v>
      </c>
    </row>
    <row r="28" spans="1:3">
      <c r="A28" s="4" t="s">
        <v>57</v>
      </c>
      <c r="B28" s="5" t="n">
        <v>53864</v>
      </c>
      <c r="C28" s="5" t="n">
        <v>44795</v>
      </c>
    </row>
    <row r="29" spans="1:3">
      <c r="A29" s="4" t="s">
        <v>58</v>
      </c>
      <c r="B29" s="5" t="n">
        <v>2782065</v>
      </c>
      <c r="C29" s="5" t="n">
        <v>2084446</v>
      </c>
    </row>
    <row r="30" spans="1:3">
      <c r="A30" s="4" t="s">
        <v>59</v>
      </c>
      <c r="B30" s="5" t="n">
        <v>771697</v>
      </c>
      <c r="C30" s="5" t="n">
        <v>704391</v>
      </c>
    </row>
    <row r="31" spans="1:3">
      <c r="A31" s="4" t="s">
        <v>60</v>
      </c>
      <c r="B31" s="5" t="n">
        <v>-12949</v>
      </c>
      <c r="C31" s="5" t="n">
        <v>-26035</v>
      </c>
    </row>
    <row r="32" spans="1:3">
      <c r="A32" s="4" t="s">
        <v>61</v>
      </c>
      <c r="B32" s="5" t="n">
        <v>3726774</v>
      </c>
      <c r="C32" s="5" t="n">
        <v>2939694</v>
      </c>
    </row>
    <row r="33" spans="1:3">
      <c r="A33" s="4" t="s">
        <v>62</v>
      </c>
      <c r="B33" s="7" t="n">
        <v>27976635</v>
      </c>
      <c r="C33" s="7" t="n">
        <v>2165919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65</v>
      </c>
      <c r="B1" s="2" t="s">
        <v>1</v>
      </c>
    </row>
    <row r="2" spans="1:2">
      <c r="B2" s="2" t="s">
        <v>2</v>
      </c>
    </row>
    <row r="3" spans="1:2">
      <c r="A3" s="3" t="s">
        <v>263</v>
      </c>
    </row>
    <row r="4" spans="1:2">
      <c r="A4" s="4" t="s">
        <v>265</v>
      </c>
      <c r="B4" s="4" t="s">
        <v>26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3"/>
    <col customWidth="1" max="2" min="2" width="80"/>
  </cols>
  <sheetData>
    <row r="1" spans="1:2">
      <c r="A1" s="1" t="s">
        <v>279</v>
      </c>
      <c r="B1" s="2" t="s">
        <v>1</v>
      </c>
    </row>
    <row r="2" spans="1:2">
      <c r="B2" s="2" t="s">
        <v>2</v>
      </c>
    </row>
    <row r="3" spans="1:2">
      <c r="A3" s="3" t="s">
        <v>231</v>
      </c>
    </row>
    <row r="4" spans="1:2">
      <c r="A4" s="4" t="s">
        <v>280</v>
      </c>
      <c r="B4" s="4" t="s">
        <v>281</v>
      </c>
    </row>
    <row r="5" spans="1:2">
      <c r="A5" s="4" t="s">
        <v>282</v>
      </c>
      <c r="B5" s="4" t="s">
        <v>283</v>
      </c>
    </row>
    <row r="6" spans="1:2">
      <c r="A6" s="4" t="s">
        <v>284</v>
      </c>
      <c r="B6" s="4" t="s">
        <v>285</v>
      </c>
    </row>
    <row r="7" spans="1:2">
      <c r="A7" s="4" t="s">
        <v>233</v>
      </c>
      <c r="B7" s="4" t="s">
        <v>23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80"/>
  </cols>
  <sheetData>
    <row r="1" spans="1:2">
      <c r="A1" s="1" t="s">
        <v>286</v>
      </c>
      <c r="B1" s="2" t="s">
        <v>1</v>
      </c>
    </row>
    <row r="2" spans="1:2">
      <c r="B2" s="2" t="s">
        <v>2</v>
      </c>
    </row>
    <row r="3" spans="1:2">
      <c r="A3" s="3" t="s">
        <v>237</v>
      </c>
    </row>
    <row r="4" spans="1:2">
      <c r="A4" s="4" t="s">
        <v>287</v>
      </c>
      <c r="B4" s="4" t="s">
        <v>288</v>
      </c>
    </row>
    <row r="5" spans="1:2">
      <c r="A5" s="4" t="s">
        <v>289</v>
      </c>
      <c r="B5" s="4" t="s">
        <v>29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2</v>
      </c>
    </row>
    <row r="3" spans="1:2">
      <c r="A3" s="3" t="s">
        <v>240</v>
      </c>
    </row>
    <row r="4" spans="1:2">
      <c r="A4" s="4" t="s">
        <v>292</v>
      </c>
      <c r="B4" s="4" t="s">
        <v>293</v>
      </c>
    </row>
    <row r="5" spans="1:2">
      <c r="A5" s="4" t="s">
        <v>294</v>
      </c>
      <c r="B5" s="4" t="s">
        <v>295</v>
      </c>
    </row>
    <row r="6" spans="1:2">
      <c r="A6" s="4" t="s">
        <v>296</v>
      </c>
      <c r="B6" s="4" t="s">
        <v>297</v>
      </c>
    </row>
    <row r="7" spans="1:2">
      <c r="A7" s="4" t="s">
        <v>298</v>
      </c>
      <c r="B7" s="4" t="s">
        <v>299</v>
      </c>
    </row>
    <row r="8" spans="1:2">
      <c r="A8" s="4" t="s">
        <v>300</v>
      </c>
      <c r="B8" s="4" t="s">
        <v>301</v>
      </c>
    </row>
    <row r="9" spans="1:2">
      <c r="A9" s="4" t="s">
        <v>302</v>
      </c>
      <c r="B9" s="4" t="s">
        <v>30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8"/>
    <col customWidth="1" max="2" min="2" width="80"/>
  </cols>
  <sheetData>
    <row r="1" spans="1:2">
      <c r="A1" s="1" t="s">
        <v>304</v>
      </c>
      <c r="B1" s="2" t="s">
        <v>1</v>
      </c>
    </row>
    <row r="2" spans="1:2">
      <c r="B2" s="2" t="s">
        <v>2</v>
      </c>
    </row>
    <row r="3" spans="1:2">
      <c r="A3" s="3" t="s">
        <v>243</v>
      </c>
    </row>
    <row r="4" spans="1:2">
      <c r="A4" s="4" t="s">
        <v>305</v>
      </c>
      <c r="B4" s="4" t="s">
        <v>306</v>
      </c>
    </row>
    <row r="5" spans="1:2">
      <c r="A5" s="4" t="s">
        <v>307</v>
      </c>
      <c r="B5" s="4" t="s">
        <v>308</v>
      </c>
    </row>
    <row r="6" spans="1:2">
      <c r="A6" s="4" t="s">
        <v>309</v>
      </c>
      <c r="B6" s="4" t="s">
        <v>310</v>
      </c>
    </row>
    <row r="7" spans="1:2">
      <c r="A7" s="4" t="s">
        <v>311</v>
      </c>
      <c r="B7" s="4" t="s">
        <v>312</v>
      </c>
    </row>
    <row r="8" spans="1:2">
      <c r="A8" s="4" t="s">
        <v>313</v>
      </c>
      <c r="B8" s="4" t="s">
        <v>314</v>
      </c>
    </row>
    <row r="9" spans="1:2">
      <c r="A9" s="4" t="s">
        <v>315</v>
      </c>
      <c r="B9" s="4" t="s">
        <v>31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3</v>
      </c>
      <c r="B1" s="2" t="s">
        <v>2</v>
      </c>
      <c r="C1" s="2" t="s">
        <v>30</v>
      </c>
    </row>
    <row r="2" spans="1:3">
      <c r="A2" s="3" t="s">
        <v>64</v>
      </c>
    </row>
    <row r="3" spans="1:3">
      <c r="A3" s="4" t="s">
        <v>65</v>
      </c>
      <c r="B3" s="7" t="n">
        <v>176315</v>
      </c>
      <c r="C3" s="7" t="n">
        <v>89932</v>
      </c>
    </row>
    <row r="4" spans="1:3">
      <c r="A4" s="4" t="s">
        <v>66</v>
      </c>
      <c r="B4" s="7" t="n">
        <v>1</v>
      </c>
      <c r="C4" s="7" t="n">
        <v>1</v>
      </c>
    </row>
    <row r="5" spans="1:3">
      <c r="A5" s="4" t="s">
        <v>67</v>
      </c>
      <c r="B5" s="5" t="n">
        <v>5000000</v>
      </c>
      <c r="C5" s="5" t="n">
        <v>5000000</v>
      </c>
    </row>
    <row r="6" spans="1:3">
      <c r="A6" s="4" t="s">
        <v>68</v>
      </c>
      <c r="B6" s="7" t="n">
        <v>10000</v>
      </c>
      <c r="C6" s="7" t="n">
        <v>10000</v>
      </c>
    </row>
    <row r="7" spans="1:3">
      <c r="A7" s="4" t="s">
        <v>69</v>
      </c>
      <c r="B7" s="5" t="n">
        <v>13750</v>
      </c>
      <c r="C7" s="5" t="n">
        <v>13750</v>
      </c>
    </row>
    <row r="8" spans="1:3">
      <c r="A8" s="4" t="s">
        <v>70</v>
      </c>
      <c r="B8" s="5" t="n">
        <v>13750</v>
      </c>
      <c r="C8" s="5" t="n">
        <v>13750</v>
      </c>
    </row>
    <row r="9" spans="1:3">
      <c r="A9" s="4" t="s">
        <v>71</v>
      </c>
      <c r="B9" s="7" t="n">
        <v>1</v>
      </c>
      <c r="C9" s="7" t="n">
        <v>1</v>
      </c>
    </row>
    <row r="10" spans="1:3">
      <c r="A10" s="4" t="s">
        <v>72</v>
      </c>
      <c r="B10" s="5" t="n">
        <v>100000000</v>
      </c>
      <c r="C10" s="5" t="n">
        <v>100000000</v>
      </c>
    </row>
    <row r="11" spans="1:3">
      <c r="A11" s="4" t="s">
        <v>73</v>
      </c>
      <c r="B11" s="5" t="n">
        <v>53864250</v>
      </c>
      <c r="C11" s="5" t="n">
        <v>44795386</v>
      </c>
    </row>
    <row r="12" spans="1:3">
      <c r="A12" s="4" t="s">
        <v>74</v>
      </c>
      <c r="B12" s="5" t="n">
        <v>53864250</v>
      </c>
      <c r="C12" s="5" t="n">
        <v>4479538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7</v>
      </c>
      <c r="B1" s="2" t="s">
        <v>1</v>
      </c>
    </row>
    <row r="2" spans="1:2">
      <c r="B2" s="2" t="s">
        <v>2</v>
      </c>
    </row>
    <row r="3" spans="1:2">
      <c r="A3" s="3" t="s">
        <v>243</v>
      </c>
    </row>
    <row r="4" spans="1:2">
      <c r="A4" s="4" t="s">
        <v>318</v>
      </c>
      <c r="B4" s="4" t="s">
        <v>319</v>
      </c>
    </row>
    <row r="5" spans="1:2">
      <c r="A5" s="4" t="s">
        <v>320</v>
      </c>
      <c r="B5" s="4" t="s">
        <v>321</v>
      </c>
    </row>
    <row r="6" spans="1:2">
      <c r="A6" s="4" t="s">
        <v>322</v>
      </c>
      <c r="B6" s="4" t="s">
        <v>32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324</v>
      </c>
      <c r="B1" s="2" t="s">
        <v>1</v>
      </c>
    </row>
    <row r="2" spans="1:2">
      <c r="B2" s="2" t="s">
        <v>2</v>
      </c>
    </row>
    <row r="3" spans="1:2">
      <c r="A3" s="3" t="s">
        <v>248</v>
      </c>
    </row>
    <row r="4" spans="1:2">
      <c r="A4" s="4" t="s">
        <v>325</v>
      </c>
      <c r="B4" s="4" t="s">
        <v>326</v>
      </c>
    </row>
    <row r="5" spans="1:2">
      <c r="A5" s="4" t="s">
        <v>327</v>
      </c>
      <c r="B5" s="4" t="s">
        <v>328</v>
      </c>
    </row>
    <row r="6" spans="1:2">
      <c r="A6" s="4" t="s">
        <v>329</v>
      </c>
      <c r="B6" s="4" t="s">
        <v>330</v>
      </c>
    </row>
    <row r="7" spans="1:2">
      <c r="A7" s="4" t="s">
        <v>331</v>
      </c>
      <c r="B7" s="4" t="s">
        <v>33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80"/>
  </cols>
  <sheetData>
    <row r="1" spans="1:2">
      <c r="A1" s="1" t="s">
        <v>333</v>
      </c>
      <c r="B1" s="2" t="s">
        <v>1</v>
      </c>
    </row>
    <row r="2" spans="1:2">
      <c r="B2" s="2" t="s">
        <v>2</v>
      </c>
    </row>
    <row r="3" spans="1:2">
      <c r="A3" s="3" t="s">
        <v>251</v>
      </c>
    </row>
    <row r="4" spans="1:2">
      <c r="A4" s="4" t="s">
        <v>334</v>
      </c>
      <c r="B4" s="4" t="s">
        <v>335</v>
      </c>
    </row>
    <row r="5" spans="1:2">
      <c r="A5" s="4" t="s">
        <v>336</v>
      </c>
      <c r="B5" s="4" t="s">
        <v>337</v>
      </c>
    </row>
    <row r="6" spans="1:2">
      <c r="A6" s="4" t="s">
        <v>338</v>
      </c>
      <c r="B6" s="4" t="s">
        <v>337</v>
      </c>
    </row>
    <row r="7" spans="1:2">
      <c r="A7" s="4" t="s">
        <v>339</v>
      </c>
      <c r="B7" s="4" t="s">
        <v>34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341</v>
      </c>
      <c r="B1" s="2" t="s">
        <v>1</v>
      </c>
    </row>
    <row r="2" spans="1:2">
      <c r="B2" s="2" t="s">
        <v>2</v>
      </c>
    </row>
    <row r="3" spans="1:2">
      <c r="A3" s="3" t="s">
        <v>254</v>
      </c>
    </row>
    <row r="4" spans="1:2">
      <c r="A4" s="4" t="s">
        <v>342</v>
      </c>
      <c r="B4" s="4" t="s">
        <v>343</v>
      </c>
    </row>
    <row r="5" spans="1:2">
      <c r="A5" s="4" t="s">
        <v>344</v>
      </c>
      <c r="B5" s="4" t="s">
        <v>34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46</v>
      </c>
      <c r="B1" s="2" t="s">
        <v>1</v>
      </c>
    </row>
    <row r="2" spans="1:2">
      <c r="B2" s="2" t="s">
        <v>2</v>
      </c>
    </row>
    <row r="3" spans="1:2">
      <c r="A3" s="3" t="s">
        <v>257</v>
      </c>
    </row>
    <row r="4" spans="1:2">
      <c r="A4" s="4" t="s">
        <v>347</v>
      </c>
      <c r="B4" s="4" t="s">
        <v>34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349</v>
      </c>
      <c r="B1" s="2" t="s">
        <v>1</v>
      </c>
    </row>
    <row r="2" spans="1:2">
      <c r="B2" s="2" t="s">
        <v>2</v>
      </c>
    </row>
    <row r="3" spans="1:2">
      <c r="A3" s="3" t="s">
        <v>260</v>
      </c>
    </row>
    <row r="4" spans="1:2">
      <c r="A4" s="4" t="s">
        <v>350</v>
      </c>
      <c r="B4" s="4" t="s">
        <v>351</v>
      </c>
    </row>
    <row r="5" spans="1:2">
      <c r="A5" s="4" t="s">
        <v>352</v>
      </c>
      <c r="B5" s="4" t="s">
        <v>353</v>
      </c>
    </row>
    <row r="6" spans="1:2">
      <c r="A6" s="4" t="s">
        <v>354</v>
      </c>
      <c r="B6" s="4" t="s">
        <v>35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6</v>
      </c>
      <c r="B1" s="2" t="s">
        <v>1</v>
      </c>
    </row>
    <row r="2" spans="1:2">
      <c r="B2" s="2" t="s">
        <v>2</v>
      </c>
    </row>
    <row r="3" spans="1:2">
      <c r="A3" s="3" t="s">
        <v>263</v>
      </c>
    </row>
    <row r="4" spans="1:2">
      <c r="A4" s="4" t="s">
        <v>357</v>
      </c>
      <c r="B4" s="4" t="s">
        <v>358</v>
      </c>
    </row>
    <row r="5" spans="1:2">
      <c r="A5" s="4" t="s">
        <v>359</v>
      </c>
      <c r="B5" s="4" t="s">
        <v>360</v>
      </c>
    </row>
    <row r="6" spans="1:2">
      <c r="A6" s="4" t="s">
        <v>361</v>
      </c>
      <c r="B6" s="4" t="s">
        <v>36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63</v>
      </c>
      <c r="B1" s="2" t="s">
        <v>1</v>
      </c>
    </row>
    <row r="2" spans="1:2">
      <c r="B2" s="2" t="s">
        <v>2</v>
      </c>
    </row>
    <row r="3" spans="1:2">
      <c r="A3" s="3" t="s">
        <v>263</v>
      </c>
    </row>
    <row r="4" spans="1:2">
      <c r="A4" s="4" t="s">
        <v>364</v>
      </c>
      <c r="B4" s="4" t="s">
        <v>36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66</v>
      </c>
      <c r="B1" s="2" t="s">
        <v>1</v>
      </c>
    </row>
    <row r="2" spans="1:2">
      <c r="B2" s="2" t="s">
        <v>2</v>
      </c>
    </row>
    <row r="3" spans="1:2">
      <c r="A3" s="3" t="s">
        <v>268</v>
      </c>
    </row>
    <row r="4" spans="1:2">
      <c r="A4" s="4" t="s">
        <v>367</v>
      </c>
      <c r="B4" s="4" t="s">
        <v>36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69</v>
      </c>
      <c r="B1" s="2" t="s">
        <v>1</v>
      </c>
    </row>
    <row r="2" spans="1:2">
      <c r="B2" s="2" t="s">
        <v>2</v>
      </c>
    </row>
    <row r="3" spans="1:2">
      <c r="A3" s="3" t="s">
        <v>271</v>
      </c>
    </row>
    <row r="4" spans="1:2">
      <c r="A4" s="4" t="s">
        <v>370</v>
      </c>
      <c r="B4" s="4" t="s">
        <v>37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5</v>
      </c>
      <c r="B1" s="2" t="s">
        <v>76</v>
      </c>
      <c r="D1" s="2" t="s">
        <v>1</v>
      </c>
    </row>
    <row r="2" spans="1:5">
      <c r="B2" s="2" t="s">
        <v>2</v>
      </c>
      <c r="C2" s="2" t="s">
        <v>77</v>
      </c>
      <c r="D2" s="2" t="s">
        <v>2</v>
      </c>
      <c r="E2" s="2" t="s">
        <v>77</v>
      </c>
    </row>
    <row r="3" spans="1:5">
      <c r="A3" s="3" t="s">
        <v>78</v>
      </c>
    </row>
    <row r="4" spans="1:5">
      <c r="A4" s="4" t="s">
        <v>79</v>
      </c>
      <c r="B4" s="7" t="n">
        <v>216888</v>
      </c>
      <c r="C4" s="7" t="n">
        <v>167784</v>
      </c>
      <c r="D4" s="7" t="n">
        <v>565130</v>
      </c>
      <c r="E4" s="7" t="n">
        <v>497344</v>
      </c>
    </row>
    <row r="5" spans="1:5">
      <c r="A5" s="4" t="s">
        <v>80</v>
      </c>
      <c r="B5" s="5" t="n">
        <v>1209</v>
      </c>
      <c r="C5" s="5" t="n">
        <v>1774</v>
      </c>
      <c r="D5" s="5" t="n">
        <v>3429</v>
      </c>
      <c r="E5" s="5" t="n">
        <v>5025</v>
      </c>
    </row>
    <row r="6" spans="1:5">
      <c r="A6" s="3" t="s">
        <v>81</v>
      </c>
    </row>
    <row r="7" spans="1:5">
      <c r="A7" s="4" t="s">
        <v>82</v>
      </c>
      <c r="B7" s="5" t="n">
        <v>24067</v>
      </c>
      <c r="C7" s="5" t="n">
        <v>12042</v>
      </c>
      <c r="D7" s="5" t="n">
        <v>62177</v>
      </c>
      <c r="E7" s="5" t="n">
        <v>38584</v>
      </c>
    </row>
    <row r="8" spans="1:5">
      <c r="A8" s="4" t="s">
        <v>83</v>
      </c>
      <c r="B8" s="5" t="n">
        <v>2179</v>
      </c>
      <c r="C8" s="5" t="n">
        <v>1773</v>
      </c>
      <c r="D8" s="5" t="n">
        <v>6303</v>
      </c>
      <c r="E8" s="5" t="n">
        <v>5107</v>
      </c>
    </row>
    <row r="9" spans="1:5">
      <c r="A9" s="4" t="s">
        <v>84</v>
      </c>
      <c r="B9" s="5" t="n">
        <v>0</v>
      </c>
      <c r="C9" s="5" t="n">
        <v>-3935</v>
      </c>
      <c r="D9" s="5" t="n">
        <v>0</v>
      </c>
      <c r="E9" s="5" t="n">
        <v>-12484</v>
      </c>
    </row>
    <row r="10" spans="1:5">
      <c r="A10" s="4" t="s">
        <v>85</v>
      </c>
      <c r="B10" s="5" t="n">
        <v>2629</v>
      </c>
      <c r="C10" s="5" t="n">
        <v>1066</v>
      </c>
      <c r="D10" s="5" t="n">
        <v>7041</v>
      </c>
      <c r="E10" s="5" t="n">
        <v>2558</v>
      </c>
    </row>
    <row r="11" spans="1:5">
      <c r="A11" s="4" t="s">
        <v>86</v>
      </c>
      <c r="B11" s="5" t="n">
        <v>246972</v>
      </c>
      <c r="C11" s="5" t="n">
        <v>180504</v>
      </c>
      <c r="D11" s="5" t="n">
        <v>644080</v>
      </c>
      <c r="E11" s="5" t="n">
        <v>536134</v>
      </c>
    </row>
    <row r="12" spans="1:5">
      <c r="A12" s="3" t="s">
        <v>47</v>
      </c>
    </row>
    <row r="13" spans="1:5">
      <c r="A13" s="4" t="s">
        <v>87</v>
      </c>
      <c r="B13" s="5" t="n">
        <v>15633</v>
      </c>
      <c r="C13" s="5" t="n">
        <v>7840</v>
      </c>
      <c r="D13" s="5" t="n">
        <v>38940</v>
      </c>
      <c r="E13" s="5" t="n">
        <v>22508</v>
      </c>
    </row>
    <row r="14" spans="1:5">
      <c r="A14" s="4" t="s">
        <v>88</v>
      </c>
      <c r="B14" s="5" t="n">
        <v>401</v>
      </c>
      <c r="C14" s="5" t="n">
        <v>299</v>
      </c>
      <c r="D14" s="5" t="n">
        <v>1050</v>
      </c>
      <c r="E14" s="5" t="n">
        <v>818</v>
      </c>
    </row>
    <row r="15" spans="1:5">
      <c r="A15" s="4" t="s">
        <v>89</v>
      </c>
      <c r="B15" s="5" t="n">
        <v>5766</v>
      </c>
      <c r="C15" s="5" t="n">
        <v>4592</v>
      </c>
      <c r="D15" s="5" t="n">
        <v>14980</v>
      </c>
      <c r="E15" s="5" t="n">
        <v>13255</v>
      </c>
    </row>
    <row r="16" spans="1:5">
      <c r="A16" s="4" t="s">
        <v>51</v>
      </c>
      <c r="B16" s="5" t="n">
        <v>4152</v>
      </c>
      <c r="C16" s="5" t="n">
        <v>753</v>
      </c>
      <c r="D16" s="5" t="n">
        <v>4655</v>
      </c>
      <c r="E16" s="5" t="n">
        <v>1900</v>
      </c>
    </row>
    <row r="17" spans="1:5">
      <c r="A17" s="4" t="s">
        <v>52</v>
      </c>
      <c r="B17" s="5" t="n">
        <v>4137</v>
      </c>
      <c r="C17" s="5" t="n">
        <v>3603</v>
      </c>
      <c r="D17" s="5" t="n">
        <v>11111</v>
      </c>
      <c r="E17" s="5" t="n">
        <v>10080</v>
      </c>
    </row>
    <row r="18" spans="1:5">
      <c r="A18" s="4" t="s">
        <v>90</v>
      </c>
      <c r="B18" s="5" t="n">
        <v>30089</v>
      </c>
      <c r="C18" s="5" t="n">
        <v>17087</v>
      </c>
      <c r="D18" s="5" t="n">
        <v>70736</v>
      </c>
      <c r="E18" s="5" t="n">
        <v>48561</v>
      </c>
    </row>
    <row r="19" spans="1:5">
      <c r="A19" s="4" t="s">
        <v>91</v>
      </c>
      <c r="B19" s="5" t="n">
        <v>216883</v>
      </c>
      <c r="C19" s="5" t="n">
        <v>163417</v>
      </c>
      <c r="D19" s="5" t="n">
        <v>573344</v>
      </c>
      <c r="E19" s="5" t="n">
        <v>487573</v>
      </c>
    </row>
    <row r="20" spans="1:5">
      <c r="A20" s="4" t="s">
        <v>92</v>
      </c>
      <c r="B20" s="5" t="n">
        <v>18514</v>
      </c>
      <c r="C20" s="5" t="n">
        <v>12484</v>
      </c>
      <c r="D20" s="5" t="n">
        <v>36718</v>
      </c>
      <c r="E20" s="5" t="n">
        <v>39255</v>
      </c>
    </row>
    <row r="21" spans="1:5">
      <c r="A21" s="4" t="s">
        <v>93</v>
      </c>
      <c r="B21" s="5" t="n">
        <v>198369</v>
      </c>
      <c r="C21" s="5" t="n">
        <v>150933</v>
      </c>
      <c r="D21" s="5" t="n">
        <v>536626</v>
      </c>
      <c r="E21" s="5" t="n">
        <v>448318</v>
      </c>
    </row>
    <row r="22" spans="1:5">
      <c r="A22" s="3" t="s">
        <v>94</v>
      </c>
    </row>
    <row r="23" spans="1:5">
      <c r="A23" s="4" t="s">
        <v>95</v>
      </c>
      <c r="B23" s="5" t="n">
        <v>16050</v>
      </c>
      <c r="C23" s="5" t="n">
        <v>21807</v>
      </c>
      <c r="D23" s="5" t="n">
        <v>49895</v>
      </c>
      <c r="E23" s="5" t="n">
        <v>67738</v>
      </c>
    </row>
    <row r="24" spans="1:5">
      <c r="A24" s="4" t="s">
        <v>96</v>
      </c>
      <c r="B24" s="5" t="n">
        <v>12534</v>
      </c>
      <c r="C24" s="5" t="n">
        <v>11066</v>
      </c>
      <c r="D24" s="5" t="n">
        <v>35097</v>
      </c>
      <c r="E24" s="5" t="n">
        <v>32957</v>
      </c>
    </row>
    <row r="25" spans="1:5">
      <c r="A25" s="4" t="s">
        <v>97</v>
      </c>
      <c r="B25" s="5" t="n">
        <v>5643</v>
      </c>
      <c r="C25" s="5" t="n">
        <v>6001</v>
      </c>
      <c r="D25" s="5" t="n">
        <v>16574</v>
      </c>
      <c r="E25" s="5" t="n">
        <v>16881</v>
      </c>
    </row>
    <row r="26" spans="1:5">
      <c r="A26" s="4" t="s">
        <v>98</v>
      </c>
      <c r="B26" s="5" t="n">
        <v>2269</v>
      </c>
      <c r="C26" s="5" t="n">
        <v>3797</v>
      </c>
      <c r="D26" s="5" t="n">
        <v>7751</v>
      </c>
      <c r="E26" s="5" t="n">
        <v>11332</v>
      </c>
    </row>
    <row r="27" spans="1:5">
      <c r="A27" s="4" t="s">
        <v>99</v>
      </c>
      <c r="B27" s="5" t="n">
        <v>3658</v>
      </c>
      <c r="C27" s="5" t="n">
        <v>3483</v>
      </c>
      <c r="D27" s="5" t="n">
        <v>11043</v>
      </c>
      <c r="E27" s="5" t="n">
        <v>10636</v>
      </c>
    </row>
    <row r="28" spans="1:5">
      <c r="A28" s="4" t="s">
        <v>100</v>
      </c>
      <c r="B28" s="5" t="n">
        <v>3724</v>
      </c>
      <c r="C28" s="5" t="n">
        <v>3501</v>
      </c>
      <c r="D28" s="5" t="n">
        <v>10470</v>
      </c>
      <c r="E28" s="5" t="n">
        <v>8888</v>
      </c>
    </row>
    <row r="29" spans="1:5">
      <c r="A29" s="4" t="s">
        <v>101</v>
      </c>
      <c r="B29" s="5" t="n">
        <v>1263</v>
      </c>
      <c r="C29" s="5" t="n">
        <v>1305</v>
      </c>
      <c r="D29" s="5" t="n">
        <v>3815</v>
      </c>
      <c r="E29" s="5" t="n">
        <v>3918</v>
      </c>
    </row>
    <row r="30" spans="1:5">
      <c r="A30" s="4" t="s">
        <v>102</v>
      </c>
      <c r="B30" s="5" t="n">
        <v>-242</v>
      </c>
      <c r="C30" s="5" t="n">
        <v>12</v>
      </c>
      <c r="D30" s="5" t="n">
        <v>-183</v>
      </c>
      <c r="E30" s="5" t="n">
        <v>1997</v>
      </c>
    </row>
    <row r="31" spans="1:5">
      <c r="A31" s="4" t="s">
        <v>103</v>
      </c>
      <c r="B31" s="5" t="n">
        <v>8168</v>
      </c>
      <c r="C31" s="5" t="n">
        <v>8849</v>
      </c>
      <c r="D31" s="5" t="n">
        <v>21917</v>
      </c>
      <c r="E31" s="5" t="n">
        <v>26236</v>
      </c>
    </row>
    <row r="32" spans="1:5">
      <c r="A32" s="4" t="s">
        <v>104</v>
      </c>
      <c r="B32" s="5" t="n">
        <v>53067</v>
      </c>
      <c r="C32" s="5" t="n">
        <v>59821</v>
      </c>
      <c r="D32" s="5" t="n">
        <v>156379</v>
      </c>
      <c r="E32" s="5" t="n">
        <v>180583</v>
      </c>
    </row>
    <row r="33" spans="1:5">
      <c r="A33" s="3" t="s">
        <v>105</v>
      </c>
    </row>
    <row r="34" spans="1:5">
      <c r="A34" s="4" t="s">
        <v>106</v>
      </c>
      <c r="B34" s="5" t="n">
        <v>106970</v>
      </c>
      <c r="C34" s="5" t="n">
        <v>85028</v>
      </c>
      <c r="D34" s="5" t="n">
        <v>275140</v>
      </c>
      <c r="E34" s="5" t="n">
        <v>250875</v>
      </c>
    </row>
    <row r="35" spans="1:5">
      <c r="A35" s="4" t="s">
        <v>107</v>
      </c>
      <c r="B35" s="5" t="n">
        <v>19139</v>
      </c>
      <c r="C35" s="5" t="n">
        <v>16526</v>
      </c>
      <c r="D35" s="5" t="n">
        <v>51452</v>
      </c>
      <c r="E35" s="5" t="n">
        <v>50246</v>
      </c>
    </row>
    <row r="36" spans="1:5">
      <c r="A36" s="4" t="s">
        <v>108</v>
      </c>
      <c r="B36" s="5" t="n">
        <v>3533</v>
      </c>
      <c r="C36" s="5" t="n">
        <v>3041</v>
      </c>
      <c r="D36" s="5" t="n">
        <v>9534</v>
      </c>
      <c r="E36" s="5" t="n">
        <v>9381</v>
      </c>
    </row>
    <row r="37" spans="1:5">
      <c r="A37" s="4" t="s">
        <v>109</v>
      </c>
      <c r="B37" s="5" t="n">
        <v>3706</v>
      </c>
      <c r="C37" s="5" t="n">
        <v>3200</v>
      </c>
      <c r="D37" s="5" t="n">
        <v>10368</v>
      </c>
      <c r="E37" s="5" t="n">
        <v>9844</v>
      </c>
    </row>
    <row r="38" spans="1:5">
      <c r="A38" s="4" t="s">
        <v>110</v>
      </c>
      <c r="B38" s="5" t="n">
        <v>12899</v>
      </c>
      <c r="C38" s="5" t="n">
        <v>6076</v>
      </c>
      <c r="D38" s="5" t="n">
        <v>27146</v>
      </c>
      <c r="E38" s="5" t="n">
        <v>18095</v>
      </c>
    </row>
    <row r="39" spans="1:5">
      <c r="A39" s="4" t="s">
        <v>111</v>
      </c>
      <c r="B39" s="5" t="n">
        <v>22550</v>
      </c>
      <c r="C39" s="5" t="n">
        <v>5553</v>
      </c>
      <c r="D39" s="5" t="n">
        <v>39104</v>
      </c>
      <c r="E39" s="5" t="n">
        <v>14272</v>
      </c>
    </row>
    <row r="40" spans="1:5">
      <c r="A40" s="4" t="s">
        <v>112</v>
      </c>
      <c r="B40" s="5" t="n">
        <v>7532</v>
      </c>
      <c r="C40" s="5" t="n">
        <v>1928</v>
      </c>
      <c r="D40" s="5" t="n">
        <v>15838</v>
      </c>
      <c r="E40" s="5" t="n">
        <v>7530</v>
      </c>
    </row>
    <row r="41" spans="1:5">
      <c r="A41" s="4" t="s">
        <v>113</v>
      </c>
      <c r="B41" s="5" t="n">
        <v>6264</v>
      </c>
      <c r="C41" s="5" t="n">
        <v>4853</v>
      </c>
      <c r="D41" s="5" t="n">
        <v>15279</v>
      </c>
      <c r="E41" s="5" t="n">
        <v>13486</v>
      </c>
    </row>
    <row r="42" spans="1:5">
      <c r="A42" s="4" t="s">
        <v>114</v>
      </c>
      <c r="B42" s="5" t="n">
        <v>2601</v>
      </c>
      <c r="C42" s="5" t="n">
        <v>1915</v>
      </c>
      <c r="D42" s="5" t="n">
        <v>7837</v>
      </c>
      <c r="E42" s="5" t="n">
        <v>6236</v>
      </c>
    </row>
    <row r="43" spans="1:5">
      <c r="A43" s="4" t="s">
        <v>115</v>
      </c>
      <c r="B43" s="5" t="n">
        <v>17792</v>
      </c>
      <c r="C43" s="5" t="n">
        <v>10019</v>
      </c>
      <c r="D43" s="5" t="n">
        <v>39814</v>
      </c>
      <c r="E43" s="5" t="n">
        <v>35130</v>
      </c>
    </row>
    <row r="44" spans="1:5">
      <c r="A44" s="4" t="s">
        <v>116</v>
      </c>
      <c r="B44" s="5" t="n">
        <v>202986</v>
      </c>
      <c r="C44" s="5" t="n">
        <v>138139</v>
      </c>
      <c r="D44" s="5" t="n">
        <v>491512</v>
      </c>
      <c r="E44" s="5" t="n">
        <v>415095</v>
      </c>
    </row>
    <row r="45" spans="1:5">
      <c r="A45" s="4" t="s">
        <v>117</v>
      </c>
      <c r="B45" s="5" t="n">
        <v>48450</v>
      </c>
      <c r="C45" s="5" t="n">
        <v>72615</v>
      </c>
      <c r="D45" s="5" t="n">
        <v>201493</v>
      </c>
      <c r="E45" s="5" t="n">
        <v>213806</v>
      </c>
    </row>
    <row r="46" spans="1:5">
      <c r="A46" s="4" t="s">
        <v>118</v>
      </c>
      <c r="B46" s="5" t="n">
        <v>18806</v>
      </c>
      <c r="C46" s="5" t="n">
        <v>24547</v>
      </c>
      <c r="D46" s="5" t="n">
        <v>69358</v>
      </c>
      <c r="E46" s="5" t="n">
        <v>72159</v>
      </c>
    </row>
    <row r="47" spans="1:5">
      <c r="A47" s="4" t="s">
        <v>119</v>
      </c>
      <c r="B47" s="5" t="n">
        <v>29644</v>
      </c>
      <c r="C47" s="5" t="n">
        <v>48068</v>
      </c>
      <c r="D47" s="5" t="n">
        <v>132135</v>
      </c>
      <c r="E47" s="5" t="n">
        <v>141647</v>
      </c>
    </row>
    <row r="48" spans="1:5">
      <c r="A48" s="4" t="s">
        <v>120</v>
      </c>
      <c r="B48" s="5" t="n">
        <v>3598</v>
      </c>
      <c r="C48" s="5" t="n">
        <v>3590</v>
      </c>
      <c r="D48" s="5" t="n">
        <v>8146</v>
      </c>
      <c r="E48" s="5" t="n">
        <v>7020</v>
      </c>
    </row>
    <row r="49" spans="1:5">
      <c r="A49" s="4" t="s">
        <v>121</v>
      </c>
      <c r="B49" s="5" t="n">
        <v>26046</v>
      </c>
      <c r="C49" s="5" t="n">
        <v>44478</v>
      </c>
      <c r="D49" s="5" t="n">
        <v>123989</v>
      </c>
      <c r="E49" s="5" t="n">
        <v>134627</v>
      </c>
    </row>
    <row r="50" spans="1:5">
      <c r="A50" s="4" t="s">
        <v>122</v>
      </c>
      <c r="B50" s="5" t="n">
        <v>283</v>
      </c>
      <c r="C50" s="5" t="n">
        <v>462</v>
      </c>
      <c r="D50" s="5" t="n">
        <v>1052</v>
      </c>
      <c r="E50" s="5" t="n">
        <v>1464</v>
      </c>
    </row>
    <row r="51" spans="1:5">
      <c r="A51" s="4" t="s">
        <v>123</v>
      </c>
      <c r="B51" s="7" t="n">
        <v>25763</v>
      </c>
      <c r="C51" s="7" t="n">
        <v>44016</v>
      </c>
      <c r="D51" s="7" t="n">
        <v>122937</v>
      </c>
      <c r="E51" s="7" t="n">
        <v>133163</v>
      </c>
    </row>
    <row r="52" spans="1:5">
      <c r="A52" s="4" t="s">
        <v>124</v>
      </c>
      <c r="B52" s="8" t="n">
        <v>0.49</v>
      </c>
      <c r="C52" s="8" t="n">
        <v>1.08</v>
      </c>
      <c r="D52" s="8" t="n">
        <v>2.47</v>
      </c>
      <c r="E52" s="8" t="n">
        <v>3.27</v>
      </c>
    </row>
    <row r="53" spans="1:5">
      <c r="A53" s="4" t="s">
        <v>125</v>
      </c>
      <c r="B53" s="9" t="n">
        <v>0.49</v>
      </c>
      <c r="C53" s="9" t="n">
        <v>1.08</v>
      </c>
      <c r="D53" s="9" t="n">
        <v>2.45</v>
      </c>
      <c r="E53" s="9" t="n">
        <v>3.26</v>
      </c>
    </row>
    <row r="54" spans="1:5">
      <c r="A54" s="4" t="s">
        <v>126</v>
      </c>
      <c r="B54" s="8" t="n">
        <v>0.37</v>
      </c>
      <c r="C54" s="8" t="n">
        <v>0.36</v>
      </c>
      <c r="D54" s="8" t="n">
        <v>1.09</v>
      </c>
      <c r="E54" s="8" t="n">
        <v>1.04</v>
      </c>
    </row>
    <row r="55" spans="1:5">
      <c r="A55" s="3" t="s">
        <v>127</v>
      </c>
    </row>
    <row r="56" spans="1:5">
      <c r="A56" s="4" t="s">
        <v>128</v>
      </c>
      <c r="B56" s="7" t="n">
        <v>29644</v>
      </c>
      <c r="C56" s="7" t="n">
        <v>48068</v>
      </c>
      <c r="D56" s="7" t="n">
        <v>132135</v>
      </c>
      <c r="E56" s="7" t="n">
        <v>141647</v>
      </c>
    </row>
    <row r="57" spans="1:5">
      <c r="A57" s="3" t="s">
        <v>129</v>
      </c>
    </row>
    <row r="58" spans="1:5">
      <c r="A58" s="4" t="s">
        <v>130</v>
      </c>
      <c r="B58" s="5" t="n">
        <v>877</v>
      </c>
      <c r="C58" s="5" t="n">
        <v>-6334</v>
      </c>
      <c r="D58" s="5" t="n">
        <v>13799</v>
      </c>
      <c r="E58" s="5" t="n">
        <v>28980</v>
      </c>
    </row>
    <row r="59" spans="1:5">
      <c r="A59" s="4" t="s">
        <v>131</v>
      </c>
      <c r="B59" s="5" t="n">
        <v>-157</v>
      </c>
      <c r="C59" s="5" t="n">
        <v>8</v>
      </c>
      <c r="D59" s="5" t="n">
        <v>-119</v>
      </c>
      <c r="E59" s="5" t="n">
        <v>1298</v>
      </c>
    </row>
    <row r="60" spans="1:5">
      <c r="A60" s="4" t="s">
        <v>132</v>
      </c>
      <c r="B60" s="5" t="n">
        <v>1034</v>
      </c>
      <c r="C60" s="5" t="n">
        <v>-6342</v>
      </c>
      <c r="D60" s="5" t="n">
        <v>13918</v>
      </c>
      <c r="E60" s="5" t="n">
        <v>27682</v>
      </c>
    </row>
    <row r="61" spans="1:5">
      <c r="A61" s="3" t="s">
        <v>133</v>
      </c>
    </row>
    <row r="62" spans="1:5">
      <c r="A62" s="4" t="s">
        <v>134</v>
      </c>
      <c r="B62" s="5" t="n">
        <v>-158</v>
      </c>
      <c r="C62" s="5" t="n">
        <v>146</v>
      </c>
      <c r="D62" s="5" t="n">
        <v>-1081</v>
      </c>
      <c r="E62" s="5" t="n">
        <v>-6309</v>
      </c>
    </row>
    <row r="63" spans="1:5">
      <c r="A63" s="4" t="s">
        <v>135</v>
      </c>
      <c r="B63" s="5" t="n">
        <v>-101</v>
      </c>
      <c r="C63" s="5" t="n">
        <v>0</v>
      </c>
      <c r="D63" s="5" t="n">
        <v>-249</v>
      </c>
      <c r="E63" s="5" t="n">
        <v>0</v>
      </c>
    </row>
    <row r="64" spans="1:5">
      <c r="A64" s="4" t="s">
        <v>136</v>
      </c>
      <c r="B64" s="5" t="n">
        <v>-57</v>
      </c>
      <c r="C64" s="5" t="n">
        <v>146</v>
      </c>
      <c r="D64" s="5" t="n">
        <v>-832</v>
      </c>
      <c r="E64" s="5" t="n">
        <v>-6309</v>
      </c>
    </row>
    <row r="65" spans="1:5">
      <c r="A65" s="4" t="s">
        <v>137</v>
      </c>
      <c r="B65" s="5" t="n">
        <v>977</v>
      </c>
      <c r="C65" s="5" t="n">
        <v>-6196</v>
      </c>
      <c r="D65" s="5" t="n">
        <v>13086</v>
      </c>
      <c r="E65" s="5" t="n">
        <v>21373</v>
      </c>
    </row>
    <row r="66" spans="1:5">
      <c r="A66" s="4" t="s">
        <v>138</v>
      </c>
      <c r="B66" s="7" t="n">
        <v>30621</v>
      </c>
      <c r="C66" s="7" t="n">
        <v>41872</v>
      </c>
      <c r="D66" s="7" t="n">
        <v>145221</v>
      </c>
      <c r="E66" s="7" t="n">
        <v>16302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1"/>
    <col customWidth="1" max="5" min="5" width="21"/>
    <col customWidth="1" max="6" min="6" width="21"/>
  </cols>
  <sheetData>
    <row r="1" spans="1:6">
      <c r="A1" s="1" t="s">
        <v>372</v>
      </c>
      <c r="B1" s="2" t="s">
        <v>373</v>
      </c>
      <c r="C1" s="2" t="s">
        <v>374</v>
      </c>
      <c r="D1" s="2" t="s">
        <v>375</v>
      </c>
      <c r="E1" s="2" t="s">
        <v>374</v>
      </c>
      <c r="F1" s="2" t="s">
        <v>375</v>
      </c>
    </row>
    <row r="2" spans="1:6">
      <c r="A2" s="3" t="s">
        <v>376</v>
      </c>
    </row>
    <row r="3" spans="1:6">
      <c r="A3" s="4" t="s">
        <v>377</v>
      </c>
      <c r="E3" s="7" t="n">
        <v>431827</v>
      </c>
    </row>
    <row r="4" spans="1:6">
      <c r="A4" s="4" t="s">
        <v>378</v>
      </c>
      <c r="C4" s="7" t="n">
        <v>28500</v>
      </c>
      <c r="E4" s="5" t="n">
        <v>29600</v>
      </c>
    </row>
    <row r="5" spans="1:6">
      <c r="A5" s="4" t="s">
        <v>379</v>
      </c>
    </row>
    <row r="6" spans="1:6">
      <c r="A6" s="3" t="s">
        <v>376</v>
      </c>
    </row>
    <row r="7" spans="1:6">
      <c r="A7" s="4" t="s">
        <v>380</v>
      </c>
      <c r="C7" s="5" t="n">
        <v>4026240</v>
      </c>
      <c r="E7" s="5" t="n">
        <v>4026240</v>
      </c>
    </row>
    <row r="8" spans="1:6">
      <c r="A8" s="4" t="s">
        <v>381</v>
      </c>
      <c r="C8" s="5" t="n">
        <v>4383049</v>
      </c>
      <c r="E8" s="5" t="n">
        <v>4383049</v>
      </c>
    </row>
    <row r="9" spans="1:6">
      <c r="A9" s="4" t="s">
        <v>382</v>
      </c>
      <c r="B9" s="5" t="n">
        <v>25</v>
      </c>
    </row>
    <row r="10" spans="1:6">
      <c r="A10" s="4" t="s">
        <v>383</v>
      </c>
      <c r="B10" s="7" t="n">
        <v>809159</v>
      </c>
    </row>
    <row r="11" spans="1:6">
      <c r="A11" s="4" t="s">
        <v>384</v>
      </c>
      <c r="B11" s="4" t="s">
        <v>385</v>
      </c>
    </row>
    <row r="12" spans="1:6">
      <c r="A12" s="4" t="s">
        <v>377</v>
      </c>
      <c r="C12" s="5" t="n">
        <v>431800</v>
      </c>
    </row>
    <row r="13" spans="1:6">
      <c r="A13" s="4" t="s">
        <v>386</v>
      </c>
    </row>
    <row r="14" spans="1:6">
      <c r="A14" s="3" t="s">
        <v>376</v>
      </c>
    </row>
    <row r="15" spans="1:6">
      <c r="A15" s="4" t="s">
        <v>387</v>
      </c>
      <c r="C15" s="5" t="n">
        <v>3000</v>
      </c>
      <c r="D15" s="7" t="n">
        <v>9700</v>
      </c>
      <c r="E15" s="5" t="n">
        <v>20300</v>
      </c>
      <c r="F15" s="7" t="n">
        <v>29100</v>
      </c>
    </row>
    <row r="16" spans="1:6">
      <c r="A16" s="4" t="s">
        <v>388</v>
      </c>
      <c r="C16" s="5" t="n">
        <v>20</v>
      </c>
      <c r="D16" s="5" t="n">
        <v>1000</v>
      </c>
      <c r="E16" s="5" t="n">
        <v>1300</v>
      </c>
      <c r="F16" s="5" t="n">
        <v>3100</v>
      </c>
    </row>
    <row r="17" spans="1:6">
      <c r="A17" s="4" t="s">
        <v>389</v>
      </c>
      <c r="C17" s="5" t="n">
        <v>900</v>
      </c>
      <c r="D17" s="5" t="n">
        <v>1500</v>
      </c>
      <c r="E17" s="5" t="n">
        <v>6400</v>
      </c>
      <c r="F17" s="5" t="n">
        <v>4400</v>
      </c>
    </row>
    <row r="18" spans="1:6">
      <c r="A18" s="4" t="s">
        <v>390</v>
      </c>
      <c r="C18" s="7" t="n">
        <v>1100</v>
      </c>
      <c r="D18" s="7" t="n">
        <v>3400</v>
      </c>
      <c r="E18" s="7" t="n">
        <v>7700</v>
      </c>
      <c r="F18" s="7" t="n">
        <v>10300</v>
      </c>
    </row>
    <row r="19" spans="1:6">
      <c r="A19" s="4" t="s">
        <v>391</v>
      </c>
    </row>
    <row r="20" spans="1:6">
      <c r="A20" s="3" t="s">
        <v>376</v>
      </c>
    </row>
    <row r="21" spans="1:6">
      <c r="A21" s="4" t="s">
        <v>392</v>
      </c>
      <c r="B21" s="5" t="n">
        <v>261030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 customWidth="1" max="6" min="6" width="14"/>
  </cols>
  <sheetData>
    <row r="1" spans="1:6">
      <c r="A1" s="1" t="s">
        <v>393</v>
      </c>
      <c r="B1" s="2" t="s">
        <v>394</v>
      </c>
      <c r="C1" s="2" t="s">
        <v>2</v>
      </c>
      <c r="D1" s="2" t="s">
        <v>77</v>
      </c>
      <c r="E1" s="2" t="s">
        <v>30</v>
      </c>
      <c r="F1" s="2" t="s">
        <v>395</v>
      </c>
    </row>
    <row r="2" spans="1:6">
      <c r="A2" s="3" t="s">
        <v>376</v>
      </c>
    </row>
    <row r="3" spans="1:6">
      <c r="A3" s="4" t="s">
        <v>396</v>
      </c>
      <c r="C3" s="7" t="n">
        <v>211043</v>
      </c>
      <c r="D3" s="7" t="n">
        <v>0</v>
      </c>
    </row>
    <row r="4" spans="1:6">
      <c r="A4" s="4" t="s">
        <v>43</v>
      </c>
      <c r="C4" s="7" t="n">
        <v>1158683</v>
      </c>
      <c r="E4" s="7" t="n">
        <v>726856</v>
      </c>
      <c r="F4" s="7" t="n">
        <v>724603</v>
      </c>
    </row>
    <row r="5" spans="1:6">
      <c r="A5" s="4" t="s">
        <v>379</v>
      </c>
    </row>
    <row r="6" spans="1:6">
      <c r="A6" s="3" t="s">
        <v>376</v>
      </c>
    </row>
    <row r="7" spans="1:6">
      <c r="A7" s="4" t="s">
        <v>396</v>
      </c>
      <c r="B7" s="7" t="n">
        <v>211043</v>
      </c>
    </row>
    <row r="8" spans="1:6">
      <c r="A8" s="4" t="s">
        <v>397</v>
      </c>
      <c r="B8" s="5" t="n">
        <v>809159</v>
      </c>
    </row>
    <row r="9" spans="1:6">
      <c r="A9" s="4" t="s">
        <v>398</v>
      </c>
      <c r="B9" s="5" t="n">
        <v>1020202</v>
      </c>
    </row>
    <row r="10" spans="1:6">
      <c r="A10" s="4" t="s">
        <v>399</v>
      </c>
      <c r="B10" s="5" t="n">
        <v>588375</v>
      </c>
    </row>
    <row r="11" spans="1:6">
      <c r="A11" s="4" t="s">
        <v>43</v>
      </c>
      <c r="B11" s="7" t="n">
        <v>431827</v>
      </c>
    </row>
    <row r="12" spans="1:6">
      <c r="A12" s="4" t="s">
        <v>391</v>
      </c>
    </row>
    <row r="13" spans="1:6">
      <c r="A13" s="3" t="s">
        <v>376</v>
      </c>
    </row>
    <row r="14" spans="1:6">
      <c r="A14" s="4" t="s">
        <v>400</v>
      </c>
      <c r="B14" s="5" t="n">
        <v>2610304</v>
      </c>
    </row>
    <row r="15" spans="1:6">
      <c r="A15" s="4" t="s">
        <v>170</v>
      </c>
      <c r="B15" s="7" t="n">
        <v>21104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401</v>
      </c>
      <c r="B1" s="2" t="s">
        <v>374</v>
      </c>
    </row>
    <row r="2" spans="1:2">
      <c r="A2" s="3" t="s">
        <v>31</v>
      </c>
    </row>
    <row r="3" spans="1:2">
      <c r="A3" s="4" t="s">
        <v>402</v>
      </c>
      <c r="B3" s="7" t="n">
        <v>318650</v>
      </c>
    </row>
    <row r="4" spans="1:2">
      <c r="A4" s="4" t="s">
        <v>403</v>
      </c>
      <c r="B4" s="5" t="n">
        <v>964123</v>
      </c>
    </row>
    <row r="5" spans="1:2">
      <c r="A5" s="4" t="s">
        <v>242</v>
      </c>
      <c r="B5" s="5" t="n">
        <v>4026240</v>
      </c>
    </row>
    <row r="6" spans="1:2">
      <c r="A6" s="4" t="s">
        <v>404</v>
      </c>
      <c r="B6" s="5" t="n">
        <v>96607</v>
      </c>
    </row>
    <row r="7" spans="1:2">
      <c r="A7" s="4" t="s">
        <v>405</v>
      </c>
      <c r="B7" s="5" t="n">
        <v>38922</v>
      </c>
    </row>
    <row r="8" spans="1:2">
      <c r="A8" s="4" t="s">
        <v>45</v>
      </c>
      <c r="B8" s="5" t="n">
        <v>89935</v>
      </c>
    </row>
    <row r="9" spans="1:2">
      <c r="A9" s="4" t="s">
        <v>406</v>
      </c>
      <c r="B9" s="5" t="n">
        <v>5534477</v>
      </c>
    </row>
    <row r="10" spans="1:2">
      <c r="A10" s="3" t="s">
        <v>407</v>
      </c>
    </row>
    <row r="11" spans="1:2">
      <c r="A11" s="4" t="s">
        <v>408</v>
      </c>
      <c r="B11" s="5" t="n">
        <v>4383049</v>
      </c>
    </row>
    <row r="12" spans="1:2">
      <c r="A12" s="4" t="s">
        <v>51</v>
      </c>
      <c r="B12" s="5" t="n">
        <v>520539</v>
      </c>
    </row>
    <row r="13" spans="1:2">
      <c r="A13" s="4" t="s">
        <v>53</v>
      </c>
      <c r="B13" s="5" t="n">
        <v>42514</v>
      </c>
    </row>
    <row r="14" spans="1:2">
      <c r="A14" s="4" t="s">
        <v>409</v>
      </c>
      <c r="B14" s="7" t="n">
        <v>494610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s>
  <sheetData>
    <row r="1" spans="1:6">
      <c r="A1" s="1" t="s">
        <v>410</v>
      </c>
      <c r="B1" s="2" t="s">
        <v>411</v>
      </c>
      <c r="C1" s="2" t="s">
        <v>76</v>
      </c>
      <c r="E1" s="2" t="s">
        <v>1</v>
      </c>
    </row>
    <row r="2" spans="1:6">
      <c r="B2" s="2" t="s">
        <v>2</v>
      </c>
      <c r="C2" s="2" t="s">
        <v>2</v>
      </c>
      <c r="D2" s="2" t="s">
        <v>77</v>
      </c>
      <c r="E2" s="2" t="s">
        <v>2</v>
      </c>
      <c r="F2" s="2" t="s">
        <v>77</v>
      </c>
    </row>
    <row r="3" spans="1:6">
      <c r="A3" s="3" t="s">
        <v>376</v>
      </c>
    </row>
    <row r="4" spans="1:6">
      <c r="A4" s="4" t="s">
        <v>91</v>
      </c>
      <c r="B4" s="7" t="n">
        <v>20611</v>
      </c>
      <c r="C4" s="7" t="n">
        <v>232828</v>
      </c>
      <c r="D4" s="7" t="n">
        <v>210736</v>
      </c>
      <c r="E4" s="7" t="n">
        <v>688846</v>
      </c>
      <c r="F4" s="7" t="n">
        <v>632209</v>
      </c>
    </row>
    <row r="5" spans="1:6">
      <c r="A5" s="4" t="s">
        <v>412</v>
      </c>
      <c r="B5" s="5" t="n">
        <v>1018</v>
      </c>
      <c r="C5" s="5" t="n">
        <v>54511</v>
      </c>
      <c r="D5" s="5" t="n">
        <v>63756</v>
      </c>
      <c r="E5" s="5" t="n">
        <v>164360</v>
      </c>
      <c r="F5" s="5" t="n">
        <v>191267</v>
      </c>
    </row>
    <row r="6" spans="1:6">
      <c r="A6" s="4" t="s">
        <v>128</v>
      </c>
      <c r="B6" s="7" t="n">
        <v>13207</v>
      </c>
      <c r="C6" s="7" t="n">
        <v>30663</v>
      </c>
      <c r="D6" s="7" t="n">
        <v>61144</v>
      </c>
      <c r="E6" s="7" t="n">
        <v>162850</v>
      </c>
      <c r="F6" s="7" t="n">
        <v>183433</v>
      </c>
    </row>
  </sheetData>
  <mergeCells count="3">
    <mergeCell ref="A1:A2"/>
    <mergeCell ref="C1:D1"/>
    <mergeCell ref="E1:F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3</v>
      </c>
      <c r="B1" s="2" t="s">
        <v>2</v>
      </c>
      <c r="C1" s="2" t="s">
        <v>30</v>
      </c>
    </row>
    <row r="2" spans="1:3">
      <c r="A2" s="3" t="s">
        <v>414</v>
      </c>
    </row>
    <row r="3" spans="1:3">
      <c r="A3" s="4" t="s">
        <v>415</v>
      </c>
      <c r="B3" s="7" t="n">
        <v>4755104</v>
      </c>
      <c r="C3" s="7" t="n">
        <v>3486274</v>
      </c>
    </row>
    <row r="4" spans="1:3">
      <c r="A4" s="4" t="s">
        <v>416</v>
      </c>
      <c r="B4" s="5" t="n">
        <v>13326</v>
      </c>
      <c r="C4" s="5" t="n">
        <v>7374</v>
      </c>
    </row>
    <row r="5" spans="1:3">
      <c r="A5" s="4" t="s">
        <v>417</v>
      </c>
      <c r="B5" s="5" t="n">
        <v>-32091</v>
      </c>
      <c r="C5" s="5" t="n">
        <v>-47551</v>
      </c>
    </row>
    <row r="6" spans="1:3">
      <c r="A6" s="4" t="s">
        <v>418</v>
      </c>
      <c r="B6" s="5" t="n">
        <v>4736339</v>
      </c>
      <c r="C6" s="5" t="n">
        <v>3446097</v>
      </c>
    </row>
    <row r="7" spans="1:3">
      <c r="A7" s="3" t="s">
        <v>419</v>
      </c>
    </row>
    <row r="8" spans="1:3">
      <c r="A8" s="4" t="s">
        <v>415</v>
      </c>
      <c r="B8" s="5" t="n">
        <v>175906</v>
      </c>
      <c r="C8" s="5" t="n">
        <v>89216</v>
      </c>
    </row>
    <row r="9" spans="1:3">
      <c r="A9" s="4" t="s">
        <v>420</v>
      </c>
      <c r="B9" s="5" t="n">
        <v>1460</v>
      </c>
      <c r="C9" s="5" t="n">
        <v>1666</v>
      </c>
    </row>
    <row r="10" spans="1:3">
      <c r="A10" s="4" t="s">
        <v>417</v>
      </c>
      <c r="B10" s="5" t="n">
        <v>-1051</v>
      </c>
      <c r="C10" s="5" t="n">
        <v>-950</v>
      </c>
    </row>
    <row r="11" spans="1:3">
      <c r="A11" s="4" t="s">
        <v>418</v>
      </c>
      <c r="B11" s="5" t="n">
        <v>176315</v>
      </c>
      <c r="C11" s="5" t="n">
        <v>89932</v>
      </c>
    </row>
    <row r="12" spans="1:3">
      <c r="A12" s="4" t="s">
        <v>421</v>
      </c>
      <c r="B12" s="5" t="n">
        <v>1900000</v>
      </c>
      <c r="C12" s="5" t="n">
        <v>1500000</v>
      </c>
    </row>
    <row r="13" spans="1:3">
      <c r="A13" s="4" t="s">
        <v>422</v>
      </c>
    </row>
    <row r="14" spans="1:3">
      <c r="A14" s="3" t="s">
        <v>414</v>
      </c>
    </row>
    <row r="15" spans="1:3">
      <c r="A15" s="4" t="s">
        <v>415</v>
      </c>
      <c r="B15" s="5" t="n">
        <v>60940</v>
      </c>
      <c r="C15" s="5" t="n">
        <v>212662</v>
      </c>
    </row>
    <row r="16" spans="1:3">
      <c r="A16" s="4" t="s">
        <v>416</v>
      </c>
      <c r="B16" s="5" t="n">
        <v>99</v>
      </c>
      <c r="C16" s="5" t="n">
        <v>245</v>
      </c>
    </row>
    <row r="17" spans="1:3">
      <c r="A17" s="4" t="s">
        <v>417</v>
      </c>
      <c r="B17" s="5" t="n">
        <v>-171</v>
      </c>
      <c r="C17" s="5" t="n">
        <v>-549</v>
      </c>
    </row>
    <row r="18" spans="1:3">
      <c r="A18" s="4" t="s">
        <v>418</v>
      </c>
      <c r="B18" s="5" t="n">
        <v>60868</v>
      </c>
      <c r="C18" s="5" t="n">
        <v>212358</v>
      </c>
    </row>
    <row r="19" spans="1:3">
      <c r="A19" s="4" t="s">
        <v>423</v>
      </c>
    </row>
    <row r="20" spans="1:3">
      <c r="A20" s="3" t="s">
        <v>414</v>
      </c>
    </row>
    <row r="21" spans="1:3">
      <c r="A21" s="4" t="s">
        <v>415</v>
      </c>
      <c r="B21" s="5" t="n">
        <v>273938</v>
      </c>
      <c r="C21" s="5" t="n">
        <v>286458</v>
      </c>
    </row>
    <row r="22" spans="1:3">
      <c r="A22" s="4" t="s">
        <v>416</v>
      </c>
      <c r="B22" s="5" t="n">
        <v>5226</v>
      </c>
      <c r="C22" s="5" t="n">
        <v>1948</v>
      </c>
    </row>
    <row r="23" spans="1:3">
      <c r="A23" s="4" t="s">
        <v>417</v>
      </c>
      <c r="B23" s="5" t="n">
        <v>-1516</v>
      </c>
      <c r="C23" s="5" t="n">
        <v>-5207</v>
      </c>
    </row>
    <row r="24" spans="1:3">
      <c r="A24" s="4" t="s">
        <v>418</v>
      </c>
      <c r="B24" s="5" t="n">
        <v>277648</v>
      </c>
      <c r="C24" s="5" t="n">
        <v>283199</v>
      </c>
    </row>
    <row r="25" spans="1:3">
      <c r="A25" s="3" t="s">
        <v>419</v>
      </c>
    </row>
    <row r="26" spans="1:3">
      <c r="A26" s="4" t="s">
        <v>415</v>
      </c>
      <c r="B26" s="5" t="n">
        <v>153775</v>
      </c>
      <c r="C26" s="5" t="n">
        <v>64726</v>
      </c>
    </row>
    <row r="27" spans="1:3">
      <c r="A27" s="4" t="s">
        <v>420</v>
      </c>
      <c r="B27" s="5" t="n">
        <v>1413</v>
      </c>
      <c r="C27" s="5" t="n">
        <v>1609</v>
      </c>
    </row>
    <row r="28" spans="1:3">
      <c r="A28" s="4" t="s">
        <v>417</v>
      </c>
      <c r="B28" s="5" t="n">
        <v>-483</v>
      </c>
      <c r="C28" s="5" t="n">
        <v>-133</v>
      </c>
    </row>
    <row r="29" spans="1:3">
      <c r="A29" s="4" t="s">
        <v>418</v>
      </c>
      <c r="B29" s="5" t="n">
        <v>154705</v>
      </c>
      <c r="C29" s="5" t="n">
        <v>66202</v>
      </c>
    </row>
    <row r="30" spans="1:3">
      <c r="A30" s="4" t="s">
        <v>424</v>
      </c>
    </row>
    <row r="31" spans="1:3">
      <c r="A31" s="3" t="s">
        <v>414</v>
      </c>
    </row>
    <row r="32" spans="1:3">
      <c r="A32" s="4" t="s">
        <v>415</v>
      </c>
      <c r="B32" s="5" t="n">
        <v>4300673</v>
      </c>
      <c r="C32" s="5" t="n">
        <v>2888180</v>
      </c>
    </row>
    <row r="33" spans="1:3">
      <c r="A33" s="4" t="s">
        <v>416</v>
      </c>
      <c r="B33" s="5" t="n">
        <v>7448</v>
      </c>
      <c r="C33" s="5" t="n">
        <v>4820</v>
      </c>
    </row>
    <row r="34" spans="1:3">
      <c r="A34" s="4" t="s">
        <v>417</v>
      </c>
      <c r="B34" s="5" t="n">
        <v>-29968</v>
      </c>
      <c r="C34" s="5" t="n">
        <v>-41291</v>
      </c>
    </row>
    <row r="35" spans="1:3">
      <c r="A35" s="4" t="s">
        <v>418</v>
      </c>
      <c r="B35" s="5" t="n">
        <v>4278153</v>
      </c>
      <c r="C35" s="5" t="n">
        <v>2851709</v>
      </c>
    </row>
    <row r="36" spans="1:3">
      <c r="A36" s="3" t="s">
        <v>419</v>
      </c>
    </row>
    <row r="37" spans="1:3">
      <c r="A37" s="4" t="s">
        <v>415</v>
      </c>
      <c r="B37" s="5" t="n">
        <v>22131</v>
      </c>
      <c r="C37" s="5" t="n">
        <v>24490</v>
      </c>
    </row>
    <row r="38" spans="1:3">
      <c r="A38" s="4" t="s">
        <v>420</v>
      </c>
      <c r="B38" s="5" t="n">
        <v>47</v>
      </c>
      <c r="C38" s="5" t="n">
        <v>57</v>
      </c>
    </row>
    <row r="39" spans="1:3">
      <c r="A39" s="4" t="s">
        <v>417</v>
      </c>
      <c r="B39" s="5" t="n">
        <v>-568</v>
      </c>
      <c r="C39" s="5" t="n">
        <v>-817</v>
      </c>
    </row>
    <row r="40" spans="1:3">
      <c r="A40" s="4" t="s">
        <v>418</v>
      </c>
      <c r="B40" s="5" t="n">
        <v>21610</v>
      </c>
      <c r="C40" s="5" t="n">
        <v>23730</v>
      </c>
    </row>
    <row r="41" spans="1:3">
      <c r="A41" s="4" t="s">
        <v>425</v>
      </c>
    </row>
    <row r="42" spans="1:3">
      <c r="A42" s="3" t="s">
        <v>414</v>
      </c>
    </row>
    <row r="43" spans="1:3">
      <c r="A43" s="4" t="s">
        <v>415</v>
      </c>
      <c r="B43" s="5" t="n">
        <v>119553</v>
      </c>
      <c r="C43" s="5" t="n">
        <v>98974</v>
      </c>
    </row>
    <row r="44" spans="1:3">
      <c r="A44" s="4" t="s">
        <v>416</v>
      </c>
      <c r="B44" s="5" t="n">
        <v>553</v>
      </c>
      <c r="C44" s="5" t="n">
        <v>361</v>
      </c>
    </row>
    <row r="45" spans="1:3">
      <c r="A45" s="4" t="s">
        <v>417</v>
      </c>
      <c r="B45" s="5" t="n">
        <v>-436</v>
      </c>
      <c r="C45" s="5" t="n">
        <v>-504</v>
      </c>
    </row>
    <row r="46" spans="1:3">
      <c r="A46" s="4" t="s">
        <v>418</v>
      </c>
      <c r="B46" s="7" t="n">
        <v>119670</v>
      </c>
      <c r="C46" s="7" t="n">
        <v>9883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6</v>
      </c>
      <c r="B1" s="2" t="s">
        <v>2</v>
      </c>
      <c r="C1" s="2" t="s">
        <v>30</v>
      </c>
    </row>
    <row r="2" spans="1:3">
      <c r="A2" s="3" t="s">
        <v>427</v>
      </c>
    </row>
    <row r="3" spans="1:3">
      <c r="A3" s="4" t="s">
        <v>428</v>
      </c>
      <c r="B3" s="7" t="n">
        <v>-19498</v>
      </c>
      <c r="C3" s="7" t="n">
        <v>-44874</v>
      </c>
    </row>
    <row r="4" spans="1:3">
      <c r="A4" s="4" t="s">
        <v>429</v>
      </c>
      <c r="B4" s="5" t="n">
        <v>-12593</v>
      </c>
      <c r="C4" s="5" t="n">
        <v>-2677</v>
      </c>
    </row>
    <row r="5" spans="1:3">
      <c r="A5" s="4" t="s">
        <v>146</v>
      </c>
      <c r="B5" s="5" t="n">
        <v>-32091</v>
      </c>
      <c r="C5" s="5" t="n">
        <v>-47551</v>
      </c>
    </row>
    <row r="6" spans="1:3">
      <c r="A6" s="3" t="s">
        <v>430</v>
      </c>
    </row>
    <row r="7" spans="1:3">
      <c r="A7" s="4" t="s">
        <v>428</v>
      </c>
      <c r="B7" s="5" t="n">
        <v>2568953</v>
      </c>
      <c r="C7" s="5" t="n">
        <v>2526660</v>
      </c>
    </row>
    <row r="8" spans="1:3">
      <c r="A8" s="4" t="s">
        <v>429</v>
      </c>
      <c r="B8" s="5" t="n">
        <v>544383</v>
      </c>
      <c r="C8" s="5" t="n">
        <v>102762</v>
      </c>
    </row>
    <row r="9" spans="1:3">
      <c r="A9" s="4" t="s">
        <v>146</v>
      </c>
      <c r="B9" s="5" t="n">
        <v>3113336</v>
      </c>
      <c r="C9" s="5" t="n">
        <v>2629422</v>
      </c>
    </row>
    <row r="10" spans="1:3">
      <c r="A10" s="3" t="s">
        <v>427</v>
      </c>
    </row>
    <row r="11" spans="1:3">
      <c r="A11" s="4" t="s">
        <v>428</v>
      </c>
      <c r="B11" s="5" t="n">
        <v>-476</v>
      </c>
      <c r="C11" s="5" t="n">
        <v>-463</v>
      </c>
    </row>
    <row r="12" spans="1:3">
      <c r="A12" s="4" t="s">
        <v>429</v>
      </c>
      <c r="B12" s="5" t="n">
        <v>-575</v>
      </c>
      <c r="C12" s="5" t="n">
        <v>-487</v>
      </c>
    </row>
    <row r="13" spans="1:3">
      <c r="A13" s="4" t="s">
        <v>146</v>
      </c>
      <c r="B13" s="5" t="n">
        <v>-1051</v>
      </c>
      <c r="C13" s="5" t="n">
        <v>-950</v>
      </c>
    </row>
    <row r="14" spans="1:3">
      <c r="A14" s="3" t="s">
        <v>430</v>
      </c>
    </row>
    <row r="15" spans="1:3">
      <c r="A15" s="4" t="s">
        <v>428</v>
      </c>
      <c r="B15" s="5" t="n">
        <v>87552</v>
      </c>
      <c r="C15" s="5" t="n">
        <v>22890</v>
      </c>
    </row>
    <row r="16" spans="1:3">
      <c r="A16" s="4" t="s">
        <v>429</v>
      </c>
      <c r="B16" s="5" t="n">
        <v>22148</v>
      </c>
      <c r="C16" s="5" t="n">
        <v>10960</v>
      </c>
    </row>
    <row r="17" spans="1:3">
      <c r="A17" s="4" t="s">
        <v>146</v>
      </c>
      <c r="B17" s="5" t="n">
        <v>109700</v>
      </c>
      <c r="C17" s="5" t="n">
        <v>33850</v>
      </c>
    </row>
    <row r="18" spans="1:3">
      <c r="A18" s="4" t="s">
        <v>422</v>
      </c>
    </row>
    <row r="19" spans="1:3">
      <c r="A19" s="3" t="s">
        <v>427</v>
      </c>
    </row>
    <row r="20" spans="1:3">
      <c r="A20" s="4" t="s">
        <v>428</v>
      </c>
      <c r="B20" s="5" t="n">
        <v>-171</v>
      </c>
      <c r="C20" s="5" t="n">
        <v>-549</v>
      </c>
    </row>
    <row r="21" spans="1:3">
      <c r="A21" s="4" t="s">
        <v>429</v>
      </c>
      <c r="B21" s="5" t="n">
        <v>0</v>
      </c>
      <c r="C21" s="5" t="n">
        <v>0</v>
      </c>
    </row>
    <row r="22" spans="1:3">
      <c r="A22" s="4" t="s">
        <v>146</v>
      </c>
      <c r="B22" s="5" t="n">
        <v>-171</v>
      </c>
      <c r="C22" s="5" t="n">
        <v>-549</v>
      </c>
    </row>
    <row r="23" spans="1:3">
      <c r="A23" s="3" t="s">
        <v>430</v>
      </c>
    </row>
    <row r="24" spans="1:3">
      <c r="A24" s="4" t="s">
        <v>428</v>
      </c>
      <c r="B24" s="5" t="n">
        <v>54825</v>
      </c>
      <c r="C24" s="5" t="n">
        <v>150554</v>
      </c>
    </row>
    <row r="25" spans="1:3">
      <c r="A25" s="4" t="s">
        <v>429</v>
      </c>
      <c r="B25" s="5" t="n">
        <v>0</v>
      </c>
      <c r="C25" s="5" t="n">
        <v>0</v>
      </c>
    </row>
    <row r="26" spans="1:3">
      <c r="A26" s="4" t="s">
        <v>146</v>
      </c>
      <c r="B26" s="5" t="n">
        <v>54825</v>
      </c>
      <c r="C26" s="5" t="n">
        <v>150554</v>
      </c>
    </row>
    <row r="27" spans="1:3">
      <c r="A27" s="4" t="s">
        <v>423</v>
      </c>
    </row>
    <row r="28" spans="1:3">
      <c r="A28" s="3" t="s">
        <v>427</v>
      </c>
    </row>
    <row r="29" spans="1:3">
      <c r="A29" s="4" t="s">
        <v>428</v>
      </c>
      <c r="B29" s="5" t="n">
        <v>-204</v>
      </c>
      <c r="C29" s="5" t="n">
        <v>-5207</v>
      </c>
    </row>
    <row r="30" spans="1:3">
      <c r="A30" s="4" t="s">
        <v>429</v>
      </c>
      <c r="B30" s="5" t="n">
        <v>-1312</v>
      </c>
      <c r="C30" s="5" t="n">
        <v>0</v>
      </c>
    </row>
    <row r="31" spans="1:3">
      <c r="A31" s="4" t="s">
        <v>146</v>
      </c>
      <c r="B31" s="5" t="n">
        <v>-1516</v>
      </c>
      <c r="C31" s="5" t="n">
        <v>-5207</v>
      </c>
    </row>
    <row r="32" spans="1:3">
      <c r="A32" s="3" t="s">
        <v>430</v>
      </c>
    </row>
    <row r="33" spans="1:3">
      <c r="A33" s="4" t="s">
        <v>428</v>
      </c>
      <c r="B33" s="5" t="n">
        <v>29563</v>
      </c>
      <c r="C33" s="5" t="n">
        <v>148059</v>
      </c>
    </row>
    <row r="34" spans="1:3">
      <c r="A34" s="4" t="s">
        <v>429</v>
      </c>
      <c r="B34" s="5" t="n">
        <v>68827</v>
      </c>
      <c r="C34" s="5" t="n">
        <v>0</v>
      </c>
    </row>
    <row r="35" spans="1:3">
      <c r="A35" s="4" t="s">
        <v>146</v>
      </c>
      <c r="B35" s="5" t="n">
        <v>98390</v>
      </c>
      <c r="C35" s="5" t="n">
        <v>148059</v>
      </c>
    </row>
    <row r="36" spans="1:3">
      <c r="A36" s="4" t="s">
        <v>424</v>
      </c>
    </row>
    <row r="37" spans="1:3">
      <c r="A37" s="3" t="s">
        <v>427</v>
      </c>
    </row>
    <row r="38" spans="1:3">
      <c r="A38" s="4" t="s">
        <v>428</v>
      </c>
      <c r="B38" s="5" t="n">
        <v>-18703</v>
      </c>
      <c r="C38" s="5" t="n">
        <v>-38667</v>
      </c>
    </row>
    <row r="39" spans="1:3">
      <c r="A39" s="4" t="s">
        <v>429</v>
      </c>
      <c r="B39" s="5" t="n">
        <v>-11265</v>
      </c>
      <c r="C39" s="5" t="n">
        <v>-2624</v>
      </c>
    </row>
    <row r="40" spans="1:3">
      <c r="A40" s="4" t="s">
        <v>146</v>
      </c>
      <c r="B40" s="5" t="n">
        <v>-29968</v>
      </c>
      <c r="C40" s="5" t="n">
        <v>-41291</v>
      </c>
    </row>
    <row r="41" spans="1:3">
      <c r="A41" s="3" t="s">
        <v>430</v>
      </c>
    </row>
    <row r="42" spans="1:3">
      <c r="A42" s="4" t="s">
        <v>428</v>
      </c>
      <c r="B42" s="5" t="n">
        <v>2416882</v>
      </c>
      <c r="C42" s="5" t="n">
        <v>2191563</v>
      </c>
    </row>
    <row r="43" spans="1:3">
      <c r="A43" s="4" t="s">
        <v>429</v>
      </c>
      <c r="B43" s="5" t="n">
        <v>474232</v>
      </c>
      <c r="C43" s="5" t="n">
        <v>98912</v>
      </c>
    </row>
    <row r="44" spans="1:3">
      <c r="A44" s="4" t="s">
        <v>146</v>
      </c>
      <c r="B44" s="5" t="n">
        <v>2891114</v>
      </c>
      <c r="C44" s="5" t="n">
        <v>2290475</v>
      </c>
    </row>
    <row r="45" spans="1:3">
      <c r="A45" s="4" t="s">
        <v>425</v>
      </c>
    </row>
    <row r="46" spans="1:3">
      <c r="A46" s="3" t="s">
        <v>427</v>
      </c>
    </row>
    <row r="47" spans="1:3">
      <c r="A47" s="4" t="s">
        <v>428</v>
      </c>
      <c r="B47" s="5" t="n">
        <v>-420</v>
      </c>
      <c r="C47" s="5" t="n">
        <v>-451</v>
      </c>
    </row>
    <row r="48" spans="1:3">
      <c r="A48" s="4" t="s">
        <v>429</v>
      </c>
      <c r="B48" s="5" t="n">
        <v>-16</v>
      </c>
      <c r="C48" s="5" t="n">
        <v>-53</v>
      </c>
    </row>
    <row r="49" spans="1:3">
      <c r="A49" s="4" t="s">
        <v>146</v>
      </c>
      <c r="B49" s="5" t="n">
        <v>-436</v>
      </c>
      <c r="C49" s="5" t="n">
        <v>-504</v>
      </c>
    </row>
    <row r="50" spans="1:3">
      <c r="A50" s="3" t="s">
        <v>430</v>
      </c>
    </row>
    <row r="51" spans="1:3">
      <c r="A51" s="4" t="s">
        <v>428</v>
      </c>
      <c r="B51" s="5" t="n">
        <v>67683</v>
      </c>
      <c r="C51" s="5" t="n">
        <v>36484</v>
      </c>
    </row>
    <row r="52" spans="1:3">
      <c r="A52" s="4" t="s">
        <v>429</v>
      </c>
      <c r="B52" s="5" t="n">
        <v>1324</v>
      </c>
      <c r="C52" s="5" t="n">
        <v>3850</v>
      </c>
    </row>
    <row r="53" spans="1:3">
      <c r="A53" s="4" t="s">
        <v>146</v>
      </c>
      <c r="B53" s="5" t="n">
        <v>69007</v>
      </c>
      <c r="C53" s="5" t="n">
        <v>40334</v>
      </c>
    </row>
    <row r="54" spans="1:3">
      <c r="A54" s="4" t="s">
        <v>423</v>
      </c>
    </row>
    <row r="55" spans="1:3">
      <c r="A55" s="3" t="s">
        <v>427</v>
      </c>
    </row>
    <row r="56" spans="1:3">
      <c r="A56" s="4" t="s">
        <v>428</v>
      </c>
      <c r="B56" s="5" t="n">
        <v>-456</v>
      </c>
      <c r="C56" s="5" t="n">
        <v>-133</v>
      </c>
    </row>
    <row r="57" spans="1:3">
      <c r="A57" s="4" t="s">
        <v>429</v>
      </c>
      <c r="B57" s="5" t="n">
        <v>-27</v>
      </c>
      <c r="C57" s="5" t="n">
        <v>0</v>
      </c>
    </row>
    <row r="58" spans="1:3">
      <c r="A58" s="4" t="s">
        <v>146</v>
      </c>
      <c r="B58" s="5" t="n">
        <v>-483</v>
      </c>
      <c r="C58" s="5" t="n">
        <v>-133</v>
      </c>
    </row>
    <row r="59" spans="1:3">
      <c r="A59" s="3" t="s">
        <v>430</v>
      </c>
    </row>
    <row r="60" spans="1:3">
      <c r="A60" s="4" t="s">
        <v>428</v>
      </c>
      <c r="B60" s="5" t="n">
        <v>85456</v>
      </c>
      <c r="C60" s="5" t="n">
        <v>10602</v>
      </c>
    </row>
    <row r="61" spans="1:3">
      <c r="A61" s="4" t="s">
        <v>429</v>
      </c>
      <c r="B61" s="5" t="n">
        <v>3031</v>
      </c>
      <c r="C61" s="5" t="n">
        <v>0</v>
      </c>
    </row>
    <row r="62" spans="1:3">
      <c r="A62" s="4" t="s">
        <v>146</v>
      </c>
      <c r="B62" s="5" t="n">
        <v>88487</v>
      </c>
      <c r="C62" s="5" t="n">
        <v>10602</v>
      </c>
    </row>
    <row r="63" spans="1:3">
      <c r="A63" s="4" t="s">
        <v>424</v>
      </c>
    </row>
    <row r="64" spans="1:3">
      <c r="A64" s="3" t="s">
        <v>427</v>
      </c>
    </row>
    <row r="65" spans="1:3">
      <c r="A65" s="4" t="s">
        <v>428</v>
      </c>
      <c r="B65" s="5" t="n">
        <v>-20</v>
      </c>
      <c r="C65" s="5" t="n">
        <v>-330</v>
      </c>
    </row>
    <row r="66" spans="1:3">
      <c r="A66" s="4" t="s">
        <v>429</v>
      </c>
      <c r="B66" s="5" t="n">
        <v>-548</v>
      </c>
      <c r="C66" s="5" t="n">
        <v>-487</v>
      </c>
    </row>
    <row r="67" spans="1:3">
      <c r="A67" s="4" t="s">
        <v>146</v>
      </c>
      <c r="B67" s="5" t="n">
        <v>-568</v>
      </c>
      <c r="C67" s="5" t="n">
        <v>-817</v>
      </c>
    </row>
    <row r="68" spans="1:3">
      <c r="A68" s="3" t="s">
        <v>430</v>
      </c>
    </row>
    <row r="69" spans="1:3">
      <c r="A69" s="4" t="s">
        <v>428</v>
      </c>
      <c r="B69" s="5" t="n">
        <v>2096</v>
      </c>
      <c r="C69" s="5" t="n">
        <v>12288</v>
      </c>
    </row>
    <row r="70" spans="1:3">
      <c r="A70" s="4" t="s">
        <v>429</v>
      </c>
      <c r="B70" s="5" t="n">
        <v>19117</v>
      </c>
      <c r="C70" s="5" t="n">
        <v>10960</v>
      </c>
    </row>
    <row r="71" spans="1:3">
      <c r="A71" s="4" t="s">
        <v>146</v>
      </c>
      <c r="B71" s="7" t="n">
        <v>21213</v>
      </c>
      <c r="C71" s="7" t="n">
        <v>2324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431</v>
      </c>
      <c r="B1" s="2" t="s">
        <v>1</v>
      </c>
      <c r="C1" s="2" t="s">
        <v>432</v>
      </c>
    </row>
    <row r="2" spans="1:3">
      <c r="B2" s="2" t="s">
        <v>433</v>
      </c>
      <c r="C2" s="2" t="s">
        <v>434</v>
      </c>
    </row>
    <row r="3" spans="1:3">
      <c r="A3" s="3" t="s">
        <v>414</v>
      </c>
    </row>
    <row r="4" spans="1:3">
      <c r="A4" s="4" t="s">
        <v>435</v>
      </c>
      <c r="B4" s="5" t="n">
        <v>439</v>
      </c>
      <c r="C4" s="5" t="n">
        <v>397</v>
      </c>
    </row>
    <row r="5" spans="1:3">
      <c r="A5" s="4" t="s">
        <v>436</v>
      </c>
      <c r="B5" s="4" t="s">
        <v>437</v>
      </c>
      <c r="C5" s="4" t="s">
        <v>438</v>
      </c>
    </row>
    <row r="6" spans="1:3">
      <c r="A6" s="4" t="s">
        <v>439</v>
      </c>
      <c r="B6" s="5" t="n">
        <v>121</v>
      </c>
      <c r="C6" s="5" t="n">
        <v>31</v>
      </c>
    </row>
    <row r="7" spans="1:3">
      <c r="A7" s="4" t="s">
        <v>440</v>
      </c>
      <c r="B7" s="7" t="n">
        <v>579699</v>
      </c>
      <c r="C7" s="7" t="n">
        <v>116886</v>
      </c>
    </row>
    <row r="8" spans="1:3">
      <c r="A8" s="4" t="s">
        <v>441</v>
      </c>
      <c r="B8" s="7" t="n">
        <v>13168</v>
      </c>
      <c r="C8" s="7" t="n">
        <v>3164</v>
      </c>
    </row>
    <row r="9" spans="1:3">
      <c r="A9" s="4" t="s">
        <v>442</v>
      </c>
    </row>
    <row r="10" spans="1:3">
      <c r="A10" s="3" t="s">
        <v>414</v>
      </c>
    </row>
    <row r="11" spans="1:3">
      <c r="A11" s="4" t="s">
        <v>439</v>
      </c>
      <c r="B11" s="5" t="n">
        <v>91</v>
      </c>
      <c r="C11" s="5" t="n">
        <v>28</v>
      </c>
    </row>
    <row r="12" spans="1:3">
      <c r="A12" s="4" t="s">
        <v>440</v>
      </c>
      <c r="B12" s="7" t="n">
        <v>505161</v>
      </c>
      <c r="C12" s="7" t="n">
        <v>112983</v>
      </c>
    </row>
    <row r="13" spans="1:3">
      <c r="A13" s="4" t="s">
        <v>441</v>
      </c>
      <c r="B13" s="7" t="n">
        <v>11812</v>
      </c>
      <c r="C13" s="7" t="n">
        <v>3111</v>
      </c>
    </row>
    <row r="14" spans="1:3">
      <c r="A14" s="4" t="s">
        <v>443</v>
      </c>
    </row>
    <row r="15" spans="1:3">
      <c r="A15" s="3" t="s">
        <v>414</v>
      </c>
    </row>
    <row r="16" spans="1:3">
      <c r="A16" s="4" t="s">
        <v>439</v>
      </c>
      <c r="B16" s="5" t="n">
        <v>28</v>
      </c>
      <c r="C16" s="5" t="n">
        <v>0</v>
      </c>
    </row>
    <row r="17" spans="1:3">
      <c r="A17" s="4" t="s">
        <v>440</v>
      </c>
      <c r="B17" s="7" t="n">
        <v>73197</v>
      </c>
      <c r="C17" s="7" t="n">
        <v>0</v>
      </c>
    </row>
    <row r="18" spans="1:3">
      <c r="A18" s="4" t="s">
        <v>441</v>
      </c>
      <c r="B18" s="7" t="n">
        <v>1339</v>
      </c>
      <c r="C18" s="7" t="n">
        <v>0</v>
      </c>
    </row>
    <row r="19" spans="1:3">
      <c r="A19" s="4" t="s">
        <v>85</v>
      </c>
    </row>
    <row r="20" spans="1:3">
      <c r="A20" s="3" t="s">
        <v>414</v>
      </c>
    </row>
    <row r="21" spans="1:3">
      <c r="A21" s="4" t="s">
        <v>439</v>
      </c>
      <c r="B21" s="5" t="n">
        <v>2</v>
      </c>
      <c r="C21" s="5" t="n">
        <v>3</v>
      </c>
    </row>
    <row r="22" spans="1:3">
      <c r="A22" s="4" t="s">
        <v>440</v>
      </c>
      <c r="B22" s="7" t="n">
        <v>1341</v>
      </c>
      <c r="C22" s="7" t="n">
        <v>3903</v>
      </c>
    </row>
    <row r="23" spans="1:3">
      <c r="A23" s="4" t="s">
        <v>441</v>
      </c>
      <c r="B23" s="7" t="n">
        <v>17</v>
      </c>
      <c r="C23" s="7" t="n">
        <v>5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4</v>
      </c>
      <c r="B1" s="2" t="s">
        <v>2</v>
      </c>
      <c r="C1" s="2" t="s">
        <v>30</v>
      </c>
    </row>
    <row r="2" spans="1:3">
      <c r="A2" s="3" t="s">
        <v>445</v>
      </c>
    </row>
    <row r="3" spans="1:3">
      <c r="A3" s="4" t="s">
        <v>446</v>
      </c>
      <c r="B3" s="4" t="s">
        <v>447</v>
      </c>
    </row>
    <row r="4" spans="1:3">
      <c r="A4" s="4" t="s">
        <v>448</v>
      </c>
      <c r="B4" s="4" t="s">
        <v>449</v>
      </c>
    </row>
    <row r="5" spans="1:3">
      <c r="A5" s="4" t="s">
        <v>450</v>
      </c>
      <c r="B5" s="4" t="s">
        <v>451</v>
      </c>
    </row>
    <row r="6" spans="1:3">
      <c r="A6" s="4" t="s">
        <v>452</v>
      </c>
      <c r="B6" s="4" t="s">
        <v>453</v>
      </c>
    </row>
    <row r="7" spans="1:3">
      <c r="A7" s="4" t="s">
        <v>454</v>
      </c>
      <c r="B7" s="4" t="s">
        <v>455</v>
      </c>
    </row>
    <row r="8" spans="1:3">
      <c r="A8" s="3" t="s">
        <v>456</v>
      </c>
    </row>
    <row r="9" spans="1:3">
      <c r="A9" s="4" t="s">
        <v>446</v>
      </c>
      <c r="B9" s="7" t="n">
        <v>38171</v>
      </c>
    </row>
    <row r="10" spans="1:3">
      <c r="A10" s="4" t="s">
        <v>448</v>
      </c>
      <c r="B10" s="5" t="n">
        <v>133177</v>
      </c>
    </row>
    <row r="11" spans="1:3">
      <c r="A11" s="4" t="s">
        <v>450</v>
      </c>
      <c r="B11" s="5" t="n">
        <v>840457</v>
      </c>
    </row>
    <row r="12" spans="1:3">
      <c r="A12" s="4" t="s">
        <v>452</v>
      </c>
      <c r="B12" s="5" t="n">
        <v>3743299</v>
      </c>
    </row>
    <row r="13" spans="1:3">
      <c r="A13" s="4" t="s">
        <v>415</v>
      </c>
      <c r="B13" s="5" t="n">
        <v>4755104</v>
      </c>
    </row>
    <row r="14" spans="1:3">
      <c r="A14" s="3" t="s">
        <v>430</v>
      </c>
    </row>
    <row r="15" spans="1:3">
      <c r="A15" s="4" t="s">
        <v>446</v>
      </c>
      <c r="B15" s="5" t="n">
        <v>38071</v>
      </c>
    </row>
    <row r="16" spans="1:3">
      <c r="A16" s="4" t="s">
        <v>448</v>
      </c>
      <c r="B16" s="5" t="n">
        <v>133407</v>
      </c>
    </row>
    <row r="17" spans="1:3">
      <c r="A17" s="4" t="s">
        <v>450</v>
      </c>
      <c r="B17" s="5" t="n">
        <v>842821</v>
      </c>
    </row>
    <row r="18" spans="1:3">
      <c r="A18" s="4" t="s">
        <v>452</v>
      </c>
      <c r="B18" s="5" t="n">
        <v>3722040</v>
      </c>
    </row>
    <row r="19" spans="1:3">
      <c r="A19" s="4" t="s">
        <v>418</v>
      </c>
      <c r="B19" s="7" t="n">
        <v>4736339</v>
      </c>
      <c r="C19" s="7" t="n">
        <v>3446097</v>
      </c>
    </row>
    <row r="20" spans="1:3">
      <c r="A20" s="3" t="s">
        <v>445</v>
      </c>
    </row>
    <row r="21" spans="1:3">
      <c r="A21" s="4" t="s">
        <v>446</v>
      </c>
      <c r="B21" s="4" t="s">
        <v>457</v>
      </c>
    </row>
    <row r="22" spans="1:3">
      <c r="A22" s="4" t="s">
        <v>448</v>
      </c>
      <c r="B22" s="4" t="s">
        <v>458</v>
      </c>
    </row>
    <row r="23" spans="1:3">
      <c r="A23" s="4" t="s">
        <v>450</v>
      </c>
      <c r="B23" s="4" t="s">
        <v>459</v>
      </c>
    </row>
    <row r="24" spans="1:3">
      <c r="A24" s="4" t="s">
        <v>452</v>
      </c>
      <c r="B24" s="4" t="s">
        <v>460</v>
      </c>
    </row>
    <row r="25" spans="1:3">
      <c r="A25" s="4" t="s">
        <v>454</v>
      </c>
      <c r="B25" s="4" t="s">
        <v>461</v>
      </c>
    </row>
    <row r="26" spans="1:3">
      <c r="A26" s="3" t="s">
        <v>456</v>
      </c>
    </row>
    <row r="27" spans="1:3">
      <c r="A27" s="4" t="s">
        <v>446</v>
      </c>
      <c r="B27" s="7" t="n">
        <v>1629</v>
      </c>
    </row>
    <row r="28" spans="1:3">
      <c r="A28" s="4" t="s">
        <v>448</v>
      </c>
      <c r="B28" s="5" t="n">
        <v>8736</v>
      </c>
    </row>
    <row r="29" spans="1:3">
      <c r="A29" s="4" t="s">
        <v>450</v>
      </c>
      <c r="B29" s="5" t="n">
        <v>35075</v>
      </c>
    </row>
    <row r="30" spans="1:3">
      <c r="A30" s="4" t="s">
        <v>452</v>
      </c>
      <c r="B30" s="5" t="n">
        <v>130466</v>
      </c>
    </row>
    <row r="31" spans="1:3">
      <c r="A31" s="4" t="s">
        <v>415</v>
      </c>
      <c r="B31" s="5" t="n">
        <v>175906</v>
      </c>
      <c r="C31" s="5" t="n">
        <v>89216</v>
      </c>
    </row>
    <row r="32" spans="1:3">
      <c r="A32" s="3" t="s">
        <v>430</v>
      </c>
    </row>
    <row r="33" spans="1:3">
      <c r="A33" s="4" t="s">
        <v>446</v>
      </c>
      <c r="B33" s="5" t="n">
        <v>1642</v>
      </c>
    </row>
    <row r="34" spans="1:3">
      <c r="A34" s="4" t="s">
        <v>448</v>
      </c>
      <c r="B34" s="5" t="n">
        <v>8838</v>
      </c>
    </row>
    <row r="35" spans="1:3">
      <c r="A35" s="4" t="s">
        <v>450</v>
      </c>
      <c r="B35" s="5" t="n">
        <v>35733</v>
      </c>
    </row>
    <row r="36" spans="1:3">
      <c r="A36" s="4" t="s">
        <v>452</v>
      </c>
      <c r="B36" s="5" t="n">
        <v>130102</v>
      </c>
    </row>
    <row r="37" spans="1:3">
      <c r="A37" s="4" t="s">
        <v>418</v>
      </c>
      <c r="B37" s="7" t="n">
        <v>176315</v>
      </c>
      <c r="C37" s="7" t="n">
        <v>8993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2</v>
      </c>
      <c r="B1" s="2" t="s">
        <v>76</v>
      </c>
      <c r="D1" s="2" t="s">
        <v>1</v>
      </c>
    </row>
    <row r="2" spans="1:5">
      <c r="B2" s="2" t="s">
        <v>2</v>
      </c>
      <c r="C2" s="2" t="s">
        <v>77</v>
      </c>
      <c r="D2" s="2" t="s">
        <v>2</v>
      </c>
      <c r="E2" s="2" t="s">
        <v>77</v>
      </c>
    </row>
    <row r="3" spans="1:5">
      <c r="A3" s="3" t="s">
        <v>240</v>
      </c>
    </row>
    <row r="4" spans="1:5">
      <c r="A4" s="4" t="s">
        <v>463</v>
      </c>
      <c r="B4" s="7" t="n">
        <v>667</v>
      </c>
      <c r="C4" s="7" t="n">
        <v>12</v>
      </c>
      <c r="D4" s="7" t="n">
        <v>909</v>
      </c>
      <c r="E4" s="7" t="n">
        <v>2947</v>
      </c>
    </row>
    <row r="5" spans="1:5">
      <c r="A5" s="4" t="s">
        <v>464</v>
      </c>
      <c r="B5" s="5" t="n">
        <v>-909</v>
      </c>
      <c r="C5" s="5" t="n">
        <v>0</v>
      </c>
      <c r="D5" s="5" t="n">
        <v>-1092</v>
      </c>
      <c r="E5" s="5" t="n">
        <v>-950</v>
      </c>
    </row>
    <row r="6" spans="1:5">
      <c r="A6" s="4" t="s">
        <v>465</v>
      </c>
      <c r="B6" s="7" t="n">
        <v>-242</v>
      </c>
      <c r="C6" s="7" t="n">
        <v>12</v>
      </c>
      <c r="D6" s="7" t="n">
        <v>-183</v>
      </c>
      <c r="E6" s="7" t="n">
        <v>1997</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6</v>
      </c>
      <c r="B1" s="2" t="s">
        <v>2</v>
      </c>
      <c r="C1" s="2" t="s">
        <v>30</v>
      </c>
    </row>
    <row r="2" spans="1:3">
      <c r="A2" s="3" t="s">
        <v>240</v>
      </c>
    </row>
    <row r="3" spans="1:3">
      <c r="A3" s="4" t="s">
        <v>467</v>
      </c>
      <c r="B3" s="7" t="n">
        <v>93672</v>
      </c>
      <c r="C3" s="7" t="n">
        <v>42326</v>
      </c>
    </row>
    <row r="4" spans="1:3">
      <c r="A4" s="4" t="s">
        <v>468</v>
      </c>
      <c r="B4" s="5" t="n">
        <v>64728</v>
      </c>
      <c r="C4" s="5" t="n">
        <v>48584</v>
      </c>
    </row>
    <row r="5" spans="1:3">
      <c r="A5" s="4" t="s">
        <v>469</v>
      </c>
      <c r="B5" s="5" t="n">
        <v>3008</v>
      </c>
      <c r="C5" s="5" t="n">
        <v>2808</v>
      </c>
    </row>
    <row r="6" spans="1:3">
      <c r="A6" s="4" t="s">
        <v>470</v>
      </c>
      <c r="B6" s="7" t="n">
        <v>161408</v>
      </c>
      <c r="C6" s="7" t="n">
        <v>9371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9</v>
      </c>
      <c r="B1" s="2" t="s">
        <v>76</v>
      </c>
      <c r="D1" s="2" t="s">
        <v>1</v>
      </c>
    </row>
    <row r="2" spans="1:5">
      <c r="B2" s="2" t="s">
        <v>2</v>
      </c>
      <c r="C2" s="2" t="s">
        <v>77</v>
      </c>
      <c r="D2" s="2" t="s">
        <v>2</v>
      </c>
      <c r="E2" s="2" t="s">
        <v>77</v>
      </c>
    </row>
    <row r="3" spans="1:5">
      <c r="A3" s="3" t="s">
        <v>140</v>
      </c>
    </row>
    <row r="4" spans="1:5">
      <c r="A4" s="4" t="s">
        <v>141</v>
      </c>
      <c r="B4" s="7" t="n">
        <v>472</v>
      </c>
      <c r="C4" s="7" t="n">
        <v>3410</v>
      </c>
      <c r="D4" s="7" t="n">
        <v>7430</v>
      </c>
      <c r="E4" s="7" t="n">
        <v>15605</v>
      </c>
    </row>
    <row r="5" spans="1:5">
      <c r="A5" s="4" t="s">
        <v>142</v>
      </c>
      <c r="B5" s="5" t="n">
        <v>85</v>
      </c>
      <c r="C5" s="5" t="n">
        <v>4</v>
      </c>
      <c r="D5" s="5" t="n">
        <v>64</v>
      </c>
      <c r="E5" s="5" t="n">
        <v>699</v>
      </c>
    </row>
    <row r="6" spans="1:5">
      <c r="A6" s="4" t="s">
        <v>143</v>
      </c>
      <c r="B6" s="5" t="n">
        <v>24</v>
      </c>
      <c r="C6" s="5" t="n">
        <v>78</v>
      </c>
      <c r="D6" s="5" t="n">
        <v>314</v>
      </c>
      <c r="E6" s="5" t="n">
        <v>3397</v>
      </c>
    </row>
    <row r="7" spans="1:5">
      <c r="A7" s="4" t="s">
        <v>144</v>
      </c>
      <c r="B7" s="7" t="n">
        <v>55</v>
      </c>
      <c r="C7" s="7" t="n">
        <v>0</v>
      </c>
      <c r="D7" s="7" t="n">
        <v>134</v>
      </c>
      <c r="E7" s="7" t="n">
        <v>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471</v>
      </c>
      <c r="B1" s="2" t="s">
        <v>2</v>
      </c>
      <c r="C1" s="2" t="s">
        <v>30</v>
      </c>
    </row>
    <row r="2" spans="1:3">
      <c r="A2" s="3" t="s">
        <v>472</v>
      </c>
    </row>
    <row r="3" spans="1:3">
      <c r="A3" s="4" t="s">
        <v>38</v>
      </c>
      <c r="B3" s="7" t="n">
        <v>19795085</v>
      </c>
      <c r="C3" s="7" t="n">
        <v>15064971</v>
      </c>
    </row>
    <row r="4" spans="1:3">
      <c r="A4" s="4" t="s">
        <v>473</v>
      </c>
    </row>
    <row r="5" spans="1:3">
      <c r="A5" s="3" t="s">
        <v>472</v>
      </c>
    </row>
    <row r="6" spans="1:3">
      <c r="A6" s="4" t="s">
        <v>38</v>
      </c>
      <c r="B6" s="5" t="n">
        <v>13784323</v>
      </c>
      <c r="C6" s="5" t="n">
        <v>10906581</v>
      </c>
    </row>
    <row r="7" spans="1:3">
      <c r="A7" s="4" t="s">
        <v>474</v>
      </c>
    </row>
    <row r="8" spans="1:3">
      <c r="A8" s="3" t="s">
        <v>472</v>
      </c>
    </row>
    <row r="9" spans="1:3">
      <c r="A9" s="4" t="s">
        <v>38</v>
      </c>
      <c r="B9" s="5" t="n">
        <v>1297971</v>
      </c>
      <c r="C9" s="5" t="n">
        <v>802169</v>
      </c>
    </row>
    <row r="10" spans="1:3">
      <c r="A10" s="4" t="s">
        <v>475</v>
      </c>
    </row>
    <row r="11" spans="1:3">
      <c r="A11" s="3" t="s">
        <v>472</v>
      </c>
    </row>
    <row r="12" spans="1:3">
      <c r="A12" s="4" t="s">
        <v>38</v>
      </c>
      <c r="B12" s="5" t="n">
        <v>2414506</v>
      </c>
      <c r="C12" s="5" t="n">
        <v>2234636</v>
      </c>
    </row>
    <row r="13" spans="1:3">
      <c r="A13" s="4" t="s">
        <v>476</v>
      </c>
    </row>
    <row r="14" spans="1:3">
      <c r="A14" s="3" t="s">
        <v>472</v>
      </c>
    </row>
    <row r="15" spans="1:3">
      <c r="A15" s="4" t="s">
        <v>38</v>
      </c>
      <c r="B15" s="5" t="n">
        <v>5017148</v>
      </c>
      <c r="C15" s="5" t="n">
        <v>3765461</v>
      </c>
    </row>
    <row r="16" spans="1:3">
      <c r="A16" s="4" t="s">
        <v>477</v>
      </c>
    </row>
    <row r="17" spans="1:3">
      <c r="A17" s="3" t="s">
        <v>472</v>
      </c>
    </row>
    <row r="18" spans="1:3">
      <c r="A18" s="4" t="s">
        <v>38</v>
      </c>
      <c r="B18" s="5" t="n">
        <v>4443085</v>
      </c>
      <c r="C18" s="5" t="n">
        <v>3543122</v>
      </c>
    </row>
    <row r="19" spans="1:3">
      <c r="A19" s="4" t="s">
        <v>478</v>
      </c>
    </row>
    <row r="20" spans="1:3">
      <c r="A20" s="3" t="s">
        <v>472</v>
      </c>
    </row>
    <row r="21" spans="1:3">
      <c r="A21" s="4" t="s">
        <v>38</v>
      </c>
      <c r="B21" s="5" t="n">
        <v>611613</v>
      </c>
      <c r="C21" s="5" t="n">
        <v>561193</v>
      </c>
    </row>
    <row r="22" spans="1:3">
      <c r="A22" s="4" t="s">
        <v>479</v>
      </c>
    </row>
    <row r="23" spans="1:3">
      <c r="A23" s="3" t="s">
        <v>472</v>
      </c>
    </row>
    <row r="24" spans="1:3">
      <c r="A24" s="4" t="s">
        <v>38</v>
      </c>
      <c r="B24" s="5" t="n">
        <v>3024970</v>
      </c>
      <c r="C24" s="5" t="n">
        <v>1267400</v>
      </c>
    </row>
    <row r="25" spans="1:3">
      <c r="A25" s="4" t="s">
        <v>480</v>
      </c>
    </row>
    <row r="26" spans="1:3">
      <c r="A26" s="3" t="s">
        <v>472</v>
      </c>
    </row>
    <row r="27" spans="1:3">
      <c r="A27" s="4" t="s">
        <v>38</v>
      </c>
      <c r="B27" s="5" t="n">
        <v>2985792</v>
      </c>
      <c r="C27" s="5" t="n">
        <v>2890990</v>
      </c>
    </row>
    <row r="28" spans="1:3">
      <c r="A28" s="4" t="s">
        <v>481</v>
      </c>
    </row>
    <row r="29" spans="1:3">
      <c r="A29" s="3" t="s">
        <v>472</v>
      </c>
    </row>
    <row r="30" spans="1:3">
      <c r="A30" s="4" t="s">
        <v>38</v>
      </c>
      <c r="B30" s="5" t="n">
        <v>2320233</v>
      </c>
      <c r="C30" s="5" t="n">
        <v>2155926</v>
      </c>
    </row>
    <row r="31" spans="1:3">
      <c r="A31" s="4" t="s">
        <v>482</v>
      </c>
    </row>
    <row r="32" spans="1:3">
      <c r="A32" s="3" t="s">
        <v>472</v>
      </c>
    </row>
    <row r="33" spans="1:3">
      <c r="A33" s="4" t="s">
        <v>38</v>
      </c>
      <c r="B33" s="5" t="n">
        <v>76189</v>
      </c>
      <c r="C33" s="5" t="n">
        <v>131052</v>
      </c>
    </row>
    <row r="34" spans="1:3">
      <c r="A34" s="4" t="s">
        <v>483</v>
      </c>
    </row>
    <row r="35" spans="1:3">
      <c r="A35" s="3" t="s">
        <v>472</v>
      </c>
    </row>
    <row r="36" spans="1:3">
      <c r="A36" s="4" t="s">
        <v>38</v>
      </c>
      <c r="B36" s="5" t="n">
        <v>589370</v>
      </c>
      <c r="C36" s="5" t="n">
        <v>604012</v>
      </c>
    </row>
    <row r="37" spans="1:3">
      <c r="A37" s="4" t="s">
        <v>484</v>
      </c>
    </row>
    <row r="38" spans="1:3">
      <c r="A38" s="3" t="s">
        <v>472</v>
      </c>
    </row>
    <row r="39" spans="1:3">
      <c r="A39" s="4" t="s">
        <v>38</v>
      </c>
      <c r="B39" s="5" t="n">
        <v>13833816</v>
      </c>
      <c r="C39" s="5" t="n">
        <v>12694924</v>
      </c>
    </row>
    <row r="40" spans="1:3">
      <c r="A40" s="4" t="s">
        <v>485</v>
      </c>
    </row>
    <row r="41" spans="1:3">
      <c r="A41" s="3" t="s">
        <v>472</v>
      </c>
    </row>
    <row r="42" spans="1:3">
      <c r="A42" s="4" t="s">
        <v>38</v>
      </c>
      <c r="B42" s="5" t="n">
        <v>10295455</v>
      </c>
      <c r="C42" s="5" t="n">
        <v>9377399</v>
      </c>
    </row>
    <row r="43" spans="1:3">
      <c r="A43" s="4" t="s">
        <v>486</v>
      </c>
    </row>
    <row r="44" spans="1:3">
      <c r="A44" s="3" t="s">
        <v>472</v>
      </c>
    </row>
    <row r="45" spans="1:3">
      <c r="A45" s="4" t="s">
        <v>38</v>
      </c>
      <c r="B45" s="5" t="n">
        <v>1053245</v>
      </c>
      <c r="C45" s="5" t="n">
        <v>740761</v>
      </c>
    </row>
    <row r="46" spans="1:3">
      <c r="A46" s="4" t="s">
        <v>487</v>
      </c>
    </row>
    <row r="47" spans="1:3">
      <c r="A47" s="3" t="s">
        <v>472</v>
      </c>
    </row>
    <row r="48" spans="1:3">
      <c r="A48" s="4" t="s">
        <v>38</v>
      </c>
      <c r="B48" s="5" t="n">
        <v>1807670</v>
      </c>
      <c r="C48" s="5" t="n">
        <v>1784624</v>
      </c>
    </row>
    <row r="49" spans="1:3">
      <c r="A49" s="4" t="s">
        <v>488</v>
      </c>
    </row>
    <row r="50" spans="1:3">
      <c r="A50" s="3" t="s">
        <v>472</v>
      </c>
    </row>
    <row r="51" spans="1:3">
      <c r="A51" s="4" t="s">
        <v>38</v>
      </c>
      <c r="B51" s="5" t="n">
        <v>3326556</v>
      </c>
      <c r="C51" s="5" t="n">
        <v>3097929</v>
      </c>
    </row>
    <row r="52" spans="1:3">
      <c r="A52" s="4" t="s">
        <v>489</v>
      </c>
    </row>
    <row r="53" spans="1:3">
      <c r="A53" s="3" t="s">
        <v>472</v>
      </c>
    </row>
    <row r="54" spans="1:3">
      <c r="A54" s="4" t="s">
        <v>38</v>
      </c>
      <c r="B54" s="5" t="n">
        <v>3497374</v>
      </c>
      <c r="C54" s="5" t="n">
        <v>3194796</v>
      </c>
    </row>
    <row r="55" spans="1:3">
      <c r="A55" s="4" t="s">
        <v>490</v>
      </c>
    </row>
    <row r="56" spans="1:3">
      <c r="A56" s="3" t="s">
        <v>472</v>
      </c>
    </row>
    <row r="57" spans="1:3">
      <c r="A57" s="4" t="s">
        <v>38</v>
      </c>
      <c r="B57" s="5" t="n">
        <v>610610</v>
      </c>
      <c r="C57" s="5" t="n">
        <v>559289</v>
      </c>
    </row>
    <row r="58" spans="1:3">
      <c r="A58" s="4" t="s">
        <v>491</v>
      </c>
    </row>
    <row r="59" spans="1:3">
      <c r="A59" s="3" t="s">
        <v>472</v>
      </c>
    </row>
    <row r="60" spans="1:3">
      <c r="A60" s="4" t="s">
        <v>38</v>
      </c>
      <c r="B60" s="5" t="n">
        <v>1041660</v>
      </c>
      <c r="C60" s="5" t="n">
        <v>854216</v>
      </c>
    </row>
    <row r="61" spans="1:3">
      <c r="A61" s="4" t="s">
        <v>492</v>
      </c>
    </row>
    <row r="62" spans="1:3">
      <c r="A62" s="3" t="s">
        <v>472</v>
      </c>
    </row>
    <row r="63" spans="1:3">
      <c r="A63" s="4" t="s">
        <v>38</v>
      </c>
      <c r="B63" s="5" t="n">
        <v>2496701</v>
      </c>
      <c r="C63" s="5" t="n">
        <v>2463309</v>
      </c>
    </row>
    <row r="64" spans="1:3">
      <c r="A64" s="4" t="s">
        <v>493</v>
      </c>
    </row>
    <row r="65" spans="1:3">
      <c r="A65" s="3" t="s">
        <v>472</v>
      </c>
    </row>
    <row r="66" spans="1:3">
      <c r="A66" s="4" t="s">
        <v>38</v>
      </c>
      <c r="B66" s="5" t="n">
        <v>1885226</v>
      </c>
      <c r="C66" s="5" t="n">
        <v>1783421</v>
      </c>
    </row>
    <row r="67" spans="1:3">
      <c r="A67" s="4" t="s">
        <v>494</v>
      </c>
    </row>
    <row r="68" spans="1:3">
      <c r="A68" s="3" t="s">
        <v>472</v>
      </c>
    </row>
    <row r="69" spans="1:3">
      <c r="A69" s="4" t="s">
        <v>38</v>
      </c>
      <c r="B69" s="5" t="n">
        <v>76165</v>
      </c>
      <c r="C69" s="5" t="n">
        <v>131048</v>
      </c>
    </row>
    <row r="70" spans="1:3">
      <c r="A70" s="4" t="s">
        <v>495</v>
      </c>
    </row>
    <row r="71" spans="1:3">
      <c r="A71" s="3" t="s">
        <v>472</v>
      </c>
    </row>
    <row r="72" spans="1:3">
      <c r="A72" s="4" t="s">
        <v>38</v>
      </c>
      <c r="B72" s="5" t="n">
        <v>535310</v>
      </c>
      <c r="C72" s="5" t="n">
        <v>548840</v>
      </c>
    </row>
    <row r="73" spans="1:3">
      <c r="A73" s="4" t="s">
        <v>496</v>
      </c>
    </row>
    <row r="74" spans="1:3">
      <c r="A74" s="3" t="s">
        <v>472</v>
      </c>
    </row>
    <row r="75" spans="1:3">
      <c r="A75" s="4" t="s">
        <v>38</v>
      </c>
      <c r="B75" s="5" t="n">
        <v>5961269</v>
      </c>
      <c r="C75" s="5" t="n">
        <v>2370047</v>
      </c>
    </row>
    <row r="76" spans="1:3">
      <c r="A76" s="4" t="s">
        <v>497</v>
      </c>
    </row>
    <row r="77" spans="1:3">
      <c r="A77" s="3" t="s">
        <v>472</v>
      </c>
    </row>
    <row r="78" spans="1:3">
      <c r="A78" s="4" t="s">
        <v>38</v>
      </c>
      <c r="B78" s="5" t="n">
        <v>3488868</v>
      </c>
      <c r="C78" s="5" t="n">
        <v>1529182</v>
      </c>
    </row>
    <row r="79" spans="1:3">
      <c r="A79" s="4" t="s">
        <v>498</v>
      </c>
    </row>
    <row r="80" spans="1:3">
      <c r="A80" s="3" t="s">
        <v>472</v>
      </c>
    </row>
    <row r="81" spans="1:3">
      <c r="A81" s="4" t="s">
        <v>38</v>
      </c>
      <c r="B81" s="5" t="n">
        <v>244726</v>
      </c>
      <c r="C81" s="5" t="n">
        <v>61408</v>
      </c>
    </row>
    <row r="82" spans="1:3">
      <c r="A82" s="4" t="s">
        <v>499</v>
      </c>
    </row>
    <row r="83" spans="1:3">
      <c r="A83" s="3" t="s">
        <v>472</v>
      </c>
    </row>
    <row r="84" spans="1:3">
      <c r="A84" s="4" t="s">
        <v>38</v>
      </c>
      <c r="B84" s="5" t="n">
        <v>606836</v>
      </c>
      <c r="C84" s="5" t="n">
        <v>450012</v>
      </c>
    </row>
    <row r="85" spans="1:3">
      <c r="A85" s="4" t="s">
        <v>500</v>
      </c>
    </row>
    <row r="86" spans="1:3">
      <c r="A86" s="3" t="s">
        <v>472</v>
      </c>
    </row>
    <row r="87" spans="1:3">
      <c r="A87" s="4" t="s">
        <v>38</v>
      </c>
      <c r="B87" s="5" t="n">
        <v>1690592</v>
      </c>
      <c r="C87" s="5" t="n">
        <v>667532</v>
      </c>
    </row>
    <row r="88" spans="1:3">
      <c r="A88" s="4" t="s">
        <v>501</v>
      </c>
    </row>
    <row r="89" spans="1:3">
      <c r="A89" s="3" t="s">
        <v>472</v>
      </c>
    </row>
    <row r="90" spans="1:3">
      <c r="A90" s="4" t="s">
        <v>38</v>
      </c>
      <c r="B90" s="5" t="n">
        <v>945711</v>
      </c>
      <c r="C90" s="5" t="n">
        <v>348326</v>
      </c>
    </row>
    <row r="91" spans="1:3">
      <c r="A91" s="4" t="s">
        <v>502</v>
      </c>
    </row>
    <row r="92" spans="1:3">
      <c r="A92" s="3" t="s">
        <v>472</v>
      </c>
    </row>
    <row r="93" spans="1:3">
      <c r="A93" s="4" t="s">
        <v>38</v>
      </c>
      <c r="B93" s="5" t="n">
        <v>1003</v>
      </c>
      <c r="C93" s="5" t="n">
        <v>1904</v>
      </c>
    </row>
    <row r="94" spans="1:3">
      <c r="A94" s="4" t="s">
        <v>503</v>
      </c>
    </row>
    <row r="95" spans="1:3">
      <c r="A95" s="3" t="s">
        <v>472</v>
      </c>
    </row>
    <row r="96" spans="1:3">
      <c r="A96" s="4" t="s">
        <v>38</v>
      </c>
      <c r="B96" s="5" t="n">
        <v>1983310</v>
      </c>
      <c r="C96" s="5" t="n">
        <v>413184</v>
      </c>
    </row>
    <row r="97" spans="1:3">
      <c r="A97" s="4" t="s">
        <v>504</v>
      </c>
    </row>
    <row r="98" spans="1:3">
      <c r="A98" s="3" t="s">
        <v>472</v>
      </c>
    </row>
    <row r="99" spans="1:3">
      <c r="A99" s="4" t="s">
        <v>38</v>
      </c>
      <c r="B99" s="5" t="n">
        <v>489091</v>
      </c>
      <c r="C99" s="5" t="n">
        <v>427681</v>
      </c>
    </row>
    <row r="100" spans="1:3">
      <c r="A100" s="4" t="s">
        <v>505</v>
      </c>
    </row>
    <row r="101" spans="1:3">
      <c r="A101" s="3" t="s">
        <v>472</v>
      </c>
    </row>
    <row r="102" spans="1:3">
      <c r="A102" s="4" t="s">
        <v>38</v>
      </c>
      <c r="B102" s="5" t="n">
        <v>435007</v>
      </c>
      <c r="C102" s="5" t="n">
        <v>372505</v>
      </c>
    </row>
    <row r="103" spans="1:3">
      <c r="A103" s="4" t="s">
        <v>506</v>
      </c>
    </row>
    <row r="104" spans="1:3">
      <c r="A104" s="3" t="s">
        <v>472</v>
      </c>
    </row>
    <row r="105" spans="1:3">
      <c r="A105" s="4" t="s">
        <v>38</v>
      </c>
      <c r="B105" s="5" t="n">
        <v>24</v>
      </c>
      <c r="C105" s="5" t="n">
        <v>4</v>
      </c>
    </row>
    <row r="106" spans="1:3">
      <c r="A106" s="4" t="s">
        <v>507</v>
      </c>
    </row>
    <row r="107" spans="1:3">
      <c r="A107" s="3" t="s">
        <v>472</v>
      </c>
    </row>
    <row r="108" spans="1:3">
      <c r="A108" s="4" t="s">
        <v>38</v>
      </c>
      <c r="B108" s="7" t="n">
        <v>54060</v>
      </c>
      <c r="C108" s="7" t="n">
        <v>5517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08</v>
      </c>
      <c r="B1" s="2" t="s">
        <v>76</v>
      </c>
      <c r="D1" s="2" t="s">
        <v>1</v>
      </c>
    </row>
    <row r="2" spans="1:6">
      <c r="B2" s="2" t="s">
        <v>2</v>
      </c>
      <c r="C2" s="2" t="s">
        <v>77</v>
      </c>
      <c r="D2" s="2" t="s">
        <v>2</v>
      </c>
      <c r="E2" s="2" t="s">
        <v>77</v>
      </c>
      <c r="F2" s="2" t="s">
        <v>30</v>
      </c>
    </row>
    <row r="3" spans="1:6">
      <c r="A3" s="3" t="s">
        <v>472</v>
      </c>
    </row>
    <row r="4" spans="1:6">
      <c r="A4" s="4" t="s">
        <v>38</v>
      </c>
      <c r="B4" s="7" t="n">
        <v>19795085</v>
      </c>
      <c r="D4" s="7" t="n">
        <v>19795085</v>
      </c>
      <c r="F4" s="7" t="n">
        <v>15064971</v>
      </c>
    </row>
    <row r="5" spans="1:6">
      <c r="A5" s="4" t="s">
        <v>509</v>
      </c>
      <c r="B5" s="5" t="n">
        <v>26200</v>
      </c>
      <c r="D5" s="5" t="n">
        <v>26200</v>
      </c>
      <c r="F5" s="5" t="n">
        <v>22600</v>
      </c>
    </row>
    <row r="6" spans="1:6">
      <c r="A6" s="4" t="s">
        <v>510</v>
      </c>
      <c r="B6" s="5" t="n">
        <v>4800</v>
      </c>
      <c r="D6" s="5" t="n">
        <v>4800</v>
      </c>
      <c r="F6" s="5" t="n">
        <v>4200</v>
      </c>
    </row>
    <row r="7" spans="1:6">
      <c r="A7" s="4" t="s">
        <v>511</v>
      </c>
      <c r="B7" s="5" t="n">
        <v>5000000</v>
      </c>
      <c r="D7" s="5" t="n">
        <v>5000000</v>
      </c>
      <c r="F7" s="5" t="n">
        <v>4500000</v>
      </c>
    </row>
    <row r="8" spans="1:6">
      <c r="A8" s="4" t="s">
        <v>512</v>
      </c>
      <c r="B8" s="5" t="n">
        <v>24586</v>
      </c>
      <c r="C8" s="7" t="n">
        <v>75068</v>
      </c>
      <c r="D8" s="5" t="n">
        <v>51517</v>
      </c>
      <c r="E8" s="7" t="n">
        <v>218596</v>
      </c>
    </row>
    <row r="9" spans="1:6">
      <c r="A9" s="4" t="s">
        <v>479</v>
      </c>
    </row>
    <row r="10" spans="1:6">
      <c r="A10" s="3" t="s">
        <v>472</v>
      </c>
    </row>
    <row r="11" spans="1:6">
      <c r="A11" s="4" t="s">
        <v>38</v>
      </c>
      <c r="B11" s="5" t="n">
        <v>3024970</v>
      </c>
      <c r="D11" s="5" t="n">
        <v>3024970</v>
      </c>
      <c r="F11" s="7" t="n">
        <v>1267400</v>
      </c>
    </row>
    <row r="12" spans="1:6">
      <c r="A12" s="4" t="s">
        <v>513</v>
      </c>
    </row>
    <row r="13" spans="1:6">
      <c r="A13" s="3" t="s">
        <v>472</v>
      </c>
    </row>
    <row r="14" spans="1:6">
      <c r="A14" s="4" t="s">
        <v>38</v>
      </c>
      <c r="B14" s="5" t="n">
        <v>169200</v>
      </c>
      <c r="D14" s="5" t="n">
        <v>169200</v>
      </c>
    </row>
    <row r="15" spans="1:6">
      <c r="A15" s="4" t="s">
        <v>514</v>
      </c>
    </row>
    <row r="16" spans="1:6">
      <c r="A16" s="3" t="s">
        <v>472</v>
      </c>
    </row>
    <row r="17" spans="1:6">
      <c r="A17" s="4" t="s">
        <v>512</v>
      </c>
      <c r="B17" s="5" t="n">
        <v>24586</v>
      </c>
      <c r="C17" s="5" t="n">
        <v>75068</v>
      </c>
      <c r="D17" s="5" t="n">
        <v>51500</v>
      </c>
      <c r="E17" s="5" t="n">
        <v>218600</v>
      </c>
    </row>
    <row r="18" spans="1:6">
      <c r="A18" s="4" t="s">
        <v>515</v>
      </c>
      <c r="B18" s="5" t="n">
        <v>22900</v>
      </c>
      <c r="C18" s="5" t="n">
        <v>25400</v>
      </c>
      <c r="D18" s="5" t="n">
        <v>40500</v>
      </c>
      <c r="E18" s="5" t="n">
        <v>94300</v>
      </c>
    </row>
    <row r="19" spans="1:6">
      <c r="A19" s="4" t="s">
        <v>516</v>
      </c>
      <c r="B19" s="7" t="n">
        <v>1700</v>
      </c>
      <c r="C19" s="7" t="n">
        <v>49700</v>
      </c>
      <c r="D19" s="7" t="n">
        <v>11000</v>
      </c>
      <c r="E19" s="7" t="n">
        <v>12430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7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7</v>
      </c>
      <c r="B1" s="2" t="s">
        <v>2</v>
      </c>
      <c r="C1" s="2" t="s">
        <v>30</v>
      </c>
    </row>
    <row r="2" spans="1:3">
      <c r="A2" s="3" t="s">
        <v>472</v>
      </c>
    </row>
    <row r="3" spans="1:3">
      <c r="A3" s="4" t="s">
        <v>518</v>
      </c>
      <c r="B3" s="7" t="n">
        <v>227870</v>
      </c>
      <c r="C3" s="7" t="n">
        <v>306426</v>
      </c>
    </row>
    <row r="4" spans="1:3">
      <c r="A4" s="4" t="s">
        <v>473</v>
      </c>
    </row>
    <row r="5" spans="1:3">
      <c r="A5" s="3" t="s">
        <v>472</v>
      </c>
    </row>
    <row r="6" spans="1:3">
      <c r="A6" s="4" t="s">
        <v>518</v>
      </c>
      <c r="B6" s="5" t="n">
        <v>193890</v>
      </c>
      <c r="C6" s="5" t="n">
        <v>284409</v>
      </c>
    </row>
    <row r="7" spans="1:3">
      <c r="A7" s="4" t="s">
        <v>479</v>
      </c>
    </row>
    <row r="8" spans="1:3">
      <c r="A8" s="3" t="s">
        <v>472</v>
      </c>
    </row>
    <row r="9" spans="1:3">
      <c r="A9" s="4" t="s">
        <v>518</v>
      </c>
      <c r="B9" s="5" t="n">
        <v>5033</v>
      </c>
      <c r="C9" s="5" t="n">
        <v>4627</v>
      </c>
    </row>
    <row r="10" spans="1:3">
      <c r="A10" s="4" t="s">
        <v>480</v>
      </c>
    </row>
    <row r="11" spans="1:3">
      <c r="A11" s="3" t="s">
        <v>472</v>
      </c>
    </row>
    <row r="12" spans="1:3">
      <c r="A12" s="4" t="s">
        <v>518</v>
      </c>
      <c r="B12" s="5" t="n">
        <v>28947</v>
      </c>
      <c r="C12" s="5" t="n">
        <v>17390</v>
      </c>
    </row>
    <row r="13" spans="1:3">
      <c r="A13" s="4" t="s">
        <v>496</v>
      </c>
    </row>
    <row r="14" spans="1:3">
      <c r="A14" s="3" t="s">
        <v>472</v>
      </c>
    </row>
    <row r="15" spans="1:3">
      <c r="A15" s="4" t="s">
        <v>519</v>
      </c>
      <c r="B15" s="5" t="n">
        <v>5548469</v>
      </c>
      <c r="C15" s="5" t="n">
        <v>1841465</v>
      </c>
    </row>
    <row r="16" spans="1:3">
      <c r="A16" s="4" t="s">
        <v>520</v>
      </c>
      <c r="B16" s="5" t="n">
        <v>22844</v>
      </c>
      <c r="C16" s="5" t="n">
        <v>4249</v>
      </c>
    </row>
    <row r="17" spans="1:3">
      <c r="A17" s="4" t="s">
        <v>521</v>
      </c>
      <c r="B17" s="5" t="n">
        <v>16106</v>
      </c>
      <c r="C17" s="5" t="n">
        <v>6958</v>
      </c>
    </row>
    <row r="18" spans="1:3">
      <c r="A18" s="4" t="s">
        <v>522</v>
      </c>
      <c r="B18" s="5" t="n">
        <v>-108035</v>
      </c>
      <c r="C18" s="5" t="n">
        <v>-12811</v>
      </c>
    </row>
    <row r="19" spans="1:3">
      <c r="A19" s="4" t="s">
        <v>518</v>
      </c>
      <c r="B19" s="5" t="n">
        <v>481885</v>
      </c>
      <c r="C19" s="5" t="n">
        <v>530186</v>
      </c>
    </row>
    <row r="20" spans="1:3">
      <c r="A20" s="4" t="s">
        <v>523</v>
      </c>
      <c r="B20" s="5" t="n">
        <v>5961269</v>
      </c>
      <c r="C20" s="5" t="n">
        <v>2370047</v>
      </c>
    </row>
    <row r="21" spans="1:3">
      <c r="A21" s="4" t="s">
        <v>497</v>
      </c>
    </row>
    <row r="22" spans="1:3">
      <c r="A22" s="3" t="s">
        <v>472</v>
      </c>
    </row>
    <row r="23" spans="1:3">
      <c r="A23" s="4" t="s">
        <v>523</v>
      </c>
      <c r="B23" s="5" t="n">
        <v>3488868</v>
      </c>
      <c r="C23" s="5" t="n">
        <v>1529182</v>
      </c>
    </row>
    <row r="24" spans="1:3">
      <c r="A24" s="4" t="s">
        <v>524</v>
      </c>
    </row>
    <row r="25" spans="1:3">
      <c r="A25" s="3" t="s">
        <v>472</v>
      </c>
    </row>
    <row r="26" spans="1:3">
      <c r="A26" s="4" t="s">
        <v>519</v>
      </c>
      <c r="B26" s="5" t="n">
        <v>212655</v>
      </c>
      <c r="C26" s="5" t="n">
        <v>26714</v>
      </c>
    </row>
    <row r="27" spans="1:3">
      <c r="A27" s="4" t="s">
        <v>520</v>
      </c>
      <c r="B27" s="5" t="n">
        <v>3405</v>
      </c>
      <c r="C27" s="5" t="n">
        <v>0</v>
      </c>
    </row>
    <row r="28" spans="1:3">
      <c r="A28" s="4" t="s">
        <v>521</v>
      </c>
      <c r="B28" s="5" t="n">
        <v>1207</v>
      </c>
      <c r="C28" s="5" t="n">
        <v>1946</v>
      </c>
    </row>
    <row r="29" spans="1:3">
      <c r="A29" s="4" t="s">
        <v>522</v>
      </c>
      <c r="B29" s="5" t="n">
        <v>-8599</v>
      </c>
      <c r="C29" s="5" t="n">
        <v>-243</v>
      </c>
    </row>
    <row r="30" spans="1:3">
      <c r="A30" s="4" t="s">
        <v>518</v>
      </c>
      <c r="B30" s="5" t="n">
        <v>36058</v>
      </c>
      <c r="C30" s="5" t="n">
        <v>32991</v>
      </c>
    </row>
    <row r="31" spans="1:3">
      <c r="A31" s="4" t="s">
        <v>523</v>
      </c>
      <c r="B31" s="5" t="n">
        <v>244726</v>
      </c>
      <c r="C31" s="5" t="n">
        <v>61408</v>
      </c>
    </row>
    <row r="32" spans="1:3">
      <c r="A32" s="4" t="s">
        <v>499</v>
      </c>
    </row>
    <row r="33" spans="1:3">
      <c r="A33" s="3" t="s">
        <v>472</v>
      </c>
    </row>
    <row r="34" spans="1:3">
      <c r="A34" s="4" t="s">
        <v>519</v>
      </c>
      <c r="B34" s="5" t="n">
        <v>498667</v>
      </c>
      <c r="C34" s="5" t="n">
        <v>326761</v>
      </c>
    </row>
    <row r="35" spans="1:3">
      <c r="A35" s="4" t="s">
        <v>520</v>
      </c>
      <c r="B35" s="5" t="n">
        <v>606</v>
      </c>
      <c r="C35" s="5" t="n">
        <v>548</v>
      </c>
    </row>
    <row r="36" spans="1:3">
      <c r="A36" s="4" t="s">
        <v>521</v>
      </c>
      <c r="B36" s="5" t="n">
        <v>5974</v>
      </c>
      <c r="C36" s="5" t="n">
        <v>166</v>
      </c>
    </row>
    <row r="37" spans="1:3">
      <c r="A37" s="4" t="s">
        <v>522</v>
      </c>
      <c r="B37" s="5" t="n">
        <v>-4775</v>
      </c>
      <c r="C37" s="5" t="n">
        <v>-3084</v>
      </c>
    </row>
    <row r="38" spans="1:3">
      <c r="A38" s="4" t="s">
        <v>518</v>
      </c>
      <c r="B38" s="5" t="n">
        <v>106364</v>
      </c>
      <c r="C38" s="5" t="n">
        <v>125621</v>
      </c>
    </row>
    <row r="39" spans="1:3">
      <c r="A39" s="4" t="s">
        <v>523</v>
      </c>
      <c r="B39" s="5" t="n">
        <v>606836</v>
      </c>
      <c r="C39" s="5" t="n">
        <v>450012</v>
      </c>
    </row>
    <row r="40" spans="1:3">
      <c r="A40" s="4" t="s">
        <v>500</v>
      </c>
    </row>
    <row r="41" spans="1:3">
      <c r="A41" s="3" t="s">
        <v>472</v>
      </c>
    </row>
    <row r="42" spans="1:3">
      <c r="A42" s="4" t="s">
        <v>519</v>
      </c>
      <c r="B42" s="5" t="n">
        <v>1615204</v>
      </c>
      <c r="C42" s="5" t="n">
        <v>544731</v>
      </c>
    </row>
    <row r="43" spans="1:3">
      <c r="A43" s="4" t="s">
        <v>520</v>
      </c>
      <c r="B43" s="5" t="n">
        <v>10783</v>
      </c>
      <c r="C43" s="5" t="n">
        <v>255</v>
      </c>
    </row>
    <row r="44" spans="1:3">
      <c r="A44" s="4" t="s">
        <v>521</v>
      </c>
      <c r="B44" s="5" t="n">
        <v>3869</v>
      </c>
      <c r="C44" s="5" t="n">
        <v>1055</v>
      </c>
    </row>
    <row r="45" spans="1:3">
      <c r="A45" s="4" t="s">
        <v>522</v>
      </c>
      <c r="B45" s="5" t="n">
        <v>-38537</v>
      </c>
      <c r="C45" s="5" t="n">
        <v>-565</v>
      </c>
    </row>
    <row r="46" spans="1:3">
      <c r="A46" s="4" t="s">
        <v>518</v>
      </c>
      <c r="B46" s="5" t="n">
        <v>99273</v>
      </c>
      <c r="C46" s="5" t="n">
        <v>122056</v>
      </c>
    </row>
    <row r="47" spans="1:3">
      <c r="A47" s="4" t="s">
        <v>523</v>
      </c>
      <c r="B47" s="5" t="n">
        <v>1690592</v>
      </c>
      <c r="C47" s="5" t="n">
        <v>667532</v>
      </c>
    </row>
    <row r="48" spans="1:3">
      <c r="A48" s="4" t="s">
        <v>501</v>
      </c>
    </row>
    <row r="49" spans="1:3">
      <c r="A49" s="3" t="s">
        <v>472</v>
      </c>
    </row>
    <row r="50" spans="1:3">
      <c r="A50" s="4" t="s">
        <v>519</v>
      </c>
      <c r="B50" s="5" t="n">
        <v>911877</v>
      </c>
      <c r="C50" s="5" t="n">
        <v>314990</v>
      </c>
    </row>
    <row r="51" spans="1:3">
      <c r="A51" s="4" t="s">
        <v>520</v>
      </c>
      <c r="B51" s="5" t="n">
        <v>471</v>
      </c>
      <c r="C51" s="5" t="n">
        <v>124</v>
      </c>
    </row>
    <row r="52" spans="1:3">
      <c r="A52" s="4" t="s">
        <v>521</v>
      </c>
      <c r="B52" s="5" t="n">
        <v>2464</v>
      </c>
      <c r="C52" s="5" t="n">
        <v>1317</v>
      </c>
    </row>
    <row r="53" spans="1:3">
      <c r="A53" s="4" t="s">
        <v>522</v>
      </c>
      <c r="B53" s="5" t="n">
        <v>-642</v>
      </c>
      <c r="C53" s="5" t="n">
        <v>-837</v>
      </c>
    </row>
    <row r="54" spans="1:3">
      <c r="A54" s="4" t="s">
        <v>518</v>
      </c>
      <c r="B54" s="5" t="n">
        <v>31541</v>
      </c>
      <c r="C54" s="5" t="n">
        <v>32732</v>
      </c>
    </row>
    <row r="55" spans="1:3">
      <c r="A55" s="4" t="s">
        <v>523</v>
      </c>
      <c r="B55" s="5" t="n">
        <v>945711</v>
      </c>
      <c r="C55" s="5" t="n">
        <v>348326</v>
      </c>
    </row>
    <row r="56" spans="1:3">
      <c r="A56" s="4" t="s">
        <v>502</v>
      </c>
    </row>
    <row r="57" spans="1:3">
      <c r="A57" s="3" t="s">
        <v>472</v>
      </c>
    </row>
    <row r="58" spans="1:3">
      <c r="A58" s="4" t="s">
        <v>519</v>
      </c>
      <c r="B58" s="5" t="n">
        <v>855</v>
      </c>
      <c r="C58" s="5" t="n">
        <v>1910</v>
      </c>
    </row>
    <row r="59" spans="1:3">
      <c r="A59" s="4" t="s">
        <v>520</v>
      </c>
      <c r="B59" s="5" t="n">
        <v>149</v>
      </c>
      <c r="C59" s="5" t="n">
        <v>0</v>
      </c>
    </row>
    <row r="60" spans="1:3">
      <c r="A60" s="4" t="s">
        <v>521</v>
      </c>
      <c r="B60" s="5" t="n">
        <v>0</v>
      </c>
      <c r="C60" s="5" t="n">
        <v>0</v>
      </c>
    </row>
    <row r="61" spans="1:3">
      <c r="A61" s="4" t="s">
        <v>522</v>
      </c>
      <c r="B61" s="5" t="n">
        <v>-1</v>
      </c>
      <c r="C61" s="5" t="n">
        <v>-6</v>
      </c>
    </row>
    <row r="62" spans="1:3">
      <c r="A62" s="4" t="s">
        <v>518</v>
      </c>
      <c r="B62" s="5" t="n">
        <v>0</v>
      </c>
      <c r="C62" s="5" t="n">
        <v>0</v>
      </c>
    </row>
    <row r="63" spans="1:3">
      <c r="A63" s="4" t="s">
        <v>523</v>
      </c>
      <c r="B63" s="5" t="n">
        <v>1003</v>
      </c>
      <c r="C63" s="5" t="n">
        <v>1904</v>
      </c>
    </row>
    <row r="64" spans="1:3">
      <c r="A64" s="4" t="s">
        <v>525</v>
      </c>
    </row>
    <row r="65" spans="1:3">
      <c r="A65" s="3" t="s">
        <v>472</v>
      </c>
    </row>
    <row r="66" spans="1:3">
      <c r="A66" s="4" t="s">
        <v>526</v>
      </c>
      <c r="B66" s="5" t="n">
        <v>2002389</v>
      </c>
      <c r="C66" s="5" t="n">
        <v>424300</v>
      </c>
    </row>
    <row r="67" spans="1:3">
      <c r="A67" s="4" t="s">
        <v>519</v>
      </c>
      <c r="B67" s="5" t="n">
        <v>1899229</v>
      </c>
      <c r="C67" s="5" t="n">
        <v>290031</v>
      </c>
    </row>
    <row r="68" spans="1:3">
      <c r="A68" s="4" t="s">
        <v>520</v>
      </c>
      <c r="B68" s="5" t="n">
        <v>4196</v>
      </c>
      <c r="C68" s="5" t="n">
        <v>1317</v>
      </c>
    </row>
    <row r="69" spans="1:3">
      <c r="A69" s="4" t="s">
        <v>521</v>
      </c>
      <c r="B69" s="5" t="n">
        <v>1373</v>
      </c>
      <c r="C69" s="5" t="n">
        <v>719</v>
      </c>
    </row>
    <row r="70" spans="1:3">
      <c r="A70" s="4" t="s">
        <v>522</v>
      </c>
      <c r="B70" s="5" t="n">
        <v>-50868</v>
      </c>
      <c r="C70" s="5" t="n">
        <v>-1835</v>
      </c>
    </row>
    <row r="71" spans="1:3">
      <c r="A71" s="4" t="s">
        <v>518</v>
      </c>
      <c r="B71" s="5" t="n">
        <v>129380</v>
      </c>
      <c r="C71" s="5" t="n">
        <v>122952</v>
      </c>
    </row>
    <row r="72" spans="1:3">
      <c r="A72" s="4" t="s">
        <v>523</v>
      </c>
      <c r="B72" s="5" t="n">
        <v>1983310</v>
      </c>
      <c r="C72" s="5" t="n">
        <v>413184</v>
      </c>
    </row>
    <row r="73" spans="1:3">
      <c r="A73" s="4" t="s">
        <v>527</v>
      </c>
    </row>
    <row r="74" spans="1:3">
      <c r="A74" s="3" t="s">
        <v>472</v>
      </c>
    </row>
    <row r="75" spans="1:3">
      <c r="A75" s="4" t="s">
        <v>526</v>
      </c>
      <c r="B75" s="5" t="n">
        <v>435543</v>
      </c>
      <c r="C75" s="5" t="n">
        <v>377021</v>
      </c>
    </row>
    <row r="76" spans="1:3">
      <c r="A76" s="4" t="s">
        <v>519</v>
      </c>
      <c r="B76" s="5" t="n">
        <v>360526</v>
      </c>
      <c r="C76" s="5" t="n">
        <v>286411</v>
      </c>
    </row>
    <row r="77" spans="1:3">
      <c r="A77" s="4" t="s">
        <v>520</v>
      </c>
      <c r="B77" s="5" t="n">
        <v>2535</v>
      </c>
      <c r="C77" s="5" t="n">
        <v>1517</v>
      </c>
    </row>
    <row r="78" spans="1:3">
      <c r="A78" s="4" t="s">
        <v>521</v>
      </c>
      <c r="B78" s="5" t="n">
        <v>1024</v>
      </c>
      <c r="C78" s="5" t="n">
        <v>1395</v>
      </c>
    </row>
    <row r="79" spans="1:3">
      <c r="A79" s="4" t="s">
        <v>522</v>
      </c>
      <c r="B79" s="5" t="n">
        <v>-3822</v>
      </c>
      <c r="C79" s="5" t="n">
        <v>-5237</v>
      </c>
    </row>
    <row r="80" spans="1:3">
      <c r="A80" s="4" t="s">
        <v>518</v>
      </c>
      <c r="B80" s="5" t="n">
        <v>74744</v>
      </c>
      <c r="C80" s="5" t="n">
        <v>88419</v>
      </c>
    </row>
    <row r="81" spans="1:3">
      <c r="A81" s="4" t="s">
        <v>523</v>
      </c>
      <c r="B81" s="5" t="n">
        <v>435007</v>
      </c>
      <c r="C81" s="5" t="n">
        <v>372505</v>
      </c>
    </row>
    <row r="82" spans="1:3">
      <c r="A82" s="4" t="s">
        <v>506</v>
      </c>
    </row>
    <row r="83" spans="1:3">
      <c r="A83" s="3" t="s">
        <v>472</v>
      </c>
    </row>
    <row r="84" spans="1:3">
      <c r="A84" s="4" t="s">
        <v>526</v>
      </c>
      <c r="B84" s="5" t="n">
        <v>24</v>
      </c>
      <c r="C84" s="5" t="n">
        <v>12</v>
      </c>
    </row>
    <row r="85" spans="1:3">
      <c r="A85" s="4" t="s">
        <v>519</v>
      </c>
      <c r="B85" s="5" t="n">
        <v>18</v>
      </c>
      <c r="C85" s="5" t="n">
        <v>0</v>
      </c>
    </row>
    <row r="86" spans="1:3">
      <c r="A86" s="4" t="s">
        <v>520</v>
      </c>
      <c r="B86" s="5" t="n">
        <v>0</v>
      </c>
      <c r="C86" s="5" t="n">
        <v>0</v>
      </c>
    </row>
    <row r="87" spans="1:3">
      <c r="A87" s="4" t="s">
        <v>521</v>
      </c>
      <c r="B87" s="5" t="n">
        <v>0</v>
      </c>
      <c r="C87" s="5" t="n">
        <v>0</v>
      </c>
    </row>
    <row r="88" spans="1:3">
      <c r="A88" s="4" t="s">
        <v>522</v>
      </c>
      <c r="B88" s="5" t="n">
        <v>0</v>
      </c>
      <c r="C88" s="5" t="n">
        <v>0</v>
      </c>
    </row>
    <row r="89" spans="1:3">
      <c r="A89" s="4" t="s">
        <v>518</v>
      </c>
      <c r="B89" s="5" t="n">
        <v>6</v>
      </c>
      <c r="C89" s="5" t="n">
        <v>4</v>
      </c>
    </row>
    <row r="90" spans="1:3">
      <c r="A90" s="4" t="s">
        <v>523</v>
      </c>
      <c r="B90" s="5" t="n">
        <v>24</v>
      </c>
      <c r="C90" s="5" t="n">
        <v>4</v>
      </c>
    </row>
    <row r="91" spans="1:3">
      <c r="A91" s="4" t="s">
        <v>528</v>
      </c>
    </row>
    <row r="92" spans="1:3">
      <c r="A92" s="3" t="s">
        <v>472</v>
      </c>
    </row>
    <row r="93" spans="1:3">
      <c r="A93" s="4" t="s">
        <v>519</v>
      </c>
      <c r="B93" s="5" t="n">
        <v>0</v>
      </c>
      <c r="C93" s="5" t="n">
        <v>468</v>
      </c>
    </row>
    <row r="94" spans="1:3">
      <c r="A94" s="4" t="s">
        <v>520</v>
      </c>
      <c r="B94" s="5" t="n">
        <v>0</v>
      </c>
      <c r="C94" s="5" t="n">
        <v>0</v>
      </c>
    </row>
    <row r="95" spans="1:3">
      <c r="A95" s="4" t="s">
        <v>521</v>
      </c>
      <c r="B95" s="5" t="n">
        <v>0</v>
      </c>
      <c r="C95" s="5" t="n">
        <v>0</v>
      </c>
    </row>
    <row r="96" spans="1:3">
      <c r="A96" s="4" t="s">
        <v>522</v>
      </c>
      <c r="B96" s="5" t="n">
        <v>0</v>
      </c>
      <c r="C96" s="5" t="n">
        <v>0</v>
      </c>
    </row>
    <row r="97" spans="1:3">
      <c r="A97" s="4" t="s">
        <v>518</v>
      </c>
      <c r="B97" s="5" t="n">
        <v>501</v>
      </c>
      <c r="C97" s="5" t="n">
        <v>0</v>
      </c>
    </row>
    <row r="98" spans="1:3">
      <c r="A98" s="4" t="s">
        <v>523</v>
      </c>
      <c r="B98" s="5" t="n">
        <v>501</v>
      </c>
      <c r="C98" s="5" t="n">
        <v>468</v>
      </c>
    </row>
    <row r="99" spans="1:3">
      <c r="A99" s="4" t="s">
        <v>529</v>
      </c>
    </row>
    <row r="100" spans="1:3">
      <c r="A100" s="3" t="s">
        <v>472</v>
      </c>
    </row>
    <row r="101" spans="1:3">
      <c r="A101" s="4" t="s">
        <v>519</v>
      </c>
      <c r="B101" s="5" t="n">
        <v>49438</v>
      </c>
      <c r="C101" s="5" t="n">
        <v>49449</v>
      </c>
    </row>
    <row r="102" spans="1:3">
      <c r="A102" s="4" t="s">
        <v>520</v>
      </c>
      <c r="B102" s="5" t="n">
        <v>699</v>
      </c>
      <c r="C102" s="5" t="n">
        <v>488</v>
      </c>
    </row>
    <row r="103" spans="1:3">
      <c r="A103" s="4" t="s">
        <v>521</v>
      </c>
      <c r="B103" s="5" t="n">
        <v>195</v>
      </c>
      <c r="C103" s="5" t="n">
        <v>360</v>
      </c>
    </row>
    <row r="104" spans="1:3">
      <c r="A104" s="4" t="s">
        <v>522</v>
      </c>
      <c r="B104" s="5" t="n">
        <v>-791</v>
      </c>
      <c r="C104" s="5" t="n">
        <v>-1004</v>
      </c>
    </row>
    <row r="105" spans="1:3">
      <c r="A105" s="4" t="s">
        <v>518</v>
      </c>
      <c r="B105" s="5" t="n">
        <v>4018</v>
      </c>
      <c r="C105" s="5" t="n">
        <v>5411</v>
      </c>
    </row>
    <row r="106" spans="1:3">
      <c r="A106" s="4" t="s">
        <v>523</v>
      </c>
      <c r="B106" s="5" t="n">
        <v>53559</v>
      </c>
      <c r="C106" s="5" t="n">
        <v>54704</v>
      </c>
    </row>
    <row r="107" spans="1:3">
      <c r="A107" s="4" t="s">
        <v>484</v>
      </c>
    </row>
    <row r="108" spans="1:3">
      <c r="A108" s="3" t="s">
        <v>472</v>
      </c>
    </row>
    <row r="109" spans="1:3">
      <c r="A109" s="4" t="s">
        <v>526</v>
      </c>
      <c r="B109" s="5" t="n">
        <v>13666378</v>
      </c>
      <c r="C109" s="5" t="n">
        <v>12447375</v>
      </c>
    </row>
    <row r="110" spans="1:3">
      <c r="A110" s="4" t="s">
        <v>520</v>
      </c>
      <c r="B110" s="5" t="n">
        <v>38122</v>
      </c>
      <c r="C110" s="5" t="n">
        <v>26006</v>
      </c>
    </row>
    <row r="111" spans="1:3">
      <c r="A111" s="4" t="s">
        <v>521</v>
      </c>
      <c r="B111" s="5" t="n">
        <v>129316</v>
      </c>
      <c r="C111" s="5" t="n">
        <v>221543</v>
      </c>
    </row>
    <row r="112" spans="1:3">
      <c r="A112" s="4" t="s">
        <v>523</v>
      </c>
      <c r="B112" s="5" t="n">
        <v>13833816</v>
      </c>
      <c r="C112" s="5" t="n">
        <v>12694924</v>
      </c>
    </row>
    <row r="113" spans="1:3">
      <c r="A113" s="4" t="s">
        <v>485</v>
      </c>
    </row>
    <row r="114" spans="1:3">
      <c r="A114" s="3" t="s">
        <v>472</v>
      </c>
    </row>
    <row r="115" spans="1:3">
      <c r="A115" s="4" t="s">
        <v>523</v>
      </c>
      <c r="B115" s="5" t="n">
        <v>10295455</v>
      </c>
      <c r="C115" s="5" t="n">
        <v>9377399</v>
      </c>
    </row>
    <row r="116" spans="1:3">
      <c r="A116" s="4" t="s">
        <v>530</v>
      </c>
    </row>
    <row r="117" spans="1:3">
      <c r="A117" s="3" t="s">
        <v>472</v>
      </c>
    </row>
    <row r="118" spans="1:3">
      <c r="A118" s="4" t="s">
        <v>526</v>
      </c>
      <c r="B118" s="5" t="n">
        <v>1051124</v>
      </c>
      <c r="C118" s="5" t="n">
        <v>740761</v>
      </c>
    </row>
    <row r="119" spans="1:3">
      <c r="A119" s="4" t="s">
        <v>520</v>
      </c>
      <c r="B119" s="5" t="n">
        <v>690</v>
      </c>
      <c r="C119" s="5" t="n">
        <v>0</v>
      </c>
    </row>
    <row r="120" spans="1:3">
      <c r="A120" s="4" t="s">
        <v>521</v>
      </c>
      <c r="B120" s="5" t="n">
        <v>1431</v>
      </c>
      <c r="C120" s="5" t="n">
        <v>0</v>
      </c>
    </row>
    <row r="121" spans="1:3">
      <c r="A121" s="4" t="s">
        <v>523</v>
      </c>
      <c r="B121" s="5" t="n">
        <v>1053245</v>
      </c>
      <c r="C121" s="5" t="n">
        <v>740761</v>
      </c>
    </row>
    <row r="122" spans="1:3">
      <c r="A122" s="4" t="s">
        <v>487</v>
      </c>
    </row>
    <row r="123" spans="1:3">
      <c r="A123" s="3" t="s">
        <v>472</v>
      </c>
    </row>
    <row r="124" spans="1:3">
      <c r="A124" s="4" t="s">
        <v>526</v>
      </c>
      <c r="B124" s="5" t="n">
        <v>1792517</v>
      </c>
      <c r="C124" s="5" t="n">
        <v>1775695</v>
      </c>
    </row>
    <row r="125" spans="1:3">
      <c r="A125" s="4" t="s">
        <v>520</v>
      </c>
      <c r="B125" s="5" t="n">
        <v>4825</v>
      </c>
      <c r="C125" s="5" t="n">
        <v>1086</v>
      </c>
    </row>
    <row r="126" spans="1:3">
      <c r="A126" s="4" t="s">
        <v>521</v>
      </c>
      <c r="B126" s="5" t="n">
        <v>10328</v>
      </c>
      <c r="C126" s="5" t="n">
        <v>7843</v>
      </c>
    </row>
    <row r="127" spans="1:3">
      <c r="A127" s="4" t="s">
        <v>523</v>
      </c>
      <c r="B127" s="5" t="n">
        <v>1807670</v>
      </c>
      <c r="C127" s="5" t="n">
        <v>1784624</v>
      </c>
    </row>
    <row r="128" spans="1:3">
      <c r="A128" s="4" t="s">
        <v>488</v>
      </c>
    </row>
    <row r="129" spans="1:3">
      <c r="A129" s="3" t="s">
        <v>472</v>
      </c>
    </row>
    <row r="130" spans="1:3">
      <c r="A130" s="4" t="s">
        <v>526</v>
      </c>
      <c r="B130" s="5" t="n">
        <v>3319997</v>
      </c>
      <c r="C130" s="5" t="n">
        <v>3088207</v>
      </c>
    </row>
    <row r="131" spans="1:3">
      <c r="A131" s="4" t="s">
        <v>520</v>
      </c>
      <c r="B131" s="5" t="n">
        <v>1488</v>
      </c>
      <c r="C131" s="5" t="n">
        <v>1126</v>
      </c>
    </row>
    <row r="132" spans="1:3">
      <c r="A132" s="4" t="s">
        <v>521</v>
      </c>
      <c r="B132" s="5" t="n">
        <v>5071</v>
      </c>
      <c r="C132" s="5" t="n">
        <v>8596</v>
      </c>
    </row>
    <row r="133" spans="1:3">
      <c r="A133" s="4" t="s">
        <v>523</v>
      </c>
      <c r="B133" s="5" t="n">
        <v>3326556</v>
      </c>
      <c r="C133" s="5" t="n">
        <v>3097929</v>
      </c>
    </row>
    <row r="134" spans="1:3">
      <c r="A134" s="4" t="s">
        <v>489</v>
      </c>
    </row>
    <row r="135" spans="1:3">
      <c r="A135" s="3" t="s">
        <v>472</v>
      </c>
    </row>
    <row r="136" spans="1:3">
      <c r="A136" s="4" t="s">
        <v>526</v>
      </c>
      <c r="B136" s="5" t="n">
        <v>3464455</v>
      </c>
      <c r="C136" s="5" t="n">
        <v>3158700</v>
      </c>
    </row>
    <row r="137" spans="1:3">
      <c r="A137" s="4" t="s">
        <v>520</v>
      </c>
      <c r="B137" s="5" t="n">
        <v>7754</v>
      </c>
      <c r="C137" s="5" t="n">
        <v>4869</v>
      </c>
    </row>
    <row r="138" spans="1:3">
      <c r="A138" s="4" t="s">
        <v>521</v>
      </c>
      <c r="B138" s="5" t="n">
        <v>25165</v>
      </c>
      <c r="C138" s="5" t="n">
        <v>31227</v>
      </c>
    </row>
    <row r="139" spans="1:3">
      <c r="A139" s="4" t="s">
        <v>523</v>
      </c>
      <c r="B139" s="5" t="n">
        <v>3497374</v>
      </c>
      <c r="C139" s="5" t="n">
        <v>3194796</v>
      </c>
    </row>
    <row r="140" spans="1:3">
      <c r="A140" s="4" t="s">
        <v>490</v>
      </c>
    </row>
    <row r="141" spans="1:3">
      <c r="A141" s="3" t="s">
        <v>472</v>
      </c>
    </row>
    <row r="142" spans="1:3">
      <c r="A142" s="4" t="s">
        <v>526</v>
      </c>
      <c r="B142" s="5" t="n">
        <v>546006</v>
      </c>
      <c r="C142" s="5" t="n">
        <v>407434</v>
      </c>
    </row>
    <row r="143" spans="1:3">
      <c r="A143" s="4" t="s">
        <v>520</v>
      </c>
      <c r="B143" s="5" t="n">
        <v>2175</v>
      </c>
      <c r="C143" s="5" t="n">
        <v>1526</v>
      </c>
    </row>
    <row r="144" spans="1:3">
      <c r="A144" s="4" t="s">
        <v>521</v>
      </c>
      <c r="B144" s="5" t="n">
        <v>62429</v>
      </c>
      <c r="C144" s="5" t="n">
        <v>150329</v>
      </c>
    </row>
    <row r="145" spans="1:3">
      <c r="A145" s="4" t="s">
        <v>523</v>
      </c>
      <c r="B145" s="5" t="n">
        <v>610610</v>
      </c>
      <c r="C145" s="5" t="n">
        <v>559289</v>
      </c>
    </row>
    <row r="146" spans="1:3">
      <c r="A146" s="4" t="s">
        <v>531</v>
      </c>
    </row>
    <row r="147" spans="1:3">
      <c r="A147" s="3" t="s">
        <v>472</v>
      </c>
    </row>
    <row r="148" spans="1:3">
      <c r="A148" s="4" t="s">
        <v>526</v>
      </c>
      <c r="B148" s="5" t="n">
        <v>1023475</v>
      </c>
      <c r="C148" s="5" t="n">
        <v>836509</v>
      </c>
    </row>
    <row r="149" spans="1:3">
      <c r="A149" s="4" t="s">
        <v>520</v>
      </c>
      <c r="B149" s="5" t="n">
        <v>6279</v>
      </c>
      <c r="C149" s="5" t="n">
        <v>4693</v>
      </c>
    </row>
    <row r="150" spans="1:3">
      <c r="A150" s="4" t="s">
        <v>521</v>
      </c>
      <c r="B150" s="5" t="n">
        <v>11906</v>
      </c>
      <c r="C150" s="5" t="n">
        <v>13014</v>
      </c>
    </row>
    <row r="151" spans="1:3">
      <c r="A151" s="4" t="s">
        <v>523</v>
      </c>
      <c r="B151" s="5" t="n">
        <v>1041660</v>
      </c>
      <c r="C151" s="5" t="n">
        <v>854216</v>
      </c>
    </row>
    <row r="152" spans="1:3">
      <c r="A152" s="4" t="s">
        <v>532</v>
      </c>
    </row>
    <row r="153" spans="1:3">
      <c r="A153" s="3" t="s">
        <v>472</v>
      </c>
    </row>
    <row r="154" spans="1:3">
      <c r="A154" s="4" t="s">
        <v>526</v>
      </c>
      <c r="B154" s="5" t="n">
        <v>1866137</v>
      </c>
      <c r="C154" s="5" t="n">
        <v>1768763</v>
      </c>
    </row>
    <row r="155" spans="1:3">
      <c r="A155" s="4" t="s">
        <v>520</v>
      </c>
      <c r="B155" s="5" t="n">
        <v>8386</v>
      </c>
      <c r="C155" s="5" t="n">
        <v>6679</v>
      </c>
    </row>
    <row r="156" spans="1:3">
      <c r="A156" s="4" t="s">
        <v>521</v>
      </c>
      <c r="B156" s="5" t="n">
        <v>10703</v>
      </c>
      <c r="C156" s="5" t="n">
        <v>7979</v>
      </c>
    </row>
    <row r="157" spans="1:3">
      <c r="A157" s="4" t="s">
        <v>523</v>
      </c>
      <c r="B157" s="5" t="n">
        <v>1885226</v>
      </c>
      <c r="C157" s="5" t="n">
        <v>1783421</v>
      </c>
    </row>
    <row r="158" spans="1:3">
      <c r="A158" s="4" t="s">
        <v>494</v>
      </c>
    </row>
    <row r="159" spans="1:3">
      <c r="A159" s="3" t="s">
        <v>472</v>
      </c>
    </row>
    <row r="160" spans="1:3">
      <c r="A160" s="4" t="s">
        <v>526</v>
      </c>
      <c r="B160" s="5" t="n">
        <v>73499</v>
      </c>
      <c r="C160" s="5" t="n">
        <v>127054</v>
      </c>
    </row>
    <row r="161" spans="1:3">
      <c r="A161" s="4" t="s">
        <v>520</v>
      </c>
      <c r="B161" s="5" t="n">
        <v>1957</v>
      </c>
      <c r="C161" s="5" t="n">
        <v>2956</v>
      </c>
    </row>
    <row r="162" spans="1:3">
      <c r="A162" s="4" t="s">
        <v>521</v>
      </c>
      <c r="B162" s="5" t="n">
        <v>709</v>
      </c>
      <c r="C162" s="5" t="n">
        <v>1038</v>
      </c>
    </row>
    <row r="163" spans="1:3">
      <c r="A163" s="4" t="s">
        <v>523</v>
      </c>
      <c r="B163" s="5" t="n">
        <v>76165</v>
      </c>
      <c r="C163" s="5" t="n">
        <v>131048</v>
      </c>
    </row>
    <row r="164" spans="1:3">
      <c r="A164" s="4" t="s">
        <v>533</v>
      </c>
    </row>
    <row r="165" spans="1:3">
      <c r="A165" s="3" t="s">
        <v>472</v>
      </c>
    </row>
    <row r="166" spans="1:3">
      <c r="A166" s="4" t="s">
        <v>526</v>
      </c>
      <c r="B166" s="5" t="n">
        <v>87109</v>
      </c>
      <c r="C166" s="5" t="n">
        <v>81602</v>
      </c>
    </row>
    <row r="167" spans="1:3">
      <c r="A167" s="4" t="s">
        <v>520</v>
      </c>
      <c r="B167" s="5" t="n">
        <v>400</v>
      </c>
      <c r="C167" s="5" t="n">
        <v>298</v>
      </c>
    </row>
    <row r="168" spans="1:3">
      <c r="A168" s="4" t="s">
        <v>521</v>
      </c>
      <c r="B168" s="5" t="n">
        <v>445</v>
      </c>
      <c r="C168" s="5" t="n">
        <v>624</v>
      </c>
    </row>
    <row r="169" spans="1:3">
      <c r="A169" s="4" t="s">
        <v>523</v>
      </c>
      <c r="B169" s="5" t="n">
        <v>87954</v>
      </c>
      <c r="C169" s="5" t="n">
        <v>82524</v>
      </c>
    </row>
    <row r="170" spans="1:3">
      <c r="A170" s="4" t="s">
        <v>534</v>
      </c>
    </row>
    <row r="171" spans="1:3">
      <c r="A171" s="3" t="s">
        <v>472</v>
      </c>
    </row>
    <row r="172" spans="1:3">
      <c r="A172" s="4" t="s">
        <v>526</v>
      </c>
      <c r="B172" s="5" t="n">
        <v>442059</v>
      </c>
      <c r="C172" s="5" t="n">
        <v>462650</v>
      </c>
    </row>
    <row r="173" spans="1:3">
      <c r="A173" s="4" t="s">
        <v>520</v>
      </c>
      <c r="B173" s="5" t="n">
        <v>4168</v>
      </c>
      <c r="C173" s="5" t="n">
        <v>2773</v>
      </c>
    </row>
    <row r="174" spans="1:3">
      <c r="A174" s="4" t="s">
        <v>521</v>
      </c>
      <c r="B174" s="5" t="n">
        <v>1129</v>
      </c>
      <c r="C174" s="5" t="n">
        <v>893</v>
      </c>
    </row>
    <row r="175" spans="1:3">
      <c r="A175" s="4" t="s">
        <v>523</v>
      </c>
      <c r="B175" s="5" t="n">
        <v>447356</v>
      </c>
      <c r="C175" s="5" t="n">
        <v>466316</v>
      </c>
    </row>
    <row r="176" spans="1:3">
      <c r="A176" s="4" t="s">
        <v>535</v>
      </c>
    </row>
    <row r="177" spans="1:3">
      <c r="A177" s="3" t="s">
        <v>472</v>
      </c>
    </row>
    <row r="178" spans="1:3">
      <c r="A178" s="4" t="s">
        <v>520</v>
      </c>
      <c r="B178" s="5" t="n">
        <v>20877</v>
      </c>
      <c r="C178" s="5" t="n">
        <v>2586</v>
      </c>
    </row>
    <row r="179" spans="1:3">
      <c r="A179" s="4" t="s">
        <v>536</v>
      </c>
    </row>
    <row r="180" spans="1:3">
      <c r="A180" s="3" t="s">
        <v>472</v>
      </c>
    </row>
    <row r="181" spans="1:3">
      <c r="A181" s="4" t="s">
        <v>520</v>
      </c>
      <c r="B181" s="5" t="n">
        <v>3405</v>
      </c>
      <c r="C181" s="5" t="n">
        <v>0</v>
      </c>
    </row>
    <row r="182" spans="1:3">
      <c r="A182" s="4" t="s">
        <v>537</v>
      </c>
    </row>
    <row r="183" spans="1:3">
      <c r="A183" s="3" t="s">
        <v>472</v>
      </c>
    </row>
    <row r="184" spans="1:3">
      <c r="A184" s="4" t="s">
        <v>520</v>
      </c>
      <c r="B184" s="5" t="n">
        <v>606</v>
      </c>
      <c r="C184" s="5" t="n">
        <v>493</v>
      </c>
    </row>
    <row r="185" spans="1:3">
      <c r="A185" s="4" t="s">
        <v>538</v>
      </c>
    </row>
    <row r="186" spans="1:3">
      <c r="A186" s="3" t="s">
        <v>472</v>
      </c>
    </row>
    <row r="187" spans="1:3">
      <c r="A187" s="4" t="s">
        <v>520</v>
      </c>
      <c r="B187" s="5" t="n">
        <v>9847</v>
      </c>
      <c r="C187" s="5" t="n">
        <v>223</v>
      </c>
    </row>
    <row r="188" spans="1:3">
      <c r="A188" s="4" t="s">
        <v>539</v>
      </c>
    </row>
    <row r="189" spans="1:3">
      <c r="A189" s="3" t="s">
        <v>472</v>
      </c>
    </row>
    <row r="190" spans="1:3">
      <c r="A190" s="4" t="s">
        <v>520</v>
      </c>
      <c r="B190" s="5" t="n">
        <v>469</v>
      </c>
      <c r="C190" s="5" t="n">
        <v>73</v>
      </c>
    </row>
    <row r="191" spans="1:3">
      <c r="A191" s="4" t="s">
        <v>540</v>
      </c>
    </row>
    <row r="192" spans="1:3">
      <c r="A192" s="3" t="s">
        <v>472</v>
      </c>
    </row>
    <row r="193" spans="1:3">
      <c r="A193" s="4" t="s">
        <v>520</v>
      </c>
      <c r="B193" s="5" t="n">
        <v>149</v>
      </c>
      <c r="C193" s="5" t="n">
        <v>0</v>
      </c>
    </row>
    <row r="194" spans="1:3">
      <c r="A194" s="4" t="s">
        <v>541</v>
      </c>
    </row>
    <row r="195" spans="1:3">
      <c r="A195" s="3" t="s">
        <v>472</v>
      </c>
    </row>
    <row r="196" spans="1:3">
      <c r="A196" s="4" t="s">
        <v>520</v>
      </c>
      <c r="B196" s="5" t="n">
        <v>3663</v>
      </c>
      <c r="C196" s="5" t="n">
        <v>328</v>
      </c>
    </row>
    <row r="197" spans="1:3">
      <c r="A197" s="4" t="s">
        <v>542</v>
      </c>
    </row>
    <row r="198" spans="1:3">
      <c r="A198" s="3" t="s">
        <v>472</v>
      </c>
    </row>
    <row r="199" spans="1:3">
      <c r="A199" s="4" t="s">
        <v>520</v>
      </c>
      <c r="B199" s="5" t="n">
        <v>2142</v>
      </c>
      <c r="C199" s="5" t="n">
        <v>1078</v>
      </c>
    </row>
    <row r="200" spans="1:3">
      <c r="A200" s="4" t="s">
        <v>543</v>
      </c>
    </row>
    <row r="201" spans="1:3">
      <c r="A201" s="3" t="s">
        <v>472</v>
      </c>
    </row>
    <row r="202" spans="1:3">
      <c r="A202" s="4" t="s">
        <v>520</v>
      </c>
      <c r="B202" s="5" t="n">
        <v>0</v>
      </c>
      <c r="C202" s="5" t="n">
        <v>0</v>
      </c>
    </row>
    <row r="203" spans="1:3">
      <c r="A203" s="4" t="s">
        <v>544</v>
      </c>
    </row>
    <row r="204" spans="1:3">
      <c r="A204" s="3" t="s">
        <v>472</v>
      </c>
    </row>
    <row r="205" spans="1:3">
      <c r="A205" s="4" t="s">
        <v>520</v>
      </c>
      <c r="B205" s="5" t="n">
        <v>0</v>
      </c>
      <c r="C205" s="5" t="n">
        <v>0</v>
      </c>
    </row>
    <row r="206" spans="1:3">
      <c r="A206" s="4" t="s">
        <v>545</v>
      </c>
    </row>
    <row r="207" spans="1:3">
      <c r="A207" s="3" t="s">
        <v>472</v>
      </c>
    </row>
    <row r="208" spans="1:3">
      <c r="A208" s="4" t="s">
        <v>520</v>
      </c>
      <c r="B208" s="5" t="n">
        <v>596</v>
      </c>
      <c r="C208" s="5" t="n">
        <v>391</v>
      </c>
    </row>
    <row r="209" spans="1:3">
      <c r="A209" s="4" t="s">
        <v>546</v>
      </c>
    </row>
    <row r="210" spans="1:3">
      <c r="A210" s="3" t="s">
        <v>472</v>
      </c>
    </row>
    <row r="211" spans="1:3">
      <c r="A211" s="4" t="s">
        <v>520</v>
      </c>
      <c r="B211" s="5" t="n">
        <v>26138</v>
      </c>
      <c r="C211" s="5" t="n">
        <v>18026</v>
      </c>
    </row>
    <row r="212" spans="1:3">
      <c r="A212" s="4" t="s">
        <v>547</v>
      </c>
    </row>
    <row r="213" spans="1:3">
      <c r="A213" s="3" t="s">
        <v>472</v>
      </c>
    </row>
    <row r="214" spans="1:3">
      <c r="A214" s="4" t="s">
        <v>520</v>
      </c>
      <c r="B214" s="5" t="n">
        <v>690</v>
      </c>
      <c r="C214" s="5" t="n">
        <v>0</v>
      </c>
    </row>
    <row r="215" spans="1:3">
      <c r="A215" s="4" t="s">
        <v>548</v>
      </c>
    </row>
    <row r="216" spans="1:3">
      <c r="A216" s="3" t="s">
        <v>472</v>
      </c>
    </row>
    <row r="217" spans="1:3">
      <c r="A217" s="4" t="s">
        <v>520</v>
      </c>
      <c r="B217" s="5" t="n">
        <v>4694</v>
      </c>
      <c r="C217" s="5" t="n">
        <v>959</v>
      </c>
    </row>
    <row r="218" spans="1:3">
      <c r="A218" s="4" t="s">
        <v>549</v>
      </c>
    </row>
    <row r="219" spans="1:3">
      <c r="A219" s="3" t="s">
        <v>472</v>
      </c>
    </row>
    <row r="220" spans="1:3">
      <c r="A220" s="4" t="s">
        <v>520</v>
      </c>
      <c r="B220" s="5" t="n">
        <v>289</v>
      </c>
      <c r="C220" s="5" t="n">
        <v>902</v>
      </c>
    </row>
    <row r="221" spans="1:3">
      <c r="A221" s="4" t="s">
        <v>550</v>
      </c>
    </row>
    <row r="222" spans="1:3">
      <c r="A222" s="3" t="s">
        <v>472</v>
      </c>
    </row>
    <row r="223" spans="1:3">
      <c r="A223" s="4" t="s">
        <v>520</v>
      </c>
      <c r="B223" s="5" t="n">
        <v>4797</v>
      </c>
      <c r="C223" s="5" t="n">
        <v>3999</v>
      </c>
    </row>
    <row r="224" spans="1:3">
      <c r="A224" s="4" t="s">
        <v>551</v>
      </c>
    </row>
    <row r="225" spans="1:3">
      <c r="A225" s="3" t="s">
        <v>472</v>
      </c>
    </row>
    <row r="226" spans="1:3">
      <c r="A226" s="4" t="s">
        <v>520</v>
      </c>
      <c r="B226" s="5" t="n">
        <v>0</v>
      </c>
      <c r="C226" s="5" t="n">
        <v>0</v>
      </c>
    </row>
    <row r="227" spans="1:3">
      <c r="A227" s="4" t="s">
        <v>552</v>
      </c>
    </row>
    <row r="228" spans="1:3">
      <c r="A228" s="3" t="s">
        <v>472</v>
      </c>
    </row>
    <row r="229" spans="1:3">
      <c r="A229" s="4" t="s">
        <v>520</v>
      </c>
      <c r="B229" s="5" t="n">
        <v>4030</v>
      </c>
      <c r="C229" s="5" t="n">
        <v>2012</v>
      </c>
    </row>
    <row r="230" spans="1:3">
      <c r="A230" s="4" t="s">
        <v>553</v>
      </c>
    </row>
    <row r="231" spans="1:3">
      <c r="A231" s="3" t="s">
        <v>472</v>
      </c>
    </row>
    <row r="232" spans="1:3">
      <c r="A232" s="4" t="s">
        <v>520</v>
      </c>
      <c r="B232" s="5" t="n">
        <v>6184</v>
      </c>
      <c r="C232" s="5" t="n">
        <v>5249</v>
      </c>
    </row>
    <row r="233" spans="1:3">
      <c r="A233" s="4" t="s">
        <v>554</v>
      </c>
    </row>
    <row r="234" spans="1:3">
      <c r="A234" s="3" t="s">
        <v>472</v>
      </c>
    </row>
    <row r="235" spans="1:3">
      <c r="A235" s="4" t="s">
        <v>520</v>
      </c>
      <c r="B235" s="5" t="n">
        <v>1683</v>
      </c>
      <c r="C235" s="5" t="n">
        <v>2551</v>
      </c>
    </row>
    <row r="236" spans="1:3">
      <c r="A236" s="4" t="s">
        <v>555</v>
      </c>
    </row>
    <row r="237" spans="1:3">
      <c r="A237" s="3" t="s">
        <v>472</v>
      </c>
    </row>
    <row r="238" spans="1:3">
      <c r="A238" s="4" t="s">
        <v>520</v>
      </c>
      <c r="B238" s="5" t="n">
        <v>256</v>
      </c>
      <c r="C238" s="5" t="n">
        <v>199</v>
      </c>
    </row>
    <row r="239" spans="1:3">
      <c r="A239" s="4" t="s">
        <v>556</v>
      </c>
    </row>
    <row r="240" spans="1:3">
      <c r="A240" s="3" t="s">
        <v>472</v>
      </c>
    </row>
    <row r="241" spans="1:3">
      <c r="A241" s="4" t="s">
        <v>520</v>
      </c>
      <c r="B241" s="5" t="n">
        <v>3515</v>
      </c>
      <c r="C241" s="5" t="n">
        <v>2155</v>
      </c>
    </row>
    <row r="242" spans="1:3">
      <c r="A242" s="4" t="s">
        <v>557</v>
      </c>
    </row>
    <row r="243" spans="1:3">
      <c r="A243" s="3" t="s">
        <v>472</v>
      </c>
    </row>
    <row r="244" spans="1:3">
      <c r="A244" s="4" t="s">
        <v>520</v>
      </c>
      <c r="B244" s="5" t="n">
        <v>1765</v>
      </c>
      <c r="C244" s="5" t="n">
        <v>1381</v>
      </c>
    </row>
    <row r="245" spans="1:3">
      <c r="A245" s="4" t="s">
        <v>558</v>
      </c>
    </row>
    <row r="246" spans="1:3">
      <c r="A246" s="3" t="s">
        <v>472</v>
      </c>
    </row>
    <row r="247" spans="1:3">
      <c r="A247" s="4" t="s">
        <v>520</v>
      </c>
      <c r="B247" s="5" t="n">
        <v>0</v>
      </c>
      <c r="C247" s="5" t="n">
        <v>0</v>
      </c>
    </row>
    <row r="248" spans="1:3">
      <c r="A248" s="4" t="s">
        <v>559</v>
      </c>
    </row>
    <row r="249" spans="1:3">
      <c r="A249" s="3" t="s">
        <v>472</v>
      </c>
    </row>
    <row r="250" spans="1:3">
      <c r="A250" s="4" t="s">
        <v>520</v>
      </c>
      <c r="B250" s="5" t="n">
        <v>0</v>
      </c>
      <c r="C250" s="5" t="n">
        <v>55</v>
      </c>
    </row>
    <row r="251" spans="1:3">
      <c r="A251" s="4" t="s">
        <v>560</v>
      </c>
    </row>
    <row r="252" spans="1:3">
      <c r="A252" s="3" t="s">
        <v>472</v>
      </c>
    </row>
    <row r="253" spans="1:3">
      <c r="A253" s="4" t="s">
        <v>520</v>
      </c>
      <c r="B253" s="5" t="n">
        <v>936</v>
      </c>
      <c r="C253" s="5" t="n">
        <v>0</v>
      </c>
    </row>
    <row r="254" spans="1:3">
      <c r="A254" s="4" t="s">
        <v>561</v>
      </c>
    </row>
    <row r="255" spans="1:3">
      <c r="A255" s="3" t="s">
        <v>472</v>
      </c>
    </row>
    <row r="256" spans="1:3">
      <c r="A256" s="4" t="s">
        <v>520</v>
      </c>
      <c r="B256" s="5" t="n">
        <v>0</v>
      </c>
      <c r="C256" s="5" t="n">
        <v>51</v>
      </c>
    </row>
    <row r="257" spans="1:3">
      <c r="A257" s="4" t="s">
        <v>562</v>
      </c>
    </row>
    <row r="258" spans="1:3">
      <c r="A258" s="3" t="s">
        <v>472</v>
      </c>
    </row>
    <row r="259" spans="1:3">
      <c r="A259" s="4" t="s">
        <v>520</v>
      </c>
      <c r="B259" s="5" t="n">
        <v>0</v>
      </c>
      <c r="C259" s="5" t="n">
        <v>0</v>
      </c>
    </row>
    <row r="260" spans="1:3">
      <c r="A260" s="4" t="s">
        <v>563</v>
      </c>
    </row>
    <row r="261" spans="1:3">
      <c r="A261" s="3" t="s">
        <v>472</v>
      </c>
    </row>
    <row r="262" spans="1:3">
      <c r="A262" s="4" t="s">
        <v>520</v>
      </c>
      <c r="B262" s="5" t="n">
        <v>333</v>
      </c>
      <c r="C262" s="5" t="n">
        <v>989</v>
      </c>
    </row>
    <row r="263" spans="1:3">
      <c r="A263" s="4" t="s">
        <v>564</v>
      </c>
    </row>
    <row r="264" spans="1:3">
      <c r="A264" s="3" t="s">
        <v>472</v>
      </c>
    </row>
    <row r="265" spans="1:3">
      <c r="A265" s="4" t="s">
        <v>520</v>
      </c>
      <c r="B265" s="5" t="n">
        <v>393</v>
      </c>
      <c r="C265" s="5" t="n">
        <v>189</v>
      </c>
    </row>
    <row r="266" spans="1:3">
      <c r="A266" s="4" t="s">
        <v>565</v>
      </c>
    </row>
    <row r="267" spans="1:3">
      <c r="A267" s="3" t="s">
        <v>472</v>
      </c>
    </row>
    <row r="268" spans="1:3">
      <c r="A268" s="4" t="s">
        <v>520</v>
      </c>
      <c r="B268" s="5" t="n">
        <v>0</v>
      </c>
      <c r="C268" s="5" t="n">
        <v>0</v>
      </c>
    </row>
    <row r="269" spans="1:3">
      <c r="A269" s="4" t="s">
        <v>566</v>
      </c>
    </row>
    <row r="270" spans="1:3">
      <c r="A270" s="3" t="s">
        <v>472</v>
      </c>
    </row>
    <row r="271" spans="1:3">
      <c r="A271" s="4" t="s">
        <v>520</v>
      </c>
      <c r="B271" s="5" t="n">
        <v>0</v>
      </c>
      <c r="C271" s="5" t="n">
        <v>0</v>
      </c>
    </row>
    <row r="272" spans="1:3">
      <c r="A272" s="4" t="s">
        <v>567</v>
      </c>
    </row>
    <row r="273" spans="1:3">
      <c r="A273" s="3" t="s">
        <v>472</v>
      </c>
    </row>
    <row r="274" spans="1:3">
      <c r="A274" s="4" t="s">
        <v>520</v>
      </c>
      <c r="B274" s="5" t="n">
        <v>103</v>
      </c>
      <c r="C274" s="5" t="n">
        <v>97</v>
      </c>
    </row>
    <row r="275" spans="1:3">
      <c r="A275" s="4" t="s">
        <v>568</v>
      </c>
    </row>
    <row r="276" spans="1:3">
      <c r="A276" s="3" t="s">
        <v>472</v>
      </c>
    </row>
    <row r="277" spans="1:3">
      <c r="A277" s="4" t="s">
        <v>520</v>
      </c>
      <c r="B277" s="5" t="n">
        <v>9993</v>
      </c>
      <c r="C277" s="5" t="n">
        <v>6876</v>
      </c>
    </row>
    <row r="278" spans="1:3">
      <c r="A278" s="4" t="s">
        <v>569</v>
      </c>
    </row>
    <row r="279" spans="1:3">
      <c r="A279" s="3" t="s">
        <v>472</v>
      </c>
    </row>
    <row r="280" spans="1:3">
      <c r="A280" s="4" t="s">
        <v>520</v>
      </c>
      <c r="B280" s="5" t="n">
        <v>0</v>
      </c>
      <c r="C280" s="5" t="n">
        <v>0</v>
      </c>
    </row>
    <row r="281" spans="1:3">
      <c r="A281" s="4" t="s">
        <v>570</v>
      </c>
    </row>
    <row r="282" spans="1:3">
      <c r="A282" s="3" t="s">
        <v>472</v>
      </c>
    </row>
    <row r="283" spans="1:3">
      <c r="A283" s="4" t="s">
        <v>520</v>
      </c>
      <c r="B283" s="5" t="n">
        <v>131</v>
      </c>
      <c r="C283" s="5" t="n">
        <v>127</v>
      </c>
    </row>
    <row r="284" spans="1:3">
      <c r="A284" s="4" t="s">
        <v>571</v>
      </c>
    </row>
    <row r="285" spans="1:3">
      <c r="A285" s="3" t="s">
        <v>472</v>
      </c>
    </row>
    <row r="286" spans="1:3">
      <c r="A286" s="4" t="s">
        <v>520</v>
      </c>
      <c r="B286" s="5" t="n">
        <v>1063</v>
      </c>
      <c r="C286" s="5" t="n">
        <v>224</v>
      </c>
    </row>
    <row r="287" spans="1:3">
      <c r="A287" s="4" t="s">
        <v>572</v>
      </c>
    </row>
    <row r="288" spans="1:3">
      <c r="A288" s="3" t="s">
        <v>472</v>
      </c>
    </row>
    <row r="289" spans="1:3">
      <c r="A289" s="4" t="s">
        <v>520</v>
      </c>
      <c r="B289" s="5" t="n">
        <v>1584</v>
      </c>
      <c r="C289" s="5" t="n">
        <v>870</v>
      </c>
    </row>
    <row r="290" spans="1:3">
      <c r="A290" s="4" t="s">
        <v>573</v>
      </c>
    </row>
    <row r="291" spans="1:3">
      <c r="A291" s="3" t="s">
        <v>472</v>
      </c>
    </row>
    <row r="292" spans="1:3">
      <c r="A292" s="4" t="s">
        <v>520</v>
      </c>
      <c r="B292" s="5" t="n">
        <v>2175</v>
      </c>
      <c r="C292" s="5" t="n">
        <v>1526</v>
      </c>
    </row>
    <row r="293" spans="1:3">
      <c r="A293" s="4" t="s">
        <v>574</v>
      </c>
    </row>
    <row r="294" spans="1:3">
      <c r="A294" s="3" t="s">
        <v>472</v>
      </c>
    </row>
    <row r="295" spans="1:3">
      <c r="A295" s="4" t="s">
        <v>520</v>
      </c>
      <c r="B295" s="5" t="n">
        <v>1785</v>
      </c>
      <c r="C295" s="5" t="n">
        <v>1577</v>
      </c>
    </row>
    <row r="296" spans="1:3">
      <c r="A296" s="4" t="s">
        <v>575</v>
      </c>
    </row>
    <row r="297" spans="1:3">
      <c r="A297" s="3" t="s">
        <v>472</v>
      </c>
    </row>
    <row r="298" spans="1:3">
      <c r="A298" s="4" t="s">
        <v>520</v>
      </c>
      <c r="B298" s="5" t="n">
        <v>2202</v>
      </c>
      <c r="C298" s="5" t="n">
        <v>1430</v>
      </c>
    </row>
    <row r="299" spans="1:3">
      <c r="A299" s="4" t="s">
        <v>576</v>
      </c>
    </row>
    <row r="300" spans="1:3">
      <c r="A300" s="3" t="s">
        <v>472</v>
      </c>
    </row>
    <row r="301" spans="1:3">
      <c r="A301" s="4" t="s">
        <v>520</v>
      </c>
      <c r="B301" s="5" t="n">
        <v>262</v>
      </c>
      <c r="C301" s="5" t="n">
        <v>405</v>
      </c>
    </row>
    <row r="302" spans="1:3">
      <c r="A302" s="4" t="s">
        <v>577</v>
      </c>
    </row>
    <row r="303" spans="1:3">
      <c r="A303" s="3" t="s">
        <v>472</v>
      </c>
    </row>
    <row r="304" spans="1:3">
      <c r="A304" s="4" t="s">
        <v>520</v>
      </c>
      <c r="B304" s="5" t="n">
        <v>144</v>
      </c>
      <c r="C304" s="5" t="n">
        <v>99</v>
      </c>
    </row>
    <row r="305" spans="1:3">
      <c r="A305" s="4" t="s">
        <v>578</v>
      </c>
    </row>
    <row r="306" spans="1:3">
      <c r="A306" s="3" t="s">
        <v>472</v>
      </c>
    </row>
    <row r="307" spans="1:3">
      <c r="A307" s="4" t="s">
        <v>520</v>
      </c>
      <c r="B307" s="5" t="n">
        <v>647</v>
      </c>
      <c r="C307" s="5" t="n">
        <v>618</v>
      </c>
    </row>
    <row r="308" spans="1:3">
      <c r="A308" s="4" t="s">
        <v>579</v>
      </c>
    </row>
    <row r="309" spans="1:3">
      <c r="A309" s="3" t="s">
        <v>472</v>
      </c>
    </row>
    <row r="310" spans="1:3">
      <c r="A310" s="4" t="s">
        <v>520</v>
      </c>
      <c r="B310" s="5" t="n">
        <v>202</v>
      </c>
      <c r="C310" s="5" t="n">
        <v>282</v>
      </c>
    </row>
    <row r="311" spans="1:3">
      <c r="A311" s="4" t="s">
        <v>580</v>
      </c>
    </row>
    <row r="312" spans="1:3">
      <c r="A312" s="3" t="s">
        <v>472</v>
      </c>
    </row>
    <row r="313" spans="1:3">
      <c r="A313" s="4" t="s">
        <v>520</v>
      </c>
      <c r="B313" s="5" t="n">
        <v>0</v>
      </c>
      <c r="C313" s="5" t="n">
        <v>0</v>
      </c>
    </row>
    <row r="314" spans="1:3">
      <c r="A314" s="4" t="s">
        <v>581</v>
      </c>
    </row>
    <row r="315" spans="1:3">
      <c r="A315" s="3" t="s">
        <v>472</v>
      </c>
    </row>
    <row r="316" spans="1:3">
      <c r="A316" s="4" t="s">
        <v>520</v>
      </c>
      <c r="B316" s="5" t="n">
        <v>0</v>
      </c>
      <c r="C316" s="5" t="n">
        <v>0</v>
      </c>
    </row>
    <row r="317" spans="1:3">
      <c r="A317" s="4" t="s">
        <v>582</v>
      </c>
    </row>
    <row r="318" spans="1:3">
      <c r="A318" s="3" t="s">
        <v>472</v>
      </c>
    </row>
    <row r="319" spans="1:3">
      <c r="A319" s="4" t="s">
        <v>520</v>
      </c>
      <c r="B319" s="5" t="n">
        <v>0</v>
      </c>
      <c r="C319" s="5" t="n">
        <v>32</v>
      </c>
    </row>
    <row r="320" spans="1:3">
      <c r="A320" s="4" t="s">
        <v>583</v>
      </c>
    </row>
    <row r="321" spans="1:3">
      <c r="A321" s="3" t="s">
        <v>472</v>
      </c>
    </row>
    <row r="322" spans="1:3">
      <c r="A322" s="4" t="s">
        <v>520</v>
      </c>
      <c r="B322" s="5" t="n">
        <v>2</v>
      </c>
      <c r="C322" s="5" t="n">
        <v>0</v>
      </c>
    </row>
    <row r="323" spans="1:3">
      <c r="A323" s="4" t="s">
        <v>584</v>
      </c>
    </row>
    <row r="324" spans="1:3">
      <c r="A324" s="3" t="s">
        <v>472</v>
      </c>
    </row>
    <row r="325" spans="1:3">
      <c r="A325" s="4" t="s">
        <v>520</v>
      </c>
      <c r="B325" s="5" t="n">
        <v>0</v>
      </c>
      <c r="C325" s="5" t="n">
        <v>0</v>
      </c>
    </row>
    <row r="326" spans="1:3">
      <c r="A326" s="4" t="s">
        <v>585</v>
      </c>
    </row>
    <row r="327" spans="1:3">
      <c r="A327" s="3" t="s">
        <v>472</v>
      </c>
    </row>
    <row r="328" spans="1:3">
      <c r="A328" s="4" t="s">
        <v>520</v>
      </c>
      <c r="B328" s="5" t="n">
        <v>200</v>
      </c>
      <c r="C328" s="5" t="n">
        <v>0</v>
      </c>
    </row>
    <row r="329" spans="1:3">
      <c r="A329" s="4" t="s">
        <v>586</v>
      </c>
    </row>
    <row r="330" spans="1:3">
      <c r="A330" s="3" t="s">
        <v>472</v>
      </c>
    </row>
    <row r="331" spans="1:3">
      <c r="A331" s="4" t="s">
        <v>520</v>
      </c>
      <c r="B331" s="5" t="n">
        <v>0</v>
      </c>
      <c r="C331" s="5" t="n">
        <v>250</v>
      </c>
    </row>
    <row r="332" spans="1:3">
      <c r="A332" s="4" t="s">
        <v>587</v>
      </c>
    </row>
    <row r="333" spans="1:3">
      <c r="A333" s="3" t="s">
        <v>472</v>
      </c>
    </row>
    <row r="334" spans="1:3">
      <c r="A334" s="4" t="s">
        <v>520</v>
      </c>
      <c r="B334" s="5" t="n">
        <v>0</v>
      </c>
      <c r="C334" s="5" t="n">
        <v>0</v>
      </c>
    </row>
    <row r="335" spans="1:3">
      <c r="A335" s="4" t="s">
        <v>588</v>
      </c>
    </row>
    <row r="336" spans="1:3">
      <c r="A336" s="3" t="s">
        <v>472</v>
      </c>
    </row>
    <row r="337" spans="1:3">
      <c r="A337" s="4" t="s">
        <v>520</v>
      </c>
      <c r="B337" s="5" t="n">
        <v>0</v>
      </c>
      <c r="C337" s="5" t="n">
        <v>0</v>
      </c>
    </row>
    <row r="338" spans="1:3">
      <c r="A338" s="4" t="s">
        <v>589</v>
      </c>
    </row>
    <row r="339" spans="1:3">
      <c r="A339" s="3" t="s">
        <v>472</v>
      </c>
    </row>
    <row r="340" spans="1:3">
      <c r="A340" s="4" t="s">
        <v>520</v>
      </c>
      <c r="B340" s="5" t="n">
        <v>0</v>
      </c>
      <c r="C340" s="5" t="n">
        <v>0</v>
      </c>
    </row>
    <row r="341" spans="1:3">
      <c r="A341" s="4" t="s">
        <v>590</v>
      </c>
    </row>
    <row r="342" spans="1:3">
      <c r="A342" s="3" t="s">
        <v>472</v>
      </c>
    </row>
    <row r="343" spans="1:3">
      <c r="A343" s="4" t="s">
        <v>520</v>
      </c>
      <c r="B343" s="5" t="n">
        <v>1991</v>
      </c>
      <c r="C343" s="5" t="n">
        <v>1104</v>
      </c>
    </row>
    <row r="344" spans="1:3">
      <c r="A344" s="4" t="s">
        <v>591</v>
      </c>
    </row>
    <row r="345" spans="1:3">
      <c r="A345" s="3" t="s">
        <v>472</v>
      </c>
    </row>
    <row r="346" spans="1:3">
      <c r="A346" s="4" t="s">
        <v>520</v>
      </c>
      <c r="B346" s="5" t="n">
        <v>0</v>
      </c>
      <c r="C346" s="5" t="n">
        <v>0</v>
      </c>
    </row>
    <row r="347" spans="1:3">
      <c r="A347" s="4" t="s">
        <v>592</v>
      </c>
    </row>
    <row r="348" spans="1:3">
      <c r="A348" s="3" t="s">
        <v>472</v>
      </c>
    </row>
    <row r="349" spans="1:3">
      <c r="A349" s="4" t="s">
        <v>520</v>
      </c>
      <c r="B349" s="5" t="n">
        <v>0</v>
      </c>
      <c r="C349" s="5" t="n">
        <v>0</v>
      </c>
    </row>
    <row r="350" spans="1:3">
      <c r="A350" s="4" t="s">
        <v>593</v>
      </c>
    </row>
    <row r="351" spans="1:3">
      <c r="A351" s="3" t="s">
        <v>472</v>
      </c>
    </row>
    <row r="352" spans="1:3">
      <c r="A352" s="4" t="s">
        <v>520</v>
      </c>
      <c r="B352" s="5" t="n">
        <v>136</v>
      </c>
      <c r="C352" s="5" t="n">
        <v>0</v>
      </c>
    </row>
    <row r="353" spans="1:3">
      <c r="A353" s="4" t="s">
        <v>594</v>
      </c>
    </row>
    <row r="354" spans="1:3">
      <c r="A354" s="3" t="s">
        <v>472</v>
      </c>
    </row>
    <row r="355" spans="1:3">
      <c r="A355" s="4" t="s">
        <v>520</v>
      </c>
      <c r="B355" s="5" t="n">
        <v>1373</v>
      </c>
      <c r="C355" s="5" t="n">
        <v>0</v>
      </c>
    </row>
    <row r="356" spans="1:3">
      <c r="A356" s="4" t="s">
        <v>595</v>
      </c>
    </row>
    <row r="357" spans="1:3">
      <c r="A357" s="3" t="s">
        <v>472</v>
      </c>
    </row>
    <row r="358" spans="1:3">
      <c r="A358" s="4" t="s">
        <v>520</v>
      </c>
      <c r="B358" s="5" t="n">
        <v>0</v>
      </c>
      <c r="C358" s="5" t="n">
        <v>0</v>
      </c>
    </row>
    <row r="359" spans="1:3">
      <c r="A359" s="4" t="s">
        <v>596</v>
      </c>
    </row>
    <row r="360" spans="1:3">
      <c r="A360" s="3" t="s">
        <v>472</v>
      </c>
    </row>
    <row r="361" spans="1:3">
      <c r="A361" s="4" t="s">
        <v>520</v>
      </c>
      <c r="B361" s="5" t="n">
        <v>464</v>
      </c>
      <c r="C361" s="5" t="n">
        <v>1104</v>
      </c>
    </row>
    <row r="362" spans="1:3">
      <c r="A362" s="4" t="s">
        <v>597</v>
      </c>
    </row>
    <row r="363" spans="1:3">
      <c r="A363" s="3" t="s">
        <v>472</v>
      </c>
    </row>
    <row r="364" spans="1:3">
      <c r="A364" s="4" t="s">
        <v>520</v>
      </c>
      <c r="B364" s="5" t="n">
        <v>0</v>
      </c>
      <c r="C364" s="5" t="n">
        <v>0</v>
      </c>
    </row>
    <row r="365" spans="1:3">
      <c r="A365" s="4" t="s">
        <v>598</v>
      </c>
    </row>
    <row r="366" spans="1:3">
      <c r="A366" s="3" t="s">
        <v>472</v>
      </c>
    </row>
    <row r="367" spans="1:3">
      <c r="A367" s="4" t="s">
        <v>520</v>
      </c>
      <c r="B367" s="5" t="n">
        <v>12</v>
      </c>
      <c r="C367" s="5" t="n">
        <v>0</v>
      </c>
    </row>
    <row r="368" spans="1:3">
      <c r="A368" s="4" t="s">
        <v>599</v>
      </c>
    </row>
    <row r="369" spans="1:3">
      <c r="A369" s="3" t="s">
        <v>472</v>
      </c>
    </row>
    <row r="370" spans="1:3">
      <c r="A370" s="4" t="s">
        <v>520</v>
      </c>
      <c r="B370" s="5" t="n">
        <v>0</v>
      </c>
      <c r="C370" s="5" t="n">
        <v>0</v>
      </c>
    </row>
    <row r="371" spans="1:3">
      <c r="A371" s="4" t="s">
        <v>600</v>
      </c>
    </row>
    <row r="372" spans="1:3">
      <c r="A372" s="3" t="s">
        <v>472</v>
      </c>
    </row>
    <row r="373" spans="1:3">
      <c r="A373" s="4" t="s">
        <v>520</v>
      </c>
      <c r="B373" s="7" t="n">
        <v>6</v>
      </c>
      <c r="C373" s="7" t="n">
        <v>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s>
  <sheetData>
    <row r="1" spans="1:4">
      <c r="A1" s="1" t="s">
        <v>601</v>
      </c>
      <c r="B1" s="2" t="s">
        <v>2</v>
      </c>
      <c r="C1" s="2" t="s">
        <v>30</v>
      </c>
      <c r="D1" s="2" t="s">
        <v>77</v>
      </c>
    </row>
    <row r="2" spans="1:4">
      <c r="A2" s="3" t="s">
        <v>376</v>
      </c>
    </row>
    <row r="3" spans="1:4">
      <c r="A3" s="4" t="s">
        <v>602</v>
      </c>
      <c r="B3" s="7" t="n">
        <v>-157660</v>
      </c>
      <c r="D3" s="7" t="n">
        <v>-160183</v>
      </c>
    </row>
    <row r="4" spans="1:4">
      <c r="A4" s="4" t="s">
        <v>603</v>
      </c>
      <c r="B4" s="5" t="n">
        <v>14500</v>
      </c>
      <c r="C4" s="7" t="n">
        <v>12700</v>
      </c>
    </row>
    <row r="5" spans="1:4">
      <c r="A5" s="4" t="s">
        <v>604</v>
      </c>
      <c r="B5" s="5" t="n">
        <v>-2369</v>
      </c>
      <c r="C5" s="7" t="n">
        <v>-1358</v>
      </c>
    </row>
    <row r="6" spans="1:4">
      <c r="A6" s="4" t="s">
        <v>379</v>
      </c>
    </row>
    <row r="7" spans="1:4">
      <c r="A7" s="3" t="s">
        <v>376</v>
      </c>
    </row>
    <row r="8" spans="1:4">
      <c r="A8" s="4" t="s">
        <v>380</v>
      </c>
      <c r="B8" s="5" t="n">
        <v>4026240</v>
      </c>
    </row>
    <row r="9" spans="1:4">
      <c r="A9" s="4" t="s">
        <v>605</v>
      </c>
      <c r="B9" s="5" t="n">
        <v>4914185</v>
      </c>
    </row>
    <row r="10" spans="1:4">
      <c r="A10" s="4" t="s">
        <v>602</v>
      </c>
      <c r="B10" s="5" t="n">
        <v>-54226</v>
      </c>
    </row>
    <row r="11" spans="1:4">
      <c r="A11" s="4" t="s">
        <v>606</v>
      </c>
      <c r="B11" s="5" t="n">
        <v>4859959</v>
      </c>
    </row>
    <row r="12" spans="1:4">
      <c r="A12" s="4" t="s">
        <v>603</v>
      </c>
      <c r="B12" s="5" t="n">
        <v>3960308</v>
      </c>
    </row>
    <row r="13" spans="1:4">
      <c r="A13" s="4" t="s">
        <v>605</v>
      </c>
      <c r="B13" s="5" t="n">
        <v>111114</v>
      </c>
    </row>
    <row r="14" spans="1:4">
      <c r="A14" s="4" t="s">
        <v>604</v>
      </c>
      <c r="B14" s="5" t="n">
        <v>-12245</v>
      </c>
    </row>
    <row r="15" spans="1:4">
      <c r="A15" s="4" t="s">
        <v>606</v>
      </c>
      <c r="B15" s="5" t="n">
        <v>98869</v>
      </c>
    </row>
    <row r="16" spans="1:4">
      <c r="A16" s="4" t="s">
        <v>607</v>
      </c>
      <c r="B16" s="5" t="n">
        <v>-32937</v>
      </c>
    </row>
    <row r="17" spans="1:4">
      <c r="A17" s="4" t="s">
        <v>608</v>
      </c>
      <c r="B17" s="7" t="n">
        <v>6593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9</v>
      </c>
      <c r="B1" s="2" t="s">
        <v>1</v>
      </c>
    </row>
    <row r="2" spans="1:3">
      <c r="B2" s="2" t="s">
        <v>2</v>
      </c>
      <c r="C2" s="2" t="s">
        <v>77</v>
      </c>
    </row>
    <row r="3" spans="1:3">
      <c r="A3" s="3" t="s">
        <v>610</v>
      </c>
    </row>
    <row r="4" spans="1:3">
      <c r="A4" s="4" t="s">
        <v>611</v>
      </c>
      <c r="B4" s="7" t="n">
        <v>175054</v>
      </c>
      <c r="C4" s="7" t="n">
        <v>227502</v>
      </c>
    </row>
    <row r="5" spans="1:3">
      <c r="A5" s="4" t="s">
        <v>612</v>
      </c>
      <c r="B5" s="5" t="n">
        <v>32937</v>
      </c>
      <c r="C5" s="5" t="n">
        <v>0</v>
      </c>
    </row>
    <row r="6" spans="1:3">
      <c r="A6" s="4" t="s">
        <v>613</v>
      </c>
      <c r="B6" s="5" t="n">
        <v>4977</v>
      </c>
      <c r="C6" s="5" t="n">
        <v>5491</v>
      </c>
    </row>
    <row r="7" spans="1:3">
      <c r="A7" s="4" t="s">
        <v>614</v>
      </c>
      <c r="B7" s="5" t="n">
        <v>-42435</v>
      </c>
      <c r="C7" s="5" t="n">
        <v>-52603</v>
      </c>
    </row>
    <row r="8" spans="1:3">
      <c r="A8" s="4" t="s">
        <v>615</v>
      </c>
      <c r="B8" s="5" t="n">
        <v>-242</v>
      </c>
      <c r="C8" s="5" t="n">
        <v>12743</v>
      </c>
    </row>
    <row r="9" spans="1:3">
      <c r="A9" s="4" t="s">
        <v>616</v>
      </c>
      <c r="B9" s="7" t="n">
        <v>170291</v>
      </c>
      <c r="C9" s="7" t="n">
        <v>193133</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75"/>
  <sheetViews>
    <sheetView workbookViewId="0">
      <selection activeCell="A1" sqref="A1"/>
    </sheetView>
  </sheetViews>
  <sheetFormatPr baseColWidth="8" defaultRowHeight="15" outlineLevelCol="0"/>
  <cols>
    <col customWidth="1" max="1" min="1" width="80"/>
    <col customWidth="1" max="2" min="2" width="33"/>
    <col customWidth="1" max="3" min="3" width="33"/>
    <col customWidth="1" max="4" min="4" width="33"/>
    <col customWidth="1" max="5" min="5" width="33"/>
  </cols>
  <sheetData>
    <row r="1" spans="1:5">
      <c r="A1" s="1" t="s">
        <v>617</v>
      </c>
      <c r="B1" s="2" t="s">
        <v>76</v>
      </c>
      <c r="D1" s="2" t="s">
        <v>1</v>
      </c>
    </row>
    <row r="2" spans="1:5">
      <c r="B2" s="2" t="s">
        <v>618</v>
      </c>
      <c r="C2" s="2" t="s">
        <v>619</v>
      </c>
      <c r="D2" s="2" t="s">
        <v>618</v>
      </c>
      <c r="E2" s="2" t="s">
        <v>619</v>
      </c>
    </row>
    <row r="3" spans="1:5">
      <c r="A3" s="3" t="s">
        <v>620</v>
      </c>
    </row>
    <row r="4" spans="1:5">
      <c r="A4" s="4" t="s">
        <v>621</v>
      </c>
      <c r="B4" s="7" t="n">
        <v>24586</v>
      </c>
      <c r="C4" s="7" t="n">
        <v>75068</v>
      </c>
      <c r="D4" s="7" t="n">
        <v>51517</v>
      </c>
      <c r="E4" s="7" t="n">
        <v>218596</v>
      </c>
    </row>
    <row r="5" spans="1:5">
      <c r="A5" s="4" t="s">
        <v>514</v>
      </c>
    </row>
    <row r="6" spans="1:5">
      <c r="A6" s="3" t="s">
        <v>620</v>
      </c>
    </row>
    <row r="7" spans="1:5">
      <c r="A7" s="4" t="s">
        <v>621</v>
      </c>
      <c r="B7" s="7" t="n">
        <v>24586</v>
      </c>
      <c r="C7" s="7" t="n">
        <v>75068</v>
      </c>
      <c r="D7" s="7" t="n">
        <v>51500</v>
      </c>
      <c r="E7" s="7" t="n">
        <v>218600</v>
      </c>
    </row>
    <row r="8" spans="1:5">
      <c r="A8" s="4" t="s">
        <v>622</v>
      </c>
    </row>
    <row r="9" spans="1:5">
      <c r="A9" s="3" t="s">
        <v>620</v>
      </c>
    </row>
    <row r="10" spans="1:5">
      <c r="A10" s="4" t="s">
        <v>623</v>
      </c>
      <c r="B10" s="5" t="n">
        <v>107</v>
      </c>
      <c r="C10" s="5" t="n">
        <v>141</v>
      </c>
      <c r="D10" s="5" t="n">
        <v>293</v>
      </c>
      <c r="E10" s="5" t="n">
        <v>377</v>
      </c>
    </row>
    <row r="11" spans="1:5">
      <c r="A11" s="4" t="s">
        <v>624</v>
      </c>
      <c r="B11" s="7" t="n">
        <v>23821</v>
      </c>
      <c r="C11" s="7" t="n">
        <v>87482</v>
      </c>
      <c r="D11" s="7" t="n">
        <v>49445</v>
      </c>
      <c r="E11" s="7" t="n">
        <v>224148</v>
      </c>
    </row>
    <row r="12" spans="1:5">
      <c r="A12" s="4" t="s">
        <v>621</v>
      </c>
      <c r="D12" s="7" t="n">
        <v>51517</v>
      </c>
      <c r="E12" s="7" t="n">
        <v>218596</v>
      </c>
    </row>
    <row r="13" spans="1:5">
      <c r="A13" s="4" t="s">
        <v>625</v>
      </c>
    </row>
    <row r="14" spans="1:5">
      <c r="A14" s="3" t="s">
        <v>620</v>
      </c>
    </row>
    <row r="15" spans="1:5">
      <c r="A15" s="4" t="s">
        <v>623</v>
      </c>
      <c r="B15" s="5" t="n">
        <v>2</v>
      </c>
      <c r="C15" s="5" t="n">
        <v>0</v>
      </c>
      <c r="D15" s="5" t="n">
        <v>2</v>
      </c>
      <c r="E15" s="5" t="n">
        <v>1</v>
      </c>
    </row>
    <row r="16" spans="1:5">
      <c r="A16" s="4" t="s">
        <v>624</v>
      </c>
      <c r="B16" s="7" t="n">
        <v>1166</v>
      </c>
      <c r="C16" s="7" t="n">
        <v>0</v>
      </c>
      <c r="D16" s="7" t="n">
        <v>1166</v>
      </c>
      <c r="E16" s="7" t="n">
        <v>28</v>
      </c>
    </row>
    <row r="17" spans="1:5">
      <c r="A17" s="4" t="s">
        <v>621</v>
      </c>
      <c r="B17" s="7" t="n">
        <v>1164</v>
      </c>
      <c r="C17" s="7" t="n">
        <v>0</v>
      </c>
      <c r="D17" s="7" t="n">
        <v>1164</v>
      </c>
      <c r="E17" s="7" t="n">
        <v>25</v>
      </c>
    </row>
    <row r="18" spans="1:5">
      <c r="A18" s="4" t="s">
        <v>626</v>
      </c>
    </row>
    <row r="19" spans="1:5">
      <c r="A19" s="3" t="s">
        <v>620</v>
      </c>
    </row>
    <row r="20" spans="1:5">
      <c r="A20" s="4" t="s">
        <v>623</v>
      </c>
      <c r="B20" s="5" t="n">
        <v>3</v>
      </c>
      <c r="C20" s="5" t="n">
        <v>5</v>
      </c>
      <c r="D20" s="5" t="n">
        <v>5</v>
      </c>
      <c r="E20" s="5" t="n">
        <v>9</v>
      </c>
    </row>
    <row r="21" spans="1:5">
      <c r="A21" s="4" t="s">
        <v>624</v>
      </c>
      <c r="B21" s="7" t="n">
        <v>717</v>
      </c>
      <c r="C21" s="7" t="n">
        <v>1254</v>
      </c>
      <c r="D21" s="7" t="n">
        <v>2447</v>
      </c>
      <c r="E21" s="7" t="n">
        <v>8069</v>
      </c>
    </row>
    <row r="22" spans="1:5">
      <c r="A22" s="4" t="s">
        <v>621</v>
      </c>
      <c r="B22" s="7" t="n">
        <v>713</v>
      </c>
      <c r="C22" s="7" t="n">
        <v>1254</v>
      </c>
      <c r="D22" s="7" t="n">
        <v>2411</v>
      </c>
      <c r="E22" s="7" t="n">
        <v>8043</v>
      </c>
    </row>
    <row r="23" spans="1:5">
      <c r="A23" s="4" t="s">
        <v>627</v>
      </c>
    </row>
    <row r="24" spans="1:5">
      <c r="A24" s="3" t="s">
        <v>620</v>
      </c>
    </row>
    <row r="25" spans="1:5">
      <c r="A25" s="4" t="s">
        <v>623</v>
      </c>
      <c r="B25" s="5" t="n">
        <v>10</v>
      </c>
      <c r="C25" s="5" t="n">
        <v>6</v>
      </c>
      <c r="D25" s="5" t="n">
        <v>21</v>
      </c>
      <c r="E25" s="5" t="n">
        <v>13</v>
      </c>
    </row>
    <row r="26" spans="1:5">
      <c r="A26" s="4" t="s">
        <v>624</v>
      </c>
      <c r="B26" s="7" t="n">
        <v>5306</v>
      </c>
      <c r="C26" s="7" t="n">
        <v>9512</v>
      </c>
      <c r="D26" s="7" t="n">
        <v>9645</v>
      </c>
      <c r="E26" s="7" t="n">
        <v>14668</v>
      </c>
    </row>
    <row r="27" spans="1:5">
      <c r="A27" s="4" t="s">
        <v>621</v>
      </c>
      <c r="B27" s="7" t="n">
        <v>5298</v>
      </c>
      <c r="C27" s="7" t="n">
        <v>3688</v>
      </c>
      <c r="D27" s="7" t="n">
        <v>11505</v>
      </c>
      <c r="E27" s="7" t="n">
        <v>8373</v>
      </c>
    </row>
    <row r="28" spans="1:5">
      <c r="A28" s="4" t="s">
        <v>628</v>
      </c>
    </row>
    <row r="29" spans="1:5">
      <c r="A29" s="3" t="s">
        <v>620</v>
      </c>
    </row>
    <row r="30" spans="1:5">
      <c r="A30" s="4" t="s">
        <v>623</v>
      </c>
      <c r="B30" s="5" t="n">
        <v>11</v>
      </c>
      <c r="C30" s="5" t="n">
        <v>24</v>
      </c>
      <c r="D30" s="5" t="n">
        <v>44</v>
      </c>
      <c r="E30" s="5" t="n">
        <v>49</v>
      </c>
    </row>
    <row r="31" spans="1:5">
      <c r="A31" s="4" t="s">
        <v>624</v>
      </c>
      <c r="B31" s="7" t="n">
        <v>11650</v>
      </c>
      <c r="C31" s="7" t="n">
        <v>20207</v>
      </c>
      <c r="D31" s="7" t="n">
        <v>18743</v>
      </c>
      <c r="E31" s="7" t="n">
        <v>44144</v>
      </c>
    </row>
    <row r="32" spans="1:5">
      <c r="A32" s="4" t="s">
        <v>621</v>
      </c>
      <c r="B32" s="7" t="n">
        <v>12502</v>
      </c>
      <c r="C32" s="7" t="n">
        <v>20175</v>
      </c>
      <c r="D32" s="7" t="n">
        <v>19399</v>
      </c>
      <c r="E32" s="7" t="n">
        <v>43083</v>
      </c>
    </row>
    <row r="33" spans="1:5">
      <c r="A33" s="4" t="s">
        <v>629</v>
      </c>
    </row>
    <row r="34" spans="1:5">
      <c r="A34" s="3" t="s">
        <v>620</v>
      </c>
    </row>
    <row r="35" spans="1:5">
      <c r="A35" s="4" t="s">
        <v>623</v>
      </c>
      <c r="B35" s="5" t="n">
        <v>0</v>
      </c>
      <c r="C35" s="5" t="n">
        <v>11</v>
      </c>
      <c r="D35" s="5" t="n">
        <v>0</v>
      </c>
      <c r="E35" s="5" t="n">
        <v>28</v>
      </c>
    </row>
    <row r="36" spans="1:5">
      <c r="A36" s="4" t="s">
        <v>624</v>
      </c>
      <c r="B36" s="7" t="n">
        <v>0</v>
      </c>
      <c r="C36" s="7" t="n">
        <v>51979</v>
      </c>
      <c r="D36" s="7" t="n">
        <v>0</v>
      </c>
      <c r="E36" s="7" t="n">
        <v>143012</v>
      </c>
    </row>
    <row r="37" spans="1:5">
      <c r="A37" s="4" t="s">
        <v>621</v>
      </c>
      <c r="B37" s="7" t="n">
        <v>0</v>
      </c>
      <c r="C37" s="7" t="n">
        <v>45682</v>
      </c>
      <c r="D37" s="7" t="n">
        <v>0</v>
      </c>
      <c r="E37" s="7" t="n">
        <v>145298</v>
      </c>
    </row>
    <row r="38" spans="1:5">
      <c r="A38" s="4" t="s">
        <v>630</v>
      </c>
    </row>
    <row r="39" spans="1:5">
      <c r="A39" s="3" t="s">
        <v>620</v>
      </c>
    </row>
    <row r="40" spans="1:5">
      <c r="A40" s="4" t="s">
        <v>623</v>
      </c>
      <c r="B40" s="5" t="n">
        <v>7</v>
      </c>
      <c r="C40" s="5" t="n">
        <v>7</v>
      </c>
      <c r="D40" s="5" t="n">
        <v>16</v>
      </c>
      <c r="E40" s="5" t="n">
        <v>31</v>
      </c>
    </row>
    <row r="41" spans="1:5">
      <c r="A41" s="4" t="s">
        <v>624</v>
      </c>
      <c r="B41" s="7" t="n">
        <v>409</v>
      </c>
      <c r="C41" s="7" t="n">
        <v>937</v>
      </c>
      <c r="D41" s="7" t="n">
        <v>1126</v>
      </c>
      <c r="E41" s="7" t="n">
        <v>4784</v>
      </c>
    </row>
    <row r="42" spans="1:5">
      <c r="A42" s="4" t="s">
        <v>621</v>
      </c>
      <c r="B42" s="7" t="n">
        <v>392</v>
      </c>
      <c r="C42" s="7" t="n">
        <v>910</v>
      </c>
      <c r="D42" s="7" t="n">
        <v>1030</v>
      </c>
      <c r="E42" s="7" t="n">
        <v>4659</v>
      </c>
    </row>
    <row r="43" spans="1:5">
      <c r="A43" s="4" t="s">
        <v>631</v>
      </c>
    </row>
    <row r="44" spans="1:5">
      <c r="A44" s="3" t="s">
        <v>620</v>
      </c>
    </row>
    <row r="45" spans="1:5">
      <c r="A45" s="4" t="s">
        <v>623</v>
      </c>
      <c r="B45" s="5" t="n">
        <v>38</v>
      </c>
      <c r="C45" s="5" t="n">
        <v>37</v>
      </c>
      <c r="D45" s="5" t="n">
        <v>99</v>
      </c>
      <c r="E45" s="5" t="n">
        <v>104</v>
      </c>
    </row>
    <row r="46" spans="1:5">
      <c r="A46" s="4" t="s">
        <v>624</v>
      </c>
      <c r="B46" s="7" t="n">
        <v>3495</v>
      </c>
      <c r="C46" s="7" t="n">
        <v>2570</v>
      </c>
      <c r="D46" s="7" t="n">
        <v>13573</v>
      </c>
      <c r="E46" s="7" t="n">
        <v>7071</v>
      </c>
    </row>
    <row r="47" spans="1:5">
      <c r="A47" s="4" t="s">
        <v>621</v>
      </c>
      <c r="B47" s="7" t="n">
        <v>3479</v>
      </c>
      <c r="C47" s="7" t="n">
        <v>2371</v>
      </c>
      <c r="D47" s="7" t="n">
        <v>13471</v>
      </c>
      <c r="E47" s="7" t="n">
        <v>6805</v>
      </c>
    </row>
    <row r="48" spans="1:5">
      <c r="A48" s="4" t="s">
        <v>632</v>
      </c>
    </row>
    <row r="49" spans="1:5">
      <c r="A49" s="3" t="s">
        <v>620</v>
      </c>
    </row>
    <row r="50" spans="1:5">
      <c r="A50" s="4" t="s">
        <v>623</v>
      </c>
      <c r="B50" s="5" t="n">
        <v>11</v>
      </c>
      <c r="C50" s="5" t="n">
        <v>19</v>
      </c>
      <c r="D50" s="5" t="n">
        <v>36</v>
      </c>
      <c r="E50" s="5" t="n">
        <v>63</v>
      </c>
    </row>
    <row r="51" spans="1:5">
      <c r="A51" s="4" t="s">
        <v>624</v>
      </c>
      <c r="B51" s="7" t="n">
        <v>126</v>
      </c>
      <c r="C51" s="7" t="n">
        <v>273</v>
      </c>
      <c r="D51" s="7" t="n">
        <v>398</v>
      </c>
      <c r="E51" s="7" t="n">
        <v>691</v>
      </c>
    </row>
    <row r="52" spans="1:5">
      <c r="A52" s="4" t="s">
        <v>621</v>
      </c>
      <c r="B52" s="7" t="n">
        <v>114</v>
      </c>
      <c r="C52" s="7" t="n">
        <v>244</v>
      </c>
      <c r="D52" s="7" t="n">
        <v>279</v>
      </c>
      <c r="E52" s="7" t="n">
        <v>693</v>
      </c>
    </row>
    <row r="53" spans="1:5">
      <c r="A53" s="4" t="s">
        <v>633</v>
      </c>
    </row>
    <row r="54" spans="1:5">
      <c r="A54" s="3" t="s">
        <v>620</v>
      </c>
    </row>
    <row r="55" spans="1:5">
      <c r="A55" s="4" t="s">
        <v>623</v>
      </c>
      <c r="B55" s="5" t="n">
        <v>25</v>
      </c>
      <c r="C55" s="5" t="n">
        <v>32</v>
      </c>
      <c r="D55" s="5" t="n">
        <v>70</v>
      </c>
      <c r="E55" s="5" t="n">
        <v>79</v>
      </c>
    </row>
    <row r="56" spans="1:5">
      <c r="A56" s="4" t="s">
        <v>624</v>
      </c>
      <c r="B56" s="7" t="n">
        <v>952</v>
      </c>
      <c r="C56" s="7" t="n">
        <v>750</v>
      </c>
      <c r="D56" s="7" t="n">
        <v>2347</v>
      </c>
      <c r="E56" s="7" t="n">
        <v>1681</v>
      </c>
    </row>
    <row r="57" spans="1:5">
      <c r="A57" s="4" t="s">
        <v>621</v>
      </c>
      <c r="B57" s="5" t="n">
        <v>924</v>
      </c>
      <c r="C57" s="5" t="n">
        <v>744</v>
      </c>
      <c r="D57" s="5" t="n">
        <v>2258</v>
      </c>
      <c r="E57" s="5" t="n">
        <v>1617</v>
      </c>
    </row>
    <row r="58" spans="1:5">
      <c r="A58" s="4" t="s">
        <v>634</v>
      </c>
    </row>
    <row r="59" spans="1:5">
      <c r="A59" s="3" t="s">
        <v>620</v>
      </c>
    </row>
    <row r="60" spans="1:5">
      <c r="A60" s="4" t="s">
        <v>621</v>
      </c>
      <c r="B60" s="5" t="n">
        <v>3184</v>
      </c>
      <c r="C60" s="5" t="n">
        <v>19620</v>
      </c>
      <c r="D60" s="5" t="n">
        <v>18177</v>
      </c>
      <c r="E60" s="5" t="n">
        <v>76059</v>
      </c>
    </row>
    <row r="61" spans="1:5">
      <c r="A61" s="4" t="s">
        <v>635</v>
      </c>
    </row>
    <row r="62" spans="1:5">
      <c r="A62" s="3" t="s">
        <v>620</v>
      </c>
    </row>
    <row r="63" spans="1:5">
      <c r="A63" s="4" t="s">
        <v>621</v>
      </c>
      <c r="B63" s="5" t="n">
        <v>204</v>
      </c>
      <c r="C63" s="5" t="n">
        <v>1958</v>
      </c>
      <c r="D63" s="5" t="n">
        <v>5151</v>
      </c>
      <c r="E63" s="5" t="n">
        <v>26372</v>
      </c>
    </row>
    <row r="64" spans="1:5">
      <c r="A64" s="4" t="s">
        <v>636</v>
      </c>
    </row>
    <row r="65" spans="1:5">
      <c r="A65" s="3" t="s">
        <v>620</v>
      </c>
    </row>
    <row r="66" spans="1:5">
      <c r="A66" s="4" t="s">
        <v>621</v>
      </c>
      <c r="B66" s="5" t="n">
        <v>3560</v>
      </c>
      <c r="C66" s="5" t="n">
        <v>1256</v>
      </c>
      <c r="D66" s="5" t="n">
        <v>3692</v>
      </c>
      <c r="E66" s="5" t="n">
        <v>1689</v>
      </c>
    </row>
    <row r="67" spans="1:5">
      <c r="A67" s="4" t="s">
        <v>637</v>
      </c>
    </row>
    <row r="68" spans="1:5">
      <c r="A68" s="3" t="s">
        <v>620</v>
      </c>
    </row>
    <row r="69" spans="1:5">
      <c r="A69" s="4" t="s">
        <v>621</v>
      </c>
      <c r="B69" s="5" t="n">
        <v>0</v>
      </c>
      <c r="C69" s="5" t="n">
        <v>0</v>
      </c>
      <c r="D69" s="5" t="n">
        <v>25</v>
      </c>
      <c r="E69" s="5" t="n">
        <v>133</v>
      </c>
    </row>
    <row r="70" spans="1:5">
      <c r="A70" s="4" t="s">
        <v>638</v>
      </c>
    </row>
    <row r="71" spans="1:5">
      <c r="A71" s="3" t="s">
        <v>620</v>
      </c>
    </row>
    <row r="72" spans="1:5">
      <c r="A72" s="4" t="s">
        <v>621</v>
      </c>
      <c r="B72" s="5" t="n">
        <v>841</v>
      </c>
      <c r="C72" s="5" t="n">
        <v>51285</v>
      </c>
      <c r="D72" s="5" t="n">
        <v>5528</v>
      </c>
      <c r="E72" s="5" t="n">
        <v>75953</v>
      </c>
    </row>
    <row r="73" spans="1:5">
      <c r="A73" s="4" t="s">
        <v>639</v>
      </c>
    </row>
    <row r="74" spans="1:5">
      <c r="A74" s="3" t="s">
        <v>620</v>
      </c>
    </row>
    <row r="75" spans="1:5">
      <c r="A75" s="4" t="s">
        <v>621</v>
      </c>
      <c r="B75" s="7" t="n">
        <v>16797</v>
      </c>
      <c r="C75" s="7" t="n">
        <v>949</v>
      </c>
      <c r="D75" s="7" t="n">
        <v>18944</v>
      </c>
      <c r="E75" s="7" t="n">
        <v>3839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75"/>
  <sheetViews>
    <sheetView workbookViewId="0">
      <selection activeCell="A1" sqref="A1"/>
    </sheetView>
  </sheetViews>
  <sheetFormatPr baseColWidth="8" defaultRowHeight="15" outlineLevelCol="0"/>
  <cols>
    <col customWidth="1" max="1" min="1" width="80"/>
    <col customWidth="1" max="2" min="2" width="33"/>
    <col customWidth="1" max="3" min="3" width="33"/>
    <col customWidth="1" max="4" min="4" width="33"/>
    <col customWidth="1" max="5" min="5" width="33"/>
  </cols>
  <sheetData>
    <row r="1" spans="1:5">
      <c r="A1" s="1" t="s">
        <v>640</v>
      </c>
      <c r="B1" s="2" t="s">
        <v>76</v>
      </c>
      <c r="D1" s="2" t="s">
        <v>1</v>
      </c>
    </row>
    <row r="2" spans="1:5">
      <c r="B2" s="2" t="s">
        <v>618</v>
      </c>
      <c r="C2" s="2" t="s">
        <v>619</v>
      </c>
      <c r="D2" s="2" t="s">
        <v>618</v>
      </c>
      <c r="E2" s="2" t="s">
        <v>619</v>
      </c>
    </row>
    <row r="3" spans="1:5">
      <c r="A3" s="3" t="s">
        <v>472</v>
      </c>
    </row>
    <row r="4" spans="1:5">
      <c r="A4" s="4" t="s">
        <v>621</v>
      </c>
      <c r="B4" s="7" t="n">
        <v>24586</v>
      </c>
      <c r="C4" s="7" t="n">
        <v>75068</v>
      </c>
      <c r="D4" s="7" t="n">
        <v>51517</v>
      </c>
      <c r="E4" s="7" t="n">
        <v>218596</v>
      </c>
    </row>
    <row r="5" spans="1:5">
      <c r="A5" s="4" t="s">
        <v>641</v>
      </c>
      <c r="B5" s="4" t="s">
        <v>642</v>
      </c>
    </row>
    <row r="6" spans="1:5">
      <c r="A6" s="4" t="s">
        <v>643</v>
      </c>
    </row>
    <row r="7" spans="1:5">
      <c r="A7" s="3" t="s">
        <v>472</v>
      </c>
    </row>
    <row r="8" spans="1:5">
      <c r="A8" s="4" t="s">
        <v>623</v>
      </c>
      <c r="B8" s="5" t="n">
        <v>107</v>
      </c>
      <c r="C8" s="5" t="n">
        <v>141</v>
      </c>
      <c r="D8" s="5" t="n">
        <v>293</v>
      </c>
      <c r="E8" s="5" t="n">
        <v>377</v>
      </c>
    </row>
    <row r="9" spans="1:5">
      <c r="A9" s="4" t="s">
        <v>624</v>
      </c>
      <c r="B9" s="7" t="n">
        <v>23821</v>
      </c>
      <c r="C9" s="7" t="n">
        <v>87482</v>
      </c>
      <c r="D9" s="7" t="n">
        <v>49445</v>
      </c>
      <c r="E9" s="7" t="n">
        <v>224148</v>
      </c>
    </row>
    <row r="10" spans="1:5">
      <c r="A10" s="4" t="s">
        <v>621</v>
      </c>
      <c r="D10" s="7" t="n">
        <v>51517</v>
      </c>
      <c r="E10" s="7" t="n">
        <v>218596</v>
      </c>
    </row>
    <row r="11" spans="1:5">
      <c r="A11" s="4" t="s">
        <v>623</v>
      </c>
      <c r="B11" s="5" t="n">
        <v>118</v>
      </c>
      <c r="C11" s="5" t="n">
        <v>30</v>
      </c>
      <c r="D11" s="5" t="n">
        <v>174</v>
      </c>
      <c r="E11" s="5" t="n">
        <v>61</v>
      </c>
    </row>
    <row r="12" spans="1:5">
      <c r="A12" s="4" t="s">
        <v>644</v>
      </c>
      <c r="B12" s="7" t="n">
        <v>9446</v>
      </c>
      <c r="C12" s="7" t="n">
        <v>2820</v>
      </c>
      <c r="D12" s="7" t="n">
        <v>20988</v>
      </c>
      <c r="E12" s="7" t="n">
        <v>11217</v>
      </c>
    </row>
    <row r="13" spans="1:5">
      <c r="A13" s="4" t="s">
        <v>645</v>
      </c>
    </row>
    <row r="14" spans="1:5">
      <c r="A14" s="3" t="s">
        <v>472</v>
      </c>
    </row>
    <row r="15" spans="1:5">
      <c r="A15" s="4" t="s">
        <v>623</v>
      </c>
      <c r="B15" s="5" t="n">
        <v>2</v>
      </c>
      <c r="C15" s="5" t="n">
        <v>0</v>
      </c>
      <c r="D15" s="5" t="n">
        <v>2</v>
      </c>
      <c r="E15" s="5" t="n">
        <v>1</v>
      </c>
    </row>
    <row r="16" spans="1:5">
      <c r="A16" s="4" t="s">
        <v>624</v>
      </c>
      <c r="B16" s="7" t="n">
        <v>1166</v>
      </c>
      <c r="C16" s="7" t="n">
        <v>0</v>
      </c>
      <c r="D16" s="7" t="n">
        <v>1166</v>
      </c>
      <c r="E16" s="7" t="n">
        <v>28</v>
      </c>
    </row>
    <row r="17" spans="1:5">
      <c r="A17" s="4" t="s">
        <v>621</v>
      </c>
      <c r="B17" s="7" t="n">
        <v>1164</v>
      </c>
      <c r="C17" s="7" t="n">
        <v>0</v>
      </c>
      <c r="D17" s="7" t="n">
        <v>1164</v>
      </c>
      <c r="E17" s="7" t="n">
        <v>25</v>
      </c>
    </row>
    <row r="18" spans="1:5">
      <c r="A18" s="4" t="s">
        <v>623</v>
      </c>
      <c r="B18" s="5" t="n">
        <v>2</v>
      </c>
      <c r="C18" s="5" t="n">
        <v>0</v>
      </c>
      <c r="D18" s="5" t="n">
        <v>2</v>
      </c>
      <c r="E18" s="5" t="n">
        <v>0</v>
      </c>
    </row>
    <row r="19" spans="1:5">
      <c r="A19" s="4" t="s">
        <v>644</v>
      </c>
      <c r="B19" s="7" t="n">
        <v>1164</v>
      </c>
      <c r="C19" s="7" t="n">
        <v>0</v>
      </c>
      <c r="D19" s="7" t="n">
        <v>1164</v>
      </c>
      <c r="E19" s="7" t="n">
        <v>0</v>
      </c>
    </row>
    <row r="20" spans="1:5">
      <c r="A20" s="4" t="s">
        <v>646</v>
      </c>
    </row>
    <row r="21" spans="1:5">
      <c r="A21" s="3" t="s">
        <v>472</v>
      </c>
    </row>
    <row r="22" spans="1:5">
      <c r="A22" s="4" t="s">
        <v>623</v>
      </c>
      <c r="B22" s="5" t="n">
        <v>3</v>
      </c>
      <c r="C22" s="5" t="n">
        <v>5</v>
      </c>
      <c r="D22" s="5" t="n">
        <v>5</v>
      </c>
      <c r="E22" s="5" t="n">
        <v>9</v>
      </c>
    </row>
    <row r="23" spans="1:5">
      <c r="A23" s="4" t="s">
        <v>624</v>
      </c>
      <c r="B23" s="7" t="n">
        <v>717</v>
      </c>
      <c r="C23" s="7" t="n">
        <v>1254</v>
      </c>
      <c r="D23" s="7" t="n">
        <v>2447</v>
      </c>
      <c r="E23" s="7" t="n">
        <v>8069</v>
      </c>
    </row>
    <row r="24" spans="1:5">
      <c r="A24" s="4" t="s">
        <v>621</v>
      </c>
      <c r="B24" s="7" t="n">
        <v>713</v>
      </c>
      <c r="C24" s="7" t="n">
        <v>1254</v>
      </c>
      <c r="D24" s="7" t="n">
        <v>2411</v>
      </c>
      <c r="E24" s="7" t="n">
        <v>8043</v>
      </c>
    </row>
    <row r="25" spans="1:5">
      <c r="A25" s="4" t="s">
        <v>623</v>
      </c>
      <c r="B25" s="5" t="n">
        <v>4</v>
      </c>
      <c r="C25" s="5" t="n">
        <v>2</v>
      </c>
      <c r="D25" s="5" t="n">
        <v>8</v>
      </c>
      <c r="E25" s="5" t="n">
        <v>2</v>
      </c>
    </row>
    <row r="26" spans="1:5">
      <c r="A26" s="4" t="s">
        <v>644</v>
      </c>
      <c r="B26" s="7" t="n">
        <v>1304</v>
      </c>
      <c r="C26" s="7" t="n">
        <v>238</v>
      </c>
      <c r="D26" s="7" t="n">
        <v>3234</v>
      </c>
      <c r="E26" s="7" t="n">
        <v>239</v>
      </c>
    </row>
    <row r="27" spans="1:5">
      <c r="A27" s="4" t="s">
        <v>647</v>
      </c>
    </row>
    <row r="28" spans="1:5">
      <c r="A28" s="3" t="s">
        <v>472</v>
      </c>
    </row>
    <row r="29" spans="1:5">
      <c r="A29" s="4" t="s">
        <v>623</v>
      </c>
      <c r="B29" s="5" t="n">
        <v>10</v>
      </c>
      <c r="C29" s="5" t="n">
        <v>6</v>
      </c>
      <c r="D29" s="5" t="n">
        <v>21</v>
      </c>
      <c r="E29" s="5" t="n">
        <v>13</v>
      </c>
    </row>
    <row r="30" spans="1:5">
      <c r="A30" s="4" t="s">
        <v>624</v>
      </c>
      <c r="B30" s="7" t="n">
        <v>5306</v>
      </c>
      <c r="C30" s="7" t="n">
        <v>9512</v>
      </c>
      <c r="D30" s="7" t="n">
        <v>9645</v>
      </c>
      <c r="E30" s="7" t="n">
        <v>14668</v>
      </c>
    </row>
    <row r="31" spans="1:5">
      <c r="A31" s="4" t="s">
        <v>621</v>
      </c>
      <c r="B31" s="7" t="n">
        <v>5298</v>
      </c>
      <c r="C31" s="7" t="n">
        <v>3688</v>
      </c>
      <c r="D31" s="7" t="n">
        <v>11505</v>
      </c>
      <c r="E31" s="7" t="n">
        <v>8373</v>
      </c>
    </row>
    <row r="32" spans="1:5">
      <c r="A32" s="4" t="s">
        <v>623</v>
      </c>
      <c r="B32" s="5" t="n">
        <v>11</v>
      </c>
      <c r="C32" s="5" t="n">
        <v>2</v>
      </c>
      <c r="D32" s="5" t="n">
        <v>16</v>
      </c>
      <c r="E32" s="5" t="n">
        <v>3</v>
      </c>
    </row>
    <row r="33" spans="1:5">
      <c r="A33" s="4" t="s">
        <v>644</v>
      </c>
      <c r="B33" s="7" t="n">
        <v>2206</v>
      </c>
      <c r="C33" s="7" t="n">
        <v>280</v>
      </c>
      <c r="D33" s="7" t="n">
        <v>4929</v>
      </c>
      <c r="E33" s="7" t="n">
        <v>429</v>
      </c>
    </row>
    <row r="34" spans="1:5">
      <c r="A34" s="4" t="s">
        <v>648</v>
      </c>
    </row>
    <row r="35" spans="1:5">
      <c r="A35" s="3" t="s">
        <v>472</v>
      </c>
    </row>
    <row r="36" spans="1:5">
      <c r="A36" s="4" t="s">
        <v>623</v>
      </c>
      <c r="B36" s="5" t="n">
        <v>11</v>
      </c>
      <c r="C36" s="5" t="n">
        <v>24</v>
      </c>
      <c r="D36" s="5" t="n">
        <v>44</v>
      </c>
      <c r="E36" s="5" t="n">
        <v>49</v>
      </c>
    </row>
    <row r="37" spans="1:5">
      <c r="A37" s="4" t="s">
        <v>624</v>
      </c>
      <c r="B37" s="7" t="n">
        <v>11650</v>
      </c>
      <c r="C37" s="7" t="n">
        <v>20207</v>
      </c>
      <c r="D37" s="7" t="n">
        <v>18743</v>
      </c>
      <c r="E37" s="7" t="n">
        <v>44144</v>
      </c>
    </row>
    <row r="38" spans="1:5">
      <c r="A38" s="4" t="s">
        <v>621</v>
      </c>
      <c r="B38" s="7" t="n">
        <v>12502</v>
      </c>
      <c r="C38" s="7" t="n">
        <v>20175</v>
      </c>
      <c r="D38" s="7" t="n">
        <v>19399</v>
      </c>
      <c r="E38" s="7" t="n">
        <v>43083</v>
      </c>
    </row>
    <row r="39" spans="1:5">
      <c r="A39" s="4" t="s">
        <v>623</v>
      </c>
      <c r="B39" s="5" t="n">
        <v>16</v>
      </c>
      <c r="C39" s="5" t="n">
        <v>8</v>
      </c>
      <c r="D39" s="5" t="n">
        <v>31</v>
      </c>
      <c r="E39" s="5" t="n">
        <v>21</v>
      </c>
    </row>
    <row r="40" spans="1:5">
      <c r="A40" s="4" t="s">
        <v>644</v>
      </c>
      <c r="B40" s="7" t="n">
        <v>1008</v>
      </c>
      <c r="C40" s="7" t="n">
        <v>1434</v>
      </c>
      <c r="D40" s="7" t="n">
        <v>5939</v>
      </c>
      <c r="E40" s="7" t="n">
        <v>7476</v>
      </c>
    </row>
    <row r="41" spans="1:5">
      <c r="A41" s="4" t="s">
        <v>649</v>
      </c>
    </row>
    <row r="42" spans="1:5">
      <c r="A42" s="3" t="s">
        <v>472</v>
      </c>
    </row>
    <row r="43" spans="1:5">
      <c r="A43" s="4" t="s">
        <v>623</v>
      </c>
      <c r="B43" s="5" t="n">
        <v>0</v>
      </c>
      <c r="C43" s="5" t="n">
        <v>11</v>
      </c>
      <c r="D43" s="5" t="n">
        <v>0</v>
      </c>
      <c r="E43" s="5" t="n">
        <v>28</v>
      </c>
    </row>
    <row r="44" spans="1:5">
      <c r="A44" s="4" t="s">
        <v>624</v>
      </c>
      <c r="B44" s="7" t="n">
        <v>0</v>
      </c>
      <c r="C44" s="7" t="n">
        <v>51979</v>
      </c>
      <c r="D44" s="7" t="n">
        <v>0</v>
      </c>
      <c r="E44" s="7" t="n">
        <v>143012</v>
      </c>
    </row>
    <row r="45" spans="1:5">
      <c r="A45" s="4" t="s">
        <v>621</v>
      </c>
      <c r="B45" s="7" t="n">
        <v>0</v>
      </c>
      <c r="C45" s="7" t="n">
        <v>45682</v>
      </c>
      <c r="D45" s="7" t="n">
        <v>0</v>
      </c>
      <c r="E45" s="7" t="n">
        <v>145298</v>
      </c>
    </row>
    <row r="46" spans="1:5">
      <c r="A46" s="4" t="s">
        <v>623</v>
      </c>
      <c r="B46" s="5" t="n">
        <v>0</v>
      </c>
      <c r="C46" s="5" t="n">
        <v>0</v>
      </c>
      <c r="D46" s="5" t="n">
        <v>0</v>
      </c>
      <c r="E46" s="5" t="n">
        <v>1</v>
      </c>
    </row>
    <row r="47" spans="1:5">
      <c r="A47" s="4" t="s">
        <v>644</v>
      </c>
      <c r="B47" s="7" t="n">
        <v>0</v>
      </c>
      <c r="C47" s="7" t="n">
        <v>0</v>
      </c>
      <c r="D47" s="7" t="n">
        <v>0</v>
      </c>
      <c r="E47" s="7" t="n">
        <v>1394</v>
      </c>
    </row>
    <row r="48" spans="1:5">
      <c r="A48" s="4" t="s">
        <v>650</v>
      </c>
    </row>
    <row r="49" spans="1:5">
      <c r="A49" s="3" t="s">
        <v>472</v>
      </c>
    </row>
    <row r="50" spans="1:5">
      <c r="A50" s="4" t="s">
        <v>623</v>
      </c>
      <c r="B50" s="5" t="n">
        <v>7</v>
      </c>
      <c r="C50" s="5" t="n">
        <v>7</v>
      </c>
      <c r="D50" s="5" t="n">
        <v>16</v>
      </c>
      <c r="E50" s="5" t="n">
        <v>31</v>
      </c>
    </row>
    <row r="51" spans="1:5">
      <c r="A51" s="4" t="s">
        <v>624</v>
      </c>
      <c r="B51" s="7" t="n">
        <v>409</v>
      </c>
      <c r="C51" s="7" t="n">
        <v>937</v>
      </c>
      <c r="D51" s="7" t="n">
        <v>1126</v>
      </c>
      <c r="E51" s="7" t="n">
        <v>4784</v>
      </c>
    </row>
    <row r="52" spans="1:5">
      <c r="A52" s="4" t="s">
        <v>621</v>
      </c>
      <c r="B52" s="7" t="n">
        <v>392</v>
      </c>
      <c r="C52" s="7" t="n">
        <v>910</v>
      </c>
      <c r="D52" s="7" t="n">
        <v>1030</v>
      </c>
      <c r="E52" s="7" t="n">
        <v>4659</v>
      </c>
    </row>
    <row r="53" spans="1:5">
      <c r="A53" s="4" t="s">
        <v>623</v>
      </c>
      <c r="B53" s="5" t="n">
        <v>13</v>
      </c>
      <c r="C53" s="5" t="n">
        <v>1</v>
      </c>
      <c r="D53" s="5" t="n">
        <v>18</v>
      </c>
      <c r="E53" s="5" t="n">
        <v>5</v>
      </c>
    </row>
    <row r="54" spans="1:5">
      <c r="A54" s="4" t="s">
        <v>644</v>
      </c>
      <c r="B54" s="7" t="n">
        <v>819</v>
      </c>
      <c r="C54" s="7" t="n">
        <v>69</v>
      </c>
      <c r="D54" s="7" t="n">
        <v>1243</v>
      </c>
      <c r="E54" s="7" t="n">
        <v>364</v>
      </c>
    </row>
    <row r="55" spans="1:5">
      <c r="A55" s="4" t="s">
        <v>651</v>
      </c>
    </row>
    <row r="56" spans="1:5">
      <c r="A56" s="3" t="s">
        <v>472</v>
      </c>
    </row>
    <row r="57" spans="1:5">
      <c r="A57" s="4" t="s">
        <v>623</v>
      </c>
      <c r="B57" s="5" t="n">
        <v>38</v>
      </c>
      <c r="C57" s="5" t="n">
        <v>37</v>
      </c>
      <c r="D57" s="5" t="n">
        <v>99</v>
      </c>
      <c r="E57" s="5" t="n">
        <v>104</v>
      </c>
    </row>
    <row r="58" spans="1:5">
      <c r="A58" s="4" t="s">
        <v>624</v>
      </c>
      <c r="B58" s="7" t="n">
        <v>3495</v>
      </c>
      <c r="C58" s="7" t="n">
        <v>2570</v>
      </c>
      <c r="D58" s="7" t="n">
        <v>13573</v>
      </c>
      <c r="E58" s="7" t="n">
        <v>7071</v>
      </c>
    </row>
    <row r="59" spans="1:5">
      <c r="A59" s="4" t="s">
        <v>621</v>
      </c>
      <c r="B59" s="7" t="n">
        <v>3479</v>
      </c>
      <c r="C59" s="7" t="n">
        <v>2371</v>
      </c>
      <c r="D59" s="7" t="n">
        <v>13471</v>
      </c>
      <c r="E59" s="7" t="n">
        <v>6805</v>
      </c>
    </row>
    <row r="60" spans="1:5">
      <c r="A60" s="4" t="s">
        <v>623</v>
      </c>
      <c r="B60" s="5" t="n">
        <v>23</v>
      </c>
      <c r="C60" s="5" t="n">
        <v>11</v>
      </c>
      <c r="D60" s="5" t="n">
        <v>34</v>
      </c>
      <c r="E60" s="5" t="n">
        <v>16</v>
      </c>
    </row>
    <row r="61" spans="1:5">
      <c r="A61" s="4" t="s">
        <v>644</v>
      </c>
      <c r="B61" s="7" t="n">
        <v>2150</v>
      </c>
      <c r="C61" s="7" t="n">
        <v>602</v>
      </c>
      <c r="D61" s="7" t="n">
        <v>3215</v>
      </c>
      <c r="E61" s="7" t="n">
        <v>1037</v>
      </c>
    </row>
    <row r="62" spans="1:5">
      <c r="A62" s="4" t="s">
        <v>652</v>
      </c>
    </row>
    <row r="63" spans="1:5">
      <c r="A63" s="3" t="s">
        <v>472</v>
      </c>
    </row>
    <row r="64" spans="1:5">
      <c r="A64" s="4" t="s">
        <v>623</v>
      </c>
      <c r="B64" s="5" t="n">
        <v>11</v>
      </c>
      <c r="C64" s="5" t="n">
        <v>19</v>
      </c>
      <c r="D64" s="5" t="n">
        <v>36</v>
      </c>
      <c r="E64" s="5" t="n">
        <v>63</v>
      </c>
    </row>
    <row r="65" spans="1:5">
      <c r="A65" s="4" t="s">
        <v>624</v>
      </c>
      <c r="B65" s="7" t="n">
        <v>126</v>
      </c>
      <c r="C65" s="7" t="n">
        <v>273</v>
      </c>
      <c r="D65" s="7" t="n">
        <v>398</v>
      </c>
      <c r="E65" s="7" t="n">
        <v>691</v>
      </c>
    </row>
    <row r="66" spans="1:5">
      <c r="A66" s="4" t="s">
        <v>621</v>
      </c>
      <c r="B66" s="7" t="n">
        <v>114</v>
      </c>
      <c r="C66" s="7" t="n">
        <v>244</v>
      </c>
      <c r="D66" s="7" t="n">
        <v>279</v>
      </c>
      <c r="E66" s="7" t="n">
        <v>693</v>
      </c>
    </row>
    <row r="67" spans="1:5">
      <c r="A67" s="4" t="s">
        <v>623</v>
      </c>
      <c r="B67" s="5" t="n">
        <v>26</v>
      </c>
      <c r="C67" s="5" t="n">
        <v>0</v>
      </c>
      <c r="D67" s="5" t="n">
        <v>34</v>
      </c>
      <c r="E67" s="5" t="n">
        <v>0</v>
      </c>
    </row>
    <row r="68" spans="1:5">
      <c r="A68" s="4" t="s">
        <v>644</v>
      </c>
      <c r="B68" s="7" t="n">
        <v>242</v>
      </c>
      <c r="C68" s="7" t="n">
        <v>0</v>
      </c>
      <c r="D68" s="7" t="n">
        <v>308</v>
      </c>
      <c r="E68" s="7" t="n">
        <v>0</v>
      </c>
    </row>
    <row r="69" spans="1:5">
      <c r="A69" s="4" t="s">
        <v>653</v>
      </c>
    </row>
    <row r="70" spans="1:5">
      <c r="A70" s="3" t="s">
        <v>472</v>
      </c>
    </row>
    <row r="71" spans="1:5">
      <c r="A71" s="4" t="s">
        <v>623</v>
      </c>
      <c r="B71" s="5" t="n">
        <v>25</v>
      </c>
      <c r="C71" s="5" t="n">
        <v>32</v>
      </c>
      <c r="D71" s="5" t="n">
        <v>70</v>
      </c>
      <c r="E71" s="5" t="n">
        <v>79</v>
      </c>
    </row>
    <row r="72" spans="1:5">
      <c r="A72" s="4" t="s">
        <v>624</v>
      </c>
      <c r="B72" s="7" t="n">
        <v>952</v>
      </c>
      <c r="C72" s="7" t="n">
        <v>750</v>
      </c>
      <c r="D72" s="7" t="n">
        <v>2347</v>
      </c>
      <c r="E72" s="7" t="n">
        <v>1681</v>
      </c>
    </row>
    <row r="73" spans="1:5">
      <c r="A73" s="4" t="s">
        <v>621</v>
      </c>
      <c r="B73" s="7" t="n">
        <v>924</v>
      </c>
      <c r="C73" s="7" t="n">
        <v>744</v>
      </c>
      <c r="D73" s="7" t="n">
        <v>2258</v>
      </c>
      <c r="E73" s="7" t="n">
        <v>1617</v>
      </c>
    </row>
    <row r="74" spans="1:5">
      <c r="A74" s="4" t="s">
        <v>623</v>
      </c>
      <c r="B74" s="5" t="n">
        <v>23</v>
      </c>
      <c r="C74" s="5" t="n">
        <v>6</v>
      </c>
      <c r="D74" s="5" t="n">
        <v>31</v>
      </c>
      <c r="E74" s="5" t="n">
        <v>13</v>
      </c>
    </row>
    <row r="75" spans="1:5">
      <c r="A75" s="4" t="s">
        <v>644</v>
      </c>
      <c r="B75" s="7" t="n">
        <v>553</v>
      </c>
      <c r="C75" s="7" t="n">
        <v>197</v>
      </c>
      <c r="D75" s="7" t="n">
        <v>956</v>
      </c>
      <c r="E75" s="7" t="n">
        <v>278</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4</v>
      </c>
      <c r="B1" s="2" t="s">
        <v>1</v>
      </c>
    </row>
    <row r="2" spans="1:3">
      <c r="B2" s="2" t="s">
        <v>2</v>
      </c>
      <c r="C2" s="2" t="s">
        <v>77</v>
      </c>
    </row>
    <row r="3" spans="1:3">
      <c r="A3" s="3" t="s">
        <v>655</v>
      </c>
    </row>
    <row r="4" spans="1:3">
      <c r="A4" s="4" t="s">
        <v>656</v>
      </c>
      <c r="B4" s="7" t="n">
        <v>144719</v>
      </c>
      <c r="C4" s="7" t="n">
        <v>138378</v>
      </c>
    </row>
    <row r="5" spans="1:3">
      <c r="A5" s="4" t="s">
        <v>657</v>
      </c>
      <c r="C5" s="5" t="n">
        <v>38015</v>
      </c>
    </row>
    <row r="6" spans="1:3">
      <c r="A6" s="4" t="s">
        <v>658</v>
      </c>
      <c r="C6" s="5" t="n">
        <v>-1240</v>
      </c>
    </row>
    <row r="7" spans="1:3">
      <c r="A7" s="4" t="s">
        <v>659</v>
      </c>
      <c r="B7" s="5" t="n">
        <v>36718</v>
      </c>
      <c r="C7" s="5" t="n">
        <v>39255</v>
      </c>
    </row>
    <row r="8" spans="1:3">
      <c r="A8" s="4" t="s">
        <v>660</v>
      </c>
      <c r="B8" s="5" t="n">
        <v>963</v>
      </c>
      <c r="C8" s="5" t="n">
        <v>-2045</v>
      </c>
    </row>
    <row r="9" spans="1:3">
      <c r="A9" s="4" t="s">
        <v>661</v>
      </c>
      <c r="B9" s="5" t="n">
        <v>-49939</v>
      </c>
      <c r="C9" s="5" t="n">
        <v>-30054</v>
      </c>
    </row>
    <row r="10" spans="1:3">
      <c r="A10" s="4" t="s">
        <v>662</v>
      </c>
      <c r="B10" s="5" t="n">
        <v>4167</v>
      </c>
      <c r="C10" s="5" t="n">
        <v>3899</v>
      </c>
    </row>
    <row r="11" spans="1:3">
      <c r="A11" s="4" t="s">
        <v>663</v>
      </c>
      <c r="B11" s="5" t="n">
        <v>136628</v>
      </c>
      <c r="C11" s="5" t="n">
        <v>148193</v>
      </c>
    </row>
    <row r="12" spans="1:3">
      <c r="A12" s="3" t="s">
        <v>664</v>
      </c>
    </row>
    <row r="13" spans="1:3">
      <c r="A13" s="4" t="s">
        <v>665</v>
      </c>
      <c r="B13" s="5" t="n">
        <v>11241</v>
      </c>
      <c r="C13" s="5" t="n">
        <v>14145</v>
      </c>
    </row>
    <row r="14" spans="1:3">
      <c r="A14" s="4" t="s">
        <v>666</v>
      </c>
      <c r="B14" s="5" t="n">
        <v>7626</v>
      </c>
    </row>
    <row r="15" spans="1:3">
      <c r="A15" s="4" t="s">
        <v>667</v>
      </c>
      <c r="B15" s="5" t="n">
        <v>2165</v>
      </c>
      <c r="C15" s="5" t="n">
        <v>-2155</v>
      </c>
    </row>
    <row r="16" spans="1:3">
      <c r="A16" s="4" t="s">
        <v>668</v>
      </c>
      <c r="B16" s="5" t="n">
        <v>21032</v>
      </c>
      <c r="C16" s="5" t="n">
        <v>11990</v>
      </c>
    </row>
    <row r="17" spans="1:3">
      <c r="A17" s="4" t="s">
        <v>669</v>
      </c>
      <c r="B17" s="5" t="n">
        <v>157660</v>
      </c>
      <c r="C17" s="5" t="n">
        <v>160183</v>
      </c>
    </row>
    <row r="18" spans="1:3">
      <c r="A18" s="4" t="s">
        <v>484</v>
      </c>
    </row>
    <row r="19" spans="1:3">
      <c r="A19" s="3" t="s">
        <v>655</v>
      </c>
    </row>
    <row r="20" spans="1:3">
      <c r="A20" s="4" t="s">
        <v>656</v>
      </c>
      <c r="B20" s="5" t="n">
        <v>105569</v>
      </c>
      <c r="C20" s="5" t="n">
        <v>93808</v>
      </c>
    </row>
    <row r="21" spans="1:3">
      <c r="A21" s="4" t="s">
        <v>657</v>
      </c>
      <c r="C21" s="5" t="n">
        <v>40516</v>
      </c>
    </row>
    <row r="22" spans="1:3">
      <c r="A22" s="4" t="s">
        <v>658</v>
      </c>
      <c r="C22" s="5" t="n">
        <v>0</v>
      </c>
    </row>
    <row r="23" spans="1:3">
      <c r="A23" s="4" t="s">
        <v>659</v>
      </c>
      <c r="B23" s="5" t="n">
        <v>37835</v>
      </c>
      <c r="C23" s="5" t="n">
        <v>40516</v>
      </c>
    </row>
    <row r="24" spans="1:3">
      <c r="A24" s="4" t="s">
        <v>660</v>
      </c>
      <c r="B24" s="5" t="n">
        <v>0</v>
      </c>
      <c r="C24" s="5" t="n">
        <v>0</v>
      </c>
    </row>
    <row r="25" spans="1:3">
      <c r="A25" s="4" t="s">
        <v>661</v>
      </c>
      <c r="B25" s="5" t="n">
        <v>-47100</v>
      </c>
      <c r="C25" s="5" t="n">
        <v>-28559</v>
      </c>
    </row>
    <row r="26" spans="1:3">
      <c r="A26" s="4" t="s">
        <v>662</v>
      </c>
      <c r="B26" s="5" t="n">
        <v>3042</v>
      </c>
      <c r="C26" s="5" t="n">
        <v>3124</v>
      </c>
    </row>
    <row r="27" spans="1:3">
      <c r="A27" s="4" t="s">
        <v>663</v>
      </c>
      <c r="B27" s="5" t="n">
        <v>99346</v>
      </c>
      <c r="C27" s="5" t="n">
        <v>108889</v>
      </c>
    </row>
    <row r="28" spans="1:3">
      <c r="A28" s="3" t="s">
        <v>664</v>
      </c>
    </row>
    <row r="29" spans="1:3">
      <c r="A29" s="4" t="s">
        <v>665</v>
      </c>
      <c r="B29" s="5" t="n">
        <v>11241</v>
      </c>
      <c r="C29" s="5" t="n">
        <v>14145</v>
      </c>
    </row>
    <row r="30" spans="1:3">
      <c r="A30" s="4" t="s">
        <v>666</v>
      </c>
      <c r="B30" s="5" t="n">
        <v>7626</v>
      </c>
    </row>
    <row r="31" spans="1:3">
      <c r="A31" s="4" t="s">
        <v>667</v>
      </c>
      <c r="B31" s="5" t="n">
        <v>2165</v>
      </c>
      <c r="C31" s="5" t="n">
        <v>-2155</v>
      </c>
    </row>
    <row r="32" spans="1:3">
      <c r="A32" s="4" t="s">
        <v>668</v>
      </c>
      <c r="B32" s="5" t="n">
        <v>21032</v>
      </c>
      <c r="C32" s="5" t="n">
        <v>11990</v>
      </c>
    </row>
    <row r="33" spans="1:3">
      <c r="A33" s="4" t="s">
        <v>669</v>
      </c>
      <c r="B33" s="5" t="n">
        <v>120378</v>
      </c>
      <c r="C33" s="5" t="n">
        <v>120879</v>
      </c>
    </row>
    <row r="34" spans="1:3">
      <c r="A34" s="4" t="s">
        <v>496</v>
      </c>
    </row>
    <row r="35" spans="1:3">
      <c r="A35" s="3" t="s">
        <v>655</v>
      </c>
    </row>
    <row r="36" spans="1:3">
      <c r="A36" s="4" t="s">
        <v>656</v>
      </c>
      <c r="B36" s="5" t="n">
        <v>39150</v>
      </c>
      <c r="C36" s="5" t="n">
        <v>44570</v>
      </c>
    </row>
    <row r="37" spans="1:3">
      <c r="A37" s="4" t="s">
        <v>657</v>
      </c>
      <c r="C37" s="5" t="n">
        <v>-2501</v>
      </c>
    </row>
    <row r="38" spans="1:3">
      <c r="A38" s="4" t="s">
        <v>658</v>
      </c>
      <c r="C38" s="5" t="n">
        <v>-1240</v>
      </c>
    </row>
    <row r="39" spans="1:3">
      <c r="A39" s="4" t="s">
        <v>659</v>
      </c>
      <c r="B39" s="5" t="n">
        <v>-1117</v>
      </c>
      <c r="C39" s="5" t="n">
        <v>-1261</v>
      </c>
    </row>
    <row r="40" spans="1:3">
      <c r="A40" s="4" t="s">
        <v>660</v>
      </c>
      <c r="B40" s="5" t="n">
        <v>963</v>
      </c>
      <c r="C40" s="5" t="n">
        <v>-2045</v>
      </c>
    </row>
    <row r="41" spans="1:3">
      <c r="A41" s="4" t="s">
        <v>661</v>
      </c>
      <c r="B41" s="5" t="n">
        <v>-2839</v>
      </c>
      <c r="C41" s="5" t="n">
        <v>-1495</v>
      </c>
    </row>
    <row r="42" spans="1:3">
      <c r="A42" s="4" t="s">
        <v>662</v>
      </c>
      <c r="B42" s="5" t="n">
        <v>1125</v>
      </c>
      <c r="C42" s="5" t="n">
        <v>775</v>
      </c>
    </row>
    <row r="43" spans="1:3">
      <c r="A43" s="4" t="s">
        <v>663</v>
      </c>
      <c r="B43" s="5" t="n">
        <v>37282</v>
      </c>
      <c r="C43" s="5" t="n">
        <v>39304</v>
      </c>
    </row>
    <row r="44" spans="1:3">
      <c r="A44" s="3" t="s">
        <v>664</v>
      </c>
    </row>
    <row r="45" spans="1:3">
      <c r="A45" s="4" t="s">
        <v>665</v>
      </c>
      <c r="B45" s="5" t="n">
        <v>0</v>
      </c>
      <c r="C45" s="5" t="n">
        <v>0</v>
      </c>
    </row>
    <row r="46" spans="1:3">
      <c r="A46" s="4" t="s">
        <v>666</v>
      </c>
      <c r="B46" s="5" t="n">
        <v>0</v>
      </c>
    </row>
    <row r="47" spans="1:3">
      <c r="A47" s="4" t="s">
        <v>667</v>
      </c>
      <c r="B47" s="5" t="n">
        <v>0</v>
      </c>
      <c r="C47" s="5" t="n">
        <v>0</v>
      </c>
    </row>
    <row r="48" spans="1:3">
      <c r="A48" s="4" t="s">
        <v>668</v>
      </c>
      <c r="B48" s="5" t="n">
        <v>0</v>
      </c>
      <c r="C48" s="5" t="n">
        <v>0</v>
      </c>
    </row>
    <row r="49" spans="1:3">
      <c r="A49" s="4" t="s">
        <v>669</v>
      </c>
      <c r="B49" s="7" t="n">
        <v>37282</v>
      </c>
      <c r="C49" s="7" t="n">
        <v>39304</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0</v>
      </c>
      <c r="B1" s="2" t="s">
        <v>1</v>
      </c>
    </row>
    <row r="2" spans="1:3">
      <c r="B2" s="2" t="s">
        <v>2</v>
      </c>
      <c r="C2" s="2" t="s">
        <v>77</v>
      </c>
    </row>
    <row r="3" spans="1:3">
      <c r="A3" s="3" t="s">
        <v>671</v>
      </c>
    </row>
    <row r="4" spans="1:3">
      <c r="A4" s="4" t="s">
        <v>656</v>
      </c>
      <c r="B4" s="7" t="n">
        <v>144719</v>
      </c>
      <c r="C4" s="7" t="n">
        <v>138378</v>
      </c>
    </row>
    <row r="5" spans="1:3">
      <c r="A5" s="4" t="s">
        <v>660</v>
      </c>
      <c r="B5" s="5" t="n">
        <v>963</v>
      </c>
      <c r="C5" s="5" t="n">
        <v>-2045</v>
      </c>
    </row>
    <row r="6" spans="1:3">
      <c r="A6" s="4" t="s">
        <v>661</v>
      </c>
      <c r="B6" s="5" t="n">
        <v>-49939</v>
      </c>
      <c r="C6" s="5" t="n">
        <v>-30054</v>
      </c>
    </row>
    <row r="7" spans="1:3">
      <c r="A7" s="4" t="s">
        <v>662</v>
      </c>
      <c r="B7" s="5" t="n">
        <v>4167</v>
      </c>
      <c r="C7" s="5" t="n">
        <v>3899</v>
      </c>
    </row>
    <row r="8" spans="1:3">
      <c r="A8" s="4" t="s">
        <v>663</v>
      </c>
      <c r="B8" s="5" t="n">
        <v>136628</v>
      </c>
      <c r="C8" s="5" t="n">
        <v>148193</v>
      </c>
    </row>
    <row r="9" spans="1:3">
      <c r="A9" s="3" t="s">
        <v>672</v>
      </c>
    </row>
    <row r="10" spans="1:3">
      <c r="A10" s="4" t="s">
        <v>665</v>
      </c>
      <c r="B10" s="5" t="n">
        <v>11241</v>
      </c>
      <c r="C10" s="5" t="n">
        <v>14145</v>
      </c>
    </row>
    <row r="11" spans="1:3">
      <c r="A11" s="4" t="s">
        <v>666</v>
      </c>
      <c r="B11" s="5" t="n">
        <v>7626</v>
      </c>
    </row>
    <row r="12" spans="1:3">
      <c r="A12" s="4" t="s">
        <v>668</v>
      </c>
      <c r="B12" s="5" t="n">
        <v>21032</v>
      </c>
      <c r="C12" s="5" t="n">
        <v>11990</v>
      </c>
    </row>
    <row r="13" spans="1:3">
      <c r="A13" s="4" t="s">
        <v>484</v>
      </c>
    </row>
    <row r="14" spans="1:3">
      <c r="A14" s="3" t="s">
        <v>671</v>
      </c>
    </row>
    <row r="15" spans="1:3">
      <c r="A15" s="4" t="s">
        <v>656</v>
      </c>
      <c r="B15" s="5" t="n">
        <v>105569</v>
      </c>
      <c r="C15" s="5" t="n">
        <v>93808</v>
      </c>
    </row>
    <row r="16" spans="1:3">
      <c r="A16" s="4" t="s">
        <v>673</v>
      </c>
      <c r="B16" s="5" t="n">
        <v>37835</v>
      </c>
      <c r="C16" s="5" t="n">
        <v>40516</v>
      </c>
    </row>
    <row r="17" spans="1:3">
      <c r="A17" s="4" t="s">
        <v>660</v>
      </c>
      <c r="B17" s="5" t="n">
        <v>0</v>
      </c>
      <c r="C17" s="5" t="n">
        <v>0</v>
      </c>
    </row>
    <row r="18" spans="1:3">
      <c r="A18" s="4" t="s">
        <v>661</v>
      </c>
      <c r="B18" s="5" t="n">
        <v>-47100</v>
      </c>
      <c r="C18" s="5" t="n">
        <v>-28559</v>
      </c>
    </row>
    <row r="19" spans="1:3">
      <c r="A19" s="4" t="s">
        <v>662</v>
      </c>
      <c r="B19" s="5" t="n">
        <v>3042</v>
      </c>
      <c r="C19" s="5" t="n">
        <v>3124</v>
      </c>
    </row>
    <row r="20" spans="1:3">
      <c r="A20" s="4" t="s">
        <v>663</v>
      </c>
      <c r="B20" s="5" t="n">
        <v>99346</v>
      </c>
      <c r="C20" s="5" t="n">
        <v>108889</v>
      </c>
    </row>
    <row r="21" spans="1:3">
      <c r="A21" s="3" t="s">
        <v>672</v>
      </c>
    </row>
    <row r="22" spans="1:3">
      <c r="A22" s="4" t="s">
        <v>665</v>
      </c>
      <c r="B22" s="5" t="n">
        <v>11241</v>
      </c>
      <c r="C22" s="5" t="n">
        <v>14145</v>
      </c>
    </row>
    <row r="23" spans="1:3">
      <c r="A23" s="4" t="s">
        <v>666</v>
      </c>
      <c r="B23" s="5" t="n">
        <v>7626</v>
      </c>
    </row>
    <row r="24" spans="1:3">
      <c r="A24" s="4" t="s">
        <v>674</v>
      </c>
      <c r="B24" s="5" t="n">
        <v>2165</v>
      </c>
      <c r="C24" s="5" t="n">
        <v>-2155</v>
      </c>
    </row>
    <row r="25" spans="1:3">
      <c r="A25" s="4" t="s">
        <v>668</v>
      </c>
      <c r="B25" s="5" t="n">
        <v>21032</v>
      </c>
      <c r="C25" s="5" t="n">
        <v>11990</v>
      </c>
    </row>
    <row r="26" spans="1:3">
      <c r="A26" s="4" t="s">
        <v>675</v>
      </c>
      <c r="B26" s="5" t="n">
        <v>14091</v>
      </c>
      <c r="C26" s="5" t="n">
        <v>25210</v>
      </c>
    </row>
    <row r="27" spans="1:3">
      <c r="A27" s="4" t="s">
        <v>676</v>
      </c>
      <c r="B27" s="5" t="n">
        <v>85255</v>
      </c>
      <c r="C27" s="5" t="n">
        <v>83679</v>
      </c>
    </row>
    <row r="28" spans="1:3">
      <c r="A28" s="3" t="s">
        <v>677</v>
      </c>
    </row>
    <row r="29" spans="1:3">
      <c r="A29" s="4" t="s">
        <v>38</v>
      </c>
      <c r="B29" s="5" t="n">
        <v>13833816</v>
      </c>
      <c r="C29" s="5" t="n">
        <v>12413370</v>
      </c>
    </row>
    <row r="30" spans="1:3">
      <c r="A30" s="4" t="s">
        <v>678</v>
      </c>
      <c r="B30" s="5" t="n">
        <v>185171</v>
      </c>
      <c r="C30" s="5" t="n">
        <v>318466</v>
      </c>
    </row>
    <row r="31" spans="1:3">
      <c r="A31" s="4" t="s">
        <v>679</v>
      </c>
      <c r="B31" s="5" t="n">
        <v>13648645</v>
      </c>
      <c r="C31" s="5" t="n">
        <v>12094904</v>
      </c>
    </row>
    <row r="32" spans="1:3">
      <c r="A32" s="4" t="s">
        <v>680</v>
      </c>
    </row>
    <row r="33" spans="1:3">
      <c r="A33" s="3" t="s">
        <v>671</v>
      </c>
    </row>
    <row r="34" spans="1:3">
      <c r="A34" s="4" t="s">
        <v>656</v>
      </c>
      <c r="B34" s="5" t="n">
        <v>25408</v>
      </c>
      <c r="C34" s="5" t="n">
        <v>24658</v>
      </c>
    </row>
    <row r="35" spans="1:3">
      <c r="A35" s="4" t="s">
        <v>673</v>
      </c>
      <c r="B35" s="5" t="n">
        <v>4803</v>
      </c>
      <c r="C35" s="5" t="n">
        <v>-651</v>
      </c>
    </row>
    <row r="36" spans="1:3">
      <c r="A36" s="4" t="s">
        <v>661</v>
      </c>
      <c r="B36" s="5" t="n">
        <v>-384</v>
      </c>
      <c r="C36" s="5" t="n">
        <v>-1598</v>
      </c>
    </row>
    <row r="37" spans="1:3">
      <c r="A37" s="4" t="s">
        <v>662</v>
      </c>
      <c r="B37" s="5" t="n">
        <v>325</v>
      </c>
      <c r="C37" s="5" t="n">
        <v>766</v>
      </c>
    </row>
    <row r="38" spans="1:3">
      <c r="A38" s="4" t="s">
        <v>663</v>
      </c>
      <c r="B38" s="5" t="n">
        <v>30152</v>
      </c>
      <c r="C38" s="5" t="n">
        <v>23175</v>
      </c>
    </row>
    <row r="39" spans="1:3">
      <c r="A39" s="3" t="s">
        <v>672</v>
      </c>
    </row>
    <row r="40" spans="1:3">
      <c r="A40" s="4" t="s">
        <v>665</v>
      </c>
      <c r="B40" s="5" t="n">
        <v>3206</v>
      </c>
      <c r="C40" s="5" t="n">
        <v>4160</v>
      </c>
    </row>
    <row r="41" spans="1:3">
      <c r="A41" s="4" t="s">
        <v>666</v>
      </c>
      <c r="B41" s="5" t="n">
        <v>1358</v>
      </c>
    </row>
    <row r="42" spans="1:3">
      <c r="A42" s="4" t="s">
        <v>674</v>
      </c>
      <c r="B42" s="5" t="n">
        <v>1237</v>
      </c>
      <c r="C42" s="5" t="n">
        <v>-427</v>
      </c>
    </row>
    <row r="43" spans="1:3">
      <c r="A43" s="4" t="s">
        <v>668</v>
      </c>
      <c r="B43" s="5" t="n">
        <v>5801</v>
      </c>
      <c r="C43" s="5" t="n">
        <v>3733</v>
      </c>
    </row>
    <row r="44" spans="1:3">
      <c r="A44" s="4" t="s">
        <v>675</v>
      </c>
      <c r="B44" s="5" t="n">
        <v>1907</v>
      </c>
      <c r="C44" s="5" t="n">
        <v>655</v>
      </c>
    </row>
    <row r="45" spans="1:3">
      <c r="A45" s="4" t="s">
        <v>676</v>
      </c>
      <c r="B45" s="5" t="n">
        <v>28245</v>
      </c>
      <c r="C45" s="5" t="n">
        <v>22520</v>
      </c>
    </row>
    <row r="46" spans="1:3">
      <c r="A46" s="3" t="s">
        <v>677</v>
      </c>
    </row>
    <row r="47" spans="1:3">
      <c r="A47" s="4" t="s">
        <v>38</v>
      </c>
      <c r="B47" s="5" t="n">
        <v>6187471</v>
      </c>
      <c r="C47" s="5" t="n">
        <v>5419483</v>
      </c>
    </row>
    <row r="48" spans="1:3">
      <c r="A48" s="4" t="s">
        <v>678</v>
      </c>
      <c r="B48" s="5" t="n">
        <v>51467</v>
      </c>
      <c r="C48" s="5" t="n">
        <v>31405</v>
      </c>
    </row>
    <row r="49" spans="1:3">
      <c r="A49" s="4" t="s">
        <v>679</v>
      </c>
      <c r="B49" s="5" t="n">
        <v>6136004</v>
      </c>
      <c r="C49" s="5" t="n">
        <v>5388078</v>
      </c>
    </row>
    <row r="50" spans="1:3">
      <c r="A50" s="4" t="s">
        <v>489</v>
      </c>
    </row>
    <row r="51" spans="1:3">
      <c r="A51" s="3" t="s">
        <v>671</v>
      </c>
    </row>
    <row r="52" spans="1:3">
      <c r="A52" s="4" t="s">
        <v>656</v>
      </c>
      <c r="B52" s="5" t="n">
        <v>35434</v>
      </c>
      <c r="C52" s="5" t="n">
        <v>23283</v>
      </c>
    </row>
    <row r="53" spans="1:3">
      <c r="A53" s="4" t="s">
        <v>673</v>
      </c>
      <c r="B53" s="5" t="n">
        <v>13345</v>
      </c>
      <c r="C53" s="5" t="n">
        <v>13201</v>
      </c>
    </row>
    <row r="54" spans="1:3">
      <c r="A54" s="4" t="s">
        <v>661</v>
      </c>
      <c r="B54" s="5" t="n">
        <v>-16882</v>
      </c>
      <c r="C54" s="5" t="n">
        <v>-2418</v>
      </c>
    </row>
    <row r="55" spans="1:3">
      <c r="A55" s="4" t="s">
        <v>662</v>
      </c>
      <c r="B55" s="5" t="n">
        <v>474</v>
      </c>
      <c r="C55" s="5" t="n">
        <v>251</v>
      </c>
    </row>
    <row r="56" spans="1:3">
      <c r="A56" s="4" t="s">
        <v>663</v>
      </c>
      <c r="B56" s="5" t="n">
        <v>32371</v>
      </c>
      <c r="C56" s="5" t="n">
        <v>34317</v>
      </c>
    </row>
    <row r="57" spans="1:3">
      <c r="A57" s="3" t="s">
        <v>672</v>
      </c>
    </row>
    <row r="58" spans="1:3">
      <c r="A58" s="4" t="s">
        <v>665</v>
      </c>
      <c r="B58" s="5" t="n">
        <v>3535</v>
      </c>
      <c r="C58" s="5" t="n">
        <v>3448</v>
      </c>
    </row>
    <row r="59" spans="1:3">
      <c r="A59" s="4" t="s">
        <v>666</v>
      </c>
      <c r="B59" s="5" t="n">
        <v>4903</v>
      </c>
    </row>
    <row r="60" spans="1:3">
      <c r="A60" s="4" t="s">
        <v>674</v>
      </c>
      <c r="B60" s="5" t="n">
        <v>485</v>
      </c>
      <c r="C60" s="5" t="n">
        <v>-46</v>
      </c>
    </row>
    <row r="61" spans="1:3">
      <c r="A61" s="4" t="s">
        <v>668</v>
      </c>
      <c r="B61" s="5" t="n">
        <v>8923</v>
      </c>
      <c r="C61" s="5" t="n">
        <v>3402</v>
      </c>
    </row>
    <row r="62" spans="1:3">
      <c r="A62" s="4" t="s">
        <v>675</v>
      </c>
      <c r="B62" s="5" t="n">
        <v>4604</v>
      </c>
      <c r="C62" s="5" t="n">
        <v>8996</v>
      </c>
    </row>
    <row r="63" spans="1:3">
      <c r="A63" s="4" t="s">
        <v>676</v>
      </c>
      <c r="B63" s="5" t="n">
        <v>27767</v>
      </c>
      <c r="C63" s="5" t="n">
        <v>25321</v>
      </c>
    </row>
    <row r="64" spans="1:3">
      <c r="A64" s="3" t="s">
        <v>677</v>
      </c>
    </row>
    <row r="65" spans="1:3">
      <c r="A65" s="4" t="s">
        <v>38</v>
      </c>
      <c r="B65" s="5" t="n">
        <v>3497374</v>
      </c>
      <c r="C65" s="5" t="n">
        <v>3101472</v>
      </c>
    </row>
    <row r="66" spans="1:3">
      <c r="A66" s="4" t="s">
        <v>678</v>
      </c>
      <c r="B66" s="5" t="n">
        <v>39850</v>
      </c>
      <c r="C66" s="5" t="n">
        <v>58464</v>
      </c>
    </row>
    <row r="67" spans="1:3">
      <c r="A67" s="4" t="s">
        <v>679</v>
      </c>
      <c r="B67" s="5" t="n">
        <v>3457524</v>
      </c>
      <c r="C67" s="5" t="n">
        <v>3043008</v>
      </c>
    </row>
    <row r="68" spans="1:3">
      <c r="A68" s="4" t="s">
        <v>490</v>
      </c>
    </row>
    <row r="69" spans="1:3">
      <c r="A69" s="3" t="s">
        <v>671</v>
      </c>
    </row>
    <row r="70" spans="1:3">
      <c r="A70" s="4" t="s">
        <v>656</v>
      </c>
      <c r="B70" s="5" t="n">
        <v>22486</v>
      </c>
      <c r="C70" s="5" t="n">
        <v>23863</v>
      </c>
    </row>
    <row r="71" spans="1:3">
      <c r="A71" s="4" t="s">
        <v>673</v>
      </c>
      <c r="B71" s="5" t="n">
        <v>10567</v>
      </c>
      <c r="C71" s="5" t="n">
        <v>18998</v>
      </c>
    </row>
    <row r="72" spans="1:3">
      <c r="A72" s="4" t="s">
        <v>661</v>
      </c>
      <c r="B72" s="5" t="n">
        <v>-19802</v>
      </c>
      <c r="C72" s="5" t="n">
        <v>-14672</v>
      </c>
    </row>
    <row r="73" spans="1:3">
      <c r="A73" s="4" t="s">
        <v>662</v>
      </c>
      <c r="B73" s="5" t="n">
        <v>0</v>
      </c>
      <c r="C73" s="5" t="n">
        <v>0</v>
      </c>
    </row>
    <row r="74" spans="1:3">
      <c r="A74" s="4" t="s">
        <v>663</v>
      </c>
      <c r="B74" s="5" t="n">
        <v>13251</v>
      </c>
      <c r="C74" s="5" t="n">
        <v>28189</v>
      </c>
    </row>
    <row r="75" spans="1:3">
      <c r="A75" s="3" t="s">
        <v>672</v>
      </c>
    </row>
    <row r="76" spans="1:3">
      <c r="A76" s="4" t="s">
        <v>665</v>
      </c>
      <c r="B76" s="5" t="n">
        <v>1003</v>
      </c>
      <c r="C76" s="5" t="n">
        <v>2665</v>
      </c>
    </row>
    <row r="77" spans="1:3">
      <c r="A77" s="4" t="s">
        <v>666</v>
      </c>
      <c r="B77" s="5" t="n">
        <v>0</v>
      </c>
    </row>
    <row r="78" spans="1:3">
      <c r="A78" s="4" t="s">
        <v>674</v>
      </c>
      <c r="B78" s="5" t="n">
        <v>269</v>
      </c>
      <c r="C78" s="5" t="n">
        <v>-1712</v>
      </c>
    </row>
    <row r="79" spans="1:3">
      <c r="A79" s="4" t="s">
        <v>668</v>
      </c>
      <c r="B79" s="5" t="n">
        <v>1272</v>
      </c>
      <c r="C79" s="5" t="n">
        <v>953</v>
      </c>
    </row>
    <row r="80" spans="1:3">
      <c r="A80" s="4" t="s">
        <v>675</v>
      </c>
      <c r="B80" s="5" t="n">
        <v>5091</v>
      </c>
      <c r="C80" s="5" t="n">
        <v>14396</v>
      </c>
    </row>
    <row r="81" spans="1:3">
      <c r="A81" s="4" t="s">
        <v>676</v>
      </c>
      <c r="B81" s="5" t="n">
        <v>8160</v>
      </c>
      <c r="C81" s="5" t="n">
        <v>13793</v>
      </c>
    </row>
    <row r="82" spans="1:3">
      <c r="A82" s="3" t="s">
        <v>677</v>
      </c>
    </row>
    <row r="83" spans="1:3">
      <c r="A83" s="4" t="s">
        <v>38</v>
      </c>
      <c r="B83" s="5" t="n">
        <v>610610</v>
      </c>
      <c r="C83" s="5" t="n">
        <v>598279</v>
      </c>
    </row>
    <row r="84" spans="1:3">
      <c r="A84" s="4" t="s">
        <v>678</v>
      </c>
      <c r="B84" s="5" t="n">
        <v>61142</v>
      </c>
      <c r="C84" s="5" t="n">
        <v>212512</v>
      </c>
    </row>
    <row r="85" spans="1:3">
      <c r="A85" s="4" t="s">
        <v>679</v>
      </c>
      <c r="B85" s="5" t="n">
        <v>549468</v>
      </c>
      <c r="C85" s="5" t="n">
        <v>385767</v>
      </c>
    </row>
    <row r="86" spans="1:3">
      <c r="A86" s="4" t="s">
        <v>491</v>
      </c>
    </row>
    <row r="87" spans="1:3">
      <c r="A87" s="3" t="s">
        <v>671</v>
      </c>
    </row>
    <row r="88" spans="1:3">
      <c r="A88" s="4" t="s">
        <v>656</v>
      </c>
      <c r="B88" s="5" t="n">
        <v>3835</v>
      </c>
      <c r="C88" s="5" t="n">
        <v>3947</v>
      </c>
    </row>
    <row r="89" spans="1:3">
      <c r="A89" s="4" t="s">
        <v>673</v>
      </c>
      <c r="B89" s="5" t="n">
        <v>-500</v>
      </c>
      <c r="C89" s="5" t="n">
        <v>248</v>
      </c>
    </row>
    <row r="90" spans="1:3">
      <c r="A90" s="4" t="s">
        <v>661</v>
      </c>
      <c r="B90" s="5" t="n">
        <v>-158</v>
      </c>
      <c r="C90" s="5" t="n">
        <v>-240</v>
      </c>
    </row>
    <row r="91" spans="1:3">
      <c r="A91" s="4" t="s">
        <v>662</v>
      </c>
      <c r="B91" s="5" t="n">
        <v>83</v>
      </c>
      <c r="C91" s="5" t="n">
        <v>142</v>
      </c>
    </row>
    <row r="92" spans="1:3">
      <c r="A92" s="4" t="s">
        <v>663</v>
      </c>
      <c r="B92" s="5" t="n">
        <v>3260</v>
      </c>
      <c r="C92" s="5" t="n">
        <v>4097</v>
      </c>
    </row>
    <row r="93" spans="1:3">
      <c r="A93" s="3" t="s">
        <v>672</v>
      </c>
    </row>
    <row r="94" spans="1:3">
      <c r="A94" s="4" t="s">
        <v>665</v>
      </c>
      <c r="B94" s="5" t="n">
        <v>657</v>
      </c>
      <c r="C94" s="5" t="n">
        <v>830</v>
      </c>
    </row>
    <row r="95" spans="1:3">
      <c r="A95" s="4" t="s">
        <v>666</v>
      </c>
      <c r="B95" s="5" t="n">
        <v>1303</v>
      </c>
    </row>
    <row r="96" spans="1:3">
      <c r="A96" s="4" t="s">
        <v>674</v>
      </c>
      <c r="B96" s="5" t="n">
        <v>-30</v>
      </c>
      <c r="C96" s="5" t="n">
        <v>-148</v>
      </c>
    </row>
    <row r="97" spans="1:3">
      <c r="A97" s="4" t="s">
        <v>668</v>
      </c>
      <c r="B97" s="5" t="n">
        <v>1930</v>
      </c>
      <c r="C97" s="5" t="n">
        <v>682</v>
      </c>
    </row>
    <row r="98" spans="1:3">
      <c r="A98" s="4" t="s">
        <v>675</v>
      </c>
      <c r="B98" s="5" t="n">
        <v>120</v>
      </c>
      <c r="C98" s="5" t="n">
        <v>110</v>
      </c>
    </row>
    <row r="99" spans="1:3">
      <c r="A99" s="4" t="s">
        <v>676</v>
      </c>
      <c r="B99" s="5" t="n">
        <v>3140</v>
      </c>
      <c r="C99" s="5" t="n">
        <v>3987</v>
      </c>
    </row>
    <row r="100" spans="1:3">
      <c r="A100" s="3" t="s">
        <v>677</v>
      </c>
    </row>
    <row r="101" spans="1:3">
      <c r="A101" s="4" t="s">
        <v>38</v>
      </c>
      <c r="B101" s="5" t="n">
        <v>1041660</v>
      </c>
      <c r="C101" s="5" t="n">
        <v>840082</v>
      </c>
    </row>
    <row r="102" spans="1:3">
      <c r="A102" s="4" t="s">
        <v>678</v>
      </c>
      <c r="B102" s="5" t="n">
        <v>4659</v>
      </c>
      <c r="C102" s="5" t="n">
        <v>4539</v>
      </c>
    </row>
    <row r="103" spans="1:3">
      <c r="A103" s="4" t="s">
        <v>679</v>
      </c>
      <c r="B103" s="5" t="n">
        <v>1037001</v>
      </c>
      <c r="C103" s="5" t="n">
        <v>835543</v>
      </c>
    </row>
    <row r="104" spans="1:3">
      <c r="A104" s="4" t="s">
        <v>492</v>
      </c>
    </row>
    <row r="105" spans="1:3">
      <c r="A105" s="3" t="s">
        <v>671</v>
      </c>
    </row>
    <row r="106" spans="1:3">
      <c r="A106" s="4" t="s">
        <v>656</v>
      </c>
      <c r="B106" s="5" t="n">
        <v>18406</v>
      </c>
      <c r="C106" s="5" t="n">
        <v>18057</v>
      </c>
    </row>
    <row r="107" spans="1:3">
      <c r="A107" s="4" t="s">
        <v>673</v>
      </c>
      <c r="B107" s="5" t="n">
        <v>9620</v>
      </c>
      <c r="C107" s="5" t="n">
        <v>8720</v>
      </c>
    </row>
    <row r="108" spans="1:3">
      <c r="A108" s="4" t="s">
        <v>661</v>
      </c>
      <c r="B108" s="5" t="n">
        <v>-9874</v>
      </c>
      <c r="C108" s="5" t="n">
        <v>-9631</v>
      </c>
    </row>
    <row r="109" spans="1:3">
      <c r="A109" s="4" t="s">
        <v>662</v>
      </c>
      <c r="B109" s="5" t="n">
        <v>2160</v>
      </c>
      <c r="C109" s="5" t="n">
        <v>1965</v>
      </c>
    </row>
    <row r="110" spans="1:3">
      <c r="A110" s="4" t="s">
        <v>663</v>
      </c>
      <c r="B110" s="5" t="n">
        <v>20312</v>
      </c>
      <c r="C110" s="5" t="n">
        <v>19111</v>
      </c>
    </row>
    <row r="111" spans="1:3">
      <c r="A111" s="3" t="s">
        <v>672</v>
      </c>
    </row>
    <row r="112" spans="1:3">
      <c r="A112" s="4" t="s">
        <v>665</v>
      </c>
      <c r="B112" s="5" t="n">
        <v>2840</v>
      </c>
      <c r="C112" s="5" t="n">
        <v>3042</v>
      </c>
    </row>
    <row r="113" spans="1:3">
      <c r="A113" s="4" t="s">
        <v>666</v>
      </c>
      <c r="B113" s="5" t="n">
        <v>62</v>
      </c>
    </row>
    <row r="114" spans="1:3">
      <c r="A114" s="4" t="s">
        <v>674</v>
      </c>
      <c r="B114" s="5" t="n">
        <v>204</v>
      </c>
      <c r="C114" s="5" t="n">
        <v>178</v>
      </c>
    </row>
    <row r="115" spans="1:3">
      <c r="A115" s="4" t="s">
        <v>668</v>
      </c>
      <c r="B115" s="5" t="n">
        <v>3106</v>
      </c>
      <c r="C115" s="5" t="n">
        <v>3220</v>
      </c>
    </row>
    <row r="116" spans="1:3">
      <c r="A116" s="4" t="s">
        <v>675</v>
      </c>
      <c r="B116" s="5" t="n">
        <v>2369</v>
      </c>
      <c r="C116" s="5" t="n">
        <v>1053</v>
      </c>
    </row>
    <row r="117" spans="1:3">
      <c r="A117" s="4" t="s">
        <v>676</v>
      </c>
      <c r="B117" s="5" t="n">
        <v>17943</v>
      </c>
      <c r="C117" s="5" t="n">
        <v>18058</v>
      </c>
    </row>
    <row r="118" spans="1:3">
      <c r="A118" s="3" t="s">
        <v>677</v>
      </c>
    </row>
    <row r="119" spans="1:3">
      <c r="A119" s="4" t="s">
        <v>38</v>
      </c>
      <c r="B119" s="5" t="n">
        <v>2496701</v>
      </c>
      <c r="C119" s="5" t="n">
        <v>2454054</v>
      </c>
    </row>
    <row r="120" spans="1:3">
      <c r="A120" s="4" t="s">
        <v>678</v>
      </c>
      <c r="B120" s="5" t="n">
        <v>28053</v>
      </c>
      <c r="C120" s="5" t="n">
        <v>11546</v>
      </c>
    </row>
    <row r="121" spans="1:3">
      <c r="A121" s="4" t="s">
        <v>679</v>
      </c>
      <c r="B121" s="5" t="n">
        <v>2468648</v>
      </c>
      <c r="C121" s="5" t="n">
        <v>2442508</v>
      </c>
    </row>
    <row r="122" spans="1:3">
      <c r="A122" s="4" t="s">
        <v>496</v>
      </c>
    </row>
    <row r="123" spans="1:3">
      <c r="A123" s="3" t="s">
        <v>671</v>
      </c>
    </row>
    <row r="124" spans="1:3">
      <c r="A124" s="4" t="s">
        <v>656</v>
      </c>
      <c r="B124" s="5" t="n">
        <v>39150</v>
      </c>
      <c r="C124" s="5" t="n">
        <v>44570</v>
      </c>
    </row>
    <row r="125" spans="1:3">
      <c r="A125" s="4" t="s">
        <v>673</v>
      </c>
      <c r="B125" s="5" t="n">
        <v>-1117</v>
      </c>
      <c r="C125" s="5" t="n">
        <v>-1261</v>
      </c>
    </row>
    <row r="126" spans="1:3">
      <c r="A126" s="4" t="s">
        <v>681</v>
      </c>
      <c r="C126" s="5" t="n">
        <v>-1240</v>
      </c>
    </row>
    <row r="127" spans="1:3">
      <c r="A127" s="4" t="s">
        <v>660</v>
      </c>
      <c r="B127" s="5" t="n">
        <v>963</v>
      </c>
      <c r="C127" s="5" t="n">
        <v>-2045</v>
      </c>
    </row>
    <row r="128" spans="1:3">
      <c r="A128" s="4" t="s">
        <v>661</v>
      </c>
      <c r="B128" s="5" t="n">
        <v>-2839</v>
      </c>
      <c r="C128" s="5" t="n">
        <v>-1495</v>
      </c>
    </row>
    <row r="129" spans="1:3">
      <c r="A129" s="4" t="s">
        <v>662</v>
      </c>
      <c r="B129" s="5" t="n">
        <v>1125</v>
      </c>
      <c r="C129" s="5" t="n">
        <v>775</v>
      </c>
    </row>
    <row r="130" spans="1:3">
      <c r="A130" s="4" t="s">
        <v>663</v>
      </c>
      <c r="B130" s="5" t="n">
        <v>37282</v>
      </c>
      <c r="C130" s="5" t="n">
        <v>39304</v>
      </c>
    </row>
    <row r="131" spans="1:3">
      <c r="A131" s="3" t="s">
        <v>672</v>
      </c>
    </row>
    <row r="132" spans="1:3">
      <c r="A132" s="4" t="s">
        <v>665</v>
      </c>
      <c r="B132" s="5" t="n">
        <v>0</v>
      </c>
      <c r="C132" s="5" t="n">
        <v>0</v>
      </c>
    </row>
    <row r="133" spans="1:3">
      <c r="A133" s="4" t="s">
        <v>666</v>
      </c>
      <c r="B133" s="5" t="n">
        <v>0</v>
      </c>
    </row>
    <row r="134" spans="1:3">
      <c r="A134" s="4" t="s">
        <v>668</v>
      </c>
      <c r="B134" s="5" t="n">
        <v>0</v>
      </c>
      <c r="C134" s="5" t="n">
        <v>0</v>
      </c>
    </row>
    <row r="135" spans="1:3">
      <c r="A135" s="4" t="s">
        <v>675</v>
      </c>
      <c r="B135" s="5" t="n">
        <v>218</v>
      </c>
      <c r="C135" s="5" t="n">
        <v>254</v>
      </c>
    </row>
    <row r="136" spans="1:3">
      <c r="A136" s="4" t="s">
        <v>676</v>
      </c>
      <c r="B136" s="5" t="n">
        <v>37064</v>
      </c>
      <c r="C136" s="5" t="n">
        <v>39050</v>
      </c>
    </row>
    <row r="137" spans="1:3">
      <c r="A137" s="3" t="s">
        <v>677</v>
      </c>
    </row>
    <row r="138" spans="1:3">
      <c r="A138" s="4" t="s">
        <v>38</v>
      </c>
      <c r="B138" s="5" t="n">
        <v>5961269</v>
      </c>
      <c r="C138" s="5" t="n">
        <v>2511129</v>
      </c>
    </row>
    <row r="139" spans="1:3">
      <c r="A139" s="4" t="s">
        <v>678</v>
      </c>
      <c r="B139" s="5" t="n">
        <v>2648</v>
      </c>
      <c r="C139" s="5" t="n">
        <v>8252</v>
      </c>
    </row>
    <row r="140" spans="1:3">
      <c r="A140" s="4" t="s">
        <v>679</v>
      </c>
      <c r="B140" s="5" t="n">
        <v>5476736</v>
      </c>
      <c r="C140" s="5" t="n">
        <v>1933830</v>
      </c>
    </row>
    <row r="141" spans="1:3">
      <c r="A141" s="4" t="s">
        <v>682</v>
      </c>
    </row>
    <row r="142" spans="1:3">
      <c r="A142" s="3" t="s">
        <v>671</v>
      </c>
    </row>
    <row r="143" spans="1:3">
      <c r="A143" s="4" t="s">
        <v>656</v>
      </c>
      <c r="B143" s="5" t="n">
        <v>23574</v>
      </c>
      <c r="C143" s="5" t="n">
        <v>25979</v>
      </c>
    </row>
    <row r="144" spans="1:3">
      <c r="A144" s="4" t="s">
        <v>673</v>
      </c>
      <c r="B144" s="5" t="n">
        <v>167</v>
      </c>
      <c r="C144" s="5" t="n">
        <v>-1952</v>
      </c>
    </row>
    <row r="145" spans="1:3">
      <c r="A145" s="4" t="s">
        <v>681</v>
      </c>
      <c r="C145" s="5" t="n">
        <v>-34</v>
      </c>
    </row>
    <row r="146" spans="1:3">
      <c r="A146" s="4" t="s">
        <v>660</v>
      </c>
      <c r="B146" s="5" t="n">
        <v>879</v>
      </c>
      <c r="C146" s="5" t="n">
        <v>-380</v>
      </c>
    </row>
    <row r="147" spans="1:3">
      <c r="A147" s="4" t="s">
        <v>661</v>
      </c>
      <c r="B147" s="5" t="n">
        <v>-1026</v>
      </c>
      <c r="C147" s="5" t="n">
        <v>-789</v>
      </c>
    </row>
    <row r="148" spans="1:3">
      <c r="A148" s="4" t="s">
        <v>662</v>
      </c>
      <c r="B148" s="5" t="n">
        <v>343</v>
      </c>
      <c r="C148" s="5" t="n">
        <v>102</v>
      </c>
    </row>
    <row r="149" spans="1:3">
      <c r="A149" s="4" t="s">
        <v>663</v>
      </c>
      <c r="B149" s="5" t="n">
        <v>23937</v>
      </c>
      <c r="C149" s="5" t="n">
        <v>22926</v>
      </c>
    </row>
    <row r="150" spans="1:3">
      <c r="A150" s="3" t="s">
        <v>672</v>
      </c>
    </row>
    <row r="151" spans="1:3">
      <c r="A151" s="4" t="s">
        <v>675</v>
      </c>
      <c r="B151" s="5" t="n">
        <v>50</v>
      </c>
      <c r="C151" s="5" t="n">
        <v>177</v>
      </c>
    </row>
    <row r="152" spans="1:3">
      <c r="A152" s="4" t="s">
        <v>676</v>
      </c>
      <c r="B152" s="5" t="n">
        <v>23887</v>
      </c>
      <c r="C152" s="5" t="n">
        <v>22749</v>
      </c>
    </row>
    <row r="153" spans="1:3">
      <c r="A153" s="3" t="s">
        <v>677</v>
      </c>
    </row>
    <row r="154" spans="1:3">
      <c r="A154" s="4" t="s">
        <v>38</v>
      </c>
      <c r="B154" s="5" t="n">
        <v>2542154</v>
      </c>
      <c r="C154" s="5" t="n">
        <v>1261732</v>
      </c>
    </row>
    <row r="155" spans="1:3">
      <c r="A155" s="4" t="s">
        <v>678</v>
      </c>
      <c r="B155" s="5" t="n">
        <v>640</v>
      </c>
      <c r="C155" s="5" t="n">
        <v>5647</v>
      </c>
    </row>
    <row r="156" spans="1:3">
      <c r="A156" s="4" t="s">
        <v>679</v>
      </c>
      <c r="B156" s="5" t="n">
        <v>2299819</v>
      </c>
      <c r="C156" s="5" t="n">
        <v>948523</v>
      </c>
    </row>
    <row r="157" spans="1:3">
      <c r="A157" s="4" t="s">
        <v>501</v>
      </c>
    </row>
    <row r="158" spans="1:3">
      <c r="A158" s="3" t="s">
        <v>671</v>
      </c>
    </row>
    <row r="159" spans="1:3">
      <c r="A159" s="4" t="s">
        <v>656</v>
      </c>
      <c r="B159" s="5" t="n">
        <v>3230</v>
      </c>
      <c r="C159" s="5" t="n">
        <v>2819</v>
      </c>
    </row>
    <row r="160" spans="1:3">
      <c r="A160" s="4" t="s">
        <v>673</v>
      </c>
      <c r="B160" s="5" t="n">
        <v>-338</v>
      </c>
      <c r="C160" s="5" t="n">
        <v>216</v>
      </c>
    </row>
    <row r="161" spans="1:3">
      <c r="A161" s="4" t="s">
        <v>681</v>
      </c>
      <c r="C161" s="5" t="n">
        <v>-50</v>
      </c>
    </row>
    <row r="162" spans="1:3">
      <c r="A162" s="4" t="s">
        <v>660</v>
      </c>
      <c r="B162" s="5" t="n">
        <v>-69</v>
      </c>
      <c r="C162" s="5" t="n">
        <v>-467</v>
      </c>
    </row>
    <row r="163" spans="1:3">
      <c r="A163" s="4" t="s">
        <v>661</v>
      </c>
      <c r="B163" s="5" t="n">
        <v>-478</v>
      </c>
      <c r="C163" s="5" t="n">
        <v>0</v>
      </c>
    </row>
    <row r="164" spans="1:3">
      <c r="A164" s="4" t="s">
        <v>662</v>
      </c>
      <c r="B164" s="5" t="n">
        <v>131</v>
      </c>
      <c r="C164" s="5" t="n">
        <v>217</v>
      </c>
    </row>
    <row r="165" spans="1:3">
      <c r="A165" s="4" t="s">
        <v>663</v>
      </c>
      <c r="B165" s="5" t="n">
        <v>2476</v>
      </c>
      <c r="C165" s="5" t="n">
        <v>2735</v>
      </c>
    </row>
    <row r="166" spans="1:3">
      <c r="A166" s="3" t="s">
        <v>672</v>
      </c>
    </row>
    <row r="167" spans="1:3">
      <c r="A167" s="4" t="s">
        <v>675</v>
      </c>
      <c r="B167" s="5" t="n">
        <v>48</v>
      </c>
      <c r="C167" s="5" t="n">
        <v>77</v>
      </c>
    </row>
    <row r="168" spans="1:3">
      <c r="A168" s="4" t="s">
        <v>676</v>
      </c>
      <c r="B168" s="5" t="n">
        <v>2428</v>
      </c>
      <c r="C168" s="5" t="n">
        <v>2658</v>
      </c>
    </row>
    <row r="169" spans="1:3">
      <c r="A169" s="3" t="s">
        <v>677</v>
      </c>
    </row>
    <row r="170" spans="1:3">
      <c r="A170" s="4" t="s">
        <v>38</v>
      </c>
      <c r="B170" s="5" t="n">
        <v>945711</v>
      </c>
      <c r="C170" s="5" t="n">
        <v>361525</v>
      </c>
    </row>
    <row r="171" spans="1:3">
      <c r="A171" s="4" t="s">
        <v>678</v>
      </c>
      <c r="B171" s="5" t="n">
        <v>196</v>
      </c>
      <c r="C171" s="5" t="n">
        <v>1926</v>
      </c>
    </row>
    <row r="172" spans="1:3">
      <c r="A172" s="4" t="s">
        <v>679</v>
      </c>
      <c r="B172" s="5" t="n">
        <v>913974</v>
      </c>
      <c r="C172" s="5" t="n">
        <v>324445</v>
      </c>
    </row>
    <row r="173" spans="1:3">
      <c r="A173" s="4" t="s">
        <v>502</v>
      </c>
    </row>
    <row r="174" spans="1:3">
      <c r="A174" s="3" t="s">
        <v>671</v>
      </c>
    </row>
    <row r="175" spans="1:3">
      <c r="A175" s="4" t="s">
        <v>656</v>
      </c>
      <c r="B175" s="5" t="n">
        <v>39</v>
      </c>
      <c r="C175" s="5" t="n">
        <v>125</v>
      </c>
    </row>
    <row r="176" spans="1:3">
      <c r="A176" s="4" t="s">
        <v>673</v>
      </c>
      <c r="B176" s="5" t="n">
        <v>-30</v>
      </c>
      <c r="C176" s="5" t="n">
        <v>-99</v>
      </c>
    </row>
    <row r="177" spans="1:3">
      <c r="A177" s="4" t="s">
        <v>681</v>
      </c>
      <c r="C177" s="5" t="n">
        <v>0</v>
      </c>
    </row>
    <row r="178" spans="1:3">
      <c r="A178" s="4" t="s">
        <v>660</v>
      </c>
      <c r="B178" s="5" t="n">
        <v>0</v>
      </c>
      <c r="C178" s="5" t="n">
        <v>0</v>
      </c>
    </row>
    <row r="179" spans="1:3">
      <c r="A179" s="4" t="s">
        <v>661</v>
      </c>
      <c r="B179" s="5" t="n">
        <v>0</v>
      </c>
      <c r="C179" s="5" t="n">
        <v>0</v>
      </c>
    </row>
    <row r="180" spans="1:3">
      <c r="A180" s="4" t="s">
        <v>662</v>
      </c>
      <c r="B180" s="5" t="n">
        <v>0</v>
      </c>
      <c r="C180" s="5" t="n">
        <v>0</v>
      </c>
    </row>
    <row r="181" spans="1:3">
      <c r="A181" s="4" t="s">
        <v>663</v>
      </c>
      <c r="B181" s="5" t="n">
        <v>9</v>
      </c>
      <c r="C181" s="5" t="n">
        <v>26</v>
      </c>
    </row>
    <row r="182" spans="1:3">
      <c r="A182" s="3" t="s">
        <v>672</v>
      </c>
    </row>
    <row r="183" spans="1:3">
      <c r="A183" s="4" t="s">
        <v>675</v>
      </c>
      <c r="B183" s="5" t="n">
        <v>0</v>
      </c>
      <c r="C183" s="5" t="n">
        <v>0</v>
      </c>
    </row>
    <row r="184" spans="1:3">
      <c r="A184" s="4" t="s">
        <v>676</v>
      </c>
      <c r="B184" s="5" t="n">
        <v>9</v>
      </c>
      <c r="C184" s="5" t="n">
        <v>26</v>
      </c>
    </row>
    <row r="185" spans="1:3">
      <c r="A185" s="3" t="s">
        <v>677</v>
      </c>
    </row>
    <row r="186" spans="1:3">
      <c r="A186" s="4" t="s">
        <v>38</v>
      </c>
      <c r="B186" s="5" t="n">
        <v>1003</v>
      </c>
      <c r="C186" s="5" t="n">
        <v>1362</v>
      </c>
    </row>
    <row r="187" spans="1:3">
      <c r="A187" s="4" t="s">
        <v>678</v>
      </c>
      <c r="B187" s="5" t="n">
        <v>0</v>
      </c>
      <c r="C187" s="5" t="n">
        <v>0</v>
      </c>
    </row>
    <row r="188" spans="1:3">
      <c r="A188" s="4" t="s">
        <v>679</v>
      </c>
      <c r="B188" s="5" t="n">
        <v>1003</v>
      </c>
      <c r="C188" s="5" t="n">
        <v>1362</v>
      </c>
    </row>
    <row r="189" spans="1:3">
      <c r="A189" s="4" t="s">
        <v>503</v>
      </c>
    </row>
    <row r="190" spans="1:3">
      <c r="A190" s="3" t="s">
        <v>671</v>
      </c>
    </row>
    <row r="191" spans="1:3">
      <c r="A191" s="4" t="s">
        <v>656</v>
      </c>
      <c r="B191" s="5" t="n">
        <v>7412</v>
      </c>
      <c r="C191" s="5" t="n">
        <v>7841</v>
      </c>
    </row>
    <row r="192" spans="1:3">
      <c r="A192" s="4" t="s">
        <v>673</v>
      </c>
      <c r="B192" s="5" t="n">
        <v>-833</v>
      </c>
      <c r="C192" s="5" t="n">
        <v>1017</v>
      </c>
    </row>
    <row r="193" spans="1:3">
      <c r="A193" s="4" t="s">
        <v>681</v>
      </c>
      <c r="C193" s="5" t="n">
        <v>-833</v>
      </c>
    </row>
    <row r="194" spans="1:3">
      <c r="A194" s="4" t="s">
        <v>660</v>
      </c>
      <c r="B194" s="5" t="n">
        <v>2</v>
      </c>
      <c r="C194" s="5" t="n">
        <v>28</v>
      </c>
    </row>
    <row r="195" spans="1:3">
      <c r="A195" s="4" t="s">
        <v>661</v>
      </c>
      <c r="B195" s="5" t="n">
        <v>-107</v>
      </c>
      <c r="C195" s="5" t="n">
        <v>0</v>
      </c>
    </row>
    <row r="196" spans="1:3">
      <c r="A196" s="4" t="s">
        <v>662</v>
      </c>
      <c r="B196" s="5" t="n">
        <v>65</v>
      </c>
      <c r="C196" s="5" t="n">
        <v>33</v>
      </c>
    </row>
    <row r="197" spans="1:3">
      <c r="A197" s="4" t="s">
        <v>663</v>
      </c>
      <c r="B197" s="5" t="n">
        <v>6539</v>
      </c>
      <c r="C197" s="5" t="n">
        <v>8086</v>
      </c>
    </row>
    <row r="198" spans="1:3">
      <c r="A198" s="3" t="s">
        <v>672</v>
      </c>
    </row>
    <row r="199" spans="1:3">
      <c r="A199" s="4" t="s">
        <v>675</v>
      </c>
      <c r="B199" s="5" t="n">
        <v>44</v>
      </c>
      <c r="C199" s="5" t="n">
        <v>0</v>
      </c>
    </row>
    <row r="200" spans="1:3">
      <c r="A200" s="4" t="s">
        <v>676</v>
      </c>
      <c r="B200" s="5" t="n">
        <v>6495</v>
      </c>
      <c r="C200" s="5" t="n">
        <v>8086</v>
      </c>
    </row>
    <row r="201" spans="1:3">
      <c r="A201" s="3" t="s">
        <v>677</v>
      </c>
    </row>
    <row r="202" spans="1:3">
      <c r="A202" s="4" t="s">
        <v>38</v>
      </c>
      <c r="B202" s="5" t="n">
        <v>1983310</v>
      </c>
      <c r="C202" s="5" t="n">
        <v>430448</v>
      </c>
    </row>
    <row r="203" spans="1:3">
      <c r="A203" s="4" t="s">
        <v>678</v>
      </c>
      <c r="B203" s="5" t="n">
        <v>725</v>
      </c>
      <c r="C203" s="5" t="n">
        <v>0</v>
      </c>
    </row>
    <row r="204" spans="1:3">
      <c r="A204" s="4" t="s">
        <v>679</v>
      </c>
      <c r="B204" s="5" t="n">
        <v>1853205</v>
      </c>
      <c r="C204" s="5" t="n">
        <v>304699</v>
      </c>
    </row>
    <row r="205" spans="1:3">
      <c r="A205" s="4" t="s">
        <v>504</v>
      </c>
    </row>
    <row r="206" spans="1:3">
      <c r="A206" s="3" t="s">
        <v>671</v>
      </c>
    </row>
    <row r="207" spans="1:3">
      <c r="A207" s="4" t="s">
        <v>656</v>
      </c>
      <c r="B207" s="5" t="n">
        <v>4895</v>
      </c>
      <c r="C207" s="5" t="n">
        <v>7806</v>
      </c>
    </row>
    <row r="208" spans="1:3">
      <c r="A208" s="4" t="s">
        <v>673</v>
      </c>
      <c r="B208" s="5" t="n">
        <v>-83</v>
      </c>
      <c r="C208" s="5" t="n">
        <v>-443</v>
      </c>
    </row>
    <row r="209" spans="1:3">
      <c r="A209" s="4" t="s">
        <v>681</v>
      </c>
      <c r="C209" s="5" t="n">
        <v>-323</v>
      </c>
    </row>
    <row r="210" spans="1:3">
      <c r="A210" s="4" t="s">
        <v>660</v>
      </c>
      <c r="B210" s="5" t="n">
        <v>151</v>
      </c>
      <c r="C210" s="5" t="n">
        <v>-1226</v>
      </c>
    </row>
    <row r="211" spans="1:3">
      <c r="A211" s="4" t="s">
        <v>661</v>
      </c>
      <c r="B211" s="5" t="n">
        <v>-1228</v>
      </c>
      <c r="C211" s="5" t="n">
        <v>-706</v>
      </c>
    </row>
    <row r="212" spans="1:3">
      <c r="A212" s="4" t="s">
        <v>662</v>
      </c>
      <c r="B212" s="5" t="n">
        <v>586</v>
      </c>
      <c r="C212" s="5" t="n">
        <v>423</v>
      </c>
    </row>
    <row r="213" spans="1:3">
      <c r="A213" s="4" t="s">
        <v>663</v>
      </c>
      <c r="B213" s="5" t="n">
        <v>4321</v>
      </c>
      <c r="C213" s="5" t="n">
        <v>5531</v>
      </c>
    </row>
    <row r="214" spans="1:3">
      <c r="A214" s="3" t="s">
        <v>672</v>
      </c>
    </row>
    <row r="215" spans="1:3">
      <c r="A215" s="4" t="s">
        <v>675</v>
      </c>
      <c r="B215" s="5" t="n">
        <v>76</v>
      </c>
      <c r="C215" s="5" t="n">
        <v>0</v>
      </c>
    </row>
    <row r="216" spans="1:3">
      <c r="A216" s="4" t="s">
        <v>676</v>
      </c>
      <c r="B216" s="5" t="n">
        <v>4245</v>
      </c>
      <c r="C216" s="5" t="n">
        <v>5531</v>
      </c>
    </row>
    <row r="217" spans="1:3">
      <c r="A217" s="3" t="s">
        <v>677</v>
      </c>
    </row>
    <row r="218" spans="1:3">
      <c r="A218" s="4" t="s">
        <v>38</v>
      </c>
      <c r="B218" s="5" t="n">
        <v>489091</v>
      </c>
      <c r="C218" s="5" t="n">
        <v>456062</v>
      </c>
    </row>
    <row r="219" spans="1:3">
      <c r="A219" s="4" t="s">
        <v>678</v>
      </c>
      <c r="B219" s="5" t="n">
        <v>1087</v>
      </c>
      <c r="C219" s="5" t="n">
        <v>679</v>
      </c>
    </row>
    <row r="220" spans="1:3">
      <c r="A220" s="4" t="s">
        <v>679</v>
      </c>
      <c r="B220" s="5" t="n">
        <v>408735</v>
      </c>
      <c r="C220" s="5" t="n">
        <v>354801</v>
      </c>
    </row>
    <row r="221" spans="1:3">
      <c r="A221" s="4" t="s">
        <v>683</v>
      </c>
    </row>
    <row r="222" spans="1:3">
      <c r="A222" s="3" t="s">
        <v>677</v>
      </c>
    </row>
    <row r="223" spans="1:3">
      <c r="A223" s="4" t="s">
        <v>684</v>
      </c>
      <c r="B223" s="5" t="n">
        <v>481885</v>
      </c>
      <c r="C223" s="5" t="n">
        <v>569047</v>
      </c>
    </row>
    <row r="224" spans="1:3">
      <c r="A224" s="4" t="s">
        <v>685</v>
      </c>
    </row>
    <row r="225" spans="1:3">
      <c r="A225" s="3" t="s">
        <v>677</v>
      </c>
    </row>
    <row r="226" spans="1:3">
      <c r="A226" s="4" t="s">
        <v>684</v>
      </c>
      <c r="B226" s="5" t="n">
        <v>241695</v>
      </c>
      <c r="C226" s="5" t="n">
        <v>307562</v>
      </c>
    </row>
    <row r="227" spans="1:3">
      <c r="A227" s="4" t="s">
        <v>686</v>
      </c>
    </row>
    <row r="228" spans="1:3">
      <c r="A228" s="3" t="s">
        <v>677</v>
      </c>
    </row>
    <row r="229" spans="1:3">
      <c r="A229" s="4" t="s">
        <v>684</v>
      </c>
      <c r="B229" s="5" t="n">
        <v>31541</v>
      </c>
      <c r="C229" s="5" t="n">
        <v>35154</v>
      </c>
    </row>
    <row r="230" spans="1:3">
      <c r="A230" s="4" t="s">
        <v>687</v>
      </c>
    </row>
    <row r="231" spans="1:3">
      <c r="A231" s="3" t="s">
        <v>677</v>
      </c>
    </row>
    <row r="232" spans="1:3">
      <c r="A232" s="4" t="s">
        <v>684</v>
      </c>
      <c r="B232" s="5" t="n">
        <v>0</v>
      </c>
      <c r="C232" s="5" t="n">
        <v>0</v>
      </c>
    </row>
    <row r="233" spans="1:3">
      <c r="A233" s="4" t="s">
        <v>688</v>
      </c>
    </row>
    <row r="234" spans="1:3">
      <c r="A234" s="3" t="s">
        <v>677</v>
      </c>
    </row>
    <row r="235" spans="1:3">
      <c r="A235" s="4" t="s">
        <v>684</v>
      </c>
      <c r="B235" s="5" t="n">
        <v>129380</v>
      </c>
      <c r="C235" s="5" t="n">
        <v>125749</v>
      </c>
    </row>
    <row r="236" spans="1:3">
      <c r="A236" s="4" t="s">
        <v>689</v>
      </c>
    </row>
    <row r="237" spans="1:3">
      <c r="A237" s="3" t="s">
        <v>677</v>
      </c>
    </row>
    <row r="238" spans="1:3">
      <c r="A238" s="4" t="s">
        <v>684</v>
      </c>
      <c r="B238" s="7" t="n">
        <v>79269</v>
      </c>
      <c r="C238" s="7" t="n">
        <v>100582</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8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0</v>
      </c>
      <c r="B1" s="2" t="s">
        <v>2</v>
      </c>
      <c r="C1" s="2" t="s">
        <v>30</v>
      </c>
    </row>
    <row r="2" spans="1:3">
      <c r="A2" s="3" t="s">
        <v>671</v>
      </c>
    </row>
    <row r="3" spans="1:3">
      <c r="A3" s="4" t="s">
        <v>691</v>
      </c>
      <c r="B3" s="7" t="n">
        <v>26200</v>
      </c>
      <c r="C3" s="7" t="n">
        <v>22600</v>
      </c>
    </row>
    <row r="4" spans="1:3">
      <c r="A4" s="4" t="s">
        <v>496</v>
      </c>
    </row>
    <row r="5" spans="1:3">
      <c r="A5" s="3" t="s">
        <v>671</v>
      </c>
    </row>
    <row r="6" spans="1:3">
      <c r="A6" s="4" t="s">
        <v>523</v>
      </c>
      <c r="B6" s="5" t="n">
        <v>5961269</v>
      </c>
      <c r="C6" s="5" t="n">
        <v>2370047</v>
      </c>
    </row>
    <row r="7" spans="1:3">
      <c r="A7" s="4" t="s">
        <v>497</v>
      </c>
    </row>
    <row r="8" spans="1:3">
      <c r="A8" s="3" t="s">
        <v>671</v>
      </c>
    </row>
    <row r="9" spans="1:3">
      <c r="A9" s="4" t="s">
        <v>691</v>
      </c>
      <c r="B9" s="5" t="n">
        <v>-70264</v>
      </c>
      <c r="C9" s="5" t="n">
        <v>-38153</v>
      </c>
    </row>
    <row r="10" spans="1:3">
      <c r="A10" s="4" t="s">
        <v>523</v>
      </c>
      <c r="B10" s="5" t="n">
        <v>3488868</v>
      </c>
      <c r="C10" s="5" t="n">
        <v>1529182</v>
      </c>
    </row>
    <row r="11" spans="1:3">
      <c r="A11" s="4" t="s">
        <v>524</v>
      </c>
    </row>
    <row r="12" spans="1:3">
      <c r="A12" s="3" t="s">
        <v>671</v>
      </c>
    </row>
    <row r="13" spans="1:3">
      <c r="A13" s="4" t="s">
        <v>691</v>
      </c>
      <c r="B13" s="5" t="n">
        <v>6256</v>
      </c>
      <c r="C13" s="5" t="n">
        <v>8759</v>
      </c>
    </row>
    <row r="14" spans="1:3">
      <c r="A14" s="4" t="s">
        <v>523</v>
      </c>
      <c r="B14" s="5" t="n">
        <v>244726</v>
      </c>
      <c r="C14" s="5" t="n">
        <v>61408</v>
      </c>
    </row>
    <row r="15" spans="1:3">
      <c r="A15" s="4" t="s">
        <v>499</v>
      </c>
    </row>
    <row r="16" spans="1:3">
      <c r="A16" s="3" t="s">
        <v>671</v>
      </c>
    </row>
    <row r="17" spans="1:3">
      <c r="A17" s="4" t="s">
        <v>691</v>
      </c>
      <c r="B17" s="5" t="n">
        <v>-13825</v>
      </c>
      <c r="C17" s="5" t="n">
        <v>-3084</v>
      </c>
    </row>
    <row r="18" spans="1:3">
      <c r="A18" s="4" t="s">
        <v>523</v>
      </c>
      <c r="B18" s="5" t="n">
        <v>606836</v>
      </c>
      <c r="C18" s="5" t="n">
        <v>450012</v>
      </c>
    </row>
    <row r="19" spans="1:3">
      <c r="A19" s="4" t="s">
        <v>500</v>
      </c>
    </row>
    <row r="20" spans="1:3">
      <c r="A20" s="3" t="s">
        <v>671</v>
      </c>
    </row>
    <row r="21" spans="1:3">
      <c r="A21" s="4" t="s">
        <v>691</v>
      </c>
      <c r="B21" s="5" t="n">
        <v>-61173</v>
      </c>
      <c r="C21" s="5" t="n">
        <v>-39335</v>
      </c>
    </row>
    <row r="22" spans="1:3">
      <c r="A22" s="4" t="s">
        <v>523</v>
      </c>
      <c r="B22" s="5" t="n">
        <v>1690592</v>
      </c>
      <c r="C22" s="5" t="n">
        <v>667532</v>
      </c>
    </row>
    <row r="23" spans="1:3">
      <c r="A23" s="4" t="s">
        <v>501</v>
      </c>
    </row>
    <row r="24" spans="1:3">
      <c r="A24" s="3" t="s">
        <v>671</v>
      </c>
    </row>
    <row r="25" spans="1:3">
      <c r="A25" s="4" t="s">
        <v>691</v>
      </c>
      <c r="B25" s="5" t="n">
        <v>-1521</v>
      </c>
      <c r="C25" s="5" t="n">
        <v>-4487</v>
      </c>
    </row>
    <row r="26" spans="1:3">
      <c r="A26" s="4" t="s">
        <v>523</v>
      </c>
      <c r="B26" s="5" t="n">
        <v>945711</v>
      </c>
      <c r="C26" s="5" t="n">
        <v>348326</v>
      </c>
    </row>
    <row r="27" spans="1:3">
      <c r="A27" s="4" t="s">
        <v>502</v>
      </c>
    </row>
    <row r="28" spans="1:3">
      <c r="A28" s="3" t="s">
        <v>671</v>
      </c>
    </row>
    <row r="29" spans="1:3">
      <c r="A29" s="4" t="s">
        <v>691</v>
      </c>
      <c r="B29" s="5" t="n">
        <v>-1</v>
      </c>
      <c r="C29" s="5" t="n">
        <v>-6</v>
      </c>
    </row>
    <row r="30" spans="1:3">
      <c r="A30" s="4" t="s">
        <v>523</v>
      </c>
      <c r="B30" s="5" t="n">
        <v>1003</v>
      </c>
      <c r="C30" s="5" t="n">
        <v>1904</v>
      </c>
    </row>
    <row r="31" spans="1:3">
      <c r="A31" s="4" t="s">
        <v>692</v>
      </c>
    </row>
    <row r="32" spans="1:3">
      <c r="A32" s="3" t="s">
        <v>671</v>
      </c>
    </row>
    <row r="33" spans="1:3">
      <c r="A33" s="4" t="s">
        <v>691</v>
      </c>
      <c r="B33" s="5" t="n">
        <v>-112344</v>
      </c>
      <c r="C33" s="5" t="n">
        <v>-53753</v>
      </c>
    </row>
    <row r="34" spans="1:3">
      <c r="A34" s="4" t="s">
        <v>693</v>
      </c>
      <c r="B34" s="5" t="n">
        <v>2495518</v>
      </c>
      <c r="C34" s="5" t="n">
        <v>859474</v>
      </c>
    </row>
    <row r="35" spans="1:3">
      <c r="A35" s="4" t="s">
        <v>694</v>
      </c>
      <c r="B35" s="5" t="n">
        <v>89227</v>
      </c>
      <c r="C35" s="5" t="n">
        <v>35144</v>
      </c>
    </row>
    <row r="36" spans="1:3">
      <c r="A36" s="4" t="s">
        <v>523</v>
      </c>
      <c r="B36" s="5" t="n">
        <v>2472401</v>
      </c>
      <c r="C36" s="5" t="n">
        <v>840865</v>
      </c>
    </row>
    <row r="37" spans="1:3">
      <c r="A37" s="4" t="s">
        <v>525</v>
      </c>
    </row>
    <row r="38" spans="1:3">
      <c r="A38" s="3" t="s">
        <v>671</v>
      </c>
    </row>
    <row r="39" spans="1:3">
      <c r="A39" s="4" t="s">
        <v>691</v>
      </c>
      <c r="B39" s="5" t="n">
        <v>-90643</v>
      </c>
      <c r="C39" s="5" t="n">
        <v>-32030</v>
      </c>
    </row>
    <row r="40" spans="1:3">
      <c r="A40" s="4" t="s">
        <v>693</v>
      </c>
      <c r="B40" s="5" t="n">
        <v>2002389</v>
      </c>
      <c r="C40" s="5" t="n">
        <v>424300</v>
      </c>
    </row>
    <row r="41" spans="1:3">
      <c r="A41" s="4" t="s">
        <v>694</v>
      </c>
      <c r="B41" s="5" t="n">
        <v>71564</v>
      </c>
      <c r="C41" s="5" t="n">
        <v>20914</v>
      </c>
    </row>
    <row r="42" spans="1:3">
      <c r="A42" s="4" t="s">
        <v>523</v>
      </c>
      <c r="B42" s="5" t="n">
        <v>1983310</v>
      </c>
      <c r="C42" s="5" t="n">
        <v>413184</v>
      </c>
    </row>
    <row r="43" spans="1:3">
      <c r="A43" s="4" t="s">
        <v>527</v>
      </c>
    </row>
    <row r="44" spans="1:3">
      <c r="A44" s="3" t="s">
        <v>671</v>
      </c>
    </row>
    <row r="45" spans="1:3">
      <c r="A45" s="4" t="s">
        <v>691</v>
      </c>
      <c r="B45" s="5" t="n">
        <v>-16652</v>
      </c>
      <c r="C45" s="5" t="n">
        <v>-17323</v>
      </c>
    </row>
    <row r="46" spans="1:3">
      <c r="A46" s="4" t="s">
        <v>693</v>
      </c>
      <c r="B46" s="5" t="n">
        <v>435543</v>
      </c>
      <c r="C46" s="5" t="n">
        <v>377021</v>
      </c>
    </row>
    <row r="47" spans="1:3">
      <c r="A47" s="4" t="s">
        <v>694</v>
      </c>
      <c r="B47" s="5" t="n">
        <v>16116</v>
      </c>
      <c r="C47" s="5" t="n">
        <v>12807</v>
      </c>
    </row>
    <row r="48" spans="1:3">
      <c r="A48" s="4" t="s">
        <v>523</v>
      </c>
      <c r="B48" s="5" t="n">
        <v>435007</v>
      </c>
      <c r="C48" s="5" t="n">
        <v>372505</v>
      </c>
    </row>
    <row r="49" spans="1:3">
      <c r="A49" s="4" t="s">
        <v>695</v>
      </c>
    </row>
    <row r="50" spans="1:3">
      <c r="A50" s="3" t="s">
        <v>671</v>
      </c>
    </row>
    <row r="51" spans="1:3">
      <c r="A51" s="4" t="s">
        <v>691</v>
      </c>
      <c r="B51" s="5" t="n">
        <v>0</v>
      </c>
      <c r="C51" s="5" t="n">
        <v>-8</v>
      </c>
    </row>
    <row r="52" spans="1:3">
      <c r="A52" s="4" t="s">
        <v>693</v>
      </c>
      <c r="B52" s="5" t="n">
        <v>24</v>
      </c>
      <c r="C52" s="5" t="n">
        <v>12</v>
      </c>
    </row>
    <row r="53" spans="1:3">
      <c r="A53" s="4" t="s">
        <v>694</v>
      </c>
      <c r="B53" s="5" t="n">
        <v>0</v>
      </c>
      <c r="C53" s="5" t="n">
        <v>0</v>
      </c>
    </row>
    <row r="54" spans="1:3">
      <c r="A54" s="4" t="s">
        <v>523</v>
      </c>
      <c r="B54" s="5" t="n">
        <v>24</v>
      </c>
      <c r="C54" s="5" t="n">
        <v>4</v>
      </c>
    </row>
    <row r="55" spans="1:3">
      <c r="A55" s="4" t="s">
        <v>696</v>
      </c>
    </row>
    <row r="56" spans="1:3">
      <c r="A56" s="3" t="s">
        <v>671</v>
      </c>
    </row>
    <row r="57" spans="1:3">
      <c r="A57" s="4" t="s">
        <v>523</v>
      </c>
      <c r="B57" s="5" t="n">
        <v>501</v>
      </c>
      <c r="C57" s="5" t="n">
        <v>468</v>
      </c>
    </row>
    <row r="58" spans="1:3">
      <c r="A58" s="4" t="s">
        <v>697</v>
      </c>
    </row>
    <row r="59" spans="1:3">
      <c r="A59" s="3" t="s">
        <v>671</v>
      </c>
    </row>
    <row r="60" spans="1:3">
      <c r="A60" s="4" t="s">
        <v>691</v>
      </c>
      <c r="B60" s="5" t="n">
        <v>-5049</v>
      </c>
      <c r="C60" s="5" t="n">
        <v>-4392</v>
      </c>
    </row>
    <row r="61" spans="1:3">
      <c r="A61" s="4" t="s">
        <v>693</v>
      </c>
      <c r="B61" s="5" t="n">
        <v>57562</v>
      </c>
      <c r="C61" s="5" t="n">
        <v>58141</v>
      </c>
    </row>
    <row r="62" spans="1:3">
      <c r="A62" s="4" t="s">
        <v>694</v>
      </c>
      <c r="B62" s="5" t="n">
        <v>1547</v>
      </c>
      <c r="C62" s="5" t="n">
        <v>1423</v>
      </c>
    </row>
    <row r="63" spans="1:3">
      <c r="A63" s="4" t="s">
        <v>523</v>
      </c>
      <c r="B63" s="5" t="n">
        <v>54060</v>
      </c>
      <c r="C63" s="5" t="n">
        <v>55172</v>
      </c>
    </row>
    <row r="64" spans="1:3">
      <c r="A64" s="4" t="s">
        <v>529</v>
      </c>
    </row>
    <row r="65" spans="1:3">
      <c r="A65" s="3" t="s">
        <v>671</v>
      </c>
    </row>
    <row r="66" spans="1:3">
      <c r="A66" s="4" t="s">
        <v>523</v>
      </c>
      <c r="B66" s="5" t="n">
        <v>53559</v>
      </c>
      <c r="C66" s="5" t="n">
        <v>54704</v>
      </c>
    </row>
    <row r="67" spans="1:3">
      <c r="A67" s="4" t="s">
        <v>698</v>
      </c>
    </row>
    <row r="68" spans="1:3">
      <c r="A68" s="3" t="s">
        <v>671</v>
      </c>
    </row>
    <row r="69" spans="1:3">
      <c r="A69" s="4" t="s">
        <v>699</v>
      </c>
      <c r="B69" s="5" t="n">
        <v>3462339</v>
      </c>
      <c r="C69" s="5" t="n">
        <v>1461625</v>
      </c>
    </row>
    <row r="70" spans="1:3">
      <c r="A70" s="4" t="s">
        <v>700</v>
      </c>
    </row>
    <row r="71" spans="1:3">
      <c r="A71" s="3" t="s">
        <v>671</v>
      </c>
    </row>
    <row r="72" spans="1:3">
      <c r="A72" s="4" t="s">
        <v>699</v>
      </c>
      <c r="B72" s="5" t="n">
        <v>232608</v>
      </c>
      <c r="C72" s="5" t="n">
        <v>46498</v>
      </c>
    </row>
    <row r="73" spans="1:3">
      <c r="A73" s="4" t="s">
        <v>701</v>
      </c>
    </row>
    <row r="74" spans="1:3">
      <c r="A74" s="3" t="s">
        <v>671</v>
      </c>
    </row>
    <row r="75" spans="1:3">
      <c r="A75" s="4" t="s">
        <v>699</v>
      </c>
      <c r="B75" s="5" t="n">
        <v>589972</v>
      </c>
      <c r="C75" s="5" t="n">
        <v>426492</v>
      </c>
    </row>
    <row r="76" spans="1:3">
      <c r="A76" s="4" t="s">
        <v>702</v>
      </c>
    </row>
    <row r="77" spans="1:3">
      <c r="A77" s="3" t="s">
        <v>671</v>
      </c>
    </row>
    <row r="78" spans="1:3">
      <c r="A78" s="4" t="s">
        <v>699</v>
      </c>
      <c r="B78" s="5" t="n">
        <v>1712067</v>
      </c>
      <c r="C78" s="5" t="n">
        <v>663571</v>
      </c>
    </row>
    <row r="79" spans="1:3">
      <c r="A79" s="4" t="s">
        <v>703</v>
      </c>
    </row>
    <row r="80" spans="1:3">
      <c r="A80" s="3" t="s">
        <v>671</v>
      </c>
    </row>
    <row r="81" spans="1:3">
      <c r="A81" s="4" t="s">
        <v>699</v>
      </c>
      <c r="B81" s="5" t="n">
        <v>926837</v>
      </c>
      <c r="C81" s="5" t="n">
        <v>323154</v>
      </c>
    </row>
    <row r="82" spans="1:3">
      <c r="A82" s="4" t="s">
        <v>704</v>
      </c>
    </row>
    <row r="83" spans="1:3">
      <c r="A83" s="3" t="s">
        <v>671</v>
      </c>
    </row>
    <row r="84" spans="1:3">
      <c r="A84" s="4" t="s">
        <v>699</v>
      </c>
      <c r="B84" s="5" t="n">
        <v>855</v>
      </c>
      <c r="C84" s="5" t="n">
        <v>1910</v>
      </c>
    </row>
    <row r="85" spans="1:3">
      <c r="A85" s="4" t="s">
        <v>705</v>
      </c>
    </row>
    <row r="86" spans="1:3">
      <c r="A86" s="3" t="s">
        <v>671</v>
      </c>
    </row>
    <row r="87" spans="1:3">
      <c r="A87" s="4" t="s">
        <v>699</v>
      </c>
      <c r="B87" s="5" t="n">
        <v>25244</v>
      </c>
      <c r="C87" s="5" t="n">
        <v>21159</v>
      </c>
    </row>
    <row r="88" spans="1:3">
      <c r="A88" s="4" t="s">
        <v>706</v>
      </c>
    </row>
    <row r="89" spans="1:3">
      <c r="A89" s="3" t="s">
        <v>671</v>
      </c>
    </row>
    <row r="90" spans="1:3">
      <c r="A90" s="4" t="s">
        <v>699</v>
      </c>
      <c r="B90" s="5" t="n">
        <v>1590</v>
      </c>
      <c r="C90" s="5" t="n">
        <v>459</v>
      </c>
    </row>
    <row r="91" spans="1:3">
      <c r="A91" s="4" t="s">
        <v>707</v>
      </c>
    </row>
    <row r="92" spans="1:3">
      <c r="A92" s="3" t="s">
        <v>671</v>
      </c>
    </row>
    <row r="93" spans="1:3">
      <c r="A93" s="4" t="s">
        <v>699</v>
      </c>
      <c r="B93" s="5" t="n">
        <v>9544</v>
      </c>
      <c r="C93" s="5" t="n">
        <v>7664</v>
      </c>
    </row>
    <row r="94" spans="1:3">
      <c r="A94" s="4" t="s">
        <v>708</v>
      </c>
    </row>
    <row r="95" spans="1:3">
      <c r="A95" s="3" t="s">
        <v>671</v>
      </c>
    </row>
    <row r="96" spans="1:3">
      <c r="A96" s="4" t="s">
        <v>699</v>
      </c>
      <c r="B96" s="5" t="n">
        <v>11011</v>
      </c>
      <c r="C96" s="5" t="n">
        <v>11620</v>
      </c>
    </row>
    <row r="97" spans="1:3">
      <c r="A97" s="4" t="s">
        <v>709</v>
      </c>
    </row>
    <row r="98" spans="1:3">
      <c r="A98" s="3" t="s">
        <v>671</v>
      </c>
    </row>
    <row r="99" spans="1:3">
      <c r="A99" s="4" t="s">
        <v>699</v>
      </c>
      <c r="B99" s="5" t="n">
        <v>3099</v>
      </c>
      <c r="C99" s="5" t="n">
        <v>1416</v>
      </c>
    </row>
    <row r="100" spans="1:3">
      <c r="A100" s="4" t="s">
        <v>710</v>
      </c>
    </row>
    <row r="101" spans="1:3">
      <c r="A101" s="3" t="s">
        <v>671</v>
      </c>
    </row>
    <row r="102" spans="1:3">
      <c r="A102" s="4" t="s">
        <v>699</v>
      </c>
      <c r="B102" s="5" t="n">
        <v>0</v>
      </c>
      <c r="C102" s="5" t="n">
        <v>0</v>
      </c>
    </row>
    <row r="103" spans="1:3">
      <c r="A103" s="4" t="s">
        <v>711</v>
      </c>
    </row>
    <row r="104" spans="1:3">
      <c r="A104" s="3" t="s">
        <v>671</v>
      </c>
    </row>
    <row r="105" spans="1:3">
      <c r="A105" s="4" t="s">
        <v>699</v>
      </c>
      <c r="B105" s="5" t="n">
        <v>70157</v>
      </c>
      <c r="C105" s="5" t="n">
        <v>80003</v>
      </c>
    </row>
    <row r="106" spans="1:3">
      <c r="A106" s="4" t="s">
        <v>712</v>
      </c>
    </row>
    <row r="107" spans="1:3">
      <c r="A107" s="3" t="s">
        <v>671</v>
      </c>
    </row>
    <row r="108" spans="1:3">
      <c r="A108" s="4" t="s">
        <v>699</v>
      </c>
      <c r="B108" s="5" t="n">
        <v>4259</v>
      </c>
      <c r="C108" s="5" t="n">
        <v>3118</v>
      </c>
    </row>
    <row r="109" spans="1:3">
      <c r="A109" s="4" t="s">
        <v>713</v>
      </c>
    </row>
    <row r="110" spans="1:3">
      <c r="A110" s="3" t="s">
        <v>671</v>
      </c>
    </row>
    <row r="111" spans="1:3">
      <c r="A111" s="4" t="s">
        <v>699</v>
      </c>
      <c r="B111" s="5" t="n">
        <v>21145</v>
      </c>
      <c r="C111" s="5" t="n">
        <v>17584</v>
      </c>
    </row>
    <row r="112" spans="1:3">
      <c r="A112" s="4" t="s">
        <v>714</v>
      </c>
    </row>
    <row r="113" spans="1:3">
      <c r="A113" s="3" t="s">
        <v>671</v>
      </c>
    </row>
    <row r="114" spans="1:3">
      <c r="A114" s="4" t="s">
        <v>699</v>
      </c>
      <c r="B114" s="5" t="n">
        <v>28073</v>
      </c>
      <c r="C114" s="5" t="n">
        <v>31552</v>
      </c>
    </row>
    <row r="115" spans="1:3">
      <c r="A115" s="4" t="s">
        <v>715</v>
      </c>
    </row>
    <row r="116" spans="1:3">
      <c r="A116" s="3" t="s">
        <v>671</v>
      </c>
    </row>
    <row r="117" spans="1:3">
      <c r="A117" s="4" t="s">
        <v>699</v>
      </c>
      <c r="B117" s="5" t="n">
        <v>16531</v>
      </c>
      <c r="C117" s="5" t="n">
        <v>27749</v>
      </c>
    </row>
    <row r="118" spans="1:3">
      <c r="A118" s="4" t="s">
        <v>716</v>
      </c>
    </row>
    <row r="119" spans="1:3">
      <c r="A119" s="3" t="s">
        <v>671</v>
      </c>
    </row>
    <row r="120" spans="1:3">
      <c r="A120" s="4" t="s">
        <v>699</v>
      </c>
      <c r="B120" s="5" t="n">
        <v>149</v>
      </c>
      <c r="C120" s="5" t="n">
        <v>0</v>
      </c>
    </row>
    <row r="121" spans="1:3">
      <c r="A121" s="4" t="s">
        <v>717</v>
      </c>
    </row>
    <row r="122" spans="1:3">
      <c r="A122" s="3" t="s">
        <v>671</v>
      </c>
    </row>
    <row r="123" spans="1:3">
      <c r="A123" s="4" t="s">
        <v>699</v>
      </c>
      <c r="B123" s="5" t="n">
        <v>1392</v>
      </c>
      <c r="C123" s="5" t="n">
        <v>4525</v>
      </c>
    </row>
    <row r="124" spans="1:3">
      <c r="A124" s="4" t="s">
        <v>718</v>
      </c>
    </row>
    <row r="125" spans="1:3">
      <c r="A125" s="3" t="s">
        <v>671</v>
      </c>
    </row>
    <row r="126" spans="1:3">
      <c r="A126" s="4" t="s">
        <v>699</v>
      </c>
      <c r="B126" s="5" t="n">
        <v>13</v>
      </c>
      <c r="C126" s="5" t="n">
        <v>2574</v>
      </c>
    </row>
    <row r="127" spans="1:3">
      <c r="A127" s="4" t="s">
        <v>719</v>
      </c>
    </row>
    <row r="128" spans="1:3">
      <c r="A128" s="3" t="s">
        <v>671</v>
      </c>
    </row>
    <row r="129" spans="1:3">
      <c r="A129" s="4" t="s">
        <v>699</v>
      </c>
      <c r="B129" s="5" t="n">
        <v>0</v>
      </c>
      <c r="C129" s="5" t="n">
        <v>1356</v>
      </c>
    </row>
    <row r="130" spans="1:3">
      <c r="A130" s="4" t="s">
        <v>720</v>
      </c>
    </row>
    <row r="131" spans="1:3">
      <c r="A131" s="3" t="s">
        <v>671</v>
      </c>
    </row>
    <row r="132" spans="1:3">
      <c r="A132" s="4" t="s">
        <v>699</v>
      </c>
      <c r="B132" s="5" t="n">
        <v>614</v>
      </c>
      <c r="C132" s="5" t="n">
        <v>101</v>
      </c>
    </row>
    <row r="133" spans="1:3">
      <c r="A133" s="4" t="s">
        <v>721</v>
      </c>
    </row>
    <row r="134" spans="1:3">
      <c r="A134" s="3" t="s">
        <v>671</v>
      </c>
    </row>
    <row r="135" spans="1:3">
      <c r="A135" s="4" t="s">
        <v>699</v>
      </c>
      <c r="B135" s="5" t="n">
        <v>765</v>
      </c>
      <c r="C135" s="5" t="n">
        <v>494</v>
      </c>
    </row>
    <row r="136" spans="1:3">
      <c r="A136" s="4" t="s">
        <v>722</v>
      </c>
    </row>
    <row r="137" spans="1:3">
      <c r="A137" s="3" t="s">
        <v>671</v>
      </c>
    </row>
    <row r="138" spans="1:3">
      <c r="A138" s="4" t="s">
        <v>699</v>
      </c>
      <c r="B138" s="5" t="n">
        <v>0</v>
      </c>
      <c r="C138" s="5" t="n">
        <v>0</v>
      </c>
    </row>
    <row r="139" spans="1:3">
      <c r="A139" s="4" t="s">
        <v>723</v>
      </c>
    </row>
    <row r="140" spans="1:3">
      <c r="A140" s="3" t="s">
        <v>671</v>
      </c>
    </row>
    <row r="141" spans="1:3">
      <c r="A141" s="4" t="s">
        <v>699</v>
      </c>
      <c r="C141" s="5" t="n">
        <v>23</v>
      </c>
    </row>
    <row r="142" spans="1:3">
      <c r="A142" s="4" t="s">
        <v>724</v>
      </c>
    </row>
    <row r="143" spans="1:3">
      <c r="A143" s="3" t="s">
        <v>671</v>
      </c>
    </row>
    <row r="144" spans="1:3">
      <c r="A144" s="4" t="s">
        <v>699</v>
      </c>
      <c r="C144" s="5" t="n">
        <v>0</v>
      </c>
    </row>
    <row r="145" spans="1:3">
      <c r="A145" s="4" t="s">
        <v>725</v>
      </c>
    </row>
    <row r="146" spans="1:3">
      <c r="A146" s="3" t="s">
        <v>671</v>
      </c>
    </row>
    <row r="147" spans="1:3">
      <c r="A147" s="4" t="s">
        <v>699</v>
      </c>
      <c r="C147" s="5" t="n">
        <v>0</v>
      </c>
    </row>
    <row r="148" spans="1:3">
      <c r="A148" s="4" t="s">
        <v>726</v>
      </c>
    </row>
    <row r="149" spans="1:3">
      <c r="A149" s="3" t="s">
        <v>671</v>
      </c>
    </row>
    <row r="150" spans="1:3">
      <c r="A150" s="4" t="s">
        <v>699</v>
      </c>
      <c r="C150" s="5" t="n">
        <v>23</v>
      </c>
    </row>
    <row r="151" spans="1:3">
      <c r="A151" s="4" t="s">
        <v>727</v>
      </c>
    </row>
    <row r="152" spans="1:3">
      <c r="A152" s="3" t="s">
        <v>671</v>
      </c>
    </row>
    <row r="153" spans="1:3">
      <c r="A153" s="4" t="s">
        <v>699</v>
      </c>
      <c r="C153" s="5" t="n">
        <v>0</v>
      </c>
    </row>
    <row r="154" spans="1:3">
      <c r="A154" s="4" t="s">
        <v>728</v>
      </c>
    </row>
    <row r="155" spans="1:3">
      <c r="A155" s="3" t="s">
        <v>671</v>
      </c>
    </row>
    <row r="156" spans="1:3">
      <c r="A156" s="4" t="s">
        <v>699</v>
      </c>
      <c r="C156" s="5" t="n">
        <v>0</v>
      </c>
    </row>
    <row r="157" spans="1:3">
      <c r="A157" s="4" t="s">
        <v>484</v>
      </c>
    </row>
    <row r="158" spans="1:3">
      <c r="A158" s="3" t="s">
        <v>671</v>
      </c>
    </row>
    <row r="159" spans="1:3">
      <c r="A159" s="4" t="s">
        <v>693</v>
      </c>
      <c r="B159" s="5" t="n">
        <v>13666378</v>
      </c>
      <c r="C159" s="5" t="n">
        <v>12447375</v>
      </c>
    </row>
    <row r="160" spans="1:3">
      <c r="A160" s="4" t="s">
        <v>523</v>
      </c>
      <c r="B160" s="5" t="n">
        <v>13833816</v>
      </c>
      <c r="C160" s="5" t="n">
        <v>12694924</v>
      </c>
    </row>
    <row r="161" spans="1:3">
      <c r="A161" s="4" t="s">
        <v>485</v>
      </c>
    </row>
    <row r="162" spans="1:3">
      <c r="A162" s="3" t="s">
        <v>671</v>
      </c>
    </row>
    <row r="163" spans="1:3">
      <c r="A163" s="4" t="s">
        <v>523</v>
      </c>
      <c r="B163" s="5" t="n">
        <v>10295455</v>
      </c>
      <c r="C163" s="5" t="n">
        <v>9377399</v>
      </c>
    </row>
    <row r="164" spans="1:3">
      <c r="A164" s="4" t="s">
        <v>530</v>
      </c>
    </row>
    <row r="165" spans="1:3">
      <c r="A165" s="3" t="s">
        <v>671</v>
      </c>
    </row>
    <row r="166" spans="1:3">
      <c r="A166" s="4" t="s">
        <v>693</v>
      </c>
      <c r="B166" s="5" t="n">
        <v>1051124</v>
      </c>
      <c r="C166" s="5" t="n">
        <v>740761</v>
      </c>
    </row>
    <row r="167" spans="1:3">
      <c r="A167" s="4" t="s">
        <v>523</v>
      </c>
      <c r="B167" s="5" t="n">
        <v>1053245</v>
      </c>
      <c r="C167" s="5" t="n">
        <v>740761</v>
      </c>
    </row>
    <row r="168" spans="1:3">
      <c r="A168" s="4" t="s">
        <v>487</v>
      </c>
    </row>
    <row r="169" spans="1:3">
      <c r="A169" s="3" t="s">
        <v>671</v>
      </c>
    </row>
    <row r="170" spans="1:3">
      <c r="A170" s="4" t="s">
        <v>693</v>
      </c>
      <c r="B170" s="5" t="n">
        <v>1792517</v>
      </c>
      <c r="C170" s="5" t="n">
        <v>1775695</v>
      </c>
    </row>
    <row r="171" spans="1:3">
      <c r="A171" s="4" t="s">
        <v>523</v>
      </c>
      <c r="B171" s="5" t="n">
        <v>1807670</v>
      </c>
      <c r="C171" s="5" t="n">
        <v>1784624</v>
      </c>
    </row>
    <row r="172" spans="1:3">
      <c r="A172" s="4" t="s">
        <v>488</v>
      </c>
    </row>
    <row r="173" spans="1:3">
      <c r="A173" s="3" t="s">
        <v>671</v>
      </c>
    </row>
    <row r="174" spans="1:3">
      <c r="A174" s="4" t="s">
        <v>693</v>
      </c>
      <c r="B174" s="5" t="n">
        <v>3319997</v>
      </c>
      <c r="C174" s="5" t="n">
        <v>3088207</v>
      </c>
    </row>
    <row r="175" spans="1:3">
      <c r="A175" s="4" t="s">
        <v>523</v>
      </c>
      <c r="B175" s="5" t="n">
        <v>3326556</v>
      </c>
      <c r="C175" s="5" t="n">
        <v>3097929</v>
      </c>
    </row>
    <row r="176" spans="1:3">
      <c r="A176" s="4" t="s">
        <v>489</v>
      </c>
    </row>
    <row r="177" spans="1:3">
      <c r="A177" s="3" t="s">
        <v>671</v>
      </c>
    </row>
    <row r="178" spans="1:3">
      <c r="A178" s="4" t="s">
        <v>693</v>
      </c>
      <c r="B178" s="5" t="n">
        <v>3464455</v>
      </c>
      <c r="C178" s="5" t="n">
        <v>3158700</v>
      </c>
    </row>
    <row r="179" spans="1:3">
      <c r="A179" s="4" t="s">
        <v>523</v>
      </c>
      <c r="B179" s="5" t="n">
        <v>3497374</v>
      </c>
      <c r="C179" s="5" t="n">
        <v>3194796</v>
      </c>
    </row>
    <row r="180" spans="1:3">
      <c r="A180" s="4" t="s">
        <v>490</v>
      </c>
    </row>
    <row r="181" spans="1:3">
      <c r="A181" s="3" t="s">
        <v>671</v>
      </c>
    </row>
    <row r="182" spans="1:3">
      <c r="A182" s="4" t="s">
        <v>693</v>
      </c>
      <c r="B182" s="5" t="n">
        <v>546006</v>
      </c>
      <c r="C182" s="5" t="n">
        <v>407434</v>
      </c>
    </row>
    <row r="183" spans="1:3">
      <c r="A183" s="4" t="s">
        <v>523</v>
      </c>
      <c r="B183" s="5" t="n">
        <v>610610</v>
      </c>
      <c r="C183" s="5" t="n">
        <v>559289</v>
      </c>
    </row>
    <row r="184" spans="1:3">
      <c r="A184" s="4" t="s">
        <v>729</v>
      </c>
    </row>
    <row r="185" spans="1:3">
      <c r="A185" s="3" t="s">
        <v>671</v>
      </c>
    </row>
    <row r="186" spans="1:3">
      <c r="A186" s="4" t="s">
        <v>693</v>
      </c>
      <c r="B186" s="5" t="n">
        <v>3492279</v>
      </c>
      <c r="C186" s="5" t="n">
        <v>3276578</v>
      </c>
    </row>
    <row r="187" spans="1:3">
      <c r="A187" s="4" t="s">
        <v>694</v>
      </c>
      <c r="B187" s="5" t="n">
        <v>46082</v>
      </c>
      <c r="C187" s="5" t="n">
        <v>40947</v>
      </c>
    </row>
    <row r="188" spans="1:3">
      <c r="A188" s="4" t="s">
        <v>523</v>
      </c>
      <c r="B188" s="5" t="n">
        <v>3538361</v>
      </c>
      <c r="C188" s="5" t="n">
        <v>3317525</v>
      </c>
    </row>
    <row r="189" spans="1:3">
      <c r="A189" s="4" t="s">
        <v>531</v>
      </c>
    </row>
    <row r="190" spans="1:3">
      <c r="A190" s="3" t="s">
        <v>671</v>
      </c>
    </row>
    <row r="191" spans="1:3">
      <c r="A191" s="4" t="s">
        <v>693</v>
      </c>
      <c r="B191" s="5" t="n">
        <v>1023475</v>
      </c>
      <c r="C191" s="5" t="n">
        <v>836509</v>
      </c>
    </row>
    <row r="192" spans="1:3">
      <c r="A192" s="4" t="s">
        <v>694</v>
      </c>
      <c r="B192" s="5" t="n">
        <v>18185</v>
      </c>
      <c r="C192" s="5" t="n">
        <v>17707</v>
      </c>
    </row>
    <row r="193" spans="1:3">
      <c r="A193" s="4" t="s">
        <v>523</v>
      </c>
      <c r="B193" s="5" t="n">
        <v>1041660</v>
      </c>
      <c r="C193" s="5" t="n">
        <v>854216</v>
      </c>
    </row>
    <row r="194" spans="1:3">
      <c r="A194" s="4" t="s">
        <v>532</v>
      </c>
    </row>
    <row r="195" spans="1:3">
      <c r="A195" s="3" t="s">
        <v>671</v>
      </c>
    </row>
    <row r="196" spans="1:3">
      <c r="A196" s="4" t="s">
        <v>693</v>
      </c>
      <c r="B196" s="5" t="n">
        <v>1866137</v>
      </c>
      <c r="C196" s="5" t="n">
        <v>1768763</v>
      </c>
    </row>
    <row r="197" spans="1:3">
      <c r="A197" s="4" t="s">
        <v>694</v>
      </c>
      <c r="B197" s="5" t="n">
        <v>19089</v>
      </c>
      <c r="C197" s="5" t="n">
        <v>14658</v>
      </c>
    </row>
    <row r="198" spans="1:3">
      <c r="A198" s="4" t="s">
        <v>523</v>
      </c>
      <c r="B198" s="5" t="n">
        <v>1885226</v>
      </c>
      <c r="C198" s="5" t="n">
        <v>1783421</v>
      </c>
    </row>
    <row r="199" spans="1:3">
      <c r="A199" s="4" t="s">
        <v>730</v>
      </c>
    </row>
    <row r="200" spans="1:3">
      <c r="A200" s="3" t="s">
        <v>671</v>
      </c>
    </row>
    <row r="201" spans="1:3">
      <c r="A201" s="4" t="s">
        <v>693</v>
      </c>
      <c r="B201" s="5" t="n">
        <v>73499</v>
      </c>
      <c r="C201" s="5" t="n">
        <v>127054</v>
      </c>
    </row>
    <row r="202" spans="1:3">
      <c r="A202" s="4" t="s">
        <v>694</v>
      </c>
      <c r="B202" s="5" t="n">
        <v>2666</v>
      </c>
      <c r="C202" s="5" t="n">
        <v>3994</v>
      </c>
    </row>
    <row r="203" spans="1:3">
      <c r="A203" s="4" t="s">
        <v>523</v>
      </c>
      <c r="B203" s="5" t="n">
        <v>76165</v>
      </c>
      <c r="C203" s="5" t="n">
        <v>131048</v>
      </c>
    </row>
    <row r="204" spans="1:3">
      <c r="A204" s="4" t="s">
        <v>731</v>
      </c>
    </row>
    <row r="205" spans="1:3">
      <c r="A205" s="3" t="s">
        <v>671</v>
      </c>
    </row>
    <row r="206" spans="1:3">
      <c r="A206" s="4" t="s">
        <v>693</v>
      </c>
      <c r="B206" s="5" t="n">
        <v>87109</v>
      </c>
      <c r="C206" s="5" t="n">
        <v>81602</v>
      </c>
    </row>
    <row r="207" spans="1:3">
      <c r="A207" s="4" t="s">
        <v>694</v>
      </c>
      <c r="B207" s="5" t="n">
        <v>845</v>
      </c>
      <c r="C207" s="5" t="n">
        <v>922</v>
      </c>
    </row>
    <row r="208" spans="1:3">
      <c r="A208" s="4" t="s">
        <v>523</v>
      </c>
      <c r="B208" s="5" t="n">
        <v>87954</v>
      </c>
      <c r="C208" s="5" t="n">
        <v>82524</v>
      </c>
    </row>
    <row r="209" spans="1:3">
      <c r="A209" s="4" t="s">
        <v>534</v>
      </c>
    </row>
    <row r="210" spans="1:3">
      <c r="A210" s="3" t="s">
        <v>671</v>
      </c>
    </row>
    <row r="211" spans="1:3">
      <c r="A211" s="4" t="s">
        <v>693</v>
      </c>
      <c r="B211" s="5" t="n">
        <v>442059</v>
      </c>
      <c r="C211" s="5" t="n">
        <v>462650</v>
      </c>
    </row>
    <row r="212" spans="1:3">
      <c r="A212" s="4" t="s">
        <v>694</v>
      </c>
      <c r="B212" s="5" t="n">
        <v>5297</v>
      </c>
      <c r="C212" s="5" t="n">
        <v>3666</v>
      </c>
    </row>
    <row r="213" spans="1:3">
      <c r="A213" s="4" t="s">
        <v>523</v>
      </c>
      <c r="B213" s="5" t="n">
        <v>447356</v>
      </c>
      <c r="C213" s="5" t="n">
        <v>466316</v>
      </c>
    </row>
    <row r="214" spans="1:3">
      <c r="A214" s="4" t="s">
        <v>732</v>
      </c>
    </row>
    <row r="215" spans="1:3">
      <c r="A215" s="3" t="s">
        <v>671</v>
      </c>
    </row>
    <row r="216" spans="1:3">
      <c r="A216" s="4" t="s">
        <v>699</v>
      </c>
      <c r="B216" s="5" t="n">
        <v>9890589</v>
      </c>
      <c r="C216" s="5" t="n">
        <v>8890604</v>
      </c>
    </row>
    <row r="217" spans="1:3">
      <c r="A217" s="4" t="s">
        <v>733</v>
      </c>
    </row>
    <row r="218" spans="1:3">
      <c r="A218" s="3" t="s">
        <v>671</v>
      </c>
    </row>
    <row r="219" spans="1:3">
      <c r="A219" s="4" t="s">
        <v>699</v>
      </c>
      <c r="B219" s="5" t="n">
        <v>1035639</v>
      </c>
      <c r="C219" s="5" t="n">
        <v>734687</v>
      </c>
    </row>
    <row r="220" spans="1:3">
      <c r="A220" s="4" t="s">
        <v>734</v>
      </c>
    </row>
    <row r="221" spans="1:3">
      <c r="A221" s="3" t="s">
        <v>671</v>
      </c>
    </row>
    <row r="222" spans="1:3">
      <c r="A222" s="4" t="s">
        <v>699</v>
      </c>
      <c r="B222" s="5" t="n">
        <v>1706933</v>
      </c>
      <c r="C222" s="5" t="n">
        <v>1738024</v>
      </c>
    </row>
    <row r="223" spans="1:3">
      <c r="A223" s="4" t="s">
        <v>735</v>
      </c>
    </row>
    <row r="224" spans="1:3">
      <c r="A224" s="3" t="s">
        <v>671</v>
      </c>
    </row>
    <row r="225" spans="1:3">
      <c r="A225" s="4" t="s">
        <v>699</v>
      </c>
      <c r="B225" s="5" t="n">
        <v>3287486</v>
      </c>
      <c r="C225" s="5" t="n">
        <v>3063470</v>
      </c>
    </row>
    <row r="226" spans="1:3">
      <c r="A226" s="4" t="s">
        <v>736</v>
      </c>
    </row>
    <row r="227" spans="1:3">
      <c r="A227" s="3" t="s">
        <v>671</v>
      </c>
    </row>
    <row r="228" spans="1:3">
      <c r="A228" s="4" t="s">
        <v>699</v>
      </c>
      <c r="B228" s="5" t="n">
        <v>3401005</v>
      </c>
      <c r="C228" s="5" t="n">
        <v>3112300</v>
      </c>
    </row>
    <row r="229" spans="1:3">
      <c r="A229" s="4" t="s">
        <v>737</v>
      </c>
    </row>
    <row r="230" spans="1:3">
      <c r="A230" s="3" t="s">
        <v>671</v>
      </c>
    </row>
    <row r="231" spans="1:3">
      <c r="A231" s="4" t="s">
        <v>699</v>
      </c>
      <c r="B231" s="5" t="n">
        <v>459526</v>
      </c>
      <c r="C231" s="5" t="n">
        <v>242123</v>
      </c>
    </row>
    <row r="232" spans="1:3">
      <c r="A232" s="4" t="s">
        <v>738</v>
      </c>
    </row>
    <row r="233" spans="1:3">
      <c r="A233" s="3" t="s">
        <v>671</v>
      </c>
    </row>
    <row r="234" spans="1:3">
      <c r="A234" s="4" t="s">
        <v>699</v>
      </c>
      <c r="B234" s="5" t="n">
        <v>171147</v>
      </c>
      <c r="C234" s="5" t="n">
        <v>138209</v>
      </c>
    </row>
    <row r="235" spans="1:3">
      <c r="A235" s="4" t="s">
        <v>739</v>
      </c>
    </row>
    <row r="236" spans="1:3">
      <c r="A236" s="3" t="s">
        <v>671</v>
      </c>
    </row>
    <row r="237" spans="1:3">
      <c r="A237" s="4" t="s">
        <v>699</v>
      </c>
      <c r="B237" s="5" t="n">
        <v>6971</v>
      </c>
      <c r="C237" s="5" t="n">
        <v>2203</v>
      </c>
    </row>
    <row r="238" spans="1:3">
      <c r="A238" s="4" t="s">
        <v>740</v>
      </c>
    </row>
    <row r="239" spans="1:3">
      <c r="A239" s="3" t="s">
        <v>671</v>
      </c>
    </row>
    <row r="240" spans="1:3">
      <c r="A240" s="4" t="s">
        <v>699</v>
      </c>
      <c r="B240" s="5" t="n">
        <v>62454</v>
      </c>
      <c r="C240" s="5" t="n">
        <v>17542</v>
      </c>
    </row>
    <row r="241" spans="1:3">
      <c r="A241" s="4" t="s">
        <v>741</v>
      </c>
    </row>
    <row r="242" spans="1:3">
      <c r="A242" s="3" t="s">
        <v>671</v>
      </c>
    </row>
    <row r="243" spans="1:3">
      <c r="A243" s="4" t="s">
        <v>699</v>
      </c>
      <c r="B243" s="5" t="n">
        <v>7464</v>
      </c>
      <c r="C243" s="5" t="n">
        <v>8617</v>
      </c>
    </row>
    <row r="244" spans="1:3">
      <c r="A244" s="4" t="s">
        <v>742</v>
      </c>
    </row>
    <row r="245" spans="1:3">
      <c r="A245" s="3" t="s">
        <v>671</v>
      </c>
    </row>
    <row r="246" spans="1:3">
      <c r="A246" s="4" t="s">
        <v>699</v>
      </c>
      <c r="B246" s="5" t="n">
        <v>42747</v>
      </c>
      <c r="C246" s="5" t="n">
        <v>29763</v>
      </c>
    </row>
    <row r="247" spans="1:3">
      <c r="A247" s="4" t="s">
        <v>743</v>
      </c>
    </row>
    <row r="248" spans="1:3">
      <c r="A248" s="3" t="s">
        <v>671</v>
      </c>
    </row>
    <row r="249" spans="1:3">
      <c r="A249" s="4" t="s">
        <v>699</v>
      </c>
      <c r="B249" s="5" t="n">
        <v>51511</v>
      </c>
      <c r="C249" s="5" t="n">
        <v>80084</v>
      </c>
    </row>
    <row r="250" spans="1:3">
      <c r="A250" s="4" t="s">
        <v>744</v>
      </c>
    </row>
    <row r="251" spans="1:3">
      <c r="A251" s="3" t="s">
        <v>671</v>
      </c>
    </row>
    <row r="252" spans="1:3">
      <c r="A252" s="4" t="s">
        <v>699</v>
      </c>
      <c r="B252" s="5" t="n">
        <v>215312</v>
      </c>
      <c r="C252" s="5" t="n">
        <v>319694</v>
      </c>
    </row>
    <row r="253" spans="1:3">
      <c r="A253" s="4" t="s">
        <v>745</v>
      </c>
    </row>
    <row r="254" spans="1:3">
      <c r="A254" s="3" t="s">
        <v>671</v>
      </c>
    </row>
    <row r="255" spans="1:3">
      <c r="A255" s="4" t="s">
        <v>699</v>
      </c>
      <c r="B255" s="5" t="n">
        <v>10635</v>
      </c>
      <c r="C255" s="5" t="n">
        <v>3871</v>
      </c>
    </row>
    <row r="256" spans="1:3">
      <c r="A256" s="4" t="s">
        <v>746</v>
      </c>
    </row>
    <row r="257" spans="1:3">
      <c r="A257" s="3" t="s">
        <v>671</v>
      </c>
    </row>
    <row r="258" spans="1:3">
      <c r="A258" s="4" t="s">
        <v>699</v>
      </c>
      <c r="B258" s="5" t="n">
        <v>38283</v>
      </c>
      <c r="C258" s="5" t="n">
        <v>29058</v>
      </c>
    </row>
    <row r="259" spans="1:3">
      <c r="A259" s="4" t="s">
        <v>747</v>
      </c>
    </row>
    <row r="260" spans="1:3">
      <c r="A260" s="3" t="s">
        <v>671</v>
      </c>
    </row>
    <row r="261" spans="1:3">
      <c r="A261" s="4" t="s">
        <v>699</v>
      </c>
      <c r="B261" s="5" t="n">
        <v>31606</v>
      </c>
      <c r="C261" s="5" t="n">
        <v>25842</v>
      </c>
    </row>
    <row r="262" spans="1:3">
      <c r="A262" s="4" t="s">
        <v>748</v>
      </c>
    </row>
    <row r="263" spans="1:3">
      <c r="A263" s="3" t="s">
        <v>671</v>
      </c>
    </row>
    <row r="264" spans="1:3">
      <c r="A264" s="4" t="s">
        <v>699</v>
      </c>
      <c r="B264" s="5" t="n">
        <v>50862</v>
      </c>
      <c r="C264" s="5" t="n">
        <v>35199</v>
      </c>
    </row>
    <row r="265" spans="1:3">
      <c r="A265" s="4" t="s">
        <v>749</v>
      </c>
    </row>
    <row r="266" spans="1:3">
      <c r="A266" s="3" t="s">
        <v>671</v>
      </c>
    </row>
    <row r="267" spans="1:3">
      <c r="A267" s="4" t="s">
        <v>699</v>
      </c>
      <c r="B267" s="5" t="n">
        <v>83926</v>
      </c>
      <c r="C267" s="5" t="n">
        <v>225724</v>
      </c>
    </row>
    <row r="268" spans="1:3">
      <c r="A268" s="4" t="s">
        <v>750</v>
      </c>
    </row>
    <row r="269" spans="1:3">
      <c r="A269" s="3" t="s">
        <v>671</v>
      </c>
    </row>
    <row r="270" spans="1:3">
      <c r="A270" s="4" t="s">
        <v>699</v>
      </c>
      <c r="B270" s="5" t="n">
        <v>18407</v>
      </c>
      <c r="C270" s="5" t="n">
        <v>28892</v>
      </c>
    </row>
    <row r="271" spans="1:3">
      <c r="A271" s="4" t="s">
        <v>751</v>
      </c>
    </row>
    <row r="272" spans="1:3">
      <c r="A272" s="3" t="s">
        <v>671</v>
      </c>
    </row>
    <row r="273" spans="1:3">
      <c r="A273" s="4" t="s">
        <v>699</v>
      </c>
      <c r="B273" s="5" t="n">
        <v>0</v>
      </c>
      <c r="C273" s="5" t="n">
        <v>0</v>
      </c>
    </row>
    <row r="274" spans="1:3">
      <c r="A274" s="4" t="s">
        <v>752</v>
      </c>
    </row>
    <row r="275" spans="1:3">
      <c r="A275" s="3" t="s">
        <v>671</v>
      </c>
    </row>
    <row r="276" spans="1:3">
      <c r="A276" s="4" t="s">
        <v>699</v>
      </c>
      <c r="B276" s="5" t="n">
        <v>0</v>
      </c>
      <c r="C276" s="5" t="n">
        <v>0</v>
      </c>
    </row>
    <row r="277" spans="1:3">
      <c r="A277" s="4" t="s">
        <v>753</v>
      </c>
    </row>
    <row r="278" spans="1:3">
      <c r="A278" s="3" t="s">
        <v>671</v>
      </c>
    </row>
    <row r="279" spans="1:3">
      <c r="A279" s="4" t="s">
        <v>699</v>
      </c>
      <c r="B279" s="5" t="n">
        <v>0</v>
      </c>
      <c r="C279" s="5" t="n">
        <v>0</v>
      </c>
    </row>
    <row r="280" spans="1:3">
      <c r="A280" s="4" t="s">
        <v>754</v>
      </c>
    </row>
    <row r="281" spans="1:3">
      <c r="A281" s="3" t="s">
        <v>671</v>
      </c>
    </row>
    <row r="282" spans="1:3">
      <c r="A282" s="4" t="s">
        <v>699</v>
      </c>
      <c r="B282" s="5" t="n">
        <v>2760</v>
      </c>
      <c r="C282" s="5" t="n">
        <v>17534</v>
      </c>
    </row>
    <row r="283" spans="1:3">
      <c r="A283" s="4" t="s">
        <v>755</v>
      </c>
    </row>
    <row r="284" spans="1:3">
      <c r="A284" s="3" t="s">
        <v>671</v>
      </c>
    </row>
    <row r="285" spans="1:3">
      <c r="A285" s="4" t="s">
        <v>699</v>
      </c>
      <c r="B285" s="7" t="n">
        <v>15647</v>
      </c>
      <c r="C285" s="7" t="n">
        <v>1135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12"/>
    <col customWidth="1" max="3" min="3" width="16"/>
    <col customWidth="1" max="4" min="4" width="13"/>
    <col customWidth="1" max="5" min="5" width="27"/>
    <col customWidth="1" max="6" min="6" width="18"/>
    <col customWidth="1" max="7" min="7" width="46"/>
  </cols>
  <sheetData>
    <row r="1" spans="1:7">
      <c r="A1" s="1" t="s">
        <v>145</v>
      </c>
      <c r="B1" s="2" t="s">
        <v>146</v>
      </c>
      <c r="C1" s="2" t="s">
        <v>147</v>
      </c>
      <c r="D1" s="2" t="s">
        <v>148</v>
      </c>
      <c r="E1" s="2" t="s">
        <v>149</v>
      </c>
      <c r="F1" s="2" t="s">
        <v>150</v>
      </c>
      <c r="G1" s="2" t="s">
        <v>151</v>
      </c>
    </row>
    <row r="2" spans="1:7">
      <c r="A2" s="4" t="s">
        <v>152</v>
      </c>
      <c r="C2" s="5" t="n">
        <v>8000</v>
      </c>
      <c r="D2" s="5" t="n">
        <v>41139537</v>
      </c>
    </row>
    <row r="3" spans="1:7">
      <c r="A3" s="4" t="s">
        <v>153</v>
      </c>
      <c r="B3" s="7" t="n">
        <v>2498835</v>
      </c>
      <c r="C3" s="7" t="n">
        <v>76812</v>
      </c>
      <c r="D3" s="7" t="n">
        <v>41140</v>
      </c>
      <c r="E3" s="7" t="n">
        <v>1797982</v>
      </c>
      <c r="F3" s="7" t="n">
        <v>584486</v>
      </c>
      <c r="G3" s="7" t="n">
        <v>-1585</v>
      </c>
    </row>
    <row r="4" spans="1:7">
      <c r="A4" s="3" t="s">
        <v>154</v>
      </c>
    </row>
    <row r="5" spans="1:7">
      <c r="A5" s="4" t="s">
        <v>128</v>
      </c>
      <c r="B5" s="5" t="n">
        <v>141647</v>
      </c>
      <c r="F5" s="5" t="n">
        <v>141647</v>
      </c>
    </row>
    <row r="6" spans="1:7">
      <c r="A6" s="4" t="s">
        <v>155</v>
      </c>
      <c r="B6" s="5" t="n">
        <v>21373</v>
      </c>
      <c r="G6" s="5" t="n">
        <v>21373</v>
      </c>
    </row>
    <row r="7" spans="1:7">
      <c r="A7" s="4" t="s">
        <v>156</v>
      </c>
      <c r="B7" s="5" t="n">
        <v>-42805</v>
      </c>
      <c r="F7" s="5" t="n">
        <v>-42805</v>
      </c>
    </row>
    <row r="8" spans="1:7">
      <c r="A8" s="4" t="s">
        <v>157</v>
      </c>
      <c r="B8" s="5" t="n">
        <v>-7020</v>
      </c>
      <c r="F8" s="5" t="n">
        <v>-7020</v>
      </c>
    </row>
    <row r="9" spans="1:7">
      <c r="A9" s="4" t="s">
        <v>158</v>
      </c>
      <c r="D9" s="5" t="n">
        <v>144670</v>
      </c>
    </row>
    <row r="10" spans="1:7">
      <c r="A10" s="4" t="s">
        <v>159</v>
      </c>
      <c r="B10" s="5" t="n">
        <v>232</v>
      </c>
      <c r="D10" s="7" t="n">
        <v>145</v>
      </c>
      <c r="E10" s="5" t="n">
        <v>87</v>
      </c>
    </row>
    <row r="11" spans="1:7">
      <c r="A11" s="4" t="s">
        <v>160</v>
      </c>
      <c r="C11" s="5" t="n">
        <v>5750</v>
      </c>
    </row>
    <row r="12" spans="1:7">
      <c r="A12" s="4" t="s">
        <v>161</v>
      </c>
      <c r="B12" s="5" t="n">
        <v>55285</v>
      </c>
      <c r="C12" s="7" t="n">
        <v>55285</v>
      </c>
    </row>
    <row r="13" spans="1:7">
      <c r="A13" s="4" t="s">
        <v>162</v>
      </c>
      <c r="D13" s="5" t="n">
        <v>-202506</v>
      </c>
    </row>
    <row r="14" spans="1:7">
      <c r="A14" s="4" t="s">
        <v>163</v>
      </c>
      <c r="B14" s="5" t="n">
        <v>-11666</v>
      </c>
      <c r="D14" s="7" t="n">
        <v>-203</v>
      </c>
      <c r="E14" s="5" t="n">
        <v>-11463</v>
      </c>
    </row>
    <row r="15" spans="1:7">
      <c r="A15" s="4" t="s">
        <v>164</v>
      </c>
      <c r="B15" s="5" t="n">
        <v>11229</v>
      </c>
      <c r="E15" s="5" t="n">
        <v>11229</v>
      </c>
    </row>
    <row r="16" spans="1:7">
      <c r="A16" s="4" t="s">
        <v>165</v>
      </c>
      <c r="C16" s="5" t="n">
        <v>13750</v>
      </c>
      <c r="D16" s="5" t="n">
        <v>41081701</v>
      </c>
    </row>
    <row r="17" spans="1:7">
      <c r="A17" s="4" t="s">
        <v>166</v>
      </c>
      <c r="B17" s="5" t="n">
        <v>2667110</v>
      </c>
      <c r="C17" s="7" t="n">
        <v>132097</v>
      </c>
      <c r="D17" s="7" t="n">
        <v>41082</v>
      </c>
      <c r="E17" s="5" t="n">
        <v>1797835</v>
      </c>
      <c r="F17" s="5" t="n">
        <v>676308</v>
      </c>
      <c r="G17" s="5" t="n">
        <v>19788</v>
      </c>
    </row>
    <row r="18" spans="1:7">
      <c r="A18" s="4" t="s">
        <v>167</v>
      </c>
      <c r="C18" s="5" t="n">
        <v>13750</v>
      </c>
      <c r="D18" s="5" t="n">
        <v>44795386</v>
      </c>
    </row>
    <row r="19" spans="1:7">
      <c r="A19" s="4" t="s">
        <v>168</v>
      </c>
      <c r="B19" s="5" t="n">
        <v>2939694</v>
      </c>
      <c r="C19" s="7" t="n">
        <v>132097</v>
      </c>
      <c r="D19" s="7" t="n">
        <v>44795</v>
      </c>
      <c r="E19" s="5" t="n">
        <v>2084446</v>
      </c>
      <c r="F19" s="5" t="n">
        <v>704391</v>
      </c>
      <c r="G19" s="5" t="n">
        <v>-26035</v>
      </c>
    </row>
    <row r="20" spans="1:7">
      <c r="A20" s="3" t="s">
        <v>154</v>
      </c>
    </row>
    <row r="21" spans="1:7">
      <c r="A21" s="4" t="s">
        <v>128</v>
      </c>
      <c r="B21" s="5" t="n">
        <v>132135</v>
      </c>
      <c r="F21" s="5" t="n">
        <v>132135</v>
      </c>
    </row>
    <row r="22" spans="1:7">
      <c r="A22" s="4" t="s">
        <v>155</v>
      </c>
      <c r="B22" s="5" t="n">
        <v>13086</v>
      </c>
      <c r="G22" s="5" t="n">
        <v>13086</v>
      </c>
    </row>
    <row r="23" spans="1:7">
      <c r="A23" s="4" t="s">
        <v>156</v>
      </c>
      <c r="B23" s="5" t="n">
        <v>-56683</v>
      </c>
      <c r="F23" s="5" t="n">
        <v>-56683</v>
      </c>
    </row>
    <row r="24" spans="1:7">
      <c r="A24" s="4" t="s">
        <v>157</v>
      </c>
      <c r="B24" s="5" t="n">
        <v>-8146</v>
      </c>
      <c r="F24" s="5" t="n">
        <v>-8146</v>
      </c>
    </row>
    <row r="25" spans="1:7">
      <c r="A25" s="4" t="s">
        <v>158</v>
      </c>
      <c r="D25" s="5" t="n">
        <v>358560</v>
      </c>
    </row>
    <row r="26" spans="1:7">
      <c r="A26" s="4" t="s">
        <v>159</v>
      </c>
      <c r="B26" s="5" t="n">
        <v>-1605</v>
      </c>
      <c r="D26" s="7" t="n">
        <v>359</v>
      </c>
      <c r="E26" s="5" t="n">
        <v>-1964</v>
      </c>
    </row>
    <row r="27" spans="1:7">
      <c r="A27" s="4" t="s">
        <v>169</v>
      </c>
      <c r="D27" s="5" t="n">
        <v>8710304</v>
      </c>
    </row>
    <row r="28" spans="1:7">
      <c r="A28" s="4" t="s">
        <v>170</v>
      </c>
      <c r="B28" s="5" t="n">
        <v>696794</v>
      </c>
      <c r="D28" s="7" t="n">
        <v>8710</v>
      </c>
      <c r="E28" s="5" t="n">
        <v>688084</v>
      </c>
    </row>
    <row r="29" spans="1:7">
      <c r="A29" s="4" t="s">
        <v>164</v>
      </c>
      <c r="B29" s="5" t="n">
        <v>11499</v>
      </c>
      <c r="E29" s="5" t="n">
        <v>11499</v>
      </c>
    </row>
    <row r="30" spans="1:7">
      <c r="A30" s="4" t="s">
        <v>171</v>
      </c>
      <c r="C30" s="5" t="n">
        <v>13750</v>
      </c>
      <c r="D30" s="5" t="n">
        <v>53864250</v>
      </c>
    </row>
    <row r="31" spans="1:7">
      <c r="A31" s="4" t="s">
        <v>172</v>
      </c>
      <c r="B31" s="7" t="n">
        <v>3726774</v>
      </c>
      <c r="C31" s="7" t="n">
        <v>132097</v>
      </c>
      <c r="D31" s="7" t="n">
        <v>53864</v>
      </c>
      <c r="E31" s="7" t="n">
        <v>2782065</v>
      </c>
      <c r="F31" s="7" t="n">
        <v>771697</v>
      </c>
      <c r="G31" s="7" t="n">
        <v>-1294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1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756</v>
      </c>
      <c r="B1" s="2" t="s">
        <v>76</v>
      </c>
      <c r="D1" s="2" t="s">
        <v>1</v>
      </c>
    </row>
    <row r="2" spans="1:6">
      <c r="B2" s="2" t="s">
        <v>2</v>
      </c>
      <c r="C2" s="2" t="s">
        <v>77</v>
      </c>
      <c r="D2" s="2" t="s">
        <v>2</v>
      </c>
      <c r="E2" s="2" t="s">
        <v>77</v>
      </c>
      <c r="F2" s="2" t="s">
        <v>30</v>
      </c>
    </row>
    <row r="3" spans="1:6">
      <c r="A3" s="3" t="s">
        <v>757</v>
      </c>
    </row>
    <row r="4" spans="1:6">
      <c r="A4" s="4" t="s">
        <v>518</v>
      </c>
      <c r="B4" s="7" t="n">
        <v>227870</v>
      </c>
      <c r="D4" s="7" t="n">
        <v>227870</v>
      </c>
      <c r="F4" s="7" t="n">
        <v>306426</v>
      </c>
    </row>
    <row r="5" spans="1:6">
      <c r="A5" s="4" t="s">
        <v>758</v>
      </c>
      <c r="B5" s="5" t="n">
        <v>185171</v>
      </c>
      <c r="D5" s="5" t="n">
        <v>185171</v>
      </c>
      <c r="F5" s="5" t="n">
        <v>292645</v>
      </c>
    </row>
    <row r="6" spans="1:6">
      <c r="A6" s="4" t="s">
        <v>759</v>
      </c>
      <c r="B6" s="5" t="n">
        <v>-2369</v>
      </c>
      <c r="D6" s="5" t="n">
        <v>-2369</v>
      </c>
      <c r="F6" s="5" t="n">
        <v>-1358</v>
      </c>
    </row>
    <row r="7" spans="1:6">
      <c r="A7" s="4" t="s">
        <v>760</v>
      </c>
      <c r="B7" s="5" t="n">
        <v>214658</v>
      </c>
      <c r="C7" s="7" t="n">
        <v>330741</v>
      </c>
      <c r="D7" s="5" t="n">
        <v>221179</v>
      </c>
      <c r="E7" s="7" t="n">
        <v>306456</v>
      </c>
    </row>
    <row r="8" spans="1:6">
      <c r="A8" s="4" t="s">
        <v>761</v>
      </c>
      <c r="B8" s="5" t="n">
        <v>1147</v>
      </c>
      <c r="C8" s="5" t="n">
        <v>2928</v>
      </c>
      <c r="D8" s="5" t="n">
        <v>3904</v>
      </c>
      <c r="E8" s="5" t="n">
        <v>8630</v>
      </c>
    </row>
    <row r="9" spans="1:6">
      <c r="A9" s="4" t="s">
        <v>473</v>
      </c>
    </row>
    <row r="10" spans="1:6">
      <c r="A10" s="3" t="s">
        <v>757</v>
      </c>
    </row>
    <row r="11" spans="1:6">
      <c r="A11" s="4" t="s">
        <v>518</v>
      </c>
      <c r="B11" s="5" t="n">
        <v>193890</v>
      </c>
      <c r="D11" s="5" t="n">
        <v>193890</v>
      </c>
      <c r="F11" s="5" t="n">
        <v>284409</v>
      </c>
    </row>
    <row r="12" spans="1:6">
      <c r="A12" s="4" t="s">
        <v>758</v>
      </c>
      <c r="B12" s="5" t="n">
        <v>152459</v>
      </c>
      <c r="D12" s="5" t="n">
        <v>152459</v>
      </c>
      <c r="F12" s="5" t="n">
        <v>271876</v>
      </c>
    </row>
    <row r="13" spans="1:6">
      <c r="A13" s="4" t="s">
        <v>759</v>
      </c>
      <c r="B13" s="5" t="n">
        <v>-14091</v>
      </c>
      <c r="D13" s="5" t="n">
        <v>-14091</v>
      </c>
      <c r="F13" s="5" t="n">
        <v>-22776</v>
      </c>
    </row>
    <row r="14" spans="1:6">
      <c r="A14" s="4" t="s">
        <v>760</v>
      </c>
      <c r="B14" s="5" t="n">
        <v>182682</v>
      </c>
      <c r="C14" s="5" t="n">
        <v>315060</v>
      </c>
      <c r="D14" s="5" t="n">
        <v>191578</v>
      </c>
      <c r="E14" s="5" t="n">
        <v>291923</v>
      </c>
    </row>
    <row r="15" spans="1:6">
      <c r="A15" s="4" t="s">
        <v>761</v>
      </c>
      <c r="B15" s="5" t="n">
        <v>788</v>
      </c>
      <c r="C15" s="5" t="n">
        <v>2759</v>
      </c>
      <c r="D15" s="5" t="n">
        <v>2915</v>
      </c>
      <c r="E15" s="5" t="n">
        <v>8149</v>
      </c>
    </row>
    <row r="16" spans="1:6">
      <c r="A16" s="4" t="s">
        <v>479</v>
      </c>
    </row>
    <row r="17" spans="1:6">
      <c r="A17" s="3" t="s">
        <v>757</v>
      </c>
    </row>
    <row r="18" spans="1:6">
      <c r="A18" s="4" t="s">
        <v>518</v>
      </c>
      <c r="B18" s="5" t="n">
        <v>5033</v>
      </c>
      <c r="D18" s="5" t="n">
        <v>5033</v>
      </c>
      <c r="F18" s="5" t="n">
        <v>4627</v>
      </c>
    </row>
    <row r="19" spans="1:6">
      <c r="A19" s="4" t="s">
        <v>758</v>
      </c>
      <c r="B19" s="5" t="n">
        <v>4659</v>
      </c>
      <c r="D19" s="5" t="n">
        <v>4659</v>
      </c>
      <c r="F19" s="5" t="n">
        <v>4312</v>
      </c>
    </row>
    <row r="20" spans="1:6">
      <c r="A20" s="4" t="s">
        <v>759</v>
      </c>
      <c r="B20" s="5" t="n">
        <v>-11602</v>
      </c>
      <c r="D20" s="5" t="n">
        <v>-11602</v>
      </c>
      <c r="F20" s="5" t="n">
        <v>-21274</v>
      </c>
    </row>
    <row r="21" spans="1:6">
      <c r="A21" s="4" t="s">
        <v>760</v>
      </c>
      <c r="B21" s="5" t="n">
        <v>4675</v>
      </c>
      <c r="C21" s="5" t="n">
        <v>4572</v>
      </c>
      <c r="D21" s="5" t="n">
        <v>4728</v>
      </c>
      <c r="E21" s="5" t="n">
        <v>4632</v>
      </c>
    </row>
    <row r="22" spans="1:6">
      <c r="A22" s="4" t="s">
        <v>761</v>
      </c>
      <c r="B22" s="5" t="n">
        <v>49</v>
      </c>
      <c r="C22" s="5" t="n">
        <v>43</v>
      </c>
      <c r="D22" s="5" t="n">
        <v>143</v>
      </c>
      <c r="E22" s="5" t="n">
        <v>134</v>
      </c>
    </row>
    <row r="23" spans="1:6">
      <c r="A23" s="4" t="s">
        <v>480</v>
      </c>
    </row>
    <row r="24" spans="1:6">
      <c r="A24" s="3" t="s">
        <v>757</v>
      </c>
    </row>
    <row r="25" spans="1:6">
      <c r="A25" s="4" t="s">
        <v>518</v>
      </c>
      <c r="B25" s="5" t="n">
        <v>28947</v>
      </c>
      <c r="D25" s="5" t="n">
        <v>28947</v>
      </c>
      <c r="F25" s="5" t="n">
        <v>17390</v>
      </c>
    </row>
    <row r="26" spans="1:6">
      <c r="A26" s="4" t="s">
        <v>758</v>
      </c>
      <c r="B26" s="5" t="n">
        <v>28053</v>
      </c>
      <c r="D26" s="5" t="n">
        <v>28053</v>
      </c>
      <c r="F26" s="5" t="n">
        <v>16457</v>
      </c>
    </row>
    <row r="27" spans="1:6">
      <c r="A27" s="4" t="s">
        <v>759</v>
      </c>
      <c r="B27" s="5" t="n">
        <v>-120</v>
      </c>
      <c r="D27" s="5" t="n">
        <v>-120</v>
      </c>
      <c r="F27" s="5" t="n">
        <v>-144</v>
      </c>
    </row>
    <row r="28" spans="1:6">
      <c r="A28" s="4" t="s">
        <v>760</v>
      </c>
      <c r="B28" s="5" t="n">
        <v>27301</v>
      </c>
      <c r="C28" s="5" t="n">
        <v>11109</v>
      </c>
      <c r="D28" s="5" t="n">
        <v>24873</v>
      </c>
      <c r="E28" s="5" t="n">
        <v>9901</v>
      </c>
    </row>
    <row r="29" spans="1:6">
      <c r="A29" s="4" t="s">
        <v>761</v>
      </c>
      <c r="B29" s="5" t="n">
        <v>310</v>
      </c>
      <c r="C29" s="5" t="n">
        <v>126</v>
      </c>
      <c r="D29" s="5" t="n">
        <v>846</v>
      </c>
      <c r="E29" s="5" t="n">
        <v>347</v>
      </c>
    </row>
    <row r="30" spans="1:6">
      <c r="A30" s="4" t="s">
        <v>762</v>
      </c>
    </row>
    <row r="31" spans="1:6">
      <c r="A31" s="3" t="s">
        <v>757</v>
      </c>
    </row>
    <row r="32" spans="1:6">
      <c r="A32" s="4" t="s">
        <v>518</v>
      </c>
      <c r="B32" s="5" t="n">
        <v>7848</v>
      </c>
      <c r="D32" s="5" t="n">
        <v>7848</v>
      </c>
      <c r="F32" s="5" t="n">
        <v>38</v>
      </c>
    </row>
    <row r="33" spans="1:6">
      <c r="A33" s="4" t="s">
        <v>758</v>
      </c>
      <c r="B33" s="5" t="n">
        <v>7848</v>
      </c>
      <c r="D33" s="5" t="n">
        <v>7848</v>
      </c>
      <c r="F33" s="5" t="n">
        <v>38</v>
      </c>
    </row>
    <row r="34" spans="1:6">
      <c r="A34" s="4" t="s">
        <v>760</v>
      </c>
      <c r="B34" s="5" t="n">
        <v>2722</v>
      </c>
      <c r="C34" s="5" t="n">
        <v>0</v>
      </c>
      <c r="D34" s="5" t="n">
        <v>2538</v>
      </c>
      <c r="E34" s="5" t="n">
        <v>0</v>
      </c>
    </row>
    <row r="35" spans="1:6">
      <c r="A35" s="4" t="s">
        <v>761</v>
      </c>
      <c r="B35" s="5" t="n">
        <v>11</v>
      </c>
      <c r="C35" s="5" t="n">
        <v>0</v>
      </c>
      <c r="D35" s="5" t="n">
        <v>57</v>
      </c>
      <c r="E35" s="5" t="n">
        <v>0</v>
      </c>
    </row>
    <row r="36" spans="1:6">
      <c r="A36" s="4" t="s">
        <v>763</v>
      </c>
    </row>
    <row r="37" spans="1:6">
      <c r="A37" s="3" t="s">
        <v>757</v>
      </c>
    </row>
    <row r="38" spans="1:6">
      <c r="A38" s="4" t="s">
        <v>518</v>
      </c>
      <c r="B38" s="5" t="n">
        <v>20519</v>
      </c>
      <c r="D38" s="5" t="n">
        <v>20519</v>
      </c>
      <c r="F38" s="5" t="n">
        <v>4593</v>
      </c>
    </row>
    <row r="39" spans="1:6">
      <c r="A39" s="4" t="s">
        <v>758</v>
      </c>
      <c r="B39" s="5" t="n">
        <v>20372</v>
      </c>
      <c r="D39" s="5" t="n">
        <v>20372</v>
      </c>
      <c r="F39" s="5" t="n">
        <v>4593</v>
      </c>
    </row>
    <row r="40" spans="1:6">
      <c r="A40" s="4" t="s">
        <v>760</v>
      </c>
      <c r="B40" s="5" t="n">
        <v>20381</v>
      </c>
      <c r="C40" s="5" t="n">
        <v>3371</v>
      </c>
      <c r="D40" s="5" t="n">
        <v>20475</v>
      </c>
      <c r="E40" s="5" t="n">
        <v>3452</v>
      </c>
    </row>
    <row r="41" spans="1:6">
      <c r="A41" s="4" t="s">
        <v>761</v>
      </c>
      <c r="B41" s="5" t="n">
        <v>81</v>
      </c>
      <c r="C41" s="5" t="n">
        <v>38</v>
      </c>
      <c r="D41" s="5" t="n">
        <v>489</v>
      </c>
      <c r="E41" s="5" t="n">
        <v>115</v>
      </c>
    </row>
    <row r="42" spans="1:6">
      <c r="A42" s="4" t="s">
        <v>764</v>
      </c>
    </row>
    <row r="43" spans="1:6">
      <c r="A43" s="3" t="s">
        <v>757</v>
      </c>
    </row>
    <row r="44" spans="1:6">
      <c r="A44" s="4" t="s">
        <v>518</v>
      </c>
      <c r="B44" s="5" t="n">
        <v>8203</v>
      </c>
      <c r="D44" s="5" t="n">
        <v>8203</v>
      </c>
      <c r="F44" s="5" t="n">
        <v>12668</v>
      </c>
    </row>
    <row r="45" spans="1:6">
      <c r="A45" s="4" t="s">
        <v>758</v>
      </c>
      <c r="B45" s="5" t="n">
        <v>7847</v>
      </c>
      <c r="D45" s="5" t="n">
        <v>7847</v>
      </c>
      <c r="F45" s="5" t="n">
        <v>11876</v>
      </c>
    </row>
    <row r="46" spans="1:6">
      <c r="A46" s="4" t="s">
        <v>760</v>
      </c>
      <c r="B46" s="5" t="n">
        <v>7858</v>
      </c>
      <c r="C46" s="5" t="n">
        <v>16974</v>
      </c>
      <c r="D46" s="5" t="n">
        <v>7908</v>
      </c>
      <c r="E46" s="5" t="n">
        <v>17182</v>
      </c>
    </row>
    <row r="47" spans="1:6">
      <c r="A47" s="4" t="s">
        <v>761</v>
      </c>
      <c r="B47" s="5" t="n">
        <v>82</v>
      </c>
      <c r="C47" s="5" t="n">
        <v>182</v>
      </c>
      <c r="D47" s="5" t="n">
        <v>231</v>
      </c>
      <c r="E47" s="5" t="n">
        <v>548</v>
      </c>
    </row>
    <row r="48" spans="1:6">
      <c r="A48" s="4" t="s">
        <v>765</v>
      </c>
    </row>
    <row r="49" spans="1:6">
      <c r="A49" s="3" t="s">
        <v>757</v>
      </c>
    </row>
    <row r="50" spans="1:6">
      <c r="A50" s="4" t="s">
        <v>518</v>
      </c>
      <c r="B50" s="5" t="n">
        <v>36253</v>
      </c>
      <c r="D50" s="5" t="n">
        <v>36253</v>
      </c>
      <c r="F50" s="5" t="n">
        <v>14202</v>
      </c>
    </row>
    <row r="51" spans="1:6">
      <c r="A51" s="4" t="s">
        <v>758</v>
      </c>
      <c r="B51" s="5" t="n">
        <v>21455</v>
      </c>
      <c r="D51" s="5" t="n">
        <v>21455</v>
      </c>
      <c r="F51" s="5" t="n">
        <v>13189</v>
      </c>
    </row>
    <row r="52" spans="1:6">
      <c r="A52" s="4" t="s">
        <v>760</v>
      </c>
      <c r="B52" s="5" t="n">
        <v>29165</v>
      </c>
      <c r="C52" s="5" t="n">
        <v>29533</v>
      </c>
      <c r="D52" s="5" t="n">
        <v>34193</v>
      </c>
      <c r="E52" s="5" t="n">
        <v>30772</v>
      </c>
    </row>
    <row r="53" spans="1:6">
      <c r="A53" s="4" t="s">
        <v>761</v>
      </c>
      <c r="B53" s="5" t="n">
        <v>206</v>
      </c>
      <c r="C53" s="5" t="n">
        <v>313</v>
      </c>
      <c r="D53" s="5" t="n">
        <v>860</v>
      </c>
      <c r="E53" s="5" t="n">
        <v>1030</v>
      </c>
    </row>
    <row r="54" spans="1:6">
      <c r="A54" s="4" t="s">
        <v>766</v>
      </c>
    </row>
    <row r="55" spans="1:6">
      <c r="A55" s="3" t="s">
        <v>757</v>
      </c>
    </row>
    <row r="56" spans="1:6">
      <c r="A56" s="4" t="s">
        <v>518</v>
      </c>
      <c r="B56" s="5" t="n">
        <v>59152</v>
      </c>
      <c r="D56" s="5" t="n">
        <v>59152</v>
      </c>
      <c r="F56" s="5" t="n">
        <v>152424</v>
      </c>
    </row>
    <row r="57" spans="1:6">
      <c r="A57" s="4" t="s">
        <v>758</v>
      </c>
      <c r="B57" s="5" t="n">
        <v>36932</v>
      </c>
      <c r="D57" s="5" t="n">
        <v>36932</v>
      </c>
      <c r="F57" s="5" t="n">
        <v>143239</v>
      </c>
    </row>
    <row r="58" spans="1:6">
      <c r="A58" s="4" t="s">
        <v>760</v>
      </c>
      <c r="B58" s="5" t="n">
        <v>52167</v>
      </c>
      <c r="C58" s="5" t="n">
        <v>165459</v>
      </c>
      <c r="D58" s="5" t="n">
        <v>54128</v>
      </c>
      <c r="E58" s="5" t="n">
        <v>149099</v>
      </c>
    </row>
    <row r="59" spans="1:6">
      <c r="A59" s="4" t="s">
        <v>761</v>
      </c>
      <c r="B59" s="5" t="n">
        <v>41</v>
      </c>
      <c r="C59" s="5" t="n">
        <v>1364</v>
      </c>
      <c r="D59" s="5" t="n">
        <v>142</v>
      </c>
      <c r="E59" s="5" t="n">
        <v>3755</v>
      </c>
    </row>
    <row r="60" spans="1:6">
      <c r="A60" s="4" t="s">
        <v>767</v>
      </c>
    </row>
    <row r="61" spans="1:6">
      <c r="A61" s="3" t="s">
        <v>757</v>
      </c>
    </row>
    <row r="62" spans="1:6">
      <c r="A62" s="4" t="s">
        <v>518</v>
      </c>
      <c r="B62" s="5" t="n">
        <v>1109</v>
      </c>
      <c r="D62" s="5" t="n">
        <v>1109</v>
      </c>
      <c r="F62" s="5" t="n">
        <v>0</v>
      </c>
    </row>
    <row r="63" spans="1:6">
      <c r="A63" s="4" t="s">
        <v>758</v>
      </c>
      <c r="B63" s="5" t="n">
        <v>1109</v>
      </c>
      <c r="D63" s="5" t="n">
        <v>1109</v>
      </c>
      <c r="F63" s="5" t="n">
        <v>0</v>
      </c>
    </row>
    <row r="64" spans="1:6">
      <c r="A64" s="4" t="s">
        <v>760</v>
      </c>
      <c r="B64" s="5" t="n">
        <v>1114</v>
      </c>
      <c r="C64" s="5" t="n">
        <v>0</v>
      </c>
      <c r="D64" s="5" t="n">
        <v>1129</v>
      </c>
      <c r="E64" s="5" t="n">
        <v>0</v>
      </c>
    </row>
    <row r="65" spans="1:6">
      <c r="A65" s="4" t="s">
        <v>761</v>
      </c>
      <c r="B65" s="5" t="n">
        <v>13</v>
      </c>
      <c r="C65" s="5" t="n">
        <v>0</v>
      </c>
      <c r="D65" s="5" t="n">
        <v>36</v>
      </c>
      <c r="E65" s="5" t="n">
        <v>0</v>
      </c>
    </row>
    <row r="66" spans="1:6">
      <c r="A66" s="4" t="s">
        <v>768</v>
      </c>
    </row>
    <row r="67" spans="1:6">
      <c r="A67" s="3" t="s">
        <v>757</v>
      </c>
    </row>
    <row r="68" spans="1:6">
      <c r="A68" s="4" t="s">
        <v>518</v>
      </c>
      <c r="B68" s="5" t="n">
        <v>363</v>
      </c>
      <c r="D68" s="5" t="n">
        <v>363</v>
      </c>
      <c r="F68" s="5" t="n">
        <v>0</v>
      </c>
    </row>
    <row r="69" spans="1:6">
      <c r="A69" s="4" t="s">
        <v>758</v>
      </c>
      <c r="B69" s="5" t="n">
        <v>363</v>
      </c>
      <c r="D69" s="5" t="n">
        <v>363</v>
      </c>
      <c r="F69" s="5" t="n">
        <v>0</v>
      </c>
    </row>
    <row r="70" spans="1:6">
      <c r="A70" s="4" t="s">
        <v>760</v>
      </c>
      <c r="B70" s="5" t="n">
        <v>364</v>
      </c>
      <c r="C70" s="5" t="n">
        <v>0</v>
      </c>
      <c r="D70" s="5" t="n">
        <v>367</v>
      </c>
      <c r="E70" s="5" t="n">
        <v>0</v>
      </c>
    </row>
    <row r="71" spans="1:6">
      <c r="A71" s="4" t="s">
        <v>761</v>
      </c>
      <c r="B71" s="5" t="n">
        <v>6</v>
      </c>
      <c r="C71" s="5" t="n">
        <v>0</v>
      </c>
      <c r="D71" s="5" t="n">
        <v>18</v>
      </c>
      <c r="E71" s="5" t="n">
        <v>0</v>
      </c>
    </row>
    <row r="72" spans="1:6">
      <c r="A72" s="4" t="s">
        <v>769</v>
      </c>
    </row>
    <row r="73" spans="1:6">
      <c r="A73" s="3" t="s">
        <v>757</v>
      </c>
    </row>
    <row r="74" spans="1:6">
      <c r="A74" s="4" t="s">
        <v>518</v>
      </c>
      <c r="B74" s="5" t="n">
        <v>0</v>
      </c>
      <c r="D74" s="5" t="n">
        <v>0</v>
      </c>
      <c r="F74" s="5" t="n">
        <v>0</v>
      </c>
    </row>
    <row r="75" spans="1:6">
      <c r="A75" s="4" t="s">
        <v>758</v>
      </c>
      <c r="B75" s="5" t="n">
        <v>0</v>
      </c>
      <c r="D75" s="5" t="n">
        <v>0</v>
      </c>
      <c r="F75" s="5" t="n">
        <v>0</v>
      </c>
    </row>
    <row r="76" spans="1:6">
      <c r="A76" s="4" t="s">
        <v>770</v>
      </c>
    </row>
    <row r="77" spans="1:6">
      <c r="A77" s="3" t="s">
        <v>757</v>
      </c>
    </row>
    <row r="78" spans="1:6">
      <c r="A78" s="4" t="s">
        <v>518</v>
      </c>
      <c r="B78" s="5" t="n">
        <v>35</v>
      </c>
      <c r="D78" s="5" t="n">
        <v>35</v>
      </c>
      <c r="F78" s="5" t="n">
        <v>0</v>
      </c>
    </row>
    <row r="79" spans="1:6">
      <c r="A79" s="4" t="s">
        <v>758</v>
      </c>
      <c r="B79" s="5" t="n">
        <v>35</v>
      </c>
      <c r="D79" s="5" t="n">
        <v>35</v>
      </c>
      <c r="F79" s="5" t="n">
        <v>0</v>
      </c>
    </row>
    <row r="80" spans="1:6">
      <c r="A80" s="4" t="s">
        <v>759</v>
      </c>
      <c r="B80" s="5" t="n">
        <v>-1</v>
      </c>
      <c r="D80" s="5" t="n">
        <v>-1</v>
      </c>
      <c r="F80" s="5" t="n">
        <v>0</v>
      </c>
    </row>
    <row r="81" spans="1:6">
      <c r="A81" s="4" t="s">
        <v>760</v>
      </c>
      <c r="B81" s="5" t="n">
        <v>36</v>
      </c>
      <c r="C81" s="5" t="n">
        <v>25</v>
      </c>
      <c r="D81" s="5" t="n">
        <v>37</v>
      </c>
      <c r="E81" s="5" t="n">
        <v>28</v>
      </c>
    </row>
    <row r="82" spans="1:6">
      <c r="A82" s="4" t="s">
        <v>761</v>
      </c>
      <c r="B82" s="5" t="n">
        <v>1</v>
      </c>
      <c r="C82" s="5" t="n">
        <v>0</v>
      </c>
      <c r="D82" s="5" t="n">
        <v>2</v>
      </c>
      <c r="E82" s="5" t="n">
        <v>0</v>
      </c>
    </row>
    <row r="83" spans="1:6">
      <c r="A83" s="4" t="s">
        <v>771</v>
      </c>
    </row>
    <row r="84" spans="1:6">
      <c r="A84" s="3" t="s">
        <v>757</v>
      </c>
    </row>
    <row r="85" spans="1:6">
      <c r="A85" s="4" t="s">
        <v>518</v>
      </c>
      <c r="B85" s="5" t="n">
        <v>11125</v>
      </c>
      <c r="D85" s="5" t="n">
        <v>11125</v>
      </c>
      <c r="F85" s="5" t="n">
        <v>17580</v>
      </c>
    </row>
    <row r="86" spans="1:6">
      <c r="A86" s="4" t="s">
        <v>758</v>
      </c>
      <c r="B86" s="5" t="n">
        <v>10997</v>
      </c>
      <c r="D86" s="5" t="n">
        <v>10997</v>
      </c>
      <c r="F86" s="5" t="n">
        <v>17429</v>
      </c>
    </row>
    <row r="87" spans="1:6">
      <c r="A87" s="4" t="s">
        <v>759</v>
      </c>
      <c r="B87" s="5" t="n">
        <v>-1161</v>
      </c>
      <c r="D87" s="5" t="n">
        <v>-1161</v>
      </c>
      <c r="F87" s="5" t="n">
        <v>-640</v>
      </c>
    </row>
    <row r="88" spans="1:6">
      <c r="A88" s="4" t="s">
        <v>760</v>
      </c>
      <c r="B88" s="5" t="n">
        <v>11095</v>
      </c>
      <c r="C88" s="5" t="n">
        <v>16470</v>
      </c>
      <c r="D88" s="5" t="n">
        <v>11140</v>
      </c>
      <c r="E88" s="5" t="n">
        <v>16335</v>
      </c>
    </row>
    <row r="89" spans="1:6">
      <c r="A89" s="4" t="s">
        <v>761</v>
      </c>
      <c r="B89" s="5" t="n">
        <v>87</v>
      </c>
      <c r="C89" s="5" t="n">
        <v>137</v>
      </c>
      <c r="D89" s="5" t="n">
        <v>267</v>
      </c>
      <c r="E89" s="5" t="n">
        <v>409</v>
      </c>
    </row>
    <row r="90" spans="1:6">
      <c r="A90" s="4" t="s">
        <v>772</v>
      </c>
    </row>
    <row r="91" spans="1:6">
      <c r="A91" s="3" t="s">
        <v>757</v>
      </c>
    </row>
    <row r="92" spans="1:6">
      <c r="A92" s="4" t="s">
        <v>518</v>
      </c>
      <c r="B92" s="5" t="n">
        <v>4469</v>
      </c>
      <c r="D92" s="5" t="n">
        <v>4469</v>
      </c>
      <c r="F92" s="5" t="n">
        <v>108</v>
      </c>
    </row>
    <row r="93" spans="1:6">
      <c r="A93" s="4" t="s">
        <v>758</v>
      </c>
      <c r="B93" s="5" t="n">
        <v>4368</v>
      </c>
      <c r="D93" s="5" t="n">
        <v>4368</v>
      </c>
      <c r="F93" s="5" t="n">
        <v>95</v>
      </c>
    </row>
    <row r="94" spans="1:6">
      <c r="A94" s="4" t="s">
        <v>759</v>
      </c>
      <c r="B94" s="5" t="n">
        <v>-745</v>
      </c>
      <c r="D94" s="5" t="n">
        <v>-745</v>
      </c>
      <c r="F94" s="5" t="n">
        <v>-1</v>
      </c>
    </row>
    <row r="95" spans="1:6">
      <c r="A95" s="4" t="s">
        <v>760</v>
      </c>
      <c r="B95" s="5" t="n">
        <v>4412</v>
      </c>
      <c r="C95" s="5" t="n">
        <v>187</v>
      </c>
      <c r="D95" s="5" t="n">
        <v>4335</v>
      </c>
      <c r="E95" s="5" t="n">
        <v>190</v>
      </c>
    </row>
    <row r="96" spans="1:6">
      <c r="A96" s="4" t="s">
        <v>761</v>
      </c>
      <c r="B96" s="5" t="n">
        <v>21</v>
      </c>
      <c r="C96" s="5" t="n">
        <v>2</v>
      </c>
      <c r="D96" s="5" t="n">
        <v>87</v>
      </c>
      <c r="E96" s="5" t="n">
        <v>8</v>
      </c>
    </row>
    <row r="97" spans="1:6">
      <c r="A97" s="4" t="s">
        <v>773</v>
      </c>
    </row>
    <row r="98" spans="1:6">
      <c r="A98" s="3" t="s">
        <v>757</v>
      </c>
    </row>
    <row r="99" spans="1:6">
      <c r="A99" s="4" t="s">
        <v>518</v>
      </c>
      <c r="B99" s="5" t="n">
        <v>18681</v>
      </c>
      <c r="D99" s="5" t="n">
        <v>18681</v>
      </c>
      <c r="F99" s="5" t="n">
        <v>28829</v>
      </c>
    </row>
    <row r="100" spans="1:6">
      <c r="A100" s="4" t="s">
        <v>758</v>
      </c>
      <c r="B100" s="5" t="n">
        <v>18395</v>
      </c>
      <c r="D100" s="5" t="n">
        <v>18395</v>
      </c>
      <c r="F100" s="5" t="n">
        <v>28329</v>
      </c>
    </row>
    <row r="101" spans="1:6">
      <c r="A101" s="4" t="s">
        <v>759</v>
      </c>
      <c r="B101" s="5" t="n">
        <v>-4604</v>
      </c>
      <c r="D101" s="5" t="n">
        <v>-4604</v>
      </c>
      <c r="F101" s="5" t="n">
        <v>-10864</v>
      </c>
    </row>
    <row r="102" spans="1:6">
      <c r="A102" s="4" t="s">
        <v>760</v>
      </c>
      <c r="B102" s="5" t="n">
        <v>18718</v>
      </c>
      <c r="C102" s="5" t="n">
        <v>30505</v>
      </c>
      <c r="D102" s="5" t="n">
        <v>19643</v>
      </c>
      <c r="E102" s="5" t="n">
        <v>37673</v>
      </c>
    </row>
    <row r="103" spans="1:6">
      <c r="A103" s="4" t="s">
        <v>761</v>
      </c>
      <c r="B103" s="5" t="n">
        <v>258</v>
      </c>
      <c r="C103" s="5" t="n">
        <v>356</v>
      </c>
      <c r="D103" s="5" t="n">
        <v>776</v>
      </c>
      <c r="E103" s="5" t="n">
        <v>1166</v>
      </c>
    </row>
    <row r="104" spans="1:6">
      <c r="A104" s="4" t="s">
        <v>774</v>
      </c>
    </row>
    <row r="105" spans="1:6">
      <c r="A105" s="3" t="s">
        <v>757</v>
      </c>
    </row>
    <row r="106" spans="1:6">
      <c r="A106" s="4" t="s">
        <v>518</v>
      </c>
      <c r="B106" s="5" t="n">
        <v>27605</v>
      </c>
      <c r="D106" s="5" t="n">
        <v>27605</v>
      </c>
      <c r="F106" s="5" t="n">
        <v>53967</v>
      </c>
    </row>
    <row r="107" spans="1:6">
      <c r="A107" s="4" t="s">
        <v>758</v>
      </c>
      <c r="B107" s="5" t="n">
        <v>24210</v>
      </c>
      <c r="D107" s="5" t="n">
        <v>24210</v>
      </c>
      <c r="F107" s="5" t="n">
        <v>53088</v>
      </c>
    </row>
    <row r="108" spans="1:6">
      <c r="A108" s="4" t="s">
        <v>759</v>
      </c>
      <c r="B108" s="5" t="n">
        <v>-5091</v>
      </c>
      <c r="D108" s="5" t="n">
        <v>-5091</v>
      </c>
      <c r="F108" s="5" t="n">
        <v>-9769</v>
      </c>
    </row>
    <row r="109" spans="1:6">
      <c r="A109" s="4" t="s">
        <v>760</v>
      </c>
      <c r="B109" s="5" t="n">
        <v>36128</v>
      </c>
      <c r="C109" s="5" t="n">
        <v>52536</v>
      </c>
      <c r="D109" s="5" t="n">
        <v>37181</v>
      </c>
      <c r="E109" s="5" t="n">
        <v>37192</v>
      </c>
    </row>
    <row r="110" spans="1:6">
      <c r="A110" s="4" t="s">
        <v>761</v>
      </c>
      <c r="B110" s="5" t="n">
        <v>0</v>
      </c>
      <c r="C110" s="5" t="n">
        <v>367</v>
      </c>
      <c r="D110" s="5" t="n">
        <v>4</v>
      </c>
      <c r="E110" s="5" t="n">
        <v>1118</v>
      </c>
    </row>
    <row r="111" spans="1:6">
      <c r="A111" s="4" t="s">
        <v>775</v>
      </c>
    </row>
    <row r="112" spans="1:6">
      <c r="A112" s="3" t="s">
        <v>757</v>
      </c>
    </row>
    <row r="113" spans="1:6">
      <c r="A113" s="4" t="s">
        <v>518</v>
      </c>
      <c r="B113" s="5" t="n">
        <v>3924</v>
      </c>
      <c r="D113" s="5" t="n">
        <v>3924</v>
      </c>
      <c r="F113" s="5" t="n">
        <v>4627</v>
      </c>
    </row>
    <row r="114" spans="1:6">
      <c r="A114" s="4" t="s">
        <v>758</v>
      </c>
      <c r="B114" s="5" t="n">
        <v>3550</v>
      </c>
      <c r="D114" s="5" t="n">
        <v>3550</v>
      </c>
      <c r="F114" s="5" t="n">
        <v>4312</v>
      </c>
    </row>
    <row r="115" spans="1:6">
      <c r="A115" s="4" t="s">
        <v>759</v>
      </c>
      <c r="B115" s="5" t="n">
        <v>-120</v>
      </c>
      <c r="D115" s="5" t="n">
        <v>-120</v>
      </c>
      <c r="F115" s="5" t="n">
        <v>-144</v>
      </c>
    </row>
    <row r="116" spans="1:6">
      <c r="A116" s="4" t="s">
        <v>760</v>
      </c>
      <c r="B116" s="5" t="n">
        <v>3561</v>
      </c>
      <c r="C116" s="5" t="n">
        <v>4572</v>
      </c>
      <c r="D116" s="5" t="n">
        <v>3599</v>
      </c>
      <c r="E116" s="5" t="n">
        <v>4632</v>
      </c>
    </row>
    <row r="117" spans="1:6">
      <c r="A117" s="4" t="s">
        <v>761</v>
      </c>
      <c r="B117" s="5" t="n">
        <v>36</v>
      </c>
      <c r="C117" s="5" t="n">
        <v>43</v>
      </c>
      <c r="D117" s="5" t="n">
        <v>107</v>
      </c>
      <c r="E117" s="5" t="n">
        <v>134</v>
      </c>
    </row>
    <row r="118" spans="1:6">
      <c r="A118" s="4" t="s">
        <v>776</v>
      </c>
    </row>
    <row r="119" spans="1:6">
      <c r="A119" s="3" t="s">
        <v>757</v>
      </c>
    </row>
    <row r="120" spans="1:6">
      <c r="A120" s="4" t="s">
        <v>518</v>
      </c>
      <c r="B120" s="5" t="n">
        <v>24123</v>
      </c>
      <c r="D120" s="5" t="n">
        <v>24123</v>
      </c>
      <c r="F120" s="5" t="n">
        <v>13906</v>
      </c>
    </row>
    <row r="121" spans="1:6">
      <c r="A121" s="4" t="s">
        <v>758</v>
      </c>
      <c r="B121" s="5" t="n">
        <v>23648</v>
      </c>
      <c r="D121" s="5" t="n">
        <v>23648</v>
      </c>
      <c r="F121" s="5" t="n">
        <v>13257</v>
      </c>
    </row>
    <row r="122" spans="1:6">
      <c r="A122" s="4" t="s">
        <v>759</v>
      </c>
      <c r="B122" s="5" t="n">
        <v>-1972</v>
      </c>
      <c r="D122" s="5" t="n">
        <v>-1972</v>
      </c>
      <c r="F122" s="5" t="n">
        <v>-993</v>
      </c>
    </row>
    <row r="123" spans="1:6">
      <c r="A123" s="4" t="s">
        <v>760</v>
      </c>
      <c r="B123" s="5" t="n">
        <v>22907</v>
      </c>
      <c r="C123" s="5" t="n">
        <v>9107</v>
      </c>
      <c r="D123" s="5" t="n">
        <v>20799</v>
      </c>
      <c r="E123" s="5" t="n">
        <v>8107</v>
      </c>
    </row>
    <row r="124" spans="1:6">
      <c r="A124" s="4" t="s">
        <v>761</v>
      </c>
      <c r="B124" s="5" t="n">
        <v>245</v>
      </c>
      <c r="C124" s="5" t="n">
        <v>97</v>
      </c>
      <c r="D124" s="5" t="n">
        <v>663</v>
      </c>
      <c r="E124" s="5" t="n">
        <v>259</v>
      </c>
    </row>
    <row r="125" spans="1:6">
      <c r="A125" s="4" t="s">
        <v>777</v>
      </c>
    </row>
    <row r="126" spans="1:6">
      <c r="A126" s="3" t="s">
        <v>757</v>
      </c>
    </row>
    <row r="127" spans="1:6">
      <c r="A127" s="4" t="s">
        <v>518</v>
      </c>
      <c r="B127" s="5" t="n">
        <v>955</v>
      </c>
      <c r="D127" s="5" t="n">
        <v>955</v>
      </c>
      <c r="F127" s="5" t="n">
        <v>1037</v>
      </c>
    </row>
    <row r="128" spans="1:6">
      <c r="A128" s="4" t="s">
        <v>758</v>
      </c>
      <c r="B128" s="5" t="n">
        <v>605</v>
      </c>
      <c r="D128" s="5" t="n">
        <v>605</v>
      </c>
      <c r="F128" s="5" t="n">
        <v>758</v>
      </c>
    </row>
    <row r="129" spans="1:6">
      <c r="A129" s="4" t="s">
        <v>759</v>
      </c>
      <c r="B129" s="5" t="n">
        <v>-68</v>
      </c>
      <c r="D129" s="5" t="n">
        <v>-68</v>
      </c>
      <c r="F129" s="5" t="n">
        <v>-114</v>
      </c>
    </row>
    <row r="130" spans="1:6">
      <c r="A130" s="4" t="s">
        <v>760</v>
      </c>
      <c r="B130" s="5" t="n">
        <v>643</v>
      </c>
      <c r="C130" s="5" t="n">
        <v>687</v>
      </c>
      <c r="D130" s="5" t="n">
        <v>750</v>
      </c>
      <c r="E130" s="5" t="n">
        <v>796</v>
      </c>
    </row>
    <row r="131" spans="1:6">
      <c r="A131" s="4" t="s">
        <v>761</v>
      </c>
      <c r="B131" s="5" t="n">
        <v>5</v>
      </c>
      <c r="C131" s="5" t="n">
        <v>6</v>
      </c>
      <c r="D131" s="5" t="n">
        <v>21</v>
      </c>
      <c r="E131" s="5" t="n">
        <v>33</v>
      </c>
    </row>
    <row r="132" spans="1:6">
      <c r="A132" s="4" t="s">
        <v>778</v>
      </c>
    </row>
    <row r="133" spans="1:6">
      <c r="A133" s="3" t="s">
        <v>757</v>
      </c>
    </row>
    <row r="134" spans="1:6">
      <c r="A134" s="4" t="s">
        <v>518</v>
      </c>
      <c r="B134" s="5" t="n">
        <v>3506</v>
      </c>
      <c r="D134" s="5" t="n">
        <v>3506</v>
      </c>
      <c r="F134" s="5" t="n">
        <v>2447</v>
      </c>
    </row>
    <row r="135" spans="1:6">
      <c r="A135" s="4" t="s">
        <v>758</v>
      </c>
      <c r="B135" s="5" t="n">
        <v>3437</v>
      </c>
      <c r="D135" s="5" t="n">
        <v>3437</v>
      </c>
      <c r="F135" s="5" t="n">
        <v>2442</v>
      </c>
    </row>
    <row r="136" spans="1:6">
      <c r="A136" s="4" t="s">
        <v>759</v>
      </c>
      <c r="B136" s="5" t="n">
        <v>-329</v>
      </c>
      <c r="D136" s="5" t="n">
        <v>-329</v>
      </c>
      <c r="F136" s="7" t="n">
        <v>-251</v>
      </c>
    </row>
    <row r="137" spans="1:6">
      <c r="A137" s="4" t="s">
        <v>760</v>
      </c>
      <c r="B137" s="5" t="n">
        <v>3387</v>
      </c>
      <c r="C137" s="5" t="n">
        <v>1315</v>
      </c>
      <c r="D137" s="5" t="n">
        <v>2957</v>
      </c>
      <c r="E137" s="5" t="n">
        <v>998</v>
      </c>
    </row>
    <row r="138" spans="1:6">
      <c r="A138" s="4" t="s">
        <v>761</v>
      </c>
      <c r="B138" s="7" t="n">
        <v>54</v>
      </c>
      <c r="C138" s="7" t="n">
        <v>23</v>
      </c>
      <c r="D138" s="7" t="n">
        <v>144</v>
      </c>
      <c r="E138" s="7" t="n">
        <v>55</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79</v>
      </c>
      <c r="B1" s="2" t="s">
        <v>1</v>
      </c>
      <c r="C1" s="2" t="s">
        <v>432</v>
      </c>
    </row>
    <row r="2" spans="1:3">
      <c r="B2" s="2" t="s">
        <v>2</v>
      </c>
      <c r="C2" s="2" t="s">
        <v>30</v>
      </c>
    </row>
    <row r="3" spans="1:3">
      <c r="A3" s="3" t="s">
        <v>43</v>
      </c>
    </row>
    <row r="4" spans="1:3">
      <c r="A4" s="4" t="s">
        <v>780</v>
      </c>
      <c r="B4" s="7" t="n">
        <v>726856</v>
      </c>
      <c r="C4" s="7" t="n">
        <v>724603</v>
      </c>
    </row>
    <row r="5" spans="1:3">
      <c r="A5" s="4" t="s">
        <v>781</v>
      </c>
      <c r="C5" s="5" t="n">
        <v>2253</v>
      </c>
    </row>
    <row r="6" spans="1:3">
      <c r="A6" s="4" t="s">
        <v>782</v>
      </c>
      <c r="B6" s="5" t="n">
        <v>431827</v>
      </c>
    </row>
    <row r="7" spans="1:3">
      <c r="A7" s="4" t="s">
        <v>783</v>
      </c>
      <c r="B7" s="5" t="n">
        <v>1158683</v>
      </c>
      <c r="C7" s="5" t="n">
        <v>726856</v>
      </c>
    </row>
    <row r="8" spans="1:3">
      <c r="A8" s="4" t="s">
        <v>784</v>
      </c>
    </row>
    <row r="9" spans="1:3">
      <c r="A9" s="3" t="s">
        <v>43</v>
      </c>
    </row>
    <row r="10" spans="1:3">
      <c r="A10" s="4" t="s">
        <v>780</v>
      </c>
      <c r="B10" s="5" t="n">
        <v>698513</v>
      </c>
      <c r="C10" s="5" t="n">
        <v>696260</v>
      </c>
    </row>
    <row r="11" spans="1:3">
      <c r="A11" s="4" t="s">
        <v>781</v>
      </c>
      <c r="C11" s="5" t="n">
        <v>2253</v>
      </c>
    </row>
    <row r="12" spans="1:3">
      <c r="A12" s="4" t="s">
        <v>782</v>
      </c>
      <c r="B12" s="5" t="n">
        <v>431827</v>
      </c>
    </row>
    <row r="13" spans="1:3">
      <c r="A13" s="4" t="s">
        <v>783</v>
      </c>
      <c r="B13" s="5" t="n">
        <v>1130340</v>
      </c>
      <c r="C13" s="5" t="n">
        <v>698513</v>
      </c>
    </row>
    <row r="14" spans="1:3">
      <c r="A14" s="4" t="s">
        <v>785</v>
      </c>
    </row>
    <row r="15" spans="1:3">
      <c r="A15" s="3" t="s">
        <v>43</v>
      </c>
    </row>
    <row r="16" spans="1:3">
      <c r="A16" s="4" t="s">
        <v>780</v>
      </c>
      <c r="B16" s="5" t="n">
        <v>23178</v>
      </c>
      <c r="C16" s="5" t="n">
        <v>23178</v>
      </c>
    </row>
    <row r="17" spans="1:3">
      <c r="A17" s="4" t="s">
        <v>781</v>
      </c>
      <c r="C17" s="5" t="n">
        <v>0</v>
      </c>
    </row>
    <row r="18" spans="1:3">
      <c r="A18" s="4" t="s">
        <v>782</v>
      </c>
      <c r="B18" s="5" t="n">
        <v>0</v>
      </c>
    </row>
    <row r="19" spans="1:3">
      <c r="A19" s="4" t="s">
        <v>783</v>
      </c>
      <c r="B19" s="5" t="n">
        <v>23178</v>
      </c>
      <c r="C19" s="5" t="n">
        <v>23178</v>
      </c>
    </row>
    <row r="20" spans="1:3">
      <c r="A20" s="4" t="s">
        <v>786</v>
      </c>
    </row>
    <row r="21" spans="1:3">
      <c r="A21" s="3" t="s">
        <v>43</v>
      </c>
    </row>
    <row r="22" spans="1:3">
      <c r="A22" s="4" t="s">
        <v>780</v>
      </c>
      <c r="B22" s="5" t="n">
        <v>5165</v>
      </c>
      <c r="C22" s="5" t="n">
        <v>5165</v>
      </c>
    </row>
    <row r="23" spans="1:3">
      <c r="A23" s="4" t="s">
        <v>781</v>
      </c>
      <c r="C23" s="5" t="n">
        <v>0</v>
      </c>
    </row>
    <row r="24" spans="1:3">
      <c r="A24" s="4" t="s">
        <v>782</v>
      </c>
      <c r="B24" s="5" t="n">
        <v>0</v>
      </c>
    </row>
    <row r="25" spans="1:3">
      <c r="A25" s="4" t="s">
        <v>783</v>
      </c>
      <c r="B25" s="7" t="n">
        <v>5165</v>
      </c>
      <c r="C25" s="7" t="n">
        <v>5165</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787</v>
      </c>
      <c r="B1" s="2" t="s">
        <v>76</v>
      </c>
      <c r="C1" s="2" t="s">
        <v>1</v>
      </c>
    </row>
    <row r="2" spans="1:4">
      <c r="B2" s="2" t="s">
        <v>2</v>
      </c>
      <c r="C2" s="2" t="s">
        <v>2</v>
      </c>
      <c r="D2" s="2" t="s">
        <v>30</v>
      </c>
    </row>
    <row r="3" spans="1:4">
      <c r="A3" s="3" t="s">
        <v>43</v>
      </c>
    </row>
    <row r="4" spans="1:4">
      <c r="A4" s="4" t="s">
        <v>782</v>
      </c>
      <c r="C4" s="7" t="n">
        <v>431827</v>
      </c>
    </row>
    <row r="5" spans="1:4">
      <c r="A5" s="4" t="s">
        <v>788</v>
      </c>
      <c r="B5" s="7" t="n">
        <v>6700</v>
      </c>
      <c r="C5" s="7" t="n">
        <v>6700</v>
      </c>
      <c r="D5" s="7" t="n">
        <v>6700</v>
      </c>
    </row>
    <row r="6" spans="1:4">
      <c r="A6" s="4" t="s">
        <v>379</v>
      </c>
    </row>
    <row r="7" spans="1:4">
      <c r="A7" s="3" t="s">
        <v>43</v>
      </c>
    </row>
    <row r="8" spans="1:4">
      <c r="A8" s="4" t="s">
        <v>782</v>
      </c>
      <c r="B8" s="7" t="n">
        <v>43180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9</v>
      </c>
      <c r="B1" s="2" t="s">
        <v>2</v>
      </c>
      <c r="C1" s="2" t="s">
        <v>30</v>
      </c>
    </row>
    <row r="2" spans="1:3">
      <c r="A2" s="3" t="s">
        <v>790</v>
      </c>
    </row>
    <row r="3" spans="1:3">
      <c r="A3" s="4" t="s">
        <v>791</v>
      </c>
      <c r="B3" s="7" t="n">
        <v>159170</v>
      </c>
      <c r="C3" s="7" t="n">
        <v>75412</v>
      </c>
    </row>
    <row r="4" spans="1:3">
      <c r="A4" s="4" t="s">
        <v>792</v>
      </c>
      <c r="B4" s="5" t="n">
        <v>-48360</v>
      </c>
      <c r="C4" s="5" t="n">
        <v>-53251</v>
      </c>
    </row>
    <row r="5" spans="1:3">
      <c r="A5" s="4" t="s">
        <v>793</v>
      </c>
      <c r="B5" s="5" t="n">
        <v>110810</v>
      </c>
      <c r="C5" s="5" t="n">
        <v>22161</v>
      </c>
    </row>
    <row r="6" spans="1:3">
      <c r="A6" s="4" t="s">
        <v>794</v>
      </c>
    </row>
    <row r="7" spans="1:3">
      <c r="A7" s="3" t="s">
        <v>790</v>
      </c>
    </row>
    <row r="8" spans="1:3">
      <c r="A8" s="4" t="s">
        <v>791</v>
      </c>
      <c r="B8" s="5" t="n">
        <v>8985</v>
      </c>
      <c r="C8" s="5" t="n">
        <v>7202</v>
      </c>
    </row>
    <row r="9" spans="1:3">
      <c r="A9" s="4" t="s">
        <v>792</v>
      </c>
      <c r="B9" s="5" t="n">
        <v>-3747</v>
      </c>
      <c r="C9" s="5" t="n">
        <v>-3144</v>
      </c>
    </row>
    <row r="10" spans="1:3">
      <c r="A10" s="4" t="s">
        <v>793</v>
      </c>
      <c r="B10" s="7" t="n">
        <v>5238</v>
      </c>
      <c r="C10" s="7" t="n">
        <v>4058</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5</v>
      </c>
      <c r="B1" s="2" t="s">
        <v>2</v>
      </c>
      <c r="C1" s="2" t="s">
        <v>30</v>
      </c>
    </row>
    <row r="2" spans="1:3">
      <c r="A2" s="3" t="s">
        <v>790</v>
      </c>
    </row>
    <row r="3" spans="1:3">
      <c r="A3" s="4" t="s">
        <v>791</v>
      </c>
      <c r="B3" s="7" t="n">
        <v>159170</v>
      </c>
      <c r="C3" s="7" t="n">
        <v>75412</v>
      </c>
    </row>
    <row r="4" spans="1:3">
      <c r="A4" s="4" t="s">
        <v>792</v>
      </c>
      <c r="B4" s="5" t="n">
        <v>-48360</v>
      </c>
      <c r="C4" s="5" t="n">
        <v>-53251</v>
      </c>
    </row>
    <row r="5" spans="1:3">
      <c r="A5" s="4" t="s">
        <v>793</v>
      </c>
      <c r="B5" s="5" t="n">
        <v>110810</v>
      </c>
      <c r="C5" s="5" t="n">
        <v>22161</v>
      </c>
    </row>
    <row r="6" spans="1:3">
      <c r="A6" s="4" t="s">
        <v>796</v>
      </c>
    </row>
    <row r="7" spans="1:3">
      <c r="A7" s="3" t="s">
        <v>790</v>
      </c>
    </row>
    <row r="8" spans="1:3">
      <c r="A8" s="4" t="s">
        <v>791</v>
      </c>
      <c r="B8" s="5" t="n">
        <v>157964</v>
      </c>
      <c r="C8" s="5" t="n">
        <v>74001</v>
      </c>
    </row>
    <row r="9" spans="1:3">
      <c r="A9" s="4" t="s">
        <v>792</v>
      </c>
      <c r="B9" s="5" t="n">
        <v>-47355</v>
      </c>
      <c r="C9" s="5" t="n">
        <v>-52165</v>
      </c>
    </row>
    <row r="10" spans="1:3">
      <c r="A10" s="4" t="s">
        <v>793</v>
      </c>
      <c r="B10" s="5" t="n">
        <v>110609</v>
      </c>
      <c r="C10" s="5" t="n">
        <v>21836</v>
      </c>
    </row>
    <row r="11" spans="1:3">
      <c r="A11" s="4" t="s">
        <v>797</v>
      </c>
    </row>
    <row r="12" spans="1:3">
      <c r="A12" s="3" t="s">
        <v>790</v>
      </c>
    </row>
    <row r="13" spans="1:3">
      <c r="A13" s="4" t="s">
        <v>791</v>
      </c>
      <c r="B13" s="5" t="n">
        <v>1143</v>
      </c>
      <c r="C13" s="5" t="n">
        <v>1348</v>
      </c>
    </row>
    <row r="14" spans="1:3">
      <c r="A14" s="4" t="s">
        <v>792</v>
      </c>
      <c r="B14" s="5" t="n">
        <v>-970</v>
      </c>
      <c r="C14" s="5" t="n">
        <v>-1064</v>
      </c>
    </row>
    <row r="15" spans="1:3">
      <c r="A15" s="4" t="s">
        <v>793</v>
      </c>
      <c r="B15" s="5" t="n">
        <v>173</v>
      </c>
      <c r="C15" s="5" t="n">
        <v>284</v>
      </c>
    </row>
    <row r="16" spans="1:3">
      <c r="A16" s="4" t="s">
        <v>798</v>
      </c>
    </row>
    <row r="17" spans="1:3">
      <c r="A17" s="3" t="s">
        <v>790</v>
      </c>
    </row>
    <row r="18" spans="1:3">
      <c r="A18" s="4" t="s">
        <v>791</v>
      </c>
      <c r="B18" s="5" t="n">
        <v>63</v>
      </c>
      <c r="C18" s="5" t="n">
        <v>63</v>
      </c>
    </row>
    <row r="19" spans="1:3">
      <c r="A19" s="4" t="s">
        <v>792</v>
      </c>
      <c r="B19" s="5" t="n">
        <v>-35</v>
      </c>
      <c r="C19" s="5" t="n">
        <v>-22</v>
      </c>
    </row>
    <row r="20" spans="1:3">
      <c r="A20" s="4" t="s">
        <v>793</v>
      </c>
      <c r="B20" s="7" t="n">
        <v>28</v>
      </c>
      <c r="C20" s="7" t="n">
        <v>41</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799</v>
      </c>
      <c r="B1" s="2" t="s">
        <v>374</v>
      </c>
    </row>
    <row r="2" spans="1:2">
      <c r="A2" s="3" t="s">
        <v>800</v>
      </c>
    </row>
    <row r="3" spans="1:2">
      <c r="A3" s="5" t="n">
        <v>2017</v>
      </c>
      <c r="B3" s="7" t="n">
        <v>5969</v>
      </c>
    </row>
    <row r="4" spans="1:2">
      <c r="A4" s="5" t="n">
        <v>2018</v>
      </c>
      <c r="B4" s="5" t="n">
        <v>21568</v>
      </c>
    </row>
    <row r="5" spans="1:2">
      <c r="A5" s="5" t="n">
        <v>2019</v>
      </c>
      <c r="B5" s="5" t="n">
        <v>18105</v>
      </c>
    </row>
    <row r="6" spans="1:2">
      <c r="A6" s="5" t="n">
        <v>2020</v>
      </c>
      <c r="B6" s="5" t="n">
        <v>15065</v>
      </c>
    </row>
    <row r="7" spans="1:2">
      <c r="A7" s="5" t="n">
        <v>2021</v>
      </c>
      <c r="B7" s="5" t="n">
        <v>11256</v>
      </c>
    </row>
    <row r="8" spans="1:2">
      <c r="A8" s="5" t="n">
        <v>2022</v>
      </c>
      <c r="B8" s="7" t="n">
        <v>9087</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1</v>
      </c>
      <c r="B1" s="2" t="s">
        <v>2</v>
      </c>
      <c r="C1" s="2" t="s">
        <v>30</v>
      </c>
    </row>
    <row r="2" spans="1:3">
      <c r="A2" s="3" t="s">
        <v>802</v>
      </c>
    </row>
    <row r="3" spans="1:3">
      <c r="A3" s="4" t="s">
        <v>803</v>
      </c>
      <c r="B3" s="7" t="n">
        <v>31779</v>
      </c>
      <c r="C3" s="7" t="n">
        <v>38886</v>
      </c>
    </row>
    <row r="4" spans="1:3">
      <c r="A4" s="4" t="s">
        <v>804</v>
      </c>
      <c r="B4" s="5" t="n">
        <v>28453</v>
      </c>
      <c r="C4" s="5" t="n">
        <v>30209</v>
      </c>
    </row>
    <row r="5" spans="1:3">
      <c r="A5" s="3" t="s">
        <v>805</v>
      </c>
    </row>
    <row r="6" spans="1:3">
      <c r="A6" s="4" t="s">
        <v>806</v>
      </c>
      <c r="B6" s="5" t="n">
        <v>1636857</v>
      </c>
      <c r="C6" s="5" t="n">
        <v>1565509</v>
      </c>
    </row>
    <row r="7" spans="1:3">
      <c r="A7" s="4" t="s">
        <v>807</v>
      </c>
      <c r="B7" s="5" t="n">
        <v>1617136</v>
      </c>
      <c r="C7" s="5" t="n">
        <v>1528184</v>
      </c>
    </row>
    <row r="8" spans="1:3">
      <c r="A8" s="4" t="s">
        <v>808</v>
      </c>
    </row>
    <row r="9" spans="1:3">
      <c r="A9" s="3" t="s">
        <v>802</v>
      </c>
    </row>
    <row r="10" spans="1:3">
      <c r="A10" s="4" t="s">
        <v>803</v>
      </c>
      <c r="B10" s="5" t="n">
        <v>0</v>
      </c>
      <c r="C10" s="5" t="n">
        <v>0</v>
      </c>
    </row>
    <row r="11" spans="1:3">
      <c r="A11" s="4" t="s">
        <v>804</v>
      </c>
      <c r="B11" s="5" t="n">
        <v>1027</v>
      </c>
      <c r="C11" s="5" t="n">
        <v>525</v>
      </c>
    </row>
    <row r="12" spans="1:3">
      <c r="A12" s="3" t="s">
        <v>805</v>
      </c>
    </row>
    <row r="13" spans="1:3">
      <c r="A13" s="4" t="s">
        <v>806</v>
      </c>
      <c r="B13" s="5" t="n">
        <v>0</v>
      </c>
      <c r="C13" s="5" t="n">
        <v>0</v>
      </c>
    </row>
    <row r="14" spans="1:3">
      <c r="A14" s="4" t="s">
        <v>807</v>
      </c>
      <c r="B14" s="5" t="n">
        <v>108500</v>
      </c>
      <c r="C14" s="5" t="n">
        <v>108500</v>
      </c>
    </row>
    <row r="15" spans="1:3">
      <c r="A15" s="4" t="s">
        <v>809</v>
      </c>
    </row>
    <row r="16" spans="1:3">
      <c r="A16" s="3" t="s">
        <v>805</v>
      </c>
    </row>
    <row r="17" spans="1:3">
      <c r="A17" s="4" t="s">
        <v>806</v>
      </c>
      <c r="B17" s="5" t="n">
        <v>0</v>
      </c>
      <c r="C17" s="5" t="n">
        <v>0</v>
      </c>
    </row>
    <row r="18" spans="1:3">
      <c r="A18" s="4" t="s">
        <v>807</v>
      </c>
      <c r="B18" s="5" t="n">
        <v>108500</v>
      </c>
      <c r="C18" s="5" t="n">
        <v>108500</v>
      </c>
    </row>
    <row r="19" spans="1:3">
      <c r="A19" s="4" t="s">
        <v>810</v>
      </c>
    </row>
    <row r="20" spans="1:3">
      <c r="A20" s="3" t="s">
        <v>802</v>
      </c>
    </row>
    <row r="21" spans="1:3">
      <c r="A21" s="4" t="s">
        <v>803</v>
      </c>
      <c r="B21" s="5" t="n">
        <v>0</v>
      </c>
      <c r="C21" s="5" t="n">
        <v>0</v>
      </c>
    </row>
    <row r="22" spans="1:3">
      <c r="A22" s="4" t="s">
        <v>811</v>
      </c>
    </row>
    <row r="23" spans="1:3">
      <c r="A23" s="3" t="s">
        <v>802</v>
      </c>
    </row>
    <row r="24" spans="1:3">
      <c r="A24" s="4" t="s">
        <v>804</v>
      </c>
      <c r="B24" s="5" t="n">
        <v>1027</v>
      </c>
      <c r="C24" s="5" t="n">
        <v>525</v>
      </c>
    </row>
    <row r="25" spans="1:3">
      <c r="A25" s="4" t="s">
        <v>812</v>
      </c>
    </row>
    <row r="26" spans="1:3">
      <c r="A26" s="3" t="s">
        <v>805</v>
      </c>
    </row>
    <row r="27" spans="1:3">
      <c r="A27" s="4" t="s">
        <v>806</v>
      </c>
      <c r="B27" s="5" t="n">
        <v>1636857</v>
      </c>
      <c r="C27" s="5" t="n">
        <v>1565509</v>
      </c>
    </row>
    <row r="28" spans="1:3">
      <c r="A28" s="4" t="s">
        <v>807</v>
      </c>
      <c r="B28" s="5" t="n">
        <v>1508636</v>
      </c>
      <c r="C28" s="5" t="n">
        <v>1419684</v>
      </c>
    </row>
    <row r="29" spans="1:3">
      <c r="A29" s="4" t="s">
        <v>813</v>
      </c>
    </row>
    <row r="30" spans="1:3">
      <c r="A30" s="3" t="s">
        <v>802</v>
      </c>
    </row>
    <row r="31" spans="1:3">
      <c r="A31" s="4" t="s">
        <v>803</v>
      </c>
      <c r="B31" s="5" t="n">
        <v>31779</v>
      </c>
      <c r="C31" s="5" t="n">
        <v>38886</v>
      </c>
    </row>
    <row r="32" spans="1:3">
      <c r="A32" s="4" t="s">
        <v>814</v>
      </c>
    </row>
    <row r="33" spans="1:3">
      <c r="A33" s="3" t="s">
        <v>802</v>
      </c>
    </row>
    <row r="34" spans="1:3">
      <c r="A34" s="4" t="s">
        <v>804</v>
      </c>
      <c r="B34" s="5" t="n">
        <v>27426</v>
      </c>
      <c r="C34" s="5" t="n">
        <v>29684</v>
      </c>
    </row>
    <row r="35" spans="1:3">
      <c r="A35" s="4" t="s">
        <v>815</v>
      </c>
    </row>
    <row r="36" spans="1:3">
      <c r="A36" s="3" t="s">
        <v>805</v>
      </c>
    </row>
    <row r="37" spans="1:3">
      <c r="A37" s="4" t="s">
        <v>806</v>
      </c>
      <c r="B37" s="5" t="n">
        <v>1129079</v>
      </c>
      <c r="C37" s="5" t="n">
        <v>1033955</v>
      </c>
    </row>
    <row r="38" spans="1:3">
      <c r="A38" s="4" t="s">
        <v>807</v>
      </c>
      <c r="B38" s="5" t="n">
        <v>1129079</v>
      </c>
      <c r="C38" s="5" t="n">
        <v>1033955</v>
      </c>
    </row>
    <row r="39" spans="1:3">
      <c r="A39" s="4" t="s">
        <v>816</v>
      </c>
    </row>
    <row r="40" spans="1:3">
      <c r="A40" s="3" t="s">
        <v>802</v>
      </c>
    </row>
    <row r="41" spans="1:3">
      <c r="A41" s="4" t="s">
        <v>803</v>
      </c>
      <c r="B41" s="5" t="n">
        <v>19752</v>
      </c>
      <c r="C41" s="5" t="n">
        <v>20719</v>
      </c>
    </row>
    <row r="42" spans="1:3">
      <c r="A42" s="4" t="s">
        <v>817</v>
      </c>
    </row>
    <row r="43" spans="1:3">
      <c r="A43" s="3" t="s">
        <v>802</v>
      </c>
    </row>
    <row r="44" spans="1:3">
      <c r="A44" s="4" t="s">
        <v>804</v>
      </c>
      <c r="B44" s="5" t="n">
        <v>17885</v>
      </c>
      <c r="C44" s="5" t="n">
        <v>20719</v>
      </c>
    </row>
    <row r="45" spans="1:3">
      <c r="A45" s="4" t="s">
        <v>818</v>
      </c>
    </row>
    <row r="46" spans="1:3">
      <c r="A46" s="3" t="s">
        <v>805</v>
      </c>
    </row>
    <row r="47" spans="1:3">
      <c r="A47" s="4" t="s">
        <v>806</v>
      </c>
      <c r="B47" s="5" t="n">
        <v>831</v>
      </c>
      <c r="C47" s="5" t="n">
        <v>4474</v>
      </c>
    </row>
    <row r="48" spans="1:3">
      <c r="A48" s="4" t="s">
        <v>807</v>
      </c>
      <c r="B48" s="5" t="n">
        <v>831</v>
      </c>
      <c r="C48" s="5" t="n">
        <v>4474</v>
      </c>
    </row>
    <row r="49" spans="1:3">
      <c r="A49" s="4" t="s">
        <v>819</v>
      </c>
    </row>
    <row r="50" spans="1:3">
      <c r="A50" s="3" t="s">
        <v>802</v>
      </c>
    </row>
    <row r="51" spans="1:3">
      <c r="A51" s="4" t="s">
        <v>803</v>
      </c>
      <c r="B51" s="5" t="n">
        <v>17</v>
      </c>
      <c r="C51" s="5" t="n">
        <v>27</v>
      </c>
    </row>
    <row r="52" spans="1:3">
      <c r="A52" s="4" t="s">
        <v>820</v>
      </c>
    </row>
    <row r="53" spans="1:3">
      <c r="A53" s="3" t="s">
        <v>802</v>
      </c>
    </row>
    <row r="54" spans="1:3">
      <c r="A54" s="4" t="s">
        <v>804</v>
      </c>
      <c r="B54" s="5" t="n">
        <v>17</v>
      </c>
      <c r="C54" s="5" t="n">
        <v>26</v>
      </c>
    </row>
    <row r="55" spans="1:3">
      <c r="A55" s="4" t="s">
        <v>821</v>
      </c>
    </row>
    <row r="56" spans="1:3">
      <c r="A56" s="3" t="s">
        <v>805</v>
      </c>
    </row>
    <row r="57" spans="1:3">
      <c r="A57" s="4" t="s">
        <v>806</v>
      </c>
      <c r="B57" s="5" t="n">
        <v>174506</v>
      </c>
      <c r="C57" s="5" t="n">
        <v>229181</v>
      </c>
    </row>
    <row r="58" spans="1:3">
      <c r="A58" s="4" t="s">
        <v>807</v>
      </c>
      <c r="B58" s="5" t="n">
        <v>123785</v>
      </c>
      <c r="C58" s="5" t="n">
        <v>120567</v>
      </c>
    </row>
    <row r="59" spans="1:3">
      <c r="A59" s="4" t="s">
        <v>822</v>
      </c>
    </row>
    <row r="60" spans="1:3">
      <c r="A60" s="3" t="s">
        <v>802</v>
      </c>
    </row>
    <row r="61" spans="1:3">
      <c r="A61" s="4" t="s">
        <v>803</v>
      </c>
      <c r="B61" s="5" t="n">
        <v>493</v>
      </c>
      <c r="C61" s="5" t="n">
        <v>6014</v>
      </c>
    </row>
    <row r="62" spans="1:3">
      <c r="A62" s="4" t="s">
        <v>823</v>
      </c>
    </row>
    <row r="63" spans="1:3">
      <c r="A63" s="3" t="s">
        <v>802</v>
      </c>
    </row>
    <row r="64" spans="1:3">
      <c r="A64" s="4" t="s">
        <v>804</v>
      </c>
      <c r="B64" s="5" t="n">
        <v>597</v>
      </c>
      <c r="C64" s="5" t="n">
        <v>794</v>
      </c>
    </row>
    <row r="65" spans="1:3">
      <c r="A65" s="4" t="s">
        <v>824</v>
      </c>
    </row>
    <row r="66" spans="1:3">
      <c r="A66" s="3" t="s">
        <v>805</v>
      </c>
    </row>
    <row r="67" spans="1:3">
      <c r="A67" s="4" t="s">
        <v>806</v>
      </c>
      <c r="B67" s="5" t="n">
        <v>323890</v>
      </c>
      <c r="C67" s="5" t="n">
        <v>289115</v>
      </c>
    </row>
    <row r="68" spans="1:3">
      <c r="A68" s="4" t="s">
        <v>807</v>
      </c>
      <c r="B68" s="5" t="n">
        <v>165946</v>
      </c>
      <c r="C68" s="5" t="n">
        <v>154170</v>
      </c>
    </row>
    <row r="69" spans="1:3">
      <c r="A69" s="4" t="s">
        <v>825</v>
      </c>
    </row>
    <row r="70" spans="1:3">
      <c r="A70" s="3" t="s">
        <v>802</v>
      </c>
    </row>
    <row r="71" spans="1:3">
      <c r="A71" s="4" t="s">
        <v>803</v>
      </c>
      <c r="B71" s="5" t="n">
        <v>11517</v>
      </c>
      <c r="C71" s="5" t="n">
        <v>12125</v>
      </c>
    </row>
    <row r="72" spans="1:3">
      <c r="A72" s="4" t="s">
        <v>826</v>
      </c>
    </row>
    <row r="73" spans="1:3">
      <c r="A73" s="3" t="s">
        <v>802</v>
      </c>
    </row>
    <row r="74" spans="1:3">
      <c r="A74" s="4" t="s">
        <v>804</v>
      </c>
      <c r="B74" s="5" t="n">
        <v>8894</v>
      </c>
      <c r="C74" s="5" t="n">
        <v>8098</v>
      </c>
    </row>
    <row r="75" spans="1:3">
      <c r="A75" s="4" t="s">
        <v>827</v>
      </c>
    </row>
    <row r="76" spans="1:3">
      <c r="A76" s="3" t="s">
        <v>805</v>
      </c>
    </row>
    <row r="77" spans="1:3">
      <c r="A77" s="4" t="s">
        <v>806</v>
      </c>
      <c r="B77" s="5" t="n">
        <v>8551</v>
      </c>
      <c r="C77" s="5" t="n">
        <v>8784</v>
      </c>
    </row>
    <row r="78" spans="1:3">
      <c r="A78" s="4" t="s">
        <v>807</v>
      </c>
      <c r="B78" s="5" t="n">
        <v>88995</v>
      </c>
      <c r="C78" s="5" t="n">
        <v>106518</v>
      </c>
    </row>
    <row r="79" spans="1:3">
      <c r="A79" s="4" t="s">
        <v>828</v>
      </c>
    </row>
    <row r="80" spans="1:3">
      <c r="A80" s="3" t="s">
        <v>802</v>
      </c>
    </row>
    <row r="81" spans="1:3">
      <c r="A81" s="4" t="s">
        <v>803</v>
      </c>
      <c r="B81" s="5" t="n">
        <v>0</v>
      </c>
      <c r="C81" s="5" t="n">
        <v>1</v>
      </c>
    </row>
    <row r="82" spans="1:3">
      <c r="A82" s="4" t="s">
        <v>829</v>
      </c>
    </row>
    <row r="83" spans="1:3">
      <c r="A83" s="3" t="s">
        <v>802</v>
      </c>
    </row>
    <row r="84" spans="1:3">
      <c r="A84" s="4" t="s">
        <v>804</v>
      </c>
      <c r="B84" s="7" t="n">
        <v>33</v>
      </c>
      <c r="C84" s="7" t="n">
        <v>47</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0</v>
      </c>
      <c r="B1" s="2" t="s">
        <v>2</v>
      </c>
      <c r="C1" s="2" t="s">
        <v>30</v>
      </c>
    </row>
    <row r="2" spans="1:3">
      <c r="A2" s="3" t="s">
        <v>831</v>
      </c>
    </row>
    <row r="3" spans="1:3">
      <c r="A3" s="4" t="s">
        <v>832</v>
      </c>
      <c r="B3" s="7" t="n">
        <v>1617136</v>
      </c>
      <c r="C3" s="7" t="n">
        <v>1528184</v>
      </c>
    </row>
    <row r="4" spans="1:3">
      <c r="A4" s="4" t="s">
        <v>833</v>
      </c>
      <c r="B4" s="5" t="n">
        <v>-983</v>
      </c>
      <c r="C4" s="5" t="n">
        <v>-1892</v>
      </c>
    </row>
    <row r="5" spans="1:3">
      <c r="A5" s="4" t="s">
        <v>834</v>
      </c>
      <c r="B5" s="5" t="n">
        <v>2600</v>
      </c>
    </row>
    <row r="6" spans="1:3">
      <c r="A6" s="4" t="s">
        <v>812</v>
      </c>
    </row>
    <row r="7" spans="1:3">
      <c r="A7" s="3" t="s">
        <v>831</v>
      </c>
    </row>
    <row r="8" spans="1:3">
      <c r="A8" s="4" t="s">
        <v>832</v>
      </c>
      <c r="B8" s="5" t="n">
        <v>1508636</v>
      </c>
      <c r="C8" s="5" t="n">
        <v>1419684</v>
      </c>
    </row>
    <row r="9" spans="1:3">
      <c r="A9" s="4" t="s">
        <v>827</v>
      </c>
    </row>
    <row r="10" spans="1:3">
      <c r="A10" s="3" t="s">
        <v>831</v>
      </c>
    </row>
    <row r="11" spans="1:3">
      <c r="A11" s="4" t="s">
        <v>832</v>
      </c>
      <c r="B11" s="7" t="n">
        <v>88995</v>
      </c>
      <c r="C11" s="7" t="n">
        <v>106518</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5</v>
      </c>
      <c r="B1" s="2" t="s">
        <v>2</v>
      </c>
      <c r="C1" s="2" t="s">
        <v>30</v>
      </c>
    </row>
    <row r="2" spans="1:3">
      <c r="A2" s="3" t="s">
        <v>806</v>
      </c>
    </row>
    <row r="3" spans="1:3">
      <c r="A3" s="4" t="s">
        <v>836</v>
      </c>
      <c r="B3" s="7" t="n">
        <v>28587</v>
      </c>
      <c r="C3" s="7" t="n">
        <v>28804</v>
      </c>
    </row>
    <row r="4" spans="1:3">
      <c r="A4" s="4" t="s">
        <v>837</v>
      </c>
      <c r="B4" s="5" t="n">
        <v>-8632</v>
      </c>
      <c r="C4" s="5" t="n">
        <v>-9677</v>
      </c>
    </row>
    <row r="5" spans="1:3">
      <c r="A5" s="4" t="s">
        <v>838</v>
      </c>
      <c r="B5" s="5" t="n">
        <v>0</v>
      </c>
      <c r="C5" s="5" t="n">
        <v>0</v>
      </c>
    </row>
    <row r="6" spans="1:3">
      <c r="A6" s="4" t="s">
        <v>839</v>
      </c>
      <c r="B6" s="5" t="n">
        <v>19955</v>
      </c>
      <c r="C6" s="5" t="n">
        <v>19127</v>
      </c>
    </row>
    <row r="7" spans="1:3">
      <c r="A7" s="3" t="s">
        <v>807</v>
      </c>
    </row>
    <row r="8" spans="1:3">
      <c r="A8" s="4" t="s">
        <v>840</v>
      </c>
      <c r="B8" s="5" t="n">
        <v>18912</v>
      </c>
      <c r="C8" s="5" t="n">
        <v>21244</v>
      </c>
    </row>
    <row r="9" spans="1:3">
      <c r="A9" s="4" t="s">
        <v>837</v>
      </c>
      <c r="B9" s="5" t="n">
        <v>-8632</v>
      </c>
      <c r="C9" s="5" t="n">
        <v>-9677</v>
      </c>
    </row>
    <row r="10" spans="1:3">
      <c r="A10" s="4" t="s">
        <v>838</v>
      </c>
      <c r="B10" s="5" t="n">
        <v>-983</v>
      </c>
      <c r="C10" s="5" t="n">
        <v>-1892</v>
      </c>
    </row>
    <row r="11" spans="1:3">
      <c r="A11" s="4" t="s">
        <v>841</v>
      </c>
      <c r="B11" s="5" t="n">
        <v>9297</v>
      </c>
      <c r="C11" s="5" t="n">
        <v>9675</v>
      </c>
    </row>
    <row r="12" spans="1:3">
      <c r="A12" s="4" t="s">
        <v>842</v>
      </c>
    </row>
    <row r="13" spans="1:3">
      <c r="A13" s="3" t="s">
        <v>806</v>
      </c>
    </row>
    <row r="14" spans="1:3">
      <c r="A14" s="4" t="s">
        <v>836</v>
      </c>
      <c r="B14" s="5" t="n">
        <v>8835</v>
      </c>
      <c r="C14" s="5" t="n">
        <v>8085</v>
      </c>
    </row>
    <row r="15" spans="1:3">
      <c r="A15" s="4" t="s">
        <v>837</v>
      </c>
      <c r="B15" s="5" t="n">
        <v>0</v>
      </c>
      <c r="C15" s="5" t="n">
        <v>0</v>
      </c>
    </row>
    <row r="16" spans="1:3">
      <c r="A16" s="4" t="s">
        <v>838</v>
      </c>
      <c r="B16" s="5" t="n">
        <v>0</v>
      </c>
      <c r="C16" s="5" t="n">
        <v>0</v>
      </c>
    </row>
    <row r="17" spans="1:3">
      <c r="A17" s="4" t="s">
        <v>839</v>
      </c>
      <c r="B17" s="5" t="n">
        <v>8835</v>
      </c>
      <c r="C17" s="5" t="n">
        <v>8085</v>
      </c>
    </row>
    <row r="18" spans="1:3">
      <c r="A18" s="4" t="s">
        <v>809</v>
      </c>
    </row>
    <row r="19" spans="1:3">
      <c r="A19" s="3" t="s">
        <v>806</v>
      </c>
    </row>
    <row r="20" spans="1:3">
      <c r="A20" s="4" t="s">
        <v>836</v>
      </c>
      <c r="B20" s="5" t="n">
        <v>19752</v>
      </c>
    </row>
    <row r="21" spans="1:3">
      <c r="A21" s="4" t="s">
        <v>837</v>
      </c>
      <c r="B21" s="5" t="n">
        <v>-8632</v>
      </c>
    </row>
    <row r="22" spans="1:3">
      <c r="A22" s="4" t="s">
        <v>838</v>
      </c>
      <c r="B22" s="5" t="n">
        <v>0</v>
      </c>
    </row>
    <row r="23" spans="1:3">
      <c r="A23" s="4" t="s">
        <v>839</v>
      </c>
      <c r="B23" s="5" t="n">
        <v>11120</v>
      </c>
    </row>
    <row r="24" spans="1:3">
      <c r="A24" s="3" t="s">
        <v>807</v>
      </c>
    </row>
    <row r="25" spans="1:3">
      <c r="A25" s="4" t="s">
        <v>840</v>
      </c>
      <c r="B25" s="5" t="n">
        <v>1027</v>
      </c>
      <c r="C25" s="5" t="n">
        <v>525</v>
      </c>
    </row>
    <row r="26" spans="1:3">
      <c r="A26" s="4" t="s">
        <v>837</v>
      </c>
      <c r="B26" s="5" t="n">
        <v>0</v>
      </c>
      <c r="C26" s="5" t="n">
        <v>0</v>
      </c>
    </row>
    <row r="27" spans="1:3">
      <c r="A27" s="4" t="s">
        <v>838</v>
      </c>
      <c r="B27" s="5" t="n">
        <v>0</v>
      </c>
      <c r="C27" s="5" t="n">
        <v>-181</v>
      </c>
    </row>
    <row r="28" spans="1:3">
      <c r="A28" s="4" t="s">
        <v>841</v>
      </c>
      <c r="B28" s="5" t="n">
        <v>1027</v>
      </c>
      <c r="C28" s="5" t="n">
        <v>344</v>
      </c>
    </row>
    <row r="29" spans="1:3">
      <c r="A29" s="4" t="s">
        <v>815</v>
      </c>
    </row>
    <row r="30" spans="1:3">
      <c r="A30" s="3" t="s">
        <v>806</v>
      </c>
    </row>
    <row r="31" spans="1:3">
      <c r="A31" s="4" t="s">
        <v>836</v>
      </c>
      <c r="C31" s="5" t="n">
        <v>20719</v>
      </c>
    </row>
    <row r="32" spans="1:3">
      <c r="A32" s="4" t="s">
        <v>837</v>
      </c>
      <c r="C32" s="5" t="n">
        <v>-9677</v>
      </c>
    </row>
    <row r="33" spans="1:3">
      <c r="A33" s="4" t="s">
        <v>838</v>
      </c>
      <c r="C33" s="5" t="n">
        <v>0</v>
      </c>
    </row>
    <row r="34" spans="1:3">
      <c r="A34" s="4" t="s">
        <v>839</v>
      </c>
      <c r="C34" s="5" t="n">
        <v>11042</v>
      </c>
    </row>
    <row r="35" spans="1:3">
      <c r="A35" s="3" t="s">
        <v>807</v>
      </c>
    </row>
    <row r="36" spans="1:3">
      <c r="A36" s="4" t="s">
        <v>840</v>
      </c>
      <c r="B36" s="5" t="n">
        <v>17885</v>
      </c>
      <c r="C36" s="5" t="n">
        <v>20719</v>
      </c>
    </row>
    <row r="37" spans="1:3">
      <c r="A37" s="4" t="s">
        <v>837</v>
      </c>
      <c r="B37" s="5" t="n">
        <v>-8632</v>
      </c>
      <c r="C37" s="5" t="n">
        <v>-9677</v>
      </c>
    </row>
    <row r="38" spans="1:3">
      <c r="A38" s="4" t="s">
        <v>838</v>
      </c>
      <c r="B38" s="5" t="n">
        <v>-983</v>
      </c>
      <c r="C38" s="5" t="n">
        <v>-1711</v>
      </c>
    </row>
    <row r="39" spans="1:3">
      <c r="A39" s="4" t="s">
        <v>841</v>
      </c>
      <c r="B39" s="7" t="n">
        <v>8270</v>
      </c>
      <c r="C39" s="7" t="n">
        <v>9331</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43</v>
      </c>
      <c r="B1" s="2" t="s">
        <v>76</v>
      </c>
      <c r="D1" s="2" t="s">
        <v>1</v>
      </c>
    </row>
    <row r="2" spans="1:5">
      <c r="B2" s="2" t="s">
        <v>2</v>
      </c>
      <c r="C2" s="2" t="s">
        <v>77</v>
      </c>
      <c r="D2" s="2" t="s">
        <v>2</v>
      </c>
      <c r="E2" s="2" t="s">
        <v>77</v>
      </c>
    </row>
    <row r="3" spans="1:5">
      <c r="A3" s="4" t="s">
        <v>844</v>
      </c>
    </row>
    <row r="4" spans="1:5">
      <c r="A4" s="3" t="s">
        <v>845</v>
      </c>
    </row>
    <row r="5" spans="1:5">
      <c r="A5" s="4" t="s">
        <v>846</v>
      </c>
      <c r="B5" s="7" t="n">
        <v>-158</v>
      </c>
      <c r="C5" s="7" t="n">
        <v>146</v>
      </c>
      <c r="D5" s="7" t="n">
        <v>-1081</v>
      </c>
      <c r="E5" s="7" t="n">
        <v>-6309</v>
      </c>
    </row>
    <row r="6" spans="1:5">
      <c r="A6" s="4" t="s">
        <v>847</v>
      </c>
      <c r="B6" s="5" t="n">
        <v>-101</v>
      </c>
      <c r="C6" s="5" t="n">
        <v>0</v>
      </c>
      <c r="D6" s="5" t="n">
        <v>-249</v>
      </c>
      <c r="E6" s="5" t="n">
        <v>0</v>
      </c>
    </row>
    <row r="7" spans="1:5">
      <c r="A7" s="4" t="s">
        <v>848</v>
      </c>
      <c r="B7" s="5" t="n">
        <v>0</v>
      </c>
      <c r="C7" s="5" t="n">
        <v>0</v>
      </c>
      <c r="D7" s="5" t="n">
        <v>0</v>
      </c>
      <c r="E7" s="5" t="n">
        <v>0</v>
      </c>
    </row>
    <row r="8" spans="1:5">
      <c r="A8" s="4" t="s">
        <v>812</v>
      </c>
    </row>
    <row r="9" spans="1:5">
      <c r="A9" s="3" t="s">
        <v>845</v>
      </c>
    </row>
    <row r="10" spans="1:5">
      <c r="A10" s="4" t="s">
        <v>849</v>
      </c>
      <c r="B10" s="5" t="n">
        <v>-1694</v>
      </c>
      <c r="C10" s="5" t="n">
        <v>-2995</v>
      </c>
      <c r="D10" s="5" t="n">
        <v>-2072</v>
      </c>
      <c r="E10" s="5" t="n">
        <v>-1358</v>
      </c>
    </row>
    <row r="11" spans="1:5">
      <c r="A11" s="4" t="s">
        <v>850</v>
      </c>
    </row>
    <row r="12" spans="1:5">
      <c r="A12" s="3" t="s">
        <v>845</v>
      </c>
    </row>
    <row r="13" spans="1:5">
      <c r="A13" s="4" t="s">
        <v>849</v>
      </c>
      <c r="B13" s="5" t="n">
        <v>743</v>
      </c>
      <c r="C13" s="5" t="n">
        <v>2215</v>
      </c>
      <c r="D13" s="5" t="n">
        <v>3159</v>
      </c>
      <c r="E13" s="5" t="n">
        <v>7509</v>
      </c>
    </row>
    <row r="14" spans="1:5">
      <c r="A14" s="4" t="s">
        <v>851</v>
      </c>
    </row>
    <row r="15" spans="1:5">
      <c r="A15" s="3" t="s">
        <v>845</v>
      </c>
    </row>
    <row r="16" spans="1:5">
      <c r="A16" s="4" t="s">
        <v>849</v>
      </c>
      <c r="B16" s="5" t="n">
        <v>24</v>
      </c>
      <c r="C16" s="5" t="n">
        <v>4</v>
      </c>
      <c r="D16" s="5" t="n">
        <v>38</v>
      </c>
      <c r="E16" s="5" t="n">
        <v>7</v>
      </c>
    </row>
    <row r="17" spans="1:5">
      <c r="A17" s="4" t="s">
        <v>852</v>
      </c>
    </row>
    <row r="18" spans="1:5">
      <c r="A18" s="3" t="s">
        <v>845</v>
      </c>
    </row>
    <row r="19" spans="1:5">
      <c r="A19" s="4" t="s">
        <v>849</v>
      </c>
      <c r="B19" s="5" t="n">
        <v>-2007</v>
      </c>
      <c r="C19" s="5" t="n">
        <v>-2590</v>
      </c>
      <c r="D19" s="5" t="n">
        <v>-3893</v>
      </c>
      <c r="E19" s="5" t="n">
        <v>-12720</v>
      </c>
    </row>
    <row r="20" spans="1:5">
      <c r="A20" s="4" t="s">
        <v>853</v>
      </c>
    </row>
    <row r="21" spans="1:5">
      <c r="A21" s="3" t="s">
        <v>845</v>
      </c>
    </row>
    <row r="22" spans="1:5">
      <c r="A22" s="4" t="s">
        <v>849</v>
      </c>
      <c r="B22" s="5" t="n">
        <v>-462</v>
      </c>
      <c r="C22" s="5" t="n">
        <v>-2624</v>
      </c>
      <c r="D22" s="5" t="n">
        <v>-1393</v>
      </c>
      <c r="E22" s="5" t="n">
        <v>3846</v>
      </c>
    </row>
    <row r="23" spans="1:5">
      <c r="A23" s="4" t="s">
        <v>854</v>
      </c>
    </row>
    <row r="24" spans="1:5">
      <c r="A24" s="3" t="s">
        <v>845</v>
      </c>
    </row>
    <row r="25" spans="1:5">
      <c r="A25" s="4" t="s">
        <v>849</v>
      </c>
      <c r="B25" s="7" t="n">
        <v>8</v>
      </c>
      <c r="C25" s="7" t="n">
        <v>0</v>
      </c>
      <c r="D25" s="7" t="n">
        <v>17</v>
      </c>
      <c r="E25" s="7" t="n">
        <v>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173</v>
      </c>
      <c r="B1" s="2" t="s">
        <v>1</v>
      </c>
    </row>
    <row r="2" spans="1:3">
      <c r="B2" s="2" t="s">
        <v>2</v>
      </c>
      <c r="C2" s="2" t="s">
        <v>77</v>
      </c>
    </row>
    <row r="3" spans="1:3">
      <c r="A3" s="4" t="s">
        <v>126</v>
      </c>
      <c r="B3" s="8" t="n">
        <v>1.09</v>
      </c>
      <c r="C3" s="8" t="n">
        <v>1.04</v>
      </c>
    </row>
    <row r="4" spans="1:3">
      <c r="A4" s="4" t="s">
        <v>150</v>
      </c>
    </row>
    <row r="5" spans="1:3">
      <c r="A5" s="4" t="s">
        <v>126</v>
      </c>
      <c r="B5" s="8" t="n">
        <v>1.09</v>
      </c>
      <c r="C5" s="8" t="n">
        <v>1.04</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 customWidth="1" max="6" min="6" width="14"/>
    <col customWidth="1" max="7" min="7" width="14"/>
    <col customWidth="1" max="8" min="8" width="14"/>
    <col customWidth="1" max="9" min="9" width="14"/>
  </cols>
  <sheetData>
    <row r="1" spans="1:9">
      <c r="A1" s="1" t="s">
        <v>855</v>
      </c>
      <c r="B1" s="2" t="s">
        <v>394</v>
      </c>
      <c r="C1" s="2" t="s">
        <v>856</v>
      </c>
      <c r="D1" s="2" t="s">
        <v>857</v>
      </c>
      <c r="E1" s="2" t="s">
        <v>858</v>
      </c>
      <c r="F1" s="2" t="s">
        <v>859</v>
      </c>
      <c r="G1" s="2" t="s">
        <v>2</v>
      </c>
      <c r="H1" s="2" t="s">
        <v>77</v>
      </c>
      <c r="I1" s="2" t="s">
        <v>30</v>
      </c>
    </row>
    <row r="2" spans="1:9">
      <c r="A2" s="3" t="s">
        <v>860</v>
      </c>
    </row>
    <row r="3" spans="1:9">
      <c r="A3" s="4" t="s">
        <v>861</v>
      </c>
      <c r="G3" s="7" t="n">
        <v>137500</v>
      </c>
    </row>
    <row r="4" spans="1:9">
      <c r="A4" s="4" t="s">
        <v>56</v>
      </c>
      <c r="G4" s="7" t="n">
        <v>132097</v>
      </c>
      <c r="I4" s="7" t="n">
        <v>132097</v>
      </c>
    </row>
    <row r="5" spans="1:9">
      <c r="A5" s="4" t="s">
        <v>862</v>
      </c>
      <c r="H5" s="5" t="n">
        <v>950000</v>
      </c>
    </row>
    <row r="6" spans="1:9">
      <c r="A6" s="4" t="s">
        <v>863</v>
      </c>
      <c r="G6" s="5" t="n">
        <v>747494</v>
      </c>
    </row>
    <row r="7" spans="1:9">
      <c r="A7" s="4" t="s">
        <v>864</v>
      </c>
      <c r="G7" s="7" t="n">
        <v>485751</v>
      </c>
      <c r="H7" s="7" t="n">
        <v>0</v>
      </c>
    </row>
    <row r="8" spans="1:9">
      <c r="A8" s="4" t="s">
        <v>865</v>
      </c>
    </row>
    <row r="9" spans="1:9">
      <c r="A9" s="3" t="s">
        <v>860</v>
      </c>
    </row>
    <row r="10" spans="1:9">
      <c r="A10" s="4" t="s">
        <v>866</v>
      </c>
      <c r="F10" s="4" t="s">
        <v>867</v>
      </c>
    </row>
    <row r="11" spans="1:9">
      <c r="A11" s="4" t="s">
        <v>861</v>
      </c>
      <c r="F11" s="7" t="n">
        <v>80000</v>
      </c>
    </row>
    <row r="12" spans="1:9">
      <c r="A12" s="4" t="s">
        <v>56</v>
      </c>
      <c r="G12" s="5" t="n">
        <v>76812</v>
      </c>
      <c r="I12" s="5" t="n">
        <v>76812</v>
      </c>
    </row>
    <row r="13" spans="1:9">
      <c r="A13" s="4" t="s">
        <v>868</v>
      </c>
    </row>
    <row r="14" spans="1:9">
      <c r="A14" s="3" t="s">
        <v>860</v>
      </c>
    </row>
    <row r="15" spans="1:9">
      <c r="A15" s="4" t="s">
        <v>866</v>
      </c>
      <c r="E15" s="4" t="s">
        <v>869</v>
      </c>
    </row>
    <row r="16" spans="1:9">
      <c r="A16" s="4" t="s">
        <v>861</v>
      </c>
      <c r="E16" s="7" t="n">
        <v>57500</v>
      </c>
    </row>
    <row r="17" spans="1:9">
      <c r="A17" s="4" t="s">
        <v>56</v>
      </c>
      <c r="G17" s="7" t="n">
        <v>55285</v>
      </c>
      <c r="I17" s="7" t="n">
        <v>55285</v>
      </c>
    </row>
    <row r="18" spans="1:9">
      <c r="A18" s="4" t="s">
        <v>148</v>
      </c>
    </row>
    <row r="19" spans="1:9">
      <c r="A19" s="3" t="s">
        <v>860</v>
      </c>
    </row>
    <row r="20" spans="1:9">
      <c r="A20" s="4" t="s">
        <v>870</v>
      </c>
      <c r="C20" s="5" t="n">
        <v>6100000</v>
      </c>
      <c r="D20" s="5" t="n">
        <v>3593750</v>
      </c>
    </row>
    <row r="21" spans="1:9">
      <c r="A21" s="4" t="s">
        <v>871</v>
      </c>
      <c r="C21" s="7" t="n">
        <v>83</v>
      </c>
      <c r="D21" s="8" t="n">
        <v>81.5</v>
      </c>
    </row>
    <row r="22" spans="1:9">
      <c r="A22" s="4" t="s">
        <v>864</v>
      </c>
      <c r="C22" s="7" t="n">
        <v>485200</v>
      </c>
      <c r="D22" s="7" t="n">
        <v>279200</v>
      </c>
    </row>
    <row r="23" spans="1:9">
      <c r="A23" s="4" t="s">
        <v>379</v>
      </c>
    </row>
    <row r="24" spans="1:9">
      <c r="A24" s="3" t="s">
        <v>860</v>
      </c>
    </row>
    <row r="25" spans="1:9">
      <c r="A25" s="4" t="s">
        <v>383</v>
      </c>
      <c r="B25" s="7" t="n">
        <v>809159</v>
      </c>
    </row>
    <row r="26" spans="1:9">
      <c r="A26" s="4" t="s">
        <v>391</v>
      </c>
    </row>
    <row r="27" spans="1:9">
      <c r="A27" s="3" t="s">
        <v>860</v>
      </c>
    </row>
    <row r="28" spans="1:9">
      <c r="A28" s="4" t="s">
        <v>400</v>
      </c>
      <c r="B28" s="5" t="n">
        <v>2610304</v>
      </c>
    </row>
    <row r="29" spans="1:9">
      <c r="A29" s="4" t="s">
        <v>170</v>
      </c>
      <c r="B29" s="7" t="n">
        <v>211043</v>
      </c>
    </row>
    <row r="30" spans="1:9">
      <c r="A30" s="4" t="s">
        <v>872</v>
      </c>
      <c r="B30" s="8" t="n">
        <v>80.84999999999999</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3</v>
      </c>
      <c r="B1" s="2" t="s">
        <v>2</v>
      </c>
      <c r="C1" s="2" t="s">
        <v>30</v>
      </c>
    </row>
    <row r="2" spans="1:3">
      <c r="A2" s="4" t="s">
        <v>874</v>
      </c>
    </row>
    <row r="3" spans="1:3">
      <c r="A3" s="3" t="s">
        <v>875</v>
      </c>
    </row>
    <row r="4" spans="1:3">
      <c r="A4" s="4" t="s">
        <v>876</v>
      </c>
      <c r="B4" s="7" t="n">
        <v>995849</v>
      </c>
      <c r="C4" s="7" t="n">
        <v>818440</v>
      </c>
    </row>
    <row r="5" spans="1:3">
      <c r="A5" s="4" t="s">
        <v>877</v>
      </c>
      <c r="B5" s="4" t="s">
        <v>878</v>
      </c>
      <c r="C5" s="4" t="s">
        <v>878</v>
      </c>
    </row>
    <row r="6" spans="1:3">
      <c r="A6" s="4" t="s">
        <v>879</v>
      </c>
      <c r="B6" s="7" t="n">
        <v>2532164</v>
      </c>
      <c r="C6" s="7" t="n">
        <v>2221528</v>
      </c>
    </row>
    <row r="7" spans="1:3">
      <c r="A7" s="4" t="s">
        <v>880</v>
      </c>
      <c r="B7" s="4" t="s">
        <v>881</v>
      </c>
      <c r="C7" s="4" t="s">
        <v>882</v>
      </c>
    </row>
    <row r="8" spans="1:3">
      <c r="A8" s="3" t="s">
        <v>883</v>
      </c>
    </row>
    <row r="9" spans="1:3">
      <c r="A9" s="4" t="s">
        <v>876</v>
      </c>
      <c r="B9" s="7" t="n">
        <v>988546</v>
      </c>
      <c r="C9" s="7" t="n">
        <v>794334</v>
      </c>
    </row>
    <row r="10" spans="1:3">
      <c r="A10" s="4" t="s">
        <v>877</v>
      </c>
      <c r="B10" s="4" t="s">
        <v>884</v>
      </c>
      <c r="C10" s="4" t="s">
        <v>884</v>
      </c>
    </row>
    <row r="11" spans="1:3">
      <c r="A11" s="4" t="s">
        <v>879</v>
      </c>
      <c r="B11" s="7" t="n">
        <v>2400067</v>
      </c>
      <c r="C11" s="7" t="n">
        <v>2089431</v>
      </c>
    </row>
    <row r="12" spans="1:3">
      <c r="A12" s="4" t="s">
        <v>880</v>
      </c>
      <c r="B12" s="4" t="s">
        <v>885</v>
      </c>
      <c r="C12" s="4" t="s">
        <v>886</v>
      </c>
    </row>
    <row r="13" spans="1:3">
      <c r="A13" s="3" t="s">
        <v>887</v>
      </c>
    </row>
    <row r="14" spans="1:3">
      <c r="A14" s="4" t="s">
        <v>876</v>
      </c>
      <c r="B14" s="7" t="n">
        <v>1318062</v>
      </c>
      <c r="C14" s="7" t="n">
        <v>1059112</v>
      </c>
    </row>
    <row r="15" spans="1:3">
      <c r="A15" s="4" t="s">
        <v>877</v>
      </c>
      <c r="B15" s="4" t="s">
        <v>888</v>
      </c>
      <c r="C15" s="4" t="s">
        <v>888</v>
      </c>
    </row>
    <row r="16" spans="1:3">
      <c r="A16" s="4" t="s">
        <v>879</v>
      </c>
      <c r="B16" s="7" t="n">
        <v>2532164</v>
      </c>
      <c r="C16" s="7" t="n">
        <v>2221528</v>
      </c>
    </row>
    <row r="17" spans="1:3">
      <c r="A17" s="4" t="s">
        <v>880</v>
      </c>
      <c r="B17" s="4" t="s">
        <v>889</v>
      </c>
      <c r="C17" s="4" t="s">
        <v>890</v>
      </c>
    </row>
    <row r="18" spans="1:3">
      <c r="A18" s="3" t="s">
        <v>891</v>
      </c>
    </row>
    <row r="19" spans="1:3">
      <c r="A19" s="4" t="s">
        <v>876</v>
      </c>
      <c r="B19" s="7" t="n">
        <v>1757416</v>
      </c>
      <c r="C19" s="7" t="n">
        <v>1412149</v>
      </c>
    </row>
    <row r="20" spans="1:3">
      <c r="A20" s="4" t="s">
        <v>877</v>
      </c>
      <c r="B20" s="4" t="s">
        <v>892</v>
      </c>
      <c r="C20" s="4" t="s">
        <v>892</v>
      </c>
    </row>
    <row r="21" spans="1:3">
      <c r="A21" s="4" t="s">
        <v>879</v>
      </c>
      <c r="B21" s="7" t="n">
        <v>2806324</v>
      </c>
      <c r="C21" s="7" t="n">
        <v>2493988</v>
      </c>
    </row>
    <row r="22" spans="1:3">
      <c r="A22" s="4" t="s">
        <v>880</v>
      </c>
      <c r="B22" s="4" t="s">
        <v>893</v>
      </c>
      <c r="C22" s="4" t="s">
        <v>894</v>
      </c>
    </row>
    <row r="23" spans="1:3">
      <c r="A23" s="4" t="s">
        <v>895</v>
      </c>
    </row>
    <row r="24" spans="1:3">
      <c r="A24" s="3" t="s">
        <v>875</v>
      </c>
    </row>
    <row r="25" spans="1:3">
      <c r="A25" s="4" t="s">
        <v>876</v>
      </c>
      <c r="B25" s="7" t="n">
        <v>993353</v>
      </c>
      <c r="C25" s="7" t="n">
        <v>816152</v>
      </c>
    </row>
    <row r="26" spans="1:3">
      <c r="A26" s="4" t="s">
        <v>877</v>
      </c>
      <c r="B26" s="4" t="s">
        <v>878</v>
      </c>
      <c r="C26" s="4" t="s">
        <v>878</v>
      </c>
    </row>
    <row r="27" spans="1:3">
      <c r="A27" s="4" t="s">
        <v>896</v>
      </c>
      <c r="B27" s="7" t="n">
        <v>1241691</v>
      </c>
      <c r="C27" s="7" t="n">
        <v>1020190</v>
      </c>
    </row>
    <row r="28" spans="1:3">
      <c r="A28" s="4" t="s">
        <v>897</v>
      </c>
      <c r="B28" s="4" t="s">
        <v>898</v>
      </c>
      <c r="C28" s="4" t="s">
        <v>898</v>
      </c>
    </row>
    <row r="29" spans="1:3">
      <c r="A29" s="4" t="s">
        <v>879</v>
      </c>
      <c r="B29" s="7" t="n">
        <v>2435190</v>
      </c>
      <c r="C29" s="7" t="n">
        <v>1878703</v>
      </c>
    </row>
    <row r="30" spans="1:3">
      <c r="A30" s="4" t="s">
        <v>880</v>
      </c>
      <c r="B30" s="4" t="s">
        <v>899</v>
      </c>
      <c r="C30" s="4" t="s">
        <v>900</v>
      </c>
    </row>
    <row r="31" spans="1:3">
      <c r="A31" s="3" t="s">
        <v>883</v>
      </c>
    </row>
    <row r="32" spans="1:3">
      <c r="A32" s="4" t="s">
        <v>876</v>
      </c>
      <c r="B32" s="7" t="n">
        <v>986055</v>
      </c>
      <c r="C32" s="7" t="n">
        <v>792111</v>
      </c>
    </row>
    <row r="33" spans="1:3">
      <c r="A33" s="4" t="s">
        <v>877</v>
      </c>
      <c r="B33" s="4" t="s">
        <v>884</v>
      </c>
      <c r="C33" s="4" t="s">
        <v>884</v>
      </c>
    </row>
    <row r="34" spans="1:3">
      <c r="A34" s="4" t="s">
        <v>896</v>
      </c>
      <c r="B34" s="7" t="n">
        <v>1424301</v>
      </c>
      <c r="C34" s="7" t="n">
        <v>1144160</v>
      </c>
    </row>
    <row r="35" spans="1:3">
      <c r="A35" s="4" t="s">
        <v>897</v>
      </c>
      <c r="B35" s="4" t="s">
        <v>901</v>
      </c>
      <c r="C35" s="4" t="s">
        <v>901</v>
      </c>
    </row>
    <row r="36" spans="1:3">
      <c r="A36" s="4" t="s">
        <v>879</v>
      </c>
      <c r="B36" s="7" t="n">
        <v>2435190</v>
      </c>
      <c r="C36" s="7" t="n">
        <v>1878703</v>
      </c>
    </row>
    <row r="37" spans="1:3">
      <c r="A37" s="4" t="s">
        <v>880</v>
      </c>
      <c r="B37" s="4" t="s">
        <v>902</v>
      </c>
      <c r="C37" s="4" t="s">
        <v>903</v>
      </c>
    </row>
    <row r="38" spans="1:3">
      <c r="A38" s="3" t="s">
        <v>887</v>
      </c>
    </row>
    <row r="39" spans="1:3">
      <c r="A39" s="4" t="s">
        <v>876</v>
      </c>
      <c r="B39" s="7" t="n">
        <v>1314739</v>
      </c>
      <c r="C39" s="7" t="n">
        <v>1056147</v>
      </c>
    </row>
    <row r="40" spans="1:3">
      <c r="A40" s="4" t="s">
        <v>877</v>
      </c>
      <c r="B40" s="4" t="s">
        <v>888</v>
      </c>
      <c r="C40" s="4" t="s">
        <v>888</v>
      </c>
    </row>
    <row r="41" spans="1:3">
      <c r="A41" s="4" t="s">
        <v>896</v>
      </c>
      <c r="B41" s="7" t="n">
        <v>1752986</v>
      </c>
      <c r="C41" s="7" t="n">
        <v>1408197</v>
      </c>
    </row>
    <row r="42" spans="1:3">
      <c r="A42" s="4" t="s">
        <v>897</v>
      </c>
      <c r="B42" s="4" t="s">
        <v>892</v>
      </c>
      <c r="C42" s="4" t="s">
        <v>892</v>
      </c>
    </row>
    <row r="43" spans="1:3">
      <c r="A43" s="4" t="s">
        <v>879</v>
      </c>
      <c r="B43" s="7" t="n">
        <v>2435190</v>
      </c>
      <c r="C43" s="7" t="n">
        <v>1878703</v>
      </c>
    </row>
    <row r="44" spans="1:3">
      <c r="A44" s="4" t="s">
        <v>880</v>
      </c>
      <c r="B44" s="4" t="s">
        <v>902</v>
      </c>
      <c r="C44" s="4" t="s">
        <v>903</v>
      </c>
    </row>
    <row r="45" spans="1:3">
      <c r="A45" s="3" t="s">
        <v>891</v>
      </c>
    </row>
    <row r="46" spans="1:3">
      <c r="A46" s="4" t="s">
        <v>876</v>
      </c>
      <c r="B46" s="7" t="n">
        <v>1752986</v>
      </c>
      <c r="C46" s="7" t="n">
        <v>1408197</v>
      </c>
    </row>
    <row r="47" spans="1:3">
      <c r="A47" s="4" t="s">
        <v>877</v>
      </c>
      <c r="B47" s="4" t="s">
        <v>892</v>
      </c>
      <c r="C47" s="4" t="s">
        <v>892</v>
      </c>
    </row>
    <row r="48" spans="1:3">
      <c r="A48" s="4" t="s">
        <v>896</v>
      </c>
      <c r="B48" s="7" t="n">
        <v>2191232</v>
      </c>
      <c r="C48" s="7" t="n">
        <v>1760246</v>
      </c>
    </row>
    <row r="49" spans="1:3">
      <c r="A49" s="4" t="s">
        <v>897</v>
      </c>
      <c r="B49" s="4" t="s">
        <v>904</v>
      </c>
      <c r="C49" s="4" t="s">
        <v>904</v>
      </c>
    </row>
    <row r="50" spans="1:3">
      <c r="A50" s="4" t="s">
        <v>879</v>
      </c>
      <c r="B50" s="7" t="n">
        <v>2592850</v>
      </c>
      <c r="C50" s="7" t="n">
        <v>2034663</v>
      </c>
    </row>
    <row r="51" spans="1:3">
      <c r="A51" s="4" t="s">
        <v>880</v>
      </c>
      <c r="B51" s="4" t="s">
        <v>905</v>
      </c>
      <c r="C51" s="4" t="s">
        <v>906</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07</v>
      </c>
      <c r="B1" s="2" t="s">
        <v>76</v>
      </c>
      <c r="D1" s="2" t="s">
        <v>1</v>
      </c>
    </row>
    <row r="2" spans="1:5">
      <c r="B2" s="2" t="s">
        <v>2</v>
      </c>
      <c r="C2" s="2" t="s">
        <v>77</v>
      </c>
      <c r="D2" s="2" t="s">
        <v>2</v>
      </c>
      <c r="E2" s="2" t="s">
        <v>77</v>
      </c>
    </row>
    <row r="3" spans="1:5">
      <c r="A3" s="3" t="s">
        <v>908</v>
      </c>
    </row>
    <row r="4" spans="1:5">
      <c r="A4" s="4" t="s">
        <v>128</v>
      </c>
      <c r="B4" s="7" t="n">
        <v>29644</v>
      </c>
      <c r="C4" s="7" t="n">
        <v>48068</v>
      </c>
      <c r="D4" s="7" t="n">
        <v>132135</v>
      </c>
      <c r="E4" s="7" t="n">
        <v>141647</v>
      </c>
    </row>
    <row r="5" spans="1:5">
      <c r="A5" s="4" t="s">
        <v>120</v>
      </c>
      <c r="B5" s="5" t="n">
        <v>3598</v>
      </c>
      <c r="C5" s="5" t="n">
        <v>3590</v>
      </c>
      <c r="D5" s="5" t="n">
        <v>8146</v>
      </c>
      <c r="E5" s="5" t="n">
        <v>7020</v>
      </c>
    </row>
    <row r="6" spans="1:5">
      <c r="A6" s="4" t="s">
        <v>909</v>
      </c>
      <c r="B6" s="5" t="n">
        <v>283</v>
      </c>
      <c r="C6" s="5" t="n">
        <v>462</v>
      </c>
      <c r="D6" s="5" t="n">
        <v>1052</v>
      </c>
      <c r="E6" s="5" t="n">
        <v>1464</v>
      </c>
    </row>
    <row r="7" spans="1:5">
      <c r="A7" s="4" t="s">
        <v>910</v>
      </c>
      <c r="B7" s="7" t="n">
        <v>25763</v>
      </c>
      <c r="C7" s="7" t="n">
        <v>44016</v>
      </c>
      <c r="D7" s="7" t="n">
        <v>122937</v>
      </c>
      <c r="E7" s="7" t="n">
        <v>133163</v>
      </c>
    </row>
    <row r="8" spans="1:5">
      <c r="A8" s="4" t="s">
        <v>911</v>
      </c>
      <c r="B8" s="5" t="n">
        <v>52424</v>
      </c>
      <c r="C8" s="5" t="n">
        <v>40618</v>
      </c>
      <c r="D8" s="5" t="n">
        <v>49749</v>
      </c>
      <c r="E8" s="5" t="n">
        <v>40699</v>
      </c>
    </row>
    <row r="9" spans="1:5">
      <c r="A9" s="4" t="s">
        <v>912</v>
      </c>
      <c r="B9" s="8" t="n">
        <v>0.49</v>
      </c>
      <c r="C9" s="8" t="n">
        <v>1.08</v>
      </c>
      <c r="D9" s="8" t="n">
        <v>2.47</v>
      </c>
      <c r="E9" s="8" t="n">
        <v>3.27</v>
      </c>
    </row>
    <row r="10" spans="1:5">
      <c r="A10" s="3" t="s">
        <v>913</v>
      </c>
    </row>
    <row r="11" spans="1:5">
      <c r="A11" s="4" t="s">
        <v>910</v>
      </c>
      <c r="B11" s="7" t="n">
        <v>25763</v>
      </c>
      <c r="C11" s="7" t="n">
        <v>44016</v>
      </c>
      <c r="D11" s="7" t="n">
        <v>122937</v>
      </c>
      <c r="E11" s="7" t="n">
        <v>133163</v>
      </c>
    </row>
    <row r="12" spans="1:5">
      <c r="A12" s="4" t="s">
        <v>914</v>
      </c>
      <c r="B12" s="5" t="n">
        <v>8</v>
      </c>
      <c r="C12" s="5" t="n">
        <v>-4</v>
      </c>
      <c r="D12" s="5" t="n">
        <v>0</v>
      </c>
      <c r="E12" s="5" t="n">
        <v>-17</v>
      </c>
    </row>
    <row r="13" spans="1:5">
      <c r="A13" s="4" t="s">
        <v>915</v>
      </c>
      <c r="B13" s="7" t="n">
        <v>25771</v>
      </c>
      <c r="C13" s="7" t="n">
        <v>44012</v>
      </c>
      <c r="D13" s="7" t="n">
        <v>122937</v>
      </c>
      <c r="E13" s="7" t="n">
        <v>133146</v>
      </c>
    </row>
    <row r="14" spans="1:5">
      <c r="A14" s="4" t="s">
        <v>911</v>
      </c>
      <c r="B14" s="5" t="n">
        <v>52424</v>
      </c>
      <c r="C14" s="5" t="n">
        <v>40618</v>
      </c>
      <c r="D14" s="5" t="n">
        <v>49749</v>
      </c>
      <c r="E14" s="5" t="n">
        <v>40699</v>
      </c>
    </row>
    <row r="15" spans="1:5">
      <c r="A15" s="4" t="s">
        <v>916</v>
      </c>
      <c r="B15" s="5" t="n">
        <v>346</v>
      </c>
      <c r="C15" s="5" t="n">
        <v>193</v>
      </c>
      <c r="D15" s="5" t="n">
        <v>357</v>
      </c>
      <c r="E15" s="5" t="n">
        <v>119</v>
      </c>
    </row>
    <row r="16" spans="1:5">
      <c r="A16" s="4" t="s">
        <v>917</v>
      </c>
      <c r="B16" s="5" t="n">
        <v>52770</v>
      </c>
      <c r="C16" s="5" t="n">
        <v>40811</v>
      </c>
      <c r="D16" s="5" t="n">
        <v>50106</v>
      </c>
      <c r="E16" s="5" t="n">
        <v>40818</v>
      </c>
    </row>
    <row r="17" spans="1:5">
      <c r="A17" s="4" t="s">
        <v>918</v>
      </c>
      <c r="B17" s="8" t="n">
        <v>0.49</v>
      </c>
      <c r="C17" s="8" t="n">
        <v>1.08</v>
      </c>
      <c r="D17" s="8" t="n">
        <v>2.45</v>
      </c>
      <c r="E17" s="8" t="n">
        <v>3.26</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19</v>
      </c>
      <c r="B1" s="2" t="s">
        <v>76</v>
      </c>
      <c r="D1" s="2" t="s">
        <v>1</v>
      </c>
    </row>
    <row r="2" spans="1:5">
      <c r="B2" s="2" t="s">
        <v>2</v>
      </c>
      <c r="C2" s="2" t="s">
        <v>77</v>
      </c>
      <c r="D2" s="2" t="s">
        <v>2</v>
      </c>
      <c r="E2" s="2" t="s">
        <v>77</v>
      </c>
    </row>
    <row r="3" spans="1:5">
      <c r="A3" s="3" t="s">
        <v>920</v>
      </c>
    </row>
    <row r="4" spans="1:5">
      <c r="A4" s="4" t="s">
        <v>921</v>
      </c>
      <c r="B4" s="5" t="n">
        <v>511562</v>
      </c>
      <c r="C4" s="5" t="n">
        <v>434468</v>
      </c>
      <c r="D4" s="5" t="n">
        <v>428232</v>
      </c>
      <c r="E4" s="5" t="n">
        <v>456921</v>
      </c>
    </row>
    <row r="5" spans="1:5">
      <c r="A5" s="4" t="s">
        <v>922</v>
      </c>
    </row>
    <row r="6" spans="1:5">
      <c r="A6" s="3" t="s">
        <v>920</v>
      </c>
    </row>
    <row r="7" spans="1:5">
      <c r="A7" s="4" t="s">
        <v>923</v>
      </c>
      <c r="B7" s="5" t="n">
        <v>72239</v>
      </c>
      <c r="C7" s="5" t="n">
        <v>73882</v>
      </c>
      <c r="D7" s="5" t="n">
        <v>69289</v>
      </c>
      <c r="E7" s="5" t="n">
        <v>268257</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25"/>
    <col customWidth="1" max="4" min="4" width="14"/>
  </cols>
  <sheetData>
    <row r="1" spans="1:4">
      <c r="A1" s="1" t="s">
        <v>924</v>
      </c>
      <c r="B1" s="2" t="s">
        <v>76</v>
      </c>
      <c r="C1" s="2" t="s">
        <v>1</v>
      </c>
    </row>
    <row r="2" spans="1:4">
      <c r="B2" s="2" t="s">
        <v>2</v>
      </c>
      <c r="C2" s="2" t="s">
        <v>2</v>
      </c>
      <c r="D2" s="2" t="s">
        <v>77</v>
      </c>
    </row>
    <row r="3" spans="1:4">
      <c r="A3" s="3" t="s">
        <v>925</v>
      </c>
    </row>
    <row r="4" spans="1:4">
      <c r="A4" s="4" t="s">
        <v>926</v>
      </c>
      <c r="B4" s="5" t="n">
        <v>1605629</v>
      </c>
      <c r="C4" s="5" t="n">
        <v>1605629</v>
      </c>
    </row>
    <row r="5" spans="1:4">
      <c r="A5" s="4" t="s">
        <v>927</v>
      </c>
      <c r="C5" s="4" t="s">
        <v>928</v>
      </c>
    </row>
    <row r="6" spans="1:4">
      <c r="A6" s="4" t="s">
        <v>929</v>
      </c>
    </row>
    <row r="7" spans="1:4">
      <c r="A7" s="3" t="s">
        <v>925</v>
      </c>
    </row>
    <row r="8" spans="1:4">
      <c r="A8" s="4" t="s">
        <v>930</v>
      </c>
      <c r="B8" s="10" t="n">
        <v>2.2</v>
      </c>
      <c r="C8" s="10" t="n">
        <v>2.2</v>
      </c>
    </row>
    <row r="9" spans="1:4">
      <c r="A9" s="4" t="s">
        <v>931</v>
      </c>
      <c r="C9" s="4" t="s">
        <v>932</v>
      </c>
    </row>
    <row r="10" spans="1:4">
      <c r="A10" s="4" t="s">
        <v>933</v>
      </c>
    </row>
    <row r="11" spans="1:4">
      <c r="A11" s="3" t="s">
        <v>925</v>
      </c>
    </row>
    <row r="12" spans="1:4">
      <c r="A12" s="4" t="s">
        <v>930</v>
      </c>
      <c r="B12" s="10" t="n">
        <v>35.7</v>
      </c>
      <c r="C12" s="10" t="n">
        <v>35.7</v>
      </c>
      <c r="D12" s="10" t="n">
        <v>18.3</v>
      </c>
    </row>
    <row r="13" spans="1:4">
      <c r="A13" s="4" t="s">
        <v>931</v>
      </c>
      <c r="B13" s="4" t="s">
        <v>934</v>
      </c>
    </row>
    <row r="14" spans="1:4">
      <c r="A14" s="4" t="s">
        <v>935</v>
      </c>
    </row>
    <row r="15" spans="1:4">
      <c r="A15" s="3" t="s">
        <v>925</v>
      </c>
    </row>
    <row r="16" spans="1:4">
      <c r="A16" s="4" t="s">
        <v>936</v>
      </c>
      <c r="C16" s="4" t="s">
        <v>937</v>
      </c>
    </row>
    <row r="17" spans="1:4">
      <c r="A17" s="4" t="s">
        <v>938</v>
      </c>
    </row>
    <row r="18" spans="1:4">
      <c r="A18" s="3" t="s">
        <v>925</v>
      </c>
    </row>
    <row r="19" spans="1:4">
      <c r="A19" s="4" t="s">
        <v>936</v>
      </c>
      <c r="C19" s="4" t="s">
        <v>939</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40</v>
      </c>
      <c r="B1" s="2" t="s">
        <v>1</v>
      </c>
    </row>
    <row r="2" spans="1:3">
      <c r="B2" s="2" t="s">
        <v>2</v>
      </c>
      <c r="C2" s="2" t="s">
        <v>77</v>
      </c>
    </row>
    <row r="3" spans="1:3">
      <c r="A3" s="3" t="s">
        <v>941</v>
      </c>
    </row>
    <row r="4" spans="1:3">
      <c r="A4" s="4" t="s">
        <v>942</v>
      </c>
      <c r="B4" s="5" t="n">
        <v>721538000</v>
      </c>
      <c r="C4" s="5" t="n">
        <v>813777000</v>
      </c>
    </row>
    <row r="5" spans="1:3">
      <c r="A5" s="4" t="s">
        <v>943</v>
      </c>
      <c r="B5" s="5" t="n">
        <v>78434000</v>
      </c>
      <c r="C5" s="5" t="n">
        <v>152209000</v>
      </c>
    </row>
    <row r="6" spans="1:3">
      <c r="A6" s="4" t="s">
        <v>944</v>
      </c>
      <c r="B6" s="5" t="n">
        <v>-74236000</v>
      </c>
      <c r="C6" s="5" t="n">
        <v>-72258000</v>
      </c>
    </row>
    <row r="7" spans="1:3">
      <c r="A7" s="4" t="s">
        <v>945</v>
      </c>
      <c r="B7" s="5" t="n">
        <v>-26675000</v>
      </c>
      <c r="C7" s="5" t="n">
        <v>-49636000</v>
      </c>
    </row>
    <row r="8" spans="1:3">
      <c r="A8" s="4" t="s">
        <v>946</v>
      </c>
      <c r="B8" s="5" t="n">
        <v>699061000</v>
      </c>
      <c r="C8" s="5" t="n">
        <v>844092000</v>
      </c>
    </row>
    <row r="9" spans="1:3">
      <c r="A9" s="4" t="s">
        <v>947</v>
      </c>
      <c r="B9" s="5" t="n">
        <v>463326000</v>
      </c>
      <c r="C9" s="5" t="n">
        <v>538751000</v>
      </c>
    </row>
    <row r="10" spans="1:3">
      <c r="A10" s="3" t="s">
        <v>948</v>
      </c>
    </row>
    <row r="11" spans="1:3">
      <c r="A11" s="4" t="s">
        <v>949</v>
      </c>
      <c r="B11" s="8" t="n">
        <v>55.38</v>
      </c>
      <c r="C11" s="8" t="n">
        <v>56.99</v>
      </c>
    </row>
    <row r="12" spans="1:3">
      <c r="A12" s="4" t="s">
        <v>950</v>
      </c>
      <c r="B12" s="9" t="n">
        <v>85.03</v>
      </c>
      <c r="C12" s="9" t="n">
        <v>47.63</v>
      </c>
    </row>
    <row r="13" spans="1:3">
      <c r="A13" s="4" t="s">
        <v>951</v>
      </c>
      <c r="B13" s="9" t="n">
        <v>55.77</v>
      </c>
      <c r="C13" s="9" t="n">
        <v>55.28</v>
      </c>
    </row>
    <row r="14" spans="1:3">
      <c r="A14" s="4" t="s">
        <v>952</v>
      </c>
      <c r="B14" s="9" t="n">
        <v>68.93000000000001</v>
      </c>
      <c r="C14" s="9" t="n">
        <v>60.06</v>
      </c>
    </row>
    <row r="15" spans="1:3">
      <c r="A15" s="4" t="s">
        <v>953</v>
      </c>
      <c r="B15" s="9" t="n">
        <v>58.15</v>
      </c>
      <c r="C15" s="9" t="n">
        <v>55.27</v>
      </c>
    </row>
    <row r="16" spans="1:3">
      <c r="A16" s="4" t="s">
        <v>954</v>
      </c>
      <c r="B16" s="8" t="n">
        <v>55.68</v>
      </c>
      <c r="C16" s="8" t="n">
        <v>56.4</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5"/>
    <col customWidth="1" max="3" min="3" width="17"/>
  </cols>
  <sheetData>
    <row r="1" spans="1:3">
      <c r="A1" s="1" t="s">
        <v>955</v>
      </c>
      <c r="B1" s="2" t="s">
        <v>1</v>
      </c>
    </row>
    <row r="2" spans="1:3">
      <c r="B2" s="2" t="s">
        <v>2</v>
      </c>
      <c r="C2" s="2" t="s">
        <v>77</v>
      </c>
    </row>
    <row r="3" spans="1:3">
      <c r="A3" s="3" t="s">
        <v>925</v>
      </c>
    </row>
    <row r="4" spans="1:3">
      <c r="A4" s="4" t="s">
        <v>956</v>
      </c>
      <c r="B4" s="4" t="s">
        <v>957</v>
      </c>
      <c r="C4" s="4" t="s">
        <v>958</v>
      </c>
    </row>
    <row r="5" spans="1:3">
      <c r="A5" s="4" t="s">
        <v>959</v>
      </c>
      <c r="B5" s="4" t="s">
        <v>960</v>
      </c>
      <c r="C5" s="4" t="s">
        <v>961</v>
      </c>
    </row>
    <row r="6" spans="1:3">
      <c r="A6" s="4" t="s">
        <v>962</v>
      </c>
      <c r="B6" s="4" t="s">
        <v>963</v>
      </c>
      <c r="C6" s="4" t="s">
        <v>964</v>
      </c>
    </row>
    <row r="7" spans="1:3">
      <c r="A7" s="4" t="s">
        <v>965</v>
      </c>
      <c r="B7" s="4" t="s">
        <v>966</v>
      </c>
      <c r="C7" s="4" t="s">
        <v>967</v>
      </c>
    </row>
    <row r="8" spans="1:3">
      <c r="A8" s="4" t="s">
        <v>968</v>
      </c>
      <c r="B8" s="8" t="n">
        <v>18.87</v>
      </c>
      <c r="C8" s="8" t="n">
        <v>10.16</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69</v>
      </c>
      <c r="B1" s="2" t="s">
        <v>76</v>
      </c>
      <c r="D1" s="2" t="s">
        <v>1</v>
      </c>
    </row>
    <row r="2" spans="1:5">
      <c r="B2" s="2" t="s">
        <v>2</v>
      </c>
      <c r="C2" s="2" t="s">
        <v>77</v>
      </c>
      <c r="D2" s="2" t="s">
        <v>2</v>
      </c>
      <c r="E2" s="2" t="s">
        <v>77</v>
      </c>
    </row>
    <row r="3" spans="1:5">
      <c r="A3" s="4" t="s">
        <v>929</v>
      </c>
    </row>
    <row r="4" spans="1:5">
      <c r="A4" s="3" t="s">
        <v>925</v>
      </c>
    </row>
    <row r="5" spans="1:5">
      <c r="A5" s="4" t="s">
        <v>970</v>
      </c>
      <c r="B5" s="7" t="n">
        <v>343</v>
      </c>
      <c r="C5" s="7" t="n">
        <v>513</v>
      </c>
      <c r="D5" s="7" t="n">
        <v>1131</v>
      </c>
      <c r="E5" s="7" t="n">
        <v>1500</v>
      </c>
    </row>
    <row r="6" spans="1:5">
      <c r="A6" s="4" t="s">
        <v>971</v>
      </c>
      <c r="B6" s="5" t="n">
        <v>46</v>
      </c>
      <c r="C6" s="5" t="n">
        <v>84</v>
      </c>
      <c r="D6" s="5" t="n">
        <v>161</v>
      </c>
      <c r="E6" s="5" t="n">
        <v>246</v>
      </c>
    </row>
    <row r="7" spans="1:5">
      <c r="A7" s="4" t="s">
        <v>972</v>
      </c>
    </row>
    <row r="8" spans="1:5">
      <c r="A8" s="3" t="s">
        <v>925</v>
      </c>
    </row>
    <row r="9" spans="1:5">
      <c r="A9" s="4" t="s">
        <v>970</v>
      </c>
      <c r="B9" s="5" t="n">
        <v>4046</v>
      </c>
      <c r="C9" s="5" t="n">
        <v>3014</v>
      </c>
      <c r="D9" s="5" t="n">
        <v>10368</v>
      </c>
      <c r="E9" s="5" t="n">
        <v>9729</v>
      </c>
    </row>
    <row r="10" spans="1:5">
      <c r="A10" s="4" t="s">
        <v>971</v>
      </c>
      <c r="B10" s="5" t="n">
        <v>1416</v>
      </c>
      <c r="C10" s="5" t="n">
        <v>1055</v>
      </c>
      <c r="D10" s="5" t="n">
        <v>3629</v>
      </c>
      <c r="E10" s="5" t="n">
        <v>3405</v>
      </c>
    </row>
    <row r="11" spans="1:5">
      <c r="A11" s="4" t="s">
        <v>973</v>
      </c>
    </row>
    <row r="12" spans="1:5">
      <c r="A12" s="3" t="s">
        <v>925</v>
      </c>
    </row>
    <row r="13" spans="1:5">
      <c r="A13" s="4" t="s">
        <v>970</v>
      </c>
      <c r="B13" s="7" t="n">
        <v>2747</v>
      </c>
      <c r="C13" s="7" t="n">
        <v>3127</v>
      </c>
      <c r="D13" s="7" t="n">
        <v>8689</v>
      </c>
      <c r="E13" s="7" t="n">
        <v>8325</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74</v>
      </c>
      <c r="B1" s="2" t="s">
        <v>1</v>
      </c>
    </row>
    <row r="2" spans="1:3">
      <c r="B2" s="2" t="s">
        <v>2</v>
      </c>
      <c r="C2" s="2" t="s">
        <v>77</v>
      </c>
    </row>
    <row r="3" spans="1:3">
      <c r="A3" s="3" t="s">
        <v>925</v>
      </c>
    </row>
    <row r="4" spans="1:3">
      <c r="A4" s="4" t="s">
        <v>942</v>
      </c>
      <c r="B4" s="5" t="n">
        <v>543258000</v>
      </c>
      <c r="C4" s="5" t="n">
        <v>507130000</v>
      </c>
    </row>
    <row r="5" spans="1:3">
      <c r="A5" s="4" t="s">
        <v>943</v>
      </c>
      <c r="B5" s="5" t="n">
        <v>411957000</v>
      </c>
      <c r="C5" s="5" t="n">
        <v>244074000</v>
      </c>
    </row>
    <row r="6" spans="1:3">
      <c r="A6" s="4" t="s">
        <v>975</v>
      </c>
      <c r="B6" s="5" t="n">
        <v>-21272000</v>
      </c>
      <c r="C6" s="5" t="n">
        <v>-16890000</v>
      </c>
    </row>
    <row r="7" spans="1:3">
      <c r="A7" s="4" t="s">
        <v>976</v>
      </c>
      <c r="B7" s="5" t="n">
        <v>-191222000</v>
      </c>
      <c r="C7" s="5" t="n">
        <v>-184873000</v>
      </c>
    </row>
    <row r="8" spans="1:3">
      <c r="A8" s="4" t="s">
        <v>946</v>
      </c>
      <c r="B8" s="5" t="n">
        <v>742721000</v>
      </c>
      <c r="C8" s="5" t="n">
        <v>549441000</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77</v>
      </c>
      <c r="B1" s="2" t="s">
        <v>1</v>
      </c>
    </row>
    <row r="2" spans="1:3">
      <c r="B2" s="2" t="s">
        <v>2</v>
      </c>
      <c r="C2" s="2" t="s">
        <v>77</v>
      </c>
    </row>
    <row r="3" spans="1:3">
      <c r="A3" s="3" t="s">
        <v>978</v>
      </c>
    </row>
    <row r="4" spans="1:3">
      <c r="A4" s="4" t="s">
        <v>979</v>
      </c>
      <c r="B4" s="8" t="n">
        <v>82.15000000000001</v>
      </c>
      <c r="C4" s="8" t="n">
        <v>67.12</v>
      </c>
    </row>
    <row r="5" spans="1:3">
      <c r="A5" s="4" t="s">
        <v>973</v>
      </c>
    </row>
    <row r="6" spans="1:3">
      <c r="A6" s="3" t="s">
        <v>980</v>
      </c>
    </row>
    <row r="7" spans="1:3">
      <c r="A7" s="4" t="s">
        <v>942</v>
      </c>
      <c r="B7" s="5" t="n">
        <v>472830000</v>
      </c>
      <c r="C7" s="5" t="n">
        <v>462430000</v>
      </c>
    </row>
    <row r="8" spans="1:3">
      <c r="A8" s="4" t="s">
        <v>943</v>
      </c>
      <c r="B8" s="5" t="n">
        <v>111119000</v>
      </c>
      <c r="C8" s="5" t="n">
        <v>200761000</v>
      </c>
    </row>
    <row r="9" spans="1:3">
      <c r="A9" s="4" t="s">
        <v>981</v>
      </c>
      <c r="B9" s="5" t="n">
        <v>-22956000</v>
      </c>
      <c r="C9" s="5" t="n">
        <v>-27267000</v>
      </c>
    </row>
    <row r="10" spans="1:3">
      <c r="A10" s="4" t="s">
        <v>982</v>
      </c>
      <c r="B10" s="5" t="n">
        <v>-158573000</v>
      </c>
      <c r="C10" s="5" t="n">
        <v>-158491000</v>
      </c>
    </row>
    <row r="11" spans="1:3">
      <c r="A11" s="4" t="s">
        <v>946</v>
      </c>
      <c r="B11" s="5" t="n">
        <v>402420000</v>
      </c>
      <c r="C11" s="5" t="n">
        <v>477433000</v>
      </c>
    </row>
    <row r="12" spans="1:3">
      <c r="A12" s="3" t="s">
        <v>978</v>
      </c>
    </row>
    <row r="13" spans="1:3">
      <c r="A13" s="4" t="s">
        <v>942</v>
      </c>
      <c r="B13" s="7" t="n">
        <v>39600</v>
      </c>
      <c r="C13" s="7" t="n">
        <v>25466</v>
      </c>
    </row>
    <row r="14" spans="1:3">
      <c r="A14" s="4" t="s">
        <v>943</v>
      </c>
      <c r="B14" s="5" t="n">
        <v>9128</v>
      </c>
      <c r="C14" s="5" t="n">
        <v>13475</v>
      </c>
    </row>
    <row r="15" spans="1:3">
      <c r="A15" s="4" t="s">
        <v>981</v>
      </c>
      <c r="B15" s="5" t="n">
        <v>-1886</v>
      </c>
      <c r="C15" s="5" t="n">
        <v>-1830</v>
      </c>
    </row>
    <row r="16" spans="1:3">
      <c r="A16" s="4" t="s">
        <v>982</v>
      </c>
      <c r="B16" s="5" t="n">
        <v>-14903</v>
      </c>
      <c r="C16" s="5" t="n">
        <v>-8161</v>
      </c>
    </row>
    <row r="17" spans="1:3">
      <c r="A17" s="4" t="s">
        <v>946</v>
      </c>
      <c r="B17" s="7" t="n">
        <v>33059</v>
      </c>
      <c r="C17" s="7" t="n">
        <v>3204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4</v>
      </c>
      <c r="B1" s="2" t="s">
        <v>1</v>
      </c>
    </row>
    <row r="2" spans="1:3">
      <c r="B2" s="2" t="s">
        <v>2</v>
      </c>
      <c r="C2" s="2" t="s">
        <v>77</v>
      </c>
    </row>
    <row r="3" spans="1:3">
      <c r="A3" s="3" t="s">
        <v>175</v>
      </c>
    </row>
    <row r="4" spans="1:3">
      <c r="A4" s="4" t="s">
        <v>128</v>
      </c>
      <c r="B4" s="7" t="n">
        <v>132135</v>
      </c>
      <c r="C4" s="7" t="n">
        <v>141647</v>
      </c>
    </row>
    <row r="5" spans="1:3">
      <c r="A5" s="3" t="s">
        <v>176</v>
      </c>
    </row>
    <row r="6" spans="1:3">
      <c r="A6" s="4" t="s">
        <v>177</v>
      </c>
      <c r="B6" s="5" t="n">
        <v>13489</v>
      </c>
      <c r="C6" s="5" t="n">
        <v>3414</v>
      </c>
    </row>
    <row r="7" spans="1:3">
      <c r="A7" s="4" t="s">
        <v>178</v>
      </c>
      <c r="B7" s="5" t="n">
        <v>-32766</v>
      </c>
      <c r="C7" s="5" t="n">
        <v>-13803</v>
      </c>
    </row>
    <row r="8" spans="1:3">
      <c r="A8" s="4" t="s">
        <v>92</v>
      </c>
      <c r="B8" s="5" t="n">
        <v>36718</v>
      </c>
      <c r="C8" s="5" t="n">
        <v>39255</v>
      </c>
    </row>
    <row r="9" spans="1:3">
      <c r="A9" s="4" t="s">
        <v>179</v>
      </c>
      <c r="B9" s="5" t="n">
        <v>11499</v>
      </c>
      <c r="C9" s="5" t="n">
        <v>11229</v>
      </c>
    </row>
    <row r="10" spans="1:3">
      <c r="A10" s="4" t="s">
        <v>180</v>
      </c>
      <c r="B10" s="5" t="n">
        <v>-23</v>
      </c>
      <c r="C10" s="5" t="n">
        <v>-64</v>
      </c>
    </row>
    <row r="11" spans="1:3">
      <c r="A11" s="4" t="s">
        <v>181</v>
      </c>
      <c r="B11" s="5" t="n">
        <v>183</v>
      </c>
      <c r="C11" s="5" t="n">
        <v>-1997</v>
      </c>
    </row>
    <row r="12" spans="1:3">
      <c r="A12" s="4" t="s">
        <v>182</v>
      </c>
      <c r="B12" s="5" t="n">
        <v>-3309</v>
      </c>
      <c r="C12" s="5" t="n">
        <v>-5798</v>
      </c>
    </row>
    <row r="13" spans="1:3">
      <c r="A13" s="4" t="s">
        <v>183</v>
      </c>
      <c r="B13" s="5" t="n">
        <v>20337</v>
      </c>
      <c r="C13" s="5" t="n">
        <v>16288</v>
      </c>
    </row>
    <row r="14" spans="1:3">
      <c r="A14" s="4" t="s">
        <v>184</v>
      </c>
      <c r="B14" s="5" t="n">
        <v>4007</v>
      </c>
      <c r="C14" s="5" t="n">
        <v>0</v>
      </c>
    </row>
    <row r="15" spans="1:3">
      <c r="A15" s="4" t="s">
        <v>185</v>
      </c>
      <c r="B15" s="5" t="n">
        <v>-383</v>
      </c>
      <c r="C15" s="5" t="n">
        <v>0</v>
      </c>
    </row>
    <row r="16" spans="1:3">
      <c r="A16" s="4" t="s">
        <v>186</v>
      </c>
      <c r="B16" s="5" t="n">
        <v>12438</v>
      </c>
      <c r="C16" s="5" t="n">
        <v>3008</v>
      </c>
    </row>
    <row r="17" spans="1:3">
      <c r="A17" s="4" t="s">
        <v>187</v>
      </c>
      <c r="B17" s="5" t="n">
        <v>-1415447</v>
      </c>
      <c r="C17" s="5" t="n">
        <v>-1922021</v>
      </c>
    </row>
    <row r="18" spans="1:3">
      <c r="A18" s="4" t="s">
        <v>188</v>
      </c>
      <c r="B18" s="5" t="n">
        <v>1475038</v>
      </c>
      <c r="C18" s="5" t="n">
        <v>1940605</v>
      </c>
    </row>
    <row r="19" spans="1:3">
      <c r="A19" s="4" t="s">
        <v>189</v>
      </c>
      <c r="B19" s="5" t="n">
        <v>-48944</v>
      </c>
      <c r="C19" s="5" t="n">
        <v>-77271</v>
      </c>
    </row>
    <row r="20" spans="1:3">
      <c r="A20" s="4" t="s">
        <v>190</v>
      </c>
      <c r="B20" s="5" t="n">
        <v>14445</v>
      </c>
      <c r="C20" s="5" t="n">
        <v>41427</v>
      </c>
    </row>
    <row r="21" spans="1:3">
      <c r="A21" s="4" t="s">
        <v>191</v>
      </c>
      <c r="B21" s="5" t="n">
        <v>219417</v>
      </c>
      <c r="C21" s="5" t="n">
        <v>175919</v>
      </c>
    </row>
    <row r="22" spans="1:3">
      <c r="A22" s="3" t="s">
        <v>192</v>
      </c>
    </row>
    <row r="23" spans="1:3">
      <c r="A23" s="4" t="s">
        <v>193</v>
      </c>
      <c r="B23" s="5" t="n">
        <v>577891</v>
      </c>
      <c r="C23" s="5" t="n">
        <v>197733</v>
      </c>
    </row>
    <row r="24" spans="1:3">
      <c r="A24" s="4" t="s">
        <v>194</v>
      </c>
      <c r="B24" s="5" t="n">
        <v>410419</v>
      </c>
      <c r="C24" s="5" t="n">
        <v>349361</v>
      </c>
    </row>
    <row r="25" spans="1:3">
      <c r="A25" s="4" t="s">
        <v>195</v>
      </c>
      <c r="B25" s="5" t="n">
        <v>-1312762</v>
      </c>
      <c r="C25" s="5" t="n">
        <v>-594143</v>
      </c>
    </row>
    <row r="26" spans="1:3">
      <c r="A26" s="4" t="s">
        <v>196</v>
      </c>
      <c r="B26" s="5" t="n">
        <v>6714</v>
      </c>
      <c r="C26" s="5" t="n">
        <v>7597</v>
      </c>
    </row>
    <row r="27" spans="1:3">
      <c r="A27" s="4" t="s">
        <v>197</v>
      </c>
      <c r="B27" s="5" t="n">
        <v>-94179</v>
      </c>
      <c r="C27" s="5" t="n">
        <v>0</v>
      </c>
    </row>
    <row r="28" spans="1:3">
      <c r="A28" s="4" t="s">
        <v>198</v>
      </c>
      <c r="B28" s="5" t="n">
        <v>-40749</v>
      </c>
      <c r="C28" s="5" t="n">
        <v>-31380</v>
      </c>
    </row>
    <row r="29" spans="1:3">
      <c r="A29" s="4" t="s">
        <v>199</v>
      </c>
      <c r="B29" s="5" t="n">
        <v>6119</v>
      </c>
      <c r="C29" s="5" t="n">
        <v>0</v>
      </c>
    </row>
    <row r="30" spans="1:3">
      <c r="A30" s="4" t="s">
        <v>200</v>
      </c>
      <c r="B30" s="5" t="n">
        <v>-127</v>
      </c>
      <c r="C30" s="5" t="n">
        <v>-7173</v>
      </c>
    </row>
    <row r="31" spans="1:3">
      <c r="A31" s="4" t="s">
        <v>201</v>
      </c>
      <c r="B31" s="5" t="n">
        <v>-699684</v>
      </c>
      <c r="C31" s="5" t="n">
        <v>-568844</v>
      </c>
    </row>
    <row r="32" spans="1:3">
      <c r="A32" s="4" t="s">
        <v>202</v>
      </c>
      <c r="B32" s="5" t="n">
        <v>2750</v>
      </c>
      <c r="C32" s="5" t="n">
        <v>1200</v>
      </c>
    </row>
    <row r="33" spans="1:3">
      <c r="A33" s="4" t="s">
        <v>203</v>
      </c>
      <c r="B33" s="5" t="n">
        <v>-31522</v>
      </c>
      <c r="C33" s="5" t="n">
        <v>-9436</v>
      </c>
    </row>
    <row r="34" spans="1:3">
      <c r="A34" s="4" t="s">
        <v>204</v>
      </c>
      <c r="B34" s="5" t="n">
        <v>11653</v>
      </c>
      <c r="C34" s="5" t="n">
        <v>28089</v>
      </c>
    </row>
    <row r="35" spans="1:3">
      <c r="A35" s="4" t="s">
        <v>205</v>
      </c>
      <c r="B35" s="5" t="n">
        <v>-7160</v>
      </c>
      <c r="C35" s="5" t="n">
        <v>-16817</v>
      </c>
    </row>
    <row r="36" spans="1:3">
      <c r="A36" s="4" t="s">
        <v>206</v>
      </c>
      <c r="B36" s="5" t="n">
        <v>-490509</v>
      </c>
      <c r="C36" s="5" t="n">
        <v>0</v>
      </c>
    </row>
    <row r="37" spans="1:3">
      <c r="A37" s="4" t="s">
        <v>207</v>
      </c>
      <c r="B37" s="5" t="n">
        <v>1020</v>
      </c>
      <c r="C37" s="5" t="n">
        <v>-490</v>
      </c>
    </row>
    <row r="38" spans="1:3">
      <c r="A38" s="4" t="s">
        <v>208</v>
      </c>
      <c r="B38" s="5" t="n">
        <v>-1660126</v>
      </c>
      <c r="C38" s="5" t="n">
        <v>-644303</v>
      </c>
    </row>
    <row r="39" spans="1:3">
      <c r="A39" s="3" t="s">
        <v>209</v>
      </c>
    </row>
    <row r="40" spans="1:3">
      <c r="A40" s="4" t="s">
        <v>210</v>
      </c>
      <c r="B40" s="5" t="n">
        <v>-456350</v>
      </c>
      <c r="C40" s="5" t="n">
        <v>344130</v>
      </c>
    </row>
    <row r="41" spans="1:3">
      <c r="A41" s="4" t="s">
        <v>211</v>
      </c>
      <c r="B41" s="5" t="n">
        <v>494029</v>
      </c>
      <c r="C41" s="5" t="n">
        <v>386655</v>
      </c>
    </row>
    <row r="42" spans="1:3">
      <c r="A42" s="4" t="s">
        <v>212</v>
      </c>
      <c r="B42" s="5" t="n">
        <v>516620</v>
      </c>
      <c r="C42" s="5" t="n">
        <v>346754</v>
      </c>
    </row>
    <row r="43" spans="1:3">
      <c r="A43" s="4" t="s">
        <v>213</v>
      </c>
      <c r="B43" s="5" t="n">
        <v>-17342</v>
      </c>
      <c r="C43" s="5" t="n">
        <v>-13826</v>
      </c>
    </row>
    <row r="44" spans="1:3">
      <c r="A44" s="4" t="s">
        <v>214</v>
      </c>
      <c r="B44" s="5" t="n">
        <v>-52841</v>
      </c>
      <c r="C44" s="5" t="n">
        <v>-42003</v>
      </c>
    </row>
    <row r="45" spans="1:3">
      <c r="A45" s="4" t="s">
        <v>215</v>
      </c>
      <c r="B45" s="5" t="n">
        <v>-8146</v>
      </c>
      <c r="C45" s="5" t="n">
        <v>-6077</v>
      </c>
    </row>
    <row r="46" spans="1:3">
      <c r="A46" s="4" t="s">
        <v>216</v>
      </c>
      <c r="B46" s="5" t="n">
        <v>-1922</v>
      </c>
      <c r="C46" s="5" t="n">
        <v>118</v>
      </c>
    </row>
    <row r="47" spans="1:3">
      <c r="A47" s="4" t="s">
        <v>217</v>
      </c>
      <c r="B47" s="5" t="n">
        <v>0</v>
      </c>
      <c r="C47" s="5" t="n">
        <v>-11666</v>
      </c>
    </row>
    <row r="48" spans="1:3">
      <c r="A48" s="4" t="s">
        <v>218</v>
      </c>
      <c r="B48" s="5" t="n">
        <v>485751</v>
      </c>
      <c r="C48" s="5" t="n">
        <v>0</v>
      </c>
    </row>
    <row r="49" spans="1:3">
      <c r="A49" s="4" t="s">
        <v>219</v>
      </c>
      <c r="B49" s="5" t="n">
        <v>0</v>
      </c>
      <c r="C49" s="5" t="n">
        <v>55285</v>
      </c>
    </row>
    <row r="50" spans="1:3">
      <c r="A50" s="4" t="s">
        <v>220</v>
      </c>
      <c r="B50" s="5" t="n">
        <v>959799</v>
      </c>
      <c r="C50" s="5" t="n">
        <v>1059370</v>
      </c>
    </row>
    <row r="51" spans="1:3">
      <c r="A51" s="4" t="s">
        <v>221</v>
      </c>
      <c r="B51" s="5" t="n">
        <v>-480910</v>
      </c>
      <c r="C51" s="5" t="n">
        <v>590986</v>
      </c>
    </row>
    <row r="52" spans="1:3">
      <c r="A52" s="4" t="s">
        <v>222</v>
      </c>
      <c r="B52" s="5" t="n">
        <v>1362126</v>
      </c>
      <c r="C52" s="5" t="n">
        <v>510267</v>
      </c>
    </row>
    <row r="53" spans="1:3">
      <c r="A53" s="4" t="s">
        <v>223</v>
      </c>
      <c r="B53" s="5" t="n">
        <v>881216</v>
      </c>
      <c r="C53" s="5" t="n">
        <v>1101253</v>
      </c>
    </row>
    <row r="54" spans="1:3">
      <c r="A54" s="3" t="s">
        <v>224</v>
      </c>
    </row>
    <row r="55" spans="1:3">
      <c r="A55" s="4" t="s">
        <v>225</v>
      </c>
      <c r="B55" s="5" t="n">
        <v>6873</v>
      </c>
      <c r="C55" s="5" t="n">
        <v>5813</v>
      </c>
    </row>
    <row r="56" spans="1:3">
      <c r="A56" s="4" t="s">
        <v>226</v>
      </c>
      <c r="B56" s="5" t="n">
        <v>211043</v>
      </c>
      <c r="C56" s="5" t="n">
        <v>0</v>
      </c>
    </row>
    <row r="57" spans="1:3">
      <c r="A57" s="3" t="s">
        <v>227</v>
      </c>
    </row>
    <row r="58" spans="1:3">
      <c r="A58" s="4" t="s">
        <v>228</v>
      </c>
      <c r="B58" s="5" t="n">
        <v>69057</v>
      </c>
      <c r="C58" s="5" t="n">
        <v>46656</v>
      </c>
    </row>
    <row r="59" spans="1:3">
      <c r="A59" s="4" t="s">
        <v>229</v>
      </c>
      <c r="B59" s="7" t="n">
        <v>67434</v>
      </c>
      <c r="C59" s="7" t="n">
        <v>54560</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983</v>
      </c>
      <c r="B1" s="2" t="s">
        <v>2</v>
      </c>
      <c r="C1" s="2" t="s">
        <v>30</v>
      </c>
    </row>
    <row r="2" spans="1:3">
      <c r="A2" s="3" t="s">
        <v>31</v>
      </c>
    </row>
    <row r="3" spans="1:3">
      <c r="A3" s="4" t="s">
        <v>35</v>
      </c>
      <c r="B3" s="7" t="n">
        <v>4736339000</v>
      </c>
      <c r="C3" s="7" t="n">
        <v>3446097000</v>
      </c>
    </row>
    <row r="4" spans="1:3">
      <c r="A4" s="4" t="s">
        <v>984</v>
      </c>
      <c r="B4" s="5" t="n">
        <v>141218000</v>
      </c>
      <c r="C4" s="5" t="n">
        <v>157041000</v>
      </c>
    </row>
    <row r="5" spans="1:3">
      <c r="A5" s="4" t="s">
        <v>985</v>
      </c>
      <c r="B5" s="5" t="n">
        <v>28587000</v>
      </c>
      <c r="C5" s="5" t="n">
        <v>28804000</v>
      </c>
    </row>
    <row r="6" spans="1:3">
      <c r="A6" s="3" t="s">
        <v>407</v>
      </c>
    </row>
    <row r="7" spans="1:3">
      <c r="A7" s="4" t="s">
        <v>985</v>
      </c>
      <c r="B7" s="5" t="n">
        <v>18912000</v>
      </c>
      <c r="C7" s="5" t="n">
        <v>21244000</v>
      </c>
    </row>
    <row r="8" spans="1:3">
      <c r="A8" s="4" t="s">
        <v>986</v>
      </c>
      <c r="B8" s="5" t="n">
        <v>0</v>
      </c>
    </row>
    <row r="9" spans="1:3">
      <c r="A9" s="4" t="s">
        <v>987</v>
      </c>
    </row>
    <row r="10" spans="1:3">
      <c r="A10" s="3" t="s">
        <v>31</v>
      </c>
    </row>
    <row r="11" spans="1:3">
      <c r="A11" s="4" t="s">
        <v>35</v>
      </c>
      <c r="B11" s="5" t="n">
        <v>4736339000</v>
      </c>
      <c r="C11" s="5" t="n">
        <v>3446097000</v>
      </c>
    </row>
    <row r="12" spans="1:3">
      <c r="A12" s="4" t="s">
        <v>984</v>
      </c>
      <c r="B12" s="5" t="n">
        <v>141218000</v>
      </c>
      <c r="C12" s="5" t="n">
        <v>157041000</v>
      </c>
    </row>
    <row r="13" spans="1:3">
      <c r="A13" s="4" t="s">
        <v>985</v>
      </c>
      <c r="B13" s="5" t="n">
        <v>31779000</v>
      </c>
      <c r="C13" s="5" t="n">
        <v>38886000</v>
      </c>
    </row>
    <row r="14" spans="1:3">
      <c r="A14" s="4" t="s">
        <v>988</v>
      </c>
      <c r="B14" s="5" t="n">
        <v>4909336000</v>
      </c>
      <c r="C14" s="5" t="n">
        <v>3642024000</v>
      </c>
    </row>
    <row r="15" spans="1:3">
      <c r="A15" s="3" t="s">
        <v>407</v>
      </c>
    </row>
    <row r="16" spans="1:3">
      <c r="A16" s="4" t="s">
        <v>985</v>
      </c>
      <c r="B16" s="5" t="n">
        <v>28453000</v>
      </c>
      <c r="C16" s="5" t="n">
        <v>30209000</v>
      </c>
    </row>
    <row r="17" spans="1:3">
      <c r="A17" s="4" t="s">
        <v>146</v>
      </c>
      <c r="B17" s="5" t="n">
        <v>28453000</v>
      </c>
      <c r="C17" s="5" t="n">
        <v>30209000</v>
      </c>
    </row>
    <row r="18" spans="1:3">
      <c r="A18" s="4" t="s">
        <v>989</v>
      </c>
    </row>
    <row r="19" spans="1:3">
      <c r="A19" s="3" t="s">
        <v>31</v>
      </c>
    </row>
    <row r="20" spans="1:3">
      <c r="A20" s="4" t="s">
        <v>35</v>
      </c>
      <c r="B20" s="5" t="n">
        <v>0</v>
      </c>
      <c r="C20" s="5" t="n">
        <v>0</v>
      </c>
    </row>
    <row r="21" spans="1:3">
      <c r="A21" s="4" t="s">
        <v>984</v>
      </c>
      <c r="B21" s="5" t="n">
        <v>0</v>
      </c>
      <c r="C21" s="5" t="n">
        <v>0</v>
      </c>
    </row>
    <row r="22" spans="1:3">
      <c r="A22" s="4" t="s">
        <v>985</v>
      </c>
      <c r="B22" s="5" t="n">
        <v>0</v>
      </c>
      <c r="C22" s="5" t="n">
        <v>0</v>
      </c>
    </row>
    <row r="23" spans="1:3">
      <c r="A23" s="4" t="s">
        <v>988</v>
      </c>
      <c r="B23" s="5" t="n">
        <v>0</v>
      </c>
      <c r="C23" s="5" t="n">
        <v>0</v>
      </c>
    </row>
    <row r="24" spans="1:3">
      <c r="A24" s="3" t="s">
        <v>407</v>
      </c>
    </row>
    <row r="25" spans="1:3">
      <c r="A25" s="4" t="s">
        <v>985</v>
      </c>
      <c r="B25" s="5" t="n">
        <v>0</v>
      </c>
      <c r="C25" s="5" t="n">
        <v>0</v>
      </c>
    </row>
    <row r="26" spans="1:3">
      <c r="A26" s="4" t="s">
        <v>146</v>
      </c>
      <c r="B26" s="5" t="n">
        <v>0</v>
      </c>
      <c r="C26" s="5" t="n">
        <v>0</v>
      </c>
    </row>
    <row r="27" spans="1:3">
      <c r="A27" s="4" t="s">
        <v>990</v>
      </c>
    </row>
    <row r="28" spans="1:3">
      <c r="A28" s="3" t="s">
        <v>31</v>
      </c>
    </row>
    <row r="29" spans="1:3">
      <c r="A29" s="4" t="s">
        <v>35</v>
      </c>
      <c r="B29" s="5" t="n">
        <v>4736339000</v>
      </c>
      <c r="C29" s="5" t="n">
        <v>3446097000</v>
      </c>
    </row>
    <row r="30" spans="1:3">
      <c r="A30" s="4" t="s">
        <v>984</v>
      </c>
      <c r="B30" s="5" t="n">
        <v>141218000</v>
      </c>
      <c r="C30" s="5" t="n">
        <v>157041000</v>
      </c>
    </row>
    <row r="31" spans="1:3">
      <c r="A31" s="4" t="s">
        <v>985</v>
      </c>
      <c r="B31" s="5" t="n">
        <v>31779000</v>
      </c>
      <c r="C31" s="5" t="n">
        <v>38886000</v>
      </c>
    </row>
    <row r="32" spans="1:3">
      <c r="A32" s="4" t="s">
        <v>988</v>
      </c>
      <c r="B32" s="5" t="n">
        <v>4909336000</v>
      </c>
      <c r="C32" s="5" t="n">
        <v>3642024000</v>
      </c>
    </row>
    <row r="33" spans="1:3">
      <c r="A33" s="3" t="s">
        <v>407</v>
      </c>
    </row>
    <row r="34" spans="1:3">
      <c r="A34" s="4" t="s">
        <v>985</v>
      </c>
      <c r="B34" s="5" t="n">
        <v>28453000</v>
      </c>
      <c r="C34" s="5" t="n">
        <v>30209000</v>
      </c>
    </row>
    <row r="35" spans="1:3">
      <c r="A35" s="4" t="s">
        <v>146</v>
      </c>
      <c r="B35" s="5" t="n">
        <v>28453000</v>
      </c>
      <c r="C35" s="5" t="n">
        <v>30209000</v>
      </c>
    </row>
    <row r="36" spans="1:3">
      <c r="A36" s="4" t="s">
        <v>991</v>
      </c>
    </row>
    <row r="37" spans="1:3">
      <c r="A37" s="3" t="s">
        <v>31</v>
      </c>
    </row>
    <row r="38" spans="1:3">
      <c r="A38" s="4" t="s">
        <v>35</v>
      </c>
      <c r="B38" s="5" t="n">
        <v>0</v>
      </c>
      <c r="C38" s="5" t="n">
        <v>0</v>
      </c>
    </row>
    <row r="39" spans="1:3">
      <c r="A39" s="4" t="s">
        <v>984</v>
      </c>
      <c r="B39" s="5" t="n">
        <v>0</v>
      </c>
      <c r="C39" s="5" t="n">
        <v>0</v>
      </c>
    </row>
    <row r="40" spans="1:3">
      <c r="A40" s="4" t="s">
        <v>985</v>
      </c>
      <c r="B40" s="5" t="n">
        <v>0</v>
      </c>
      <c r="C40" s="5" t="n">
        <v>0</v>
      </c>
    </row>
    <row r="41" spans="1:3">
      <c r="A41" s="4" t="s">
        <v>988</v>
      </c>
      <c r="B41" s="5" t="n">
        <v>0</v>
      </c>
      <c r="C41" s="5" t="n">
        <v>0</v>
      </c>
    </row>
    <row r="42" spans="1:3">
      <c r="A42" s="3" t="s">
        <v>407</v>
      </c>
    </row>
    <row r="43" spans="1:3">
      <c r="A43" s="4" t="s">
        <v>985</v>
      </c>
      <c r="B43" s="5" t="n">
        <v>0</v>
      </c>
      <c r="C43" s="5" t="n">
        <v>0</v>
      </c>
    </row>
    <row r="44" spans="1:3">
      <c r="A44" s="4" t="s">
        <v>146</v>
      </c>
      <c r="B44" s="7" t="n">
        <v>0</v>
      </c>
      <c r="C44" s="7" t="n">
        <v>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2</v>
      </c>
      <c r="B1" s="2" t="s">
        <v>2</v>
      </c>
      <c r="C1" s="2" t="s">
        <v>30</v>
      </c>
    </row>
    <row r="2" spans="1:3">
      <c r="A2" s="3" t="s">
        <v>31</v>
      </c>
    </row>
    <row r="3" spans="1:3">
      <c r="A3" s="4" t="s">
        <v>758</v>
      </c>
      <c r="B3" s="7" t="n">
        <v>185171</v>
      </c>
      <c r="C3" s="7" t="n">
        <v>292645</v>
      </c>
    </row>
    <row r="4" spans="1:3">
      <c r="A4" s="4" t="s">
        <v>759</v>
      </c>
      <c r="B4" s="5" t="n">
        <v>2369</v>
      </c>
      <c r="C4" s="5" t="n">
        <v>1358</v>
      </c>
    </row>
    <row r="5" spans="1:3">
      <c r="A5" s="4" t="s">
        <v>993</v>
      </c>
    </row>
    <row r="6" spans="1:3">
      <c r="A6" s="3" t="s">
        <v>31</v>
      </c>
    </row>
    <row r="7" spans="1:3">
      <c r="A7" s="4" t="s">
        <v>242</v>
      </c>
      <c r="B7" s="5" t="n">
        <v>65347</v>
      </c>
      <c r="C7" s="5" t="n">
        <v>93485</v>
      </c>
    </row>
    <row r="8" spans="1:3">
      <c r="A8" s="4" t="s">
        <v>994</v>
      </c>
      <c r="B8" s="5" t="n">
        <v>2304</v>
      </c>
      <c r="C8" s="5" t="n">
        <v>185</v>
      </c>
    </row>
    <row r="9" spans="1:3">
      <c r="A9" s="4" t="s">
        <v>146</v>
      </c>
      <c r="B9" s="5" t="n">
        <v>67651</v>
      </c>
      <c r="C9" s="5" t="n">
        <v>93670</v>
      </c>
    </row>
    <row r="10" spans="1:3">
      <c r="A10" s="4" t="s">
        <v>995</v>
      </c>
    </row>
    <row r="11" spans="1:3">
      <c r="A11" s="3" t="s">
        <v>31</v>
      </c>
    </row>
    <row r="12" spans="1:3">
      <c r="A12" s="4" t="s">
        <v>242</v>
      </c>
      <c r="B12" s="5" t="n">
        <v>0</v>
      </c>
      <c r="C12" s="5" t="n">
        <v>0</v>
      </c>
    </row>
    <row r="13" spans="1:3">
      <c r="A13" s="4" t="s">
        <v>994</v>
      </c>
      <c r="B13" s="5" t="n">
        <v>0</v>
      </c>
      <c r="C13" s="5" t="n">
        <v>0</v>
      </c>
    </row>
    <row r="14" spans="1:3">
      <c r="A14" s="4" t="s">
        <v>146</v>
      </c>
      <c r="B14" s="5" t="n">
        <v>0</v>
      </c>
      <c r="C14" s="5" t="n">
        <v>0</v>
      </c>
    </row>
    <row r="15" spans="1:3">
      <c r="A15" s="4" t="s">
        <v>996</v>
      </c>
    </row>
    <row r="16" spans="1:3">
      <c r="A16" s="3" t="s">
        <v>31</v>
      </c>
    </row>
    <row r="17" spans="1:3">
      <c r="A17" s="4" t="s">
        <v>242</v>
      </c>
      <c r="B17" s="5" t="n">
        <v>0</v>
      </c>
      <c r="C17" s="5" t="n">
        <v>0</v>
      </c>
    </row>
    <row r="18" spans="1:3">
      <c r="A18" s="4" t="s">
        <v>994</v>
      </c>
      <c r="B18" s="5" t="n">
        <v>0</v>
      </c>
      <c r="C18" s="5" t="n">
        <v>0</v>
      </c>
    </row>
    <row r="19" spans="1:3">
      <c r="A19" s="4" t="s">
        <v>146</v>
      </c>
      <c r="B19" s="5" t="n">
        <v>0</v>
      </c>
      <c r="C19" s="5" t="n">
        <v>0</v>
      </c>
    </row>
    <row r="20" spans="1:3">
      <c r="A20" s="4" t="s">
        <v>997</v>
      </c>
    </row>
    <row r="21" spans="1:3">
      <c r="A21" s="3" t="s">
        <v>31</v>
      </c>
    </row>
    <row r="22" spans="1:3">
      <c r="A22" s="4" t="s">
        <v>242</v>
      </c>
      <c r="B22" s="5" t="n">
        <v>65347</v>
      </c>
      <c r="C22" s="5" t="n">
        <v>93485</v>
      </c>
    </row>
    <row r="23" spans="1:3">
      <c r="A23" s="4" t="s">
        <v>994</v>
      </c>
      <c r="B23" s="5" t="n">
        <v>2304</v>
      </c>
      <c r="C23" s="5" t="n">
        <v>185</v>
      </c>
    </row>
    <row r="24" spans="1:3">
      <c r="A24" s="4" t="s">
        <v>146</v>
      </c>
      <c r="B24" s="7" t="n">
        <v>67651</v>
      </c>
      <c r="C24" s="7" t="n">
        <v>9367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998</v>
      </c>
      <c r="B1" s="2" t="s">
        <v>76</v>
      </c>
      <c r="D1" s="2" t="s">
        <v>1</v>
      </c>
    </row>
    <row r="2" spans="1:6">
      <c r="B2" s="2" t="s">
        <v>2</v>
      </c>
      <c r="C2" s="2" t="s">
        <v>77</v>
      </c>
      <c r="D2" s="2" t="s">
        <v>2</v>
      </c>
      <c r="E2" s="2" t="s">
        <v>77</v>
      </c>
      <c r="F2" s="2" t="s">
        <v>30</v>
      </c>
    </row>
    <row r="3" spans="1:6">
      <c r="A3" s="3" t="s">
        <v>263</v>
      </c>
    </row>
    <row r="4" spans="1:6">
      <c r="A4" s="4" t="s">
        <v>603</v>
      </c>
      <c r="B4" s="7" t="n">
        <v>14500000</v>
      </c>
      <c r="D4" s="7" t="n">
        <v>14500000</v>
      </c>
      <c r="F4" s="7" t="n">
        <v>12700000</v>
      </c>
    </row>
    <row r="5" spans="1:6">
      <c r="A5" s="4" t="s">
        <v>999</v>
      </c>
      <c r="D5" s="5" t="n">
        <v>-61900</v>
      </c>
      <c r="E5" s="7" t="n">
        <v>-127200</v>
      </c>
    </row>
    <row r="6" spans="1:6">
      <c r="A6" s="3" t="s">
        <v>1000</v>
      </c>
    </row>
    <row r="7" spans="1:6">
      <c r="A7" s="4" t="s">
        <v>1001</v>
      </c>
      <c r="B7" s="5" t="n">
        <v>141218000</v>
      </c>
      <c r="D7" s="5" t="n">
        <v>141218000</v>
      </c>
      <c r="F7" s="5" t="n">
        <v>157041000</v>
      </c>
    </row>
    <row r="8" spans="1:6">
      <c r="A8" s="4" t="s">
        <v>1002</v>
      </c>
      <c r="B8" s="5" t="n">
        <v>137564000</v>
      </c>
      <c r="D8" s="5" t="n">
        <v>137564000</v>
      </c>
      <c r="F8" s="5" t="n">
        <v>153801000</v>
      </c>
    </row>
    <row r="9" spans="1:6">
      <c r="A9" s="4" t="s">
        <v>1003</v>
      </c>
      <c r="B9" s="5" t="n">
        <v>3654000</v>
      </c>
      <c r="D9" s="5" t="n">
        <v>3654000</v>
      </c>
      <c r="F9" s="7" t="n">
        <v>3240000</v>
      </c>
    </row>
    <row r="10" spans="1:6">
      <c r="A10" s="4" t="s">
        <v>1004</v>
      </c>
      <c r="B10" s="7" t="n">
        <v>250900</v>
      </c>
      <c r="C10" s="7" t="n">
        <v>-1500000</v>
      </c>
      <c r="D10" s="7" t="n">
        <v>1100000</v>
      </c>
      <c r="E10" s="7" t="n">
        <v>2400000</v>
      </c>
    </row>
  </sheetData>
  <mergeCells count="3">
    <mergeCell ref="A1:A2"/>
    <mergeCell ref="B1:C1"/>
    <mergeCell ref="D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05</v>
      </c>
      <c r="B1" s="2" t="s">
        <v>2</v>
      </c>
      <c r="C1" s="2" t="s">
        <v>30</v>
      </c>
      <c r="D1" s="2" t="s">
        <v>77</v>
      </c>
      <c r="E1" s="2" t="s">
        <v>395</v>
      </c>
    </row>
    <row r="2" spans="1:5">
      <c r="A2" s="3" t="s">
        <v>1006</v>
      </c>
    </row>
    <row r="3" spans="1:5">
      <c r="A3" s="4" t="s">
        <v>402</v>
      </c>
      <c r="B3" s="7" t="n">
        <v>881216</v>
      </c>
      <c r="C3" s="7" t="n">
        <v>1362126</v>
      </c>
      <c r="D3" s="7" t="n">
        <v>1101253</v>
      </c>
      <c r="E3" s="7" t="n">
        <v>510267</v>
      </c>
    </row>
    <row r="4" spans="1:5">
      <c r="A4" s="4" t="s">
        <v>1007</v>
      </c>
      <c r="B4" s="5" t="n">
        <v>19936303</v>
      </c>
      <c r="D4" s="5" t="n">
        <v>15135365</v>
      </c>
    </row>
    <row r="5" spans="1:5">
      <c r="A5" s="4" t="s">
        <v>985</v>
      </c>
      <c r="B5" s="5" t="n">
        <v>31779</v>
      </c>
      <c r="C5" s="5" t="n">
        <v>38886</v>
      </c>
    </row>
    <row r="6" spans="1:5">
      <c r="A6" s="3" t="s">
        <v>1008</v>
      </c>
    </row>
    <row r="7" spans="1:5">
      <c r="A7" s="4" t="s">
        <v>1009</v>
      </c>
      <c r="B7" s="5" t="n">
        <v>21334271</v>
      </c>
      <c r="C7" s="5" t="n">
        <v>17408283</v>
      </c>
      <c r="D7" s="7" t="n">
        <v>16522517</v>
      </c>
    </row>
    <row r="8" spans="1:5">
      <c r="A8" s="4" t="s">
        <v>51</v>
      </c>
      <c r="B8" s="5" t="n">
        <v>1523704</v>
      </c>
      <c r="C8" s="5" t="n">
        <v>509136</v>
      </c>
    </row>
    <row r="9" spans="1:5">
      <c r="A9" s="4" t="s">
        <v>52</v>
      </c>
      <c r="B9" s="5" t="n">
        <v>1127584</v>
      </c>
      <c r="C9" s="5" t="n">
        <v>628953</v>
      </c>
    </row>
    <row r="10" spans="1:5">
      <c r="A10" s="4" t="s">
        <v>985</v>
      </c>
      <c r="B10" s="5" t="n">
        <v>28453</v>
      </c>
      <c r="C10" s="5" t="n">
        <v>30209</v>
      </c>
    </row>
    <row r="11" spans="1:5">
      <c r="A11" s="11" t="n">
        <v>1</v>
      </c>
    </row>
    <row r="12" spans="1:5">
      <c r="A12" s="3" t="s">
        <v>1006</v>
      </c>
    </row>
    <row r="13" spans="1:5">
      <c r="A13" s="4" t="s">
        <v>402</v>
      </c>
      <c r="B13" s="5" t="n">
        <v>881216</v>
      </c>
      <c r="C13" s="5" t="n">
        <v>1362126</v>
      </c>
    </row>
    <row r="14" spans="1:5">
      <c r="A14" s="4" t="s">
        <v>403</v>
      </c>
      <c r="B14" s="5" t="n">
        <v>0</v>
      </c>
      <c r="C14" s="5" t="n">
        <v>0</v>
      </c>
    </row>
    <row r="15" spans="1:5">
      <c r="A15" s="4" t="s">
        <v>1007</v>
      </c>
      <c r="B15" s="5" t="n">
        <v>0</v>
      </c>
      <c r="C15" s="5" t="n">
        <v>0</v>
      </c>
    </row>
    <row r="16" spans="1:5">
      <c r="A16" s="4" t="s">
        <v>985</v>
      </c>
      <c r="B16" s="5" t="n">
        <v>0</v>
      </c>
      <c r="C16" s="5" t="n">
        <v>0</v>
      </c>
    </row>
    <row r="17" spans="1:5">
      <c r="A17" s="3" t="s">
        <v>1008</v>
      </c>
    </row>
    <row r="18" spans="1:5">
      <c r="A18" s="4" t="s">
        <v>1009</v>
      </c>
      <c r="B18" s="5" t="n">
        <v>0</v>
      </c>
      <c r="C18" s="5" t="n">
        <v>0</v>
      </c>
    </row>
    <row r="19" spans="1:5">
      <c r="A19" s="4" t="s">
        <v>51</v>
      </c>
      <c r="B19" s="5" t="n">
        <v>548696</v>
      </c>
      <c r="C19" s="5" t="n">
        <v>334136</v>
      </c>
    </row>
    <row r="20" spans="1:5">
      <c r="A20" s="4" t="s">
        <v>52</v>
      </c>
      <c r="B20" s="5" t="n">
        <v>0</v>
      </c>
      <c r="C20" s="5" t="n">
        <v>0</v>
      </c>
    </row>
    <row r="21" spans="1:5">
      <c r="A21" s="4" t="s">
        <v>985</v>
      </c>
      <c r="B21" s="5" t="n">
        <v>0</v>
      </c>
      <c r="C21" s="5" t="n">
        <v>0</v>
      </c>
    </row>
    <row r="22" spans="1:5">
      <c r="A22" s="11" t="n">
        <v>2</v>
      </c>
    </row>
    <row r="23" spans="1:5">
      <c r="A23" s="3" t="s">
        <v>1006</v>
      </c>
    </row>
    <row r="24" spans="1:5">
      <c r="A24" s="4" t="s">
        <v>402</v>
      </c>
      <c r="B24" s="5" t="n">
        <v>0</v>
      </c>
      <c r="C24" s="5" t="n">
        <v>0</v>
      </c>
    </row>
    <row r="25" spans="1:5">
      <c r="A25" s="4" t="s">
        <v>403</v>
      </c>
      <c r="B25" s="5" t="n">
        <v>4912654</v>
      </c>
      <c r="C25" s="5" t="n">
        <v>3536029</v>
      </c>
    </row>
    <row r="26" spans="1:5">
      <c r="A26" s="4" t="s">
        <v>1007</v>
      </c>
      <c r="B26" s="5" t="n">
        <v>141218</v>
      </c>
      <c r="C26" s="5" t="n">
        <v>157041</v>
      </c>
    </row>
    <row r="27" spans="1:5">
      <c r="A27" s="4" t="s">
        <v>985</v>
      </c>
      <c r="B27" s="5" t="n">
        <v>31779</v>
      </c>
      <c r="C27" s="5" t="n">
        <v>38886</v>
      </c>
    </row>
    <row r="28" spans="1:5">
      <c r="A28" s="3" t="s">
        <v>1008</v>
      </c>
    </row>
    <row r="29" spans="1:5">
      <c r="A29" s="4" t="s">
        <v>1009</v>
      </c>
      <c r="B29" s="5" t="n">
        <v>0</v>
      </c>
      <c r="C29" s="5" t="n">
        <v>0</v>
      </c>
    </row>
    <row r="30" spans="1:5">
      <c r="A30" s="4" t="s">
        <v>51</v>
      </c>
      <c r="B30" s="5" t="n">
        <v>975008</v>
      </c>
      <c r="C30" s="5" t="n">
        <v>175000</v>
      </c>
    </row>
    <row r="31" spans="1:5">
      <c r="A31" s="4" t="s">
        <v>52</v>
      </c>
      <c r="B31" s="5" t="n">
        <v>0</v>
      </c>
      <c r="C31" s="5" t="n">
        <v>0</v>
      </c>
    </row>
    <row r="32" spans="1:5">
      <c r="A32" s="4" t="s">
        <v>985</v>
      </c>
      <c r="B32" s="5" t="n">
        <v>28453</v>
      </c>
      <c r="C32" s="5" t="n">
        <v>30209</v>
      </c>
    </row>
    <row r="33" spans="1:5">
      <c r="A33" s="11" t="n">
        <v>3</v>
      </c>
    </row>
    <row r="34" spans="1:5">
      <c r="A34" s="3" t="s">
        <v>1006</v>
      </c>
    </row>
    <row r="35" spans="1:5">
      <c r="A35" s="4" t="s">
        <v>402</v>
      </c>
      <c r="B35" s="5" t="n">
        <v>0</v>
      </c>
      <c r="C35" s="5" t="n">
        <v>0</v>
      </c>
    </row>
    <row r="36" spans="1:5">
      <c r="A36" s="4" t="s">
        <v>403</v>
      </c>
      <c r="B36" s="5" t="n">
        <v>0</v>
      </c>
      <c r="C36" s="5" t="n">
        <v>0</v>
      </c>
    </row>
    <row r="37" spans="1:5">
      <c r="A37" s="4" t="s">
        <v>1007</v>
      </c>
      <c r="B37" s="5" t="n">
        <v>19669313</v>
      </c>
      <c r="C37" s="5" t="n">
        <v>14909014</v>
      </c>
    </row>
    <row r="38" spans="1:5">
      <c r="A38" s="4" t="s">
        <v>985</v>
      </c>
      <c r="B38" s="5" t="n">
        <v>0</v>
      </c>
      <c r="C38" s="5" t="n">
        <v>0</v>
      </c>
    </row>
    <row r="39" spans="1:5">
      <c r="A39" s="3" t="s">
        <v>1008</v>
      </c>
    </row>
    <row r="40" spans="1:5">
      <c r="A40" s="4" t="s">
        <v>1009</v>
      </c>
      <c r="B40" s="5" t="n">
        <v>21333374</v>
      </c>
      <c r="C40" s="5" t="n">
        <v>16762475</v>
      </c>
    </row>
    <row r="41" spans="1:5">
      <c r="A41" s="4" t="s">
        <v>51</v>
      </c>
      <c r="B41" s="5" t="n">
        <v>0</v>
      </c>
      <c r="C41" s="5" t="n">
        <v>0</v>
      </c>
    </row>
    <row r="42" spans="1:5">
      <c r="A42" s="4" t="s">
        <v>52</v>
      </c>
      <c r="B42" s="5" t="n">
        <v>1114132</v>
      </c>
      <c r="C42" s="5" t="n">
        <v>617656</v>
      </c>
    </row>
    <row r="43" spans="1:5">
      <c r="A43" s="4" t="s">
        <v>985</v>
      </c>
      <c r="B43" s="5" t="n">
        <v>0</v>
      </c>
      <c r="C43" s="5" t="n">
        <v>0</v>
      </c>
    </row>
    <row r="44" spans="1:5">
      <c r="A44" s="4" t="s">
        <v>56</v>
      </c>
    </row>
    <row r="45" spans="1:5">
      <c r="A45" s="3" t="s">
        <v>1006</v>
      </c>
    </row>
    <row r="46" spans="1:5">
      <c r="A46" s="4" t="s">
        <v>402</v>
      </c>
      <c r="B46" s="5" t="n">
        <v>881216</v>
      </c>
      <c r="C46" s="5" t="n">
        <v>1362126</v>
      </c>
    </row>
    <row r="47" spans="1:5">
      <c r="A47" s="4" t="s">
        <v>403</v>
      </c>
      <c r="B47" s="5" t="n">
        <v>4912245</v>
      </c>
      <c r="C47" s="5" t="n">
        <v>3535313</v>
      </c>
    </row>
    <row r="48" spans="1:5">
      <c r="A48" s="4" t="s">
        <v>1007</v>
      </c>
      <c r="B48" s="5" t="n">
        <v>19799675</v>
      </c>
      <c r="C48" s="5" t="n">
        <v>15077293</v>
      </c>
    </row>
    <row r="49" spans="1:5">
      <c r="A49" s="4" t="s">
        <v>985</v>
      </c>
      <c r="B49" s="5" t="n">
        <v>31779</v>
      </c>
      <c r="C49" s="5" t="n">
        <v>38886</v>
      </c>
    </row>
    <row r="50" spans="1:5">
      <c r="A50" s="3" t="s">
        <v>1008</v>
      </c>
    </row>
    <row r="51" spans="1:5">
      <c r="A51" s="4" t="s">
        <v>1009</v>
      </c>
      <c r="B51" s="5" t="n">
        <v>21334271</v>
      </c>
      <c r="C51" s="5" t="n">
        <v>17408283</v>
      </c>
    </row>
    <row r="52" spans="1:5">
      <c r="A52" s="4" t="s">
        <v>51</v>
      </c>
      <c r="B52" s="5" t="n">
        <v>1523704</v>
      </c>
      <c r="C52" s="5" t="n">
        <v>509136</v>
      </c>
    </row>
    <row r="53" spans="1:5">
      <c r="A53" s="4" t="s">
        <v>52</v>
      </c>
      <c r="B53" s="5" t="n">
        <v>1127584</v>
      </c>
      <c r="C53" s="5" t="n">
        <v>628953</v>
      </c>
    </row>
    <row r="54" spans="1:5">
      <c r="A54" s="4" t="s">
        <v>985</v>
      </c>
      <c r="B54" s="5" t="n">
        <v>28453</v>
      </c>
      <c r="C54" s="5" t="n">
        <v>30209</v>
      </c>
    </row>
    <row r="55" spans="1:5">
      <c r="A55" s="4" t="s">
        <v>1010</v>
      </c>
    </row>
    <row r="56" spans="1:5">
      <c r="A56" s="3" t="s">
        <v>1006</v>
      </c>
    </row>
    <row r="57" spans="1:5">
      <c r="A57" s="4" t="s">
        <v>402</v>
      </c>
      <c r="B57" s="5" t="n">
        <v>881216</v>
      </c>
      <c r="C57" s="5" t="n">
        <v>1362126</v>
      </c>
    </row>
    <row r="58" spans="1:5">
      <c r="A58" s="4" t="s">
        <v>403</v>
      </c>
      <c r="B58" s="5" t="n">
        <v>4912654</v>
      </c>
      <c r="C58" s="5" t="n">
        <v>3536029</v>
      </c>
    </row>
    <row r="59" spans="1:5">
      <c r="A59" s="4" t="s">
        <v>1007</v>
      </c>
      <c r="B59" s="5" t="n">
        <v>19810531</v>
      </c>
      <c r="C59" s="5" t="n">
        <v>15066055</v>
      </c>
    </row>
    <row r="60" spans="1:5">
      <c r="A60" s="4" t="s">
        <v>985</v>
      </c>
      <c r="B60" s="5" t="n">
        <v>31779</v>
      </c>
      <c r="C60" s="5" t="n">
        <v>38886</v>
      </c>
    </row>
    <row r="61" spans="1:5">
      <c r="A61" s="3" t="s">
        <v>1008</v>
      </c>
    </row>
    <row r="62" spans="1:5">
      <c r="A62" s="4" t="s">
        <v>1009</v>
      </c>
      <c r="B62" s="5" t="n">
        <v>21333374</v>
      </c>
      <c r="C62" s="5" t="n">
        <v>16762475</v>
      </c>
    </row>
    <row r="63" spans="1:5">
      <c r="A63" s="4" t="s">
        <v>51</v>
      </c>
      <c r="B63" s="5" t="n">
        <v>1523704</v>
      </c>
      <c r="C63" s="5" t="n">
        <v>509136</v>
      </c>
    </row>
    <row r="64" spans="1:5">
      <c r="A64" s="4" t="s">
        <v>52</v>
      </c>
      <c r="B64" s="5" t="n">
        <v>1114132</v>
      </c>
      <c r="C64" s="5" t="n">
        <v>617656</v>
      </c>
    </row>
    <row r="65" spans="1:5">
      <c r="A65" s="4" t="s">
        <v>985</v>
      </c>
      <c r="B65" s="7" t="n">
        <v>28453</v>
      </c>
      <c r="C65" s="7" t="n">
        <v>30209</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21"/>
  </cols>
  <sheetData>
    <row r="1" spans="1:2">
      <c r="A1" s="1" t="s">
        <v>1011</v>
      </c>
      <c r="B1" s="2" t="s">
        <v>76</v>
      </c>
    </row>
    <row r="2" spans="1:2">
      <c r="B2" s="2" t="s">
        <v>1012</v>
      </c>
    </row>
    <row r="3" spans="1:2">
      <c r="A3" s="3" t="s">
        <v>268</v>
      </c>
    </row>
    <row r="4" spans="1:2">
      <c r="A4" s="4" t="s">
        <v>1013</v>
      </c>
      <c r="B4" s="5" t="n">
        <v>3</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F7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1014</v>
      </c>
      <c r="B1" s="2" t="s">
        <v>76</v>
      </c>
      <c r="D1" s="2" t="s">
        <v>1</v>
      </c>
    </row>
    <row r="2" spans="1:6">
      <c r="B2" s="2" t="s">
        <v>2</v>
      </c>
      <c r="C2" s="2" t="s">
        <v>77</v>
      </c>
      <c r="D2" s="2" t="s">
        <v>2</v>
      </c>
      <c r="E2" s="2" t="s">
        <v>77</v>
      </c>
      <c r="F2" s="2" t="s">
        <v>30</v>
      </c>
    </row>
    <row r="3" spans="1:6">
      <c r="A3" s="3" t="s">
        <v>1015</v>
      </c>
    </row>
    <row r="4" spans="1:6">
      <c r="A4" s="4" t="s">
        <v>1016</v>
      </c>
      <c r="B4" s="7" t="n">
        <v>246972</v>
      </c>
      <c r="C4" s="7" t="n">
        <v>180504</v>
      </c>
      <c r="D4" s="7" t="n">
        <v>644080</v>
      </c>
      <c r="E4" s="7" t="n">
        <v>536134</v>
      </c>
    </row>
    <row r="5" spans="1:6">
      <c r="A5" s="4" t="s">
        <v>1017</v>
      </c>
      <c r="B5" s="5" t="n">
        <v>30089</v>
      </c>
      <c r="C5" s="5" t="n">
        <v>17087</v>
      </c>
      <c r="D5" s="5" t="n">
        <v>70736</v>
      </c>
      <c r="E5" s="5" t="n">
        <v>48561</v>
      </c>
    </row>
    <row r="6" spans="1:6">
      <c r="A6" s="4" t="s">
        <v>91</v>
      </c>
      <c r="B6" s="5" t="n">
        <v>216883</v>
      </c>
      <c r="C6" s="5" t="n">
        <v>163417</v>
      </c>
      <c r="D6" s="5" t="n">
        <v>573344</v>
      </c>
      <c r="E6" s="5" t="n">
        <v>487573</v>
      </c>
    </row>
    <row r="7" spans="1:6">
      <c r="A7" s="4" t="s">
        <v>92</v>
      </c>
      <c r="B7" s="5" t="n">
        <v>18514</v>
      </c>
      <c r="C7" s="5" t="n">
        <v>12484</v>
      </c>
      <c r="D7" s="5" t="n">
        <v>36718</v>
      </c>
      <c r="E7" s="5" t="n">
        <v>39255</v>
      </c>
    </row>
    <row r="8" spans="1:6">
      <c r="A8" s="4" t="s">
        <v>95</v>
      </c>
      <c r="B8" s="5" t="n">
        <v>16050</v>
      </c>
      <c r="C8" s="5" t="n">
        <v>21807</v>
      </c>
      <c r="D8" s="5" t="n">
        <v>49895</v>
      </c>
      <c r="E8" s="5" t="n">
        <v>67738</v>
      </c>
    </row>
    <row r="9" spans="1:6">
      <c r="A9" s="4" t="s">
        <v>96</v>
      </c>
      <c r="B9" s="5" t="n">
        <v>12534</v>
      </c>
      <c r="C9" s="5" t="n">
        <v>11066</v>
      </c>
      <c r="D9" s="5" t="n">
        <v>35097</v>
      </c>
      <c r="E9" s="5" t="n">
        <v>32957</v>
      </c>
    </row>
    <row r="10" spans="1:6">
      <c r="A10" s="4" t="s">
        <v>97</v>
      </c>
      <c r="B10" s="5" t="n">
        <v>5643</v>
      </c>
      <c r="C10" s="5" t="n">
        <v>6001</v>
      </c>
      <c r="D10" s="5" t="n">
        <v>16574</v>
      </c>
      <c r="E10" s="5" t="n">
        <v>16881</v>
      </c>
    </row>
    <row r="11" spans="1:6">
      <c r="A11" s="4" t="s">
        <v>103</v>
      </c>
      <c r="B11" s="5" t="n">
        <v>18840</v>
      </c>
      <c r="C11" s="5" t="n">
        <v>20947</v>
      </c>
      <c r="D11" s="5" t="n">
        <v>54813</v>
      </c>
      <c r="E11" s="5" t="n">
        <v>63007</v>
      </c>
    </row>
    <row r="12" spans="1:6">
      <c r="A12" s="4" t="s">
        <v>1018</v>
      </c>
      <c r="B12" s="5" t="n">
        <v>0</v>
      </c>
      <c r="C12" s="5" t="n">
        <v>0</v>
      </c>
      <c r="D12" s="5" t="n">
        <v>0</v>
      </c>
      <c r="E12" s="5" t="n">
        <v>0</v>
      </c>
    </row>
    <row r="13" spans="1:6">
      <c r="A13" s="4" t="s">
        <v>1019</v>
      </c>
      <c r="B13" s="5" t="n">
        <v>202986</v>
      </c>
      <c r="C13" s="5" t="n">
        <v>138139</v>
      </c>
      <c r="D13" s="5" t="n">
        <v>491512</v>
      </c>
      <c r="E13" s="5" t="n">
        <v>415095</v>
      </c>
    </row>
    <row r="14" spans="1:6">
      <c r="A14" s="4" t="s">
        <v>117</v>
      </c>
      <c r="B14" s="5" t="n">
        <v>48450</v>
      </c>
      <c r="C14" s="5" t="n">
        <v>72615</v>
      </c>
      <c r="D14" s="5" t="n">
        <v>201493</v>
      </c>
      <c r="E14" s="5" t="n">
        <v>213806</v>
      </c>
    </row>
    <row r="15" spans="1:6">
      <c r="A15" s="4" t="s">
        <v>118</v>
      </c>
      <c r="B15" s="5" t="n">
        <v>18806</v>
      </c>
      <c r="C15" s="5" t="n">
        <v>24547</v>
      </c>
      <c r="D15" s="5" t="n">
        <v>69358</v>
      </c>
      <c r="E15" s="5" t="n">
        <v>72159</v>
      </c>
    </row>
    <row r="16" spans="1:6">
      <c r="A16" s="4" t="s">
        <v>128</v>
      </c>
      <c r="B16" s="5" t="n">
        <v>29644</v>
      </c>
      <c r="C16" s="5" t="n">
        <v>48068</v>
      </c>
      <c r="D16" s="5" t="n">
        <v>132135</v>
      </c>
      <c r="E16" s="5" t="n">
        <v>141647</v>
      </c>
    </row>
    <row r="17" spans="1:6">
      <c r="A17" s="4" t="s">
        <v>1020</v>
      </c>
      <c r="B17" s="5" t="n">
        <v>19936303</v>
      </c>
      <c r="C17" s="5" t="n">
        <v>15135365</v>
      </c>
      <c r="D17" s="5" t="n">
        <v>19936303</v>
      </c>
      <c r="E17" s="5" t="n">
        <v>15135365</v>
      </c>
    </row>
    <row r="18" spans="1:6">
      <c r="A18" s="4" t="s">
        <v>1021</v>
      </c>
      <c r="B18" s="5" t="n">
        <v>27976635</v>
      </c>
      <c r="C18" s="5" t="n">
        <v>20788566</v>
      </c>
      <c r="D18" s="5" t="n">
        <v>27976635</v>
      </c>
      <c r="E18" s="5" t="n">
        <v>20788566</v>
      </c>
      <c r="F18" s="7" t="n">
        <v>21659190</v>
      </c>
    </row>
    <row r="19" spans="1:6">
      <c r="A19" s="4" t="s">
        <v>50</v>
      </c>
      <c r="B19" s="5" t="n">
        <v>21334271</v>
      </c>
      <c r="C19" s="5" t="n">
        <v>16522517</v>
      </c>
      <c r="D19" s="5" t="n">
        <v>21334271</v>
      </c>
      <c r="E19" s="5" t="n">
        <v>16522517</v>
      </c>
      <c r="F19" s="7" t="n">
        <v>17408283</v>
      </c>
    </row>
    <row r="20" spans="1:6">
      <c r="A20" s="4" t="s">
        <v>1022</v>
      </c>
      <c r="B20" s="5" t="n">
        <v>26096921</v>
      </c>
      <c r="C20" s="5" t="n">
        <v>20392828</v>
      </c>
      <c r="D20" s="5" t="n">
        <v>23282834</v>
      </c>
      <c r="E20" s="5" t="n">
        <v>20020715</v>
      </c>
    </row>
    <row r="21" spans="1:6">
      <c r="A21" s="4" t="s">
        <v>784</v>
      </c>
    </row>
    <row r="22" spans="1:6">
      <c r="A22" s="3" t="s">
        <v>1015</v>
      </c>
    </row>
    <row r="23" spans="1:6">
      <c r="A23" s="4" t="s">
        <v>1016</v>
      </c>
      <c r="B23" s="5" t="n">
        <v>245166</v>
      </c>
      <c r="C23" s="5" t="n">
        <v>178521</v>
      </c>
      <c r="D23" s="5" t="n">
        <v>638683</v>
      </c>
      <c r="E23" s="5" t="n">
        <v>530409</v>
      </c>
    </row>
    <row r="24" spans="1:6">
      <c r="A24" s="4" t="s">
        <v>1017</v>
      </c>
      <c r="B24" s="5" t="n">
        <v>30089</v>
      </c>
      <c r="C24" s="5" t="n">
        <v>15944</v>
      </c>
      <c r="D24" s="5" t="n">
        <v>70736</v>
      </c>
      <c r="E24" s="5" t="n">
        <v>45380</v>
      </c>
    </row>
    <row r="25" spans="1:6">
      <c r="A25" s="4" t="s">
        <v>91</v>
      </c>
      <c r="B25" s="5" t="n">
        <v>215077</v>
      </c>
      <c r="C25" s="5" t="n">
        <v>162577</v>
      </c>
      <c r="D25" s="5" t="n">
        <v>567947</v>
      </c>
      <c r="E25" s="5" t="n">
        <v>485029</v>
      </c>
    </row>
    <row r="26" spans="1:6">
      <c r="A26" s="4" t="s">
        <v>92</v>
      </c>
      <c r="B26" s="5" t="n">
        <v>18524</v>
      </c>
      <c r="C26" s="5" t="n">
        <v>12443</v>
      </c>
      <c r="D26" s="5" t="n">
        <v>36816</v>
      </c>
      <c r="E26" s="5" t="n">
        <v>39214</v>
      </c>
    </row>
    <row r="27" spans="1:6">
      <c r="A27" s="4" t="s">
        <v>95</v>
      </c>
      <c r="B27" s="5" t="n">
        <v>0</v>
      </c>
      <c r="C27" s="5" t="n">
        <v>0</v>
      </c>
      <c r="D27" s="5" t="n">
        <v>0</v>
      </c>
      <c r="E27" s="5" t="n">
        <v>0</v>
      </c>
    </row>
    <row r="28" spans="1:6">
      <c r="A28" s="4" t="s">
        <v>96</v>
      </c>
      <c r="B28" s="5" t="n">
        <v>12534</v>
      </c>
      <c r="C28" s="5" t="n">
        <v>11066</v>
      </c>
      <c r="D28" s="5" t="n">
        <v>35097</v>
      </c>
      <c r="E28" s="5" t="n">
        <v>32957</v>
      </c>
    </row>
    <row r="29" spans="1:6">
      <c r="A29" s="4" t="s">
        <v>97</v>
      </c>
      <c r="B29" s="5" t="n">
        <v>0</v>
      </c>
      <c r="C29" s="5" t="n">
        <v>0</v>
      </c>
      <c r="D29" s="5" t="n">
        <v>0</v>
      </c>
      <c r="E29" s="5" t="n">
        <v>0</v>
      </c>
    </row>
    <row r="30" spans="1:6">
      <c r="A30" s="4" t="s">
        <v>103</v>
      </c>
      <c r="B30" s="5" t="n">
        <v>18853</v>
      </c>
      <c r="C30" s="5" t="n">
        <v>20946</v>
      </c>
      <c r="D30" s="5" t="n">
        <v>54853</v>
      </c>
      <c r="E30" s="5" t="n">
        <v>62999</v>
      </c>
    </row>
    <row r="31" spans="1:6">
      <c r="A31" s="4" t="s">
        <v>1018</v>
      </c>
      <c r="B31" s="5" t="n">
        <v>-3881</v>
      </c>
      <c r="C31" s="5" t="n">
        <v>-3914</v>
      </c>
      <c r="D31" s="5" t="n">
        <v>-9377</v>
      </c>
      <c r="E31" s="5" t="n">
        <v>-10468</v>
      </c>
    </row>
    <row r="32" spans="1:6">
      <c r="A32" s="4" t="s">
        <v>1019</v>
      </c>
      <c r="B32" s="5" t="n">
        <v>176530</v>
      </c>
      <c r="C32" s="5" t="n">
        <v>127690</v>
      </c>
      <c r="D32" s="5" t="n">
        <v>418879</v>
      </c>
      <c r="E32" s="5" t="n">
        <v>367985</v>
      </c>
    </row>
    <row r="33" spans="1:6">
      <c r="A33" s="4" t="s">
        <v>117</v>
      </c>
      <c r="B33" s="5" t="n">
        <v>55291</v>
      </c>
      <c r="C33" s="5" t="n">
        <v>58370</v>
      </c>
      <c r="D33" s="5" t="n">
        <v>211579</v>
      </c>
      <c r="E33" s="5" t="n">
        <v>184254</v>
      </c>
    </row>
    <row r="34" spans="1:6">
      <c r="A34" s="4" t="s">
        <v>118</v>
      </c>
      <c r="B34" s="5" t="n">
        <v>21076</v>
      </c>
      <c r="C34" s="5" t="n">
        <v>19282</v>
      </c>
      <c r="D34" s="5" t="n">
        <v>72650</v>
      </c>
      <c r="E34" s="5" t="n">
        <v>60841</v>
      </c>
    </row>
    <row r="35" spans="1:6">
      <c r="A35" s="4" t="s">
        <v>128</v>
      </c>
      <c r="B35" s="5" t="n">
        <v>34215</v>
      </c>
      <c r="C35" s="5" t="n">
        <v>39088</v>
      </c>
      <c r="D35" s="5" t="n">
        <v>138929</v>
      </c>
      <c r="E35" s="5" t="n">
        <v>123413</v>
      </c>
    </row>
    <row r="36" spans="1:6">
      <c r="A36" s="4" t="s">
        <v>1020</v>
      </c>
      <c r="B36" s="5" t="n">
        <v>19743749</v>
      </c>
      <c r="C36" s="5" t="n">
        <v>14957337</v>
      </c>
      <c r="D36" s="5" t="n">
        <v>19743749</v>
      </c>
      <c r="E36" s="5" t="n">
        <v>14957337</v>
      </c>
    </row>
    <row r="37" spans="1:6">
      <c r="A37" s="4" t="s">
        <v>1021</v>
      </c>
      <c r="B37" s="5" t="n">
        <v>27738588</v>
      </c>
      <c r="C37" s="5" t="n">
        <v>20537304</v>
      </c>
      <c r="D37" s="5" t="n">
        <v>27738588</v>
      </c>
      <c r="E37" s="5" t="n">
        <v>20537304</v>
      </c>
    </row>
    <row r="38" spans="1:6">
      <c r="A38" s="4" t="s">
        <v>50</v>
      </c>
      <c r="B38" s="5" t="n">
        <v>21333190</v>
      </c>
      <c r="C38" s="5" t="n">
        <v>16513867</v>
      </c>
      <c r="D38" s="5" t="n">
        <v>21333190</v>
      </c>
      <c r="E38" s="5" t="n">
        <v>16513867</v>
      </c>
    </row>
    <row r="39" spans="1:6">
      <c r="A39" s="4" t="s">
        <v>1022</v>
      </c>
      <c r="B39" s="5" t="n">
        <v>25869559</v>
      </c>
      <c r="C39" s="5" t="n">
        <v>20061071</v>
      </c>
      <c r="D39" s="5" t="n">
        <v>23020324</v>
      </c>
      <c r="E39" s="5" t="n">
        <v>19705052</v>
      </c>
    </row>
    <row r="40" spans="1:6">
      <c r="A40" s="4" t="s">
        <v>785</v>
      </c>
    </row>
    <row r="41" spans="1:6">
      <c r="A41" s="3" t="s">
        <v>1015</v>
      </c>
    </row>
    <row r="42" spans="1:6">
      <c r="A42" s="4" t="s">
        <v>1016</v>
      </c>
      <c r="B42" s="5" t="n">
        <v>1805</v>
      </c>
      <c r="C42" s="5" t="n">
        <v>1982</v>
      </c>
      <c r="D42" s="5" t="n">
        <v>5395</v>
      </c>
      <c r="E42" s="5" t="n">
        <v>5723</v>
      </c>
    </row>
    <row r="43" spans="1:6">
      <c r="A43" s="4" t="s">
        <v>1017</v>
      </c>
      <c r="B43" s="5" t="n">
        <v>0</v>
      </c>
      <c r="C43" s="5" t="n">
        <v>1143</v>
      </c>
      <c r="D43" s="5" t="n">
        <v>0</v>
      </c>
      <c r="E43" s="5" t="n">
        <v>3181</v>
      </c>
    </row>
    <row r="44" spans="1:6">
      <c r="A44" s="4" t="s">
        <v>91</v>
      </c>
      <c r="B44" s="5" t="n">
        <v>1805</v>
      </c>
      <c r="C44" s="5" t="n">
        <v>839</v>
      </c>
      <c r="D44" s="5" t="n">
        <v>5395</v>
      </c>
      <c r="E44" s="5" t="n">
        <v>2542</v>
      </c>
    </row>
    <row r="45" spans="1:6">
      <c r="A45" s="4" t="s">
        <v>92</v>
      </c>
      <c r="B45" s="5" t="n">
        <v>-10</v>
      </c>
      <c r="C45" s="5" t="n">
        <v>41</v>
      </c>
      <c r="D45" s="5" t="n">
        <v>-98</v>
      </c>
      <c r="E45" s="5" t="n">
        <v>41</v>
      </c>
    </row>
    <row r="46" spans="1:6">
      <c r="A46" s="4" t="s">
        <v>95</v>
      </c>
      <c r="B46" s="5" t="n">
        <v>16050</v>
      </c>
      <c r="C46" s="5" t="n">
        <v>21807</v>
      </c>
      <c r="D46" s="5" t="n">
        <v>49895</v>
      </c>
      <c r="E46" s="5" t="n">
        <v>67738</v>
      </c>
    </row>
    <row r="47" spans="1:6">
      <c r="A47" s="4" t="s">
        <v>96</v>
      </c>
      <c r="B47" s="5" t="n">
        <v>0</v>
      </c>
      <c r="C47" s="5" t="n">
        <v>0</v>
      </c>
      <c r="D47" s="5" t="n">
        <v>0</v>
      </c>
      <c r="E47" s="5" t="n">
        <v>0</v>
      </c>
    </row>
    <row r="48" spans="1:6">
      <c r="A48" s="4" t="s">
        <v>97</v>
      </c>
      <c r="B48" s="5" t="n">
        <v>0</v>
      </c>
      <c r="C48" s="5" t="n">
        <v>0</v>
      </c>
      <c r="D48" s="5" t="n">
        <v>0</v>
      </c>
      <c r="E48" s="5" t="n">
        <v>0</v>
      </c>
    </row>
    <row r="49" spans="1:6">
      <c r="A49" s="4" t="s">
        <v>103</v>
      </c>
      <c r="B49" s="5" t="n">
        <v>-9</v>
      </c>
      <c r="C49" s="5" t="n">
        <v>1</v>
      </c>
      <c r="D49" s="5" t="n">
        <v>-30</v>
      </c>
      <c r="E49" s="5" t="n">
        <v>8</v>
      </c>
    </row>
    <row r="50" spans="1:6">
      <c r="A50" s="4" t="s">
        <v>1018</v>
      </c>
      <c r="B50" s="5" t="n">
        <v>2911</v>
      </c>
      <c r="C50" s="5" t="n">
        <v>3010</v>
      </c>
      <c r="D50" s="5" t="n">
        <v>7057</v>
      </c>
      <c r="E50" s="5" t="n">
        <v>8007</v>
      </c>
    </row>
    <row r="51" spans="1:6">
      <c r="A51" s="4" t="s">
        <v>1019</v>
      </c>
      <c r="B51" s="5" t="n">
        <v>22170</v>
      </c>
      <c r="C51" s="5" t="n">
        <v>5891</v>
      </c>
      <c r="D51" s="5" t="n">
        <v>59754</v>
      </c>
      <c r="E51" s="5" t="n">
        <v>33909</v>
      </c>
    </row>
    <row r="52" spans="1:6">
      <c r="A52" s="4" t="s">
        <v>117</v>
      </c>
      <c r="B52" s="5" t="n">
        <v>-7225</v>
      </c>
      <c r="C52" s="5" t="n">
        <v>13705</v>
      </c>
      <c r="D52" s="5" t="n">
        <v>-11453</v>
      </c>
      <c r="E52" s="5" t="n">
        <v>28331</v>
      </c>
    </row>
    <row r="53" spans="1:6">
      <c r="A53" s="4" t="s">
        <v>118</v>
      </c>
      <c r="B53" s="5" t="n">
        <v>-2424</v>
      </c>
      <c r="C53" s="5" t="n">
        <v>5048</v>
      </c>
      <c r="D53" s="5" t="n">
        <v>-3840</v>
      </c>
      <c r="E53" s="5" t="n">
        <v>10826</v>
      </c>
    </row>
    <row r="54" spans="1:6">
      <c r="A54" s="4" t="s">
        <v>128</v>
      </c>
      <c r="B54" s="5" t="n">
        <v>-4801</v>
      </c>
      <c r="C54" s="5" t="n">
        <v>8657</v>
      </c>
      <c r="D54" s="5" t="n">
        <v>-7613</v>
      </c>
      <c r="E54" s="5" t="n">
        <v>17505</v>
      </c>
    </row>
    <row r="55" spans="1:6">
      <c r="A55" s="4" t="s">
        <v>1020</v>
      </c>
      <c r="B55" s="5" t="n">
        <v>192554</v>
      </c>
      <c r="C55" s="5" t="n">
        <v>178028</v>
      </c>
      <c r="D55" s="5" t="n">
        <v>192554</v>
      </c>
      <c r="E55" s="5" t="n">
        <v>178028</v>
      </c>
    </row>
    <row r="56" spans="1:6">
      <c r="A56" s="4" t="s">
        <v>1021</v>
      </c>
      <c r="B56" s="5" t="n">
        <v>217056</v>
      </c>
      <c r="C56" s="5" t="n">
        <v>226906</v>
      </c>
      <c r="D56" s="5" t="n">
        <v>217056</v>
      </c>
      <c r="E56" s="5" t="n">
        <v>226906</v>
      </c>
    </row>
    <row r="57" spans="1:6">
      <c r="A57" s="4" t="s">
        <v>50</v>
      </c>
      <c r="B57" s="5" t="n">
        <v>1081</v>
      </c>
      <c r="C57" s="5" t="n">
        <v>8650</v>
      </c>
      <c r="D57" s="5" t="n">
        <v>1081</v>
      </c>
      <c r="E57" s="5" t="n">
        <v>8650</v>
      </c>
    </row>
    <row r="58" spans="1:6">
      <c r="A58" s="4" t="s">
        <v>1022</v>
      </c>
      <c r="B58" s="5" t="n">
        <v>204920</v>
      </c>
      <c r="C58" s="5" t="n">
        <v>305996</v>
      </c>
      <c r="D58" s="5" t="n">
        <v>239014</v>
      </c>
      <c r="E58" s="5" t="n">
        <v>289037</v>
      </c>
    </row>
    <row r="59" spans="1:6">
      <c r="A59" s="4" t="s">
        <v>786</v>
      </c>
    </row>
    <row r="60" spans="1:6">
      <c r="A60" s="3" t="s">
        <v>1015</v>
      </c>
    </row>
    <row r="61" spans="1:6">
      <c r="A61" s="4" t="s">
        <v>1016</v>
      </c>
      <c r="B61" s="5" t="n">
        <v>1</v>
      </c>
      <c r="C61" s="5" t="n">
        <v>1</v>
      </c>
      <c r="D61" s="5" t="n">
        <v>2</v>
      </c>
      <c r="E61" s="5" t="n">
        <v>2</v>
      </c>
    </row>
    <row r="62" spans="1:6">
      <c r="A62" s="4" t="s">
        <v>1017</v>
      </c>
      <c r="B62" s="5" t="n">
        <v>0</v>
      </c>
      <c r="C62" s="5" t="n">
        <v>0</v>
      </c>
      <c r="D62" s="5" t="n">
        <v>0</v>
      </c>
      <c r="E62" s="5" t="n">
        <v>0</v>
      </c>
    </row>
    <row r="63" spans="1:6">
      <c r="A63" s="4" t="s">
        <v>91</v>
      </c>
      <c r="B63" s="5" t="n">
        <v>1</v>
      </c>
      <c r="C63" s="5" t="n">
        <v>1</v>
      </c>
      <c r="D63" s="5" t="n">
        <v>2</v>
      </c>
      <c r="E63" s="5" t="n">
        <v>2</v>
      </c>
    </row>
    <row r="64" spans="1:6">
      <c r="A64" s="4" t="s">
        <v>92</v>
      </c>
      <c r="B64" s="5" t="n">
        <v>0</v>
      </c>
      <c r="C64" s="5" t="n">
        <v>0</v>
      </c>
      <c r="D64" s="5" t="n">
        <v>0</v>
      </c>
      <c r="E64" s="5" t="n">
        <v>0</v>
      </c>
    </row>
    <row r="65" spans="1:6">
      <c r="A65" s="4" t="s">
        <v>95</v>
      </c>
      <c r="B65" s="5" t="n">
        <v>0</v>
      </c>
      <c r="C65" s="5" t="n">
        <v>0</v>
      </c>
      <c r="D65" s="5" t="n">
        <v>0</v>
      </c>
      <c r="E65" s="5" t="n">
        <v>0</v>
      </c>
    </row>
    <row r="66" spans="1:6">
      <c r="A66" s="4" t="s">
        <v>96</v>
      </c>
      <c r="B66" s="5" t="n">
        <v>0</v>
      </c>
      <c r="C66" s="5" t="n">
        <v>0</v>
      </c>
      <c r="D66" s="5" t="n">
        <v>0</v>
      </c>
      <c r="E66" s="5" t="n">
        <v>0</v>
      </c>
    </row>
    <row r="67" spans="1:6">
      <c r="A67" s="4" t="s">
        <v>97</v>
      </c>
      <c r="B67" s="5" t="n">
        <v>5643</v>
      </c>
      <c r="C67" s="5" t="n">
        <v>6001</v>
      </c>
      <c r="D67" s="5" t="n">
        <v>16574</v>
      </c>
      <c r="E67" s="5" t="n">
        <v>16881</v>
      </c>
    </row>
    <row r="68" spans="1:6">
      <c r="A68" s="4" t="s">
        <v>103</v>
      </c>
      <c r="B68" s="5" t="n">
        <v>-4</v>
      </c>
      <c r="C68" s="5" t="n">
        <v>0</v>
      </c>
      <c r="D68" s="5" t="n">
        <v>-10</v>
      </c>
      <c r="E68" s="5" t="n">
        <v>0</v>
      </c>
    </row>
    <row r="69" spans="1:6">
      <c r="A69" s="4" t="s">
        <v>1018</v>
      </c>
      <c r="B69" s="5" t="n">
        <v>970</v>
      </c>
      <c r="C69" s="5" t="n">
        <v>904</v>
      </c>
      <c r="D69" s="5" t="n">
        <v>2320</v>
      </c>
      <c r="E69" s="5" t="n">
        <v>2461</v>
      </c>
    </row>
    <row r="70" spans="1:6">
      <c r="A70" s="4" t="s">
        <v>1019</v>
      </c>
      <c r="B70" s="5" t="n">
        <v>4286</v>
      </c>
      <c r="C70" s="5" t="n">
        <v>4558</v>
      </c>
      <c r="D70" s="5" t="n">
        <v>12879</v>
      </c>
      <c r="E70" s="5" t="n">
        <v>13201</v>
      </c>
    </row>
    <row r="71" spans="1:6">
      <c r="A71" s="4" t="s">
        <v>117</v>
      </c>
      <c r="B71" s="5" t="n">
        <v>384</v>
      </c>
      <c r="C71" s="5" t="n">
        <v>540</v>
      </c>
      <c r="D71" s="5" t="n">
        <v>1367</v>
      </c>
      <c r="E71" s="5" t="n">
        <v>1221</v>
      </c>
    </row>
    <row r="72" spans="1:6">
      <c r="A72" s="4" t="s">
        <v>118</v>
      </c>
      <c r="B72" s="5" t="n">
        <v>154</v>
      </c>
      <c r="C72" s="5" t="n">
        <v>217</v>
      </c>
      <c r="D72" s="5" t="n">
        <v>548</v>
      </c>
      <c r="E72" s="5" t="n">
        <v>492</v>
      </c>
    </row>
    <row r="73" spans="1:6">
      <c r="A73" s="4" t="s">
        <v>128</v>
      </c>
      <c r="B73" s="5" t="n">
        <v>230</v>
      </c>
      <c r="C73" s="5" t="n">
        <v>323</v>
      </c>
      <c r="D73" s="5" t="n">
        <v>819</v>
      </c>
      <c r="E73" s="5" t="n">
        <v>729</v>
      </c>
    </row>
    <row r="74" spans="1:6">
      <c r="A74" s="4" t="s">
        <v>1020</v>
      </c>
      <c r="B74" s="5" t="n">
        <v>0</v>
      </c>
      <c r="C74" s="5" t="n">
        <v>0</v>
      </c>
      <c r="D74" s="5" t="n">
        <v>0</v>
      </c>
      <c r="E74" s="5" t="n">
        <v>0</v>
      </c>
    </row>
    <row r="75" spans="1:6">
      <c r="A75" s="4" t="s">
        <v>1021</v>
      </c>
      <c r="B75" s="5" t="n">
        <v>20991</v>
      </c>
      <c r="C75" s="5" t="n">
        <v>24356</v>
      </c>
      <c r="D75" s="5" t="n">
        <v>20991</v>
      </c>
      <c r="E75" s="5" t="n">
        <v>24356</v>
      </c>
    </row>
    <row r="76" spans="1:6">
      <c r="A76" s="4" t="s">
        <v>50</v>
      </c>
      <c r="B76" s="5" t="n">
        <v>0</v>
      </c>
      <c r="C76" s="5" t="n">
        <v>0</v>
      </c>
      <c r="D76" s="5" t="n">
        <v>0</v>
      </c>
      <c r="E76" s="5" t="n">
        <v>0</v>
      </c>
    </row>
    <row r="77" spans="1:6">
      <c r="A77" s="4" t="s">
        <v>1022</v>
      </c>
      <c r="B77" s="7" t="n">
        <v>22442</v>
      </c>
      <c r="C77" s="7" t="n">
        <v>25761</v>
      </c>
      <c r="D77" s="7" t="n">
        <v>23496</v>
      </c>
      <c r="E77" s="7" t="n">
        <v>26626</v>
      </c>
    </row>
  </sheetData>
  <mergeCells count="3">
    <mergeCell ref="A1:A2"/>
    <mergeCell ref="B1:C1"/>
    <mergeCell ref="D1:E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1023</v>
      </c>
      <c r="B1" s="2" t="s">
        <v>76</v>
      </c>
    </row>
    <row r="2" spans="1:3">
      <c r="B2" s="2" t="s">
        <v>2</v>
      </c>
      <c r="C2" s="2" t="s">
        <v>30</v>
      </c>
    </row>
    <row r="3" spans="1:3">
      <c r="A3" s="3" t="s">
        <v>271</v>
      </c>
    </row>
    <row r="4" spans="1:3">
      <c r="A4" s="4" t="s">
        <v>1024</v>
      </c>
      <c r="B4" s="10" t="n">
        <v>2.1</v>
      </c>
      <c r="C4" s="10" t="n">
        <v>1.6</v>
      </c>
    </row>
    <row r="5" spans="1:3">
      <c r="A5" s="4" t="s">
        <v>1025</v>
      </c>
    </row>
    <row r="6" spans="1:3">
      <c r="A6" s="3" t="s">
        <v>1026</v>
      </c>
    </row>
    <row r="7" spans="1:3">
      <c r="A7" s="4" t="s">
        <v>1027</v>
      </c>
      <c r="B7" s="5" t="n">
        <v>6</v>
      </c>
    </row>
    <row r="8" spans="1:3">
      <c r="A8" s="4" t="s">
        <v>1028</v>
      </c>
    </row>
    <row r="9" spans="1:3">
      <c r="A9" s="3" t="s">
        <v>1026</v>
      </c>
    </row>
    <row r="10" spans="1:3">
      <c r="A10" s="4" t="s">
        <v>1029</v>
      </c>
      <c r="B10" s="5" t="n">
        <v>6</v>
      </c>
    </row>
    <row r="11" spans="1:3">
      <c r="A11" s="4" t="s">
        <v>1030</v>
      </c>
    </row>
    <row r="12" spans="1:3">
      <c r="A12" s="3" t="s">
        <v>1026</v>
      </c>
    </row>
    <row r="13" spans="1:3">
      <c r="A13" s="4" t="s">
        <v>1029</v>
      </c>
      <c r="B13" s="7" t="n">
        <v>17</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31</v>
      </c>
      <c r="B1" s="2" t="s">
        <v>2</v>
      </c>
      <c r="C1" s="2" t="s">
        <v>30</v>
      </c>
      <c r="D1" s="2" t="s">
        <v>77</v>
      </c>
      <c r="E1" s="2" t="s">
        <v>395</v>
      </c>
    </row>
    <row r="2" spans="1:5">
      <c r="A2" s="3" t="s">
        <v>271</v>
      </c>
    </row>
    <row r="3" spans="1:5">
      <c r="A3" s="4" t="s">
        <v>1032</v>
      </c>
      <c r="B3" s="7" t="n">
        <v>942823</v>
      </c>
      <c r="C3" s="7" t="n">
        <v>355558</v>
      </c>
    </row>
    <row r="4" spans="1:5">
      <c r="A4" s="4" t="s">
        <v>1033</v>
      </c>
      <c r="B4" s="5" t="n">
        <v>5307192</v>
      </c>
      <c r="C4" s="5" t="n">
        <v>4899930</v>
      </c>
    </row>
    <row r="5" spans="1:5">
      <c r="A5" s="4" t="s">
        <v>1034</v>
      </c>
      <c r="B5" s="5" t="n">
        <v>211413</v>
      </c>
      <c r="C5" s="5" t="n">
        <v>163560</v>
      </c>
    </row>
    <row r="6" spans="1:5">
      <c r="A6" s="4" t="s">
        <v>1035</v>
      </c>
      <c r="B6" s="7" t="n">
        <v>21032</v>
      </c>
      <c r="C6" s="7" t="n">
        <v>11241</v>
      </c>
      <c r="D6" s="7" t="n">
        <v>11990</v>
      </c>
      <c r="E6" s="7" t="n">
        <v>14145</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6"/>
    <col customWidth="1" max="2" min="2" width="25"/>
    <col customWidth="1" max="3" min="3" width="21"/>
    <col customWidth="1" max="4" min="4" width="21"/>
  </cols>
  <sheetData>
    <row r="1" spans="1:4">
      <c r="A1" s="1" t="s">
        <v>1036</v>
      </c>
      <c r="B1" s="2" t="s">
        <v>1037</v>
      </c>
      <c r="C1" s="2" t="s">
        <v>1038</v>
      </c>
      <c r="D1" s="2" t="s">
        <v>1039</v>
      </c>
    </row>
    <row r="2" spans="1:4">
      <c r="A2" s="3" t="s">
        <v>1040</v>
      </c>
    </row>
    <row r="3" spans="1:4">
      <c r="A3" s="4" t="s">
        <v>1041</v>
      </c>
      <c r="B3" s="7" t="n">
        <v>1127584</v>
      </c>
      <c r="D3" s="7" t="n">
        <v>628953</v>
      </c>
    </row>
    <row r="4" spans="1:4">
      <c r="A4" s="4" t="s">
        <v>1042</v>
      </c>
    </row>
    <row r="5" spans="1:4">
      <c r="A5" s="3" t="s">
        <v>1040</v>
      </c>
    </row>
    <row r="6" spans="1:4">
      <c r="A6" s="4" t="s">
        <v>1043</v>
      </c>
      <c r="B6" s="5" t="n">
        <v>12</v>
      </c>
    </row>
    <row r="7" spans="1:4">
      <c r="A7" s="4" t="s">
        <v>1044</v>
      </c>
    </row>
    <row r="8" spans="1:4">
      <c r="A8" s="3" t="s">
        <v>1040</v>
      </c>
    </row>
    <row r="9" spans="1:4">
      <c r="A9" s="4" t="s">
        <v>1045</v>
      </c>
      <c r="C9" s="7" t="n">
        <v>200000</v>
      </c>
    </row>
    <row r="10" spans="1:4">
      <c r="A10" s="4" t="s">
        <v>1046</v>
      </c>
    </row>
    <row r="11" spans="1:4">
      <c r="A11" s="3" t="s">
        <v>1040</v>
      </c>
    </row>
    <row r="12" spans="1:4">
      <c r="A12" s="4" t="s">
        <v>1047</v>
      </c>
      <c r="B12" s="4" t="s">
        <v>888</v>
      </c>
    </row>
    <row r="13" spans="1:4">
      <c r="A13" s="4" t="s">
        <v>1048</v>
      </c>
    </row>
    <row r="14" spans="1:4">
      <c r="A14" s="3" t="s">
        <v>1040</v>
      </c>
    </row>
    <row r="15" spans="1:4">
      <c r="A15" s="4" t="s">
        <v>1047</v>
      </c>
      <c r="C15" s="4" t="s">
        <v>1049</v>
      </c>
    </row>
    <row r="16" spans="1:4">
      <c r="A16" s="4" t="s">
        <v>1050</v>
      </c>
      <c r="C16" s="7" t="n">
        <v>1180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7"/>
  </cols>
  <sheetData>
    <row r="1" spans="1:2">
      <c r="A1" s="1" t="s">
        <v>1051</v>
      </c>
      <c r="B1" s="2" t="s">
        <v>1052</v>
      </c>
    </row>
    <row r="2" spans="1:2">
      <c r="A2" s="3" t="s">
        <v>1053</v>
      </c>
    </row>
    <row r="3" spans="1:2">
      <c r="A3" s="4" t="s">
        <v>1054</v>
      </c>
      <c r="B3" s="12" t="n">
        <v>1.9749</v>
      </c>
    </row>
    <row r="4" spans="1:2">
      <c r="A4" s="4" t="s">
        <v>1055</v>
      </c>
      <c r="B4" s="8" t="n">
        <v>80.15000000000001</v>
      </c>
    </row>
    <row r="5" spans="1:2">
      <c r="A5" s="4" t="s">
        <v>1056</v>
      </c>
      <c r="B5" s="8" t="n">
        <v>158.29</v>
      </c>
    </row>
    <row r="6" spans="1:2">
      <c r="A6" s="4" t="s">
        <v>1057</v>
      </c>
      <c r="B6" s="5" t="n">
        <v>2790</v>
      </c>
    </row>
    <row r="7" spans="1:2">
      <c r="A7" s="4" t="s">
        <v>1058</v>
      </c>
      <c r="B7" s="7" t="n">
        <v>223</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8T16:21:48Z</dcterms:created>
  <dcterms:modified xmlns:dcterms="http://purl.org/dc/terms/" xmlns:xsi="http://www.w3.org/2001/XMLSchema-instance" xsi:type="dcterms:W3CDTF">2017-11-08T16:21:48Z</dcterms:modified>
</cp:coreProperties>
</file>